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Organization" sheetId="7" r:id="rId7"/>
    <s:sheet name="Summary of Significant Accounti" sheetId="8" r:id="rId8"/>
    <s:sheet name="Real Estate and Lease Intangibl" sheetId="9" r:id="rId9"/>
    <s:sheet name="Related-Party Transactions" sheetId="10" r:id="rId10"/>
    <s:sheet name="Borrowings" sheetId="11" r:id="rId11"/>
    <s:sheet name="Stockholders' Equity" sheetId="12" r:id="rId12"/>
    <s:sheet name="Commitments and Contingencies" sheetId="13" r:id="rId13"/>
    <s:sheet name="Earnings Per Share of Common St" sheetId="14" r:id="rId14"/>
    <s:sheet name="Quarterly Financial Information" sheetId="15" r:id="rId15"/>
    <s:sheet name="Subsequent Events" sheetId="16" r:id="rId16"/>
    <s:sheet name="Schedule III - Real Estate and " sheetId="17" r:id="rId17"/>
    <s:sheet name="Summary of Significant Accoun18" sheetId="18" r:id="rId18"/>
    <s:sheet name="Summary of Significant Accoun19" sheetId="19" r:id="rId19"/>
    <s:sheet name="Real Estate and Lease Intangi20" sheetId="20" r:id="rId20"/>
    <s:sheet name="Related-Party Transactions (Tab" sheetId="21" r:id="rId21"/>
    <s:sheet name="Borrowings (Tables)" sheetId="22" r:id="rId22"/>
    <s:sheet name="Stockholders' Equity (Tables)" sheetId="23" r:id="rId23"/>
    <s:sheet name="Earnings Per Share of Common 24" sheetId="24" r:id="rId24"/>
    <s:sheet name="Quarterly Financial Informati25" sheetId="25" r:id="rId25"/>
    <s:sheet name="Subsequent Events (Tables)" sheetId="26" r:id="rId26"/>
    <s:sheet name="Business and Organization - Add" sheetId="27" r:id="rId27"/>
    <s:sheet name="Summary of Significant Accoun28" sheetId="28" r:id="rId28"/>
    <s:sheet name="Summary of Significant Accoun29" sheetId="29" r:id="rId29"/>
    <s:sheet name="Summary of Significant Accoun30" sheetId="30" r:id="rId30"/>
    <s:sheet name="Real Estate and Lease Intangi31" sheetId="31" r:id="rId31"/>
    <s:sheet name="Real Estate and Lease Intangi32" sheetId="32" r:id="rId32"/>
    <s:sheet name="Real Estate and Lease Intangi33" sheetId="33" r:id="rId33"/>
    <s:sheet name="Real Estate and Lease Intangi34" sheetId="34" r:id="rId34"/>
    <s:sheet name="Real Estate and Lease Intangi35" sheetId="35" r:id="rId35"/>
    <s:sheet name="Real Estate and Lease Intangi36" sheetId="36" r:id="rId36"/>
    <s:sheet name="Real Estate and Lease Intangi37" sheetId="37" r:id="rId37"/>
    <s:sheet name="Real Estate and Lease Intangi38" sheetId="38" r:id="rId38"/>
    <s:sheet name="Real Estate and Lease Intangi39" sheetId="39" r:id="rId39"/>
    <s:sheet name="Real Estate and Lease Intangi40" sheetId="40" r:id="rId40"/>
    <s:sheet name="Real Estate and Lease Intangi41" sheetId="41" r:id="rId41"/>
    <s:sheet name="Real Estate and Lease Intangi42" sheetId="42" r:id="rId42"/>
    <s:sheet name="Real Estate and Lease Intangi43" sheetId="43" r:id="rId43"/>
    <s:sheet name="Real Estate and Lease Intangi44" sheetId="44" r:id="rId44"/>
    <s:sheet name="Related-Party Transactions - Ad" sheetId="45" r:id="rId45"/>
    <s:sheet name="Related-Party Transactions - Su" sheetId="46" r:id="rId46"/>
    <s:sheet name="Related-Party Transactions - 47" sheetId="47" r:id="rId47"/>
    <s:sheet name="Related-Party Transactions - De" sheetId="48" r:id="rId48"/>
    <s:sheet name="Borrowings - Summary of Mortgag" sheetId="49" r:id="rId49"/>
    <s:sheet name="Borrowings - Summary of Mortg50" sheetId="50" r:id="rId50"/>
    <s:sheet name="Borrowings - Additional Informa" sheetId="51" r:id="rId51"/>
    <s:sheet name="Borrowings - Principal Payments" sheetId="52" r:id="rId52"/>
    <s:sheet name="Stockholders' Equity - Addition" sheetId="53" r:id="rId53"/>
    <s:sheet name="Stockholders' Equity - Monthly " sheetId="54" r:id="rId54"/>
    <s:sheet name="Stockholders' Equity - Schedule" sheetId="55" r:id="rId55"/>
    <s:sheet name="Stockholders' Equity - Schedu56" sheetId="56" r:id="rId56"/>
    <s:sheet name="Commitments and Contingencies -" sheetId="57" r:id="rId57"/>
    <s:sheet name="Earnings Per Share of Common 58" sheetId="58" r:id="rId58"/>
    <s:sheet name="Quarterly Financial Informati59" sheetId="59" r:id="rId59"/>
    <s:sheet name="Subsequent Events - Additional " sheetId="60" r:id="rId60"/>
    <s:sheet name="Subsequent Events - Monthly Dis" sheetId="61" r:id="rId61"/>
    <s:sheet name="Schedule III - Real Estate an62" sheetId="62" r:id="rId62"/>
    <s:sheet name="Schedule III - Real Estate an63" sheetId="63" r:id="rId63"/>
    <s:sheet name="Schedule III - Real Estate an64" sheetId="64" r:id="rId64"/>
    <s:sheet name="Schedule III - Real Estate an65" sheetId="65" r:id="rId65"/>
  </s:sheets>
  <s:definedNames/>
  <s:calcPr calcId="124519" calcMode="auto" fullCalcOnLoad="1"/>
</s:workbook>
</file>

<file path=xl/sharedStrings.xml><?xml version="1.0" encoding="utf-8"?>
<sst xmlns="http://schemas.openxmlformats.org/spreadsheetml/2006/main" uniqueCount="1354">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AND</t>
  </si>
  <si>
    <t>Entity Registrant Name</t>
  </si>
  <si>
    <t>GLADSTONE LAND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t>
  </si>
  <si>
    <t>Dec. 31, 2014</t>
  </si>
  <si>
    <t>ASSETS</t>
  </si>
  <si>
    <t>Real estate, at cost</t>
  </si>
  <si>
    <t>Less: accumulated depreciation</t>
  </si>
  <si>
    <t>Total real estate, net</t>
  </si>
  <si>
    <t>Lease intangibles, net</t>
  </si>
  <si>
    <t>Cash and cash equivalents</t>
  </si>
  <si>
    <t>Restricted cash</t>
  </si>
  <si>
    <t>Deferred financing costs, net</t>
  </si>
  <si>
    <t>Other assets, net</t>
  </si>
  <si>
    <t>TOTAL ASSETS</t>
  </si>
  <si>
    <t>LIABILITIES</t>
  </si>
  <si>
    <t>Mortgage notes and bonds payable</t>
  </si>
  <si>
    <t>Borrowings under line of credit</t>
  </si>
  <si>
    <t>Accounts payable and accrued expenses</t>
  </si>
  <si>
    <t>Due to related parties</t>
  </si>
  <si>
    <t>[1]</t>
  </si>
  <si>
    <t>Other liabilities</t>
  </si>
  <si>
    <t>TOTAL LIABILITIES</t>
  </si>
  <si>
    <t>Commitments and contingencies</t>
  </si>
  <si>
    <t>[2]</t>
  </si>
  <si>
    <t xml:space="preserve"> </t>
  </si>
  <si>
    <t>STOCKHOLDERS' EQUITY</t>
  </si>
  <si>
    <t>Common stock, $0.001 par value; 20,000,000 shares authorized; 9,992,941 and 7,753,717 shares issued and outstanding as of December 31, 2015, and December 31, 2014, respectively</t>
  </si>
  <si>
    <t>Additional paid in capital</t>
  </si>
  <si>
    <t>Distributions in excess of earnings</t>
  </si>
  <si>
    <t>TOTAL STOCKHOLDERS' EQUITY</t>
  </si>
  <si>
    <t>TOTAL LIABILITIES AND STOCKHOLDERS' EQUITY</t>
  </si>
  <si>
    <t>Refer to Note 4, "Related-Party Transactions," for additional information.</t>
  </si>
  <si>
    <t>Refer to Note 7, "Commitments and Contingencies," for additional information.</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Dec. 31, 2013</t>
  </si>
  <si>
    <t>OPERATING REVENUES:</t>
  </si>
  <si>
    <t>Rental revenue</t>
  </si>
  <si>
    <t>Tenant recovery revenue</t>
  </si>
  <si>
    <t>Total operating revenues</t>
  </si>
  <si>
    <t>OPERATING EXPENSES:</t>
  </si>
  <si>
    <t>Depreciation and amortization</t>
  </si>
  <si>
    <t>Management fee</t>
  </si>
  <si>
    <t>Incentive fee</t>
  </si>
  <si>
    <t>Administration fee</t>
  </si>
  <si>
    <t>Professional fees</t>
  </si>
  <si>
    <t>Acquisition-related expenses</t>
  </si>
  <si>
    <t>Property operating expenses</t>
  </si>
  <si>
    <t>General and administrative expenses</t>
  </si>
  <si>
    <t>Operating expenses before credits from Adviser</t>
  </si>
  <si>
    <t>Credits to fees from Adviser</t>
  </si>
  <si>
    <t>Total operating expenses, net of credits to fees</t>
  </si>
  <si>
    <t>OPERATING INCOME</t>
  </si>
  <si>
    <t>OTHER INCOME (EXPENSE):</t>
  </si>
  <si>
    <t>Other income</t>
  </si>
  <si>
    <t>Interest expense</t>
  </si>
  <si>
    <t>Property and casualty recovery income, net</t>
  </si>
  <si>
    <t>Gain on sale of real estate</t>
  </si>
  <si>
    <t>Total other expense</t>
  </si>
  <si>
    <t>Net income (loss) before income taxes</t>
  </si>
  <si>
    <t>Income tax provision</t>
  </si>
  <si>
    <t>NET INCOME (LOSS)</t>
  </si>
  <si>
    <t>EARNINGS (LOSS) PER COMMON SHARE:</t>
  </si>
  <si>
    <t>Basic and diluted</t>
  </si>
  <si>
    <t>WEIGHTED AVERAGE SHARES OF COMMON STOCK OUTSTANDING - basic and diluted</t>
  </si>
  <si>
    <t>Consolidated Statements of Stockholders' Equity - USD ($)</t>
  </si>
  <si>
    <t>Total</t>
  </si>
  <si>
    <t>Common Stock [Member]</t>
  </si>
  <si>
    <t>Additional Paid-in Capital [Member]</t>
  </si>
  <si>
    <t>Accumulated Distributions in Excess of Net Income [Member]</t>
  </si>
  <si>
    <t>Beginning Balance at Dec. 31, 2012</t>
  </si>
  <si>
    <t>Beginning Balance, Shares at Dec. 31, 2012</t>
  </si>
  <si>
    <t>Net income (loss)</t>
  </si>
  <si>
    <t>Proceeds from issuance of common stock, net</t>
  </si>
  <si>
    <t>Proceeds from issuance of common stock, net, Shares</t>
  </si>
  <si>
    <t>Distribution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income (loss) to net cash provided by (used in) operating activities:</t>
  </si>
  <si>
    <t>Amortization of deferred financing costs</t>
  </si>
  <si>
    <t>Amortization of deferred rent assets and liabilities, net</t>
  </si>
  <si>
    <t>Allowance for doubtful accounts</t>
  </si>
  <si>
    <t>Property and casualty recovery, net</t>
  </si>
  <si>
    <t>Insurance proceeds received utilized for repairs to real estate assets</t>
  </si>
  <si>
    <t>Deferred income taxes</t>
  </si>
  <si>
    <t>Changes in operating assets and liabilities:</t>
  </si>
  <si>
    <t>Other assets</t>
  </si>
  <si>
    <t>Accounts payable, accrued expenses, and due to related parties</t>
  </si>
  <si>
    <t>Net cash provided by (used in) operating activities</t>
  </si>
  <si>
    <t>CASH FLOWS FROM INVESTING ACTIVITIES:</t>
  </si>
  <si>
    <t>Acquisition of new real estate</t>
  </si>
  <si>
    <t>Capital expenditures on existing real estate</t>
  </si>
  <si>
    <t>Decrease (increase) in restricted cash</t>
  </si>
  <si>
    <t>Purchase of U.S. Treasuries</t>
  </si>
  <si>
    <t>Maturity of U.S. Treasuries</t>
  </si>
  <si>
    <t>Deposits on future acquisitions</t>
  </si>
  <si>
    <t>Deposits applied against real estate investments</t>
  </si>
  <si>
    <t>Deposits refunded</t>
  </si>
  <si>
    <t>Insurance proceeds received capitalized as real estate asset additions</t>
  </si>
  <si>
    <t>Net cash used in investing activities</t>
  </si>
  <si>
    <t>CASH FLOWS FROM FINANCING ACTIVITIES:</t>
  </si>
  <si>
    <t>Proceeds from issuance of equity</t>
  </si>
  <si>
    <t>Offering costs</t>
  </si>
  <si>
    <t>Borrowings from mortgage notes payable</t>
  </si>
  <si>
    <t>Repayments on mortgage note payable</t>
  </si>
  <si>
    <t>Net borrowings from line of credit</t>
  </si>
  <si>
    <t>Payment of financing fees</t>
  </si>
  <si>
    <t>Distributions paid</t>
  </si>
  <si>
    <t>Net cash provided by financing activities</t>
  </si>
  <si>
    <t>NET (DECREASE) INCREASE IN CASH AND CASH EQUIVALENTS</t>
  </si>
  <si>
    <t>CASH AND CASH EQUIVALENTS AT BEGINNING OF PERIOD</t>
  </si>
  <si>
    <t>CASH AND CASH EQUIVALENTS AT END OF PERIOD</t>
  </si>
  <si>
    <t>Cash paid during the year for interest</t>
  </si>
  <si>
    <t>Cash paid during the year for income taxes</t>
  </si>
  <si>
    <t>NON-CASH INVESTING AND FINANCING INFORMATION:</t>
  </si>
  <si>
    <t>Real estate additions included in Other assets</t>
  </si>
  <si>
    <t>Real estate additions included in Accounts payable and accrued expenses</t>
  </si>
  <si>
    <t>Real estate additions included in Other liabilities</t>
  </si>
  <si>
    <t>Offering costs included in Accounts payable, accrued expenses and due to related parties</t>
  </si>
  <si>
    <t>Financing fees included in Accounts payable and accrued expenses</t>
  </si>
  <si>
    <t>Business and Organization</t>
  </si>
  <si>
    <t>Organization, Consolidation and Presentation of Financial Statements [Abstract]</t>
  </si>
  <si>
    <t>NOTE 1. BUSINESS AND ORGANIZATION
Business
Gladstone Land Corporation is a real estate investment trust
(“REIT”) that was re-incorporated in Maryland on
March 24, 2011, having been previously re-incorporated in
Delaware on May 25, 2004, and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Organization
We conduct substantially all of our operations through a
subsidiary, Gladstone Land Limited Partnership (the
“Operating Partnership”), a Delaware limited
partnership. As we currently own, directly or indirectly, all of
the general and limited partnership interests of the Operating
Partnership, the financial position and results of operations of
the Operating Partnership are consolidated within our financial
statemen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We have elected for Land Advisers to be taxed as a
taxable REIT subsidiary (“TRS”). It is currently
anticipated that this income will predominately consist of fees we
receive related to the leasing of real estate, though we may also
provide ancillary services to farmers through this subsidiary.
There have been no fees related to the leasing of real estate or
for ancillary services earned by Land Advisers to date. Since we
currently own 100% of the voting securities of Land Advisers, the
financial position and results of operations of Land Advisers are
consolidated within our financial statements.
All further references herein to “we,”
“us,” “our” and the “Company”
refer, collectively, to Gladstone Land Corporation and its
consolidated subsidiaries, except where indicated otherwise.</t>
  </si>
  <si>
    <t>Summary of Significant Accounting Policies</t>
  </si>
  <si>
    <t>Accounting Policies [Abstract]</t>
  </si>
  <si>
    <t>NOTE 2. 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al Estate and Lease Intangibles
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lmond, avocad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10 years for equipment and fixtures and the shorter
of the useful life or the remaining lease term for tenant
improvements.
Certain of our acquisitions involve sale-leaseback transactions
with newly-originated leases, which we account for as asset
acquisitions under Accounting Standards Codification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i) the tangible
assets acquired and liabilities assumed, consisting of land,
buildings, improvements, horticulture and long-term debt, and
(ii) identifiable intangible assets and liabilities, typically
the values of above- and below-market leases, in-place lease
values, unamortized lease origination costs and tenant
relationships, based in each case on their fair values. ASC 805
also requires that all costs related to the acquisition be expensed
as incurred, rather than capitalized into the cost of the
acquisition.
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and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
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such
assets and liabilities. Real estate depreciation expense on these
tangible assets was $2,271,766, $1,384,960 and $631,786 for the
years ended December 31, 2015, 2014 and 2013,
respectively.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Consolidated Balance
Sheets
In certain instances, we will also record deferred revenue in
connection with properties acquired as part of an asset acquisition
when additional consideration, such as offering a below-market
lease to the seller on a sale-leaseback transaction, is given to
the seller of a property when the agreed-upon cash purchase price
is significantly below the aggregate fair value of all identifiable
tangible assets acquired or liabilities assumed. In transactions
such as this, the amount of deferred revenue recorded will be
determined in a manner similar to that described above for
below-market lease values. The fair value of capitalized deferred
revenue, included as part of Other liabilities in the
accompanying Consolidated Balance
Sheets
The total amount of the remaining intangible assets acquired, which
consists of in-place lease values, unamortized lease origination
costs and tenant relationship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unamortized lease origination
costs are amortized to amortization expense on a straight-line
basis over the remaining, non-cancelable terms of the respective
leases, which currently range from 2 to 10 year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or below-market lease values, deferred revenue, in-place
lease values, lease origination costs and tenant relationship
values would be charged to the appropriate income or expense
account.
The total amount recorded as amortization expense related to these
intangible assets, including amounts charged to amortization
expense due to early lease terminations, was $841,726, $350,684 and
$90,669 for the years ended December 31, 2015, 2014 and 2013,
respectively. In September 2015, we removed $34,155 of intangible
assets due to the termination of a lease that was assumed in
connection with a farm acquired in June 2014, and the unamortized
balance of these assets, which was $20,255, was immediately charged
to amortization expense. In September 2014, we removed $46,526 of
intangible assets due to the termination of a lease that was
assumed in connection with a farm acquired in June 2014, and the
unamortized balance of these assets, which was $43,328, was
immediately charged to amortization expense.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During the
three months ended June 30, 2014, we had two separate fires
that partially damaged structures on two separate properties, which
constituted an indicator of impairment. However, in accordance with
ASC 360, we assessed the recoverability of the two properties and
determined that the net carrying value of each property was fully
recoverable. Therefore, no impairment loss was recorded; however,
we recorded property and casualty losses for each event.
See “—Involuntary
Conversions and Property and Casualty
Recovery”
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As of December 31, 2015, and December 31, 2014, we
recorded aggregate gross tenant improvements of $1,302,009 and
$585,947, respectively, and accumulated depreciation related to
these improvements was $118,989 and $56,760, respectively. During
the years ended December 31, 2015 and 2014, $62,229 and
$56,760, respectively, was recorded as both depreciation expense
and an addition to rental income. No tenant improvements were
recorded prior to 2014. To date, we have not recorded any lease
incentives.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5
and 2014 were held in the custody of one financial institution, and
our balance at times may exceed federally-insurable limits.
Restricted Cash
As of December 31, 2014, restricted cash consisted of $3,041
of accrued interest owed on funds held in escrow related to the
acquisition of a property in December 2013 and $129,700 that was
earmarked for the purchase of a water permit on one of our farms.
These funds were released during the three months ended
March 31, 2015, and we did not have any restricted cash as of
December 31, 2015.
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should be amortized over
the term of the new arrangement.
Accumulated amortization of deferred financing costs was $224,239
and $117,433 as of December 31, 2015 and 2014, respectively.
For the years ended December 31, 2015, 2014 and 2013, total
amortization expense related to deferred financing costs was
$106,806, $53,286 and $30,023, respectively, and is included in
Interest expense on the accompanying Consolidated Statements of
Operations
Other Assets and Other Liabilities
Other assets consist of deferred rent assets, short-term
investments, prepaid expenses, deferred offering costs, deposits on
potential real estate acquisitions, above-market lease values and
other miscellaneous receivables. Other liabilities consist of rents
received in advance, deferred rent liabilities, below-market lease
values and funds held in escrow.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 earned on the farm. Such contingent revenue is recognized
when all contingencies have been resolved and when actual results
become known or estimable, enabling us to estimate and/or measure
our share of such gross revenues. As a result, depending on the
circumstances of each lease, certain participating rents may be
recognized by us in the year the crop was harvested, while other
participating rents may be recognized in the year following the
harvest. Deferred rent receivable, included in Other assets on the
accompanying Consolidated Balance
Sheets
In addition, we determine, in our judgment, to what extent the
deferred rent receivable applicable to each specific tenant is
collectable. We perform a quarterly review on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During the year ended December 31, 2015, we wrote
off $6,504 of deferred rent receivable related to the early
termination of two leases; no such reserves or direct write-offs
were recorded prior to 2015.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Other Income
We record non-operating and unusual or infrequent income as Other
income on our Consolidated Statements of
Operations
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
Gain on sale of real estate
We recognize gains (or losses) on sales of real estate upon the
closing of a transaction (be it an outright sale of a property or
the sale of a perpetual, right-of-way easement on all or a portion
of a property) with the purchaser. Gains are recognized using the
full accrual method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may be deferred in whole or in part until the requirements
for gain recognition have been met.
Income taxes
We have operated and intend to continue to operate in a manner that
will allow us to qualify as a REIT under the Internal Revenue Code
of 1986, as amended. On September 3, 2014, we filed our 2013
federal income tax return, on which we elected to be taxed as a
REIT for federal income tax purposes beginning with our tax year
ended December 31, 2013. As a REIT, we generally are not
subject to federal income taxes on amounts that we distribute to
our stockholders (except income from any foreclosure property),
provided that, on an annual basis, we distribute at least 90% of
our REIT taxable income (determined without regard to the deduction
for dividends paid and excluding net capital gains) to our
stockholders and meet certain other conditions. To the extent that
we satisfy the annual distribution requirement but distribute less
than 100% of our taxable income, we will be subject to an excise
tax on our undistributed taxable income.
Beginning January 1, 2013, Land Advisers has been treated as a
wholly-owned TRS that is subject to federal and state income taxes.
Though Land Advisers has had no activity to date, we would account
for any future income taxes in accordance with the provisions of
ASC 740, “Income Taxes.”
A reconciliation between the U.S. statutory federal income tax rate
and our effective income tax rate for the years ended
December 31, 2015, 2014 and 2013 is provided in the following
table:
2015 2014 2013
U.S. statutory federal income tax rate 0.0 % 0.0 % 0.0 %
State taxes, net of U.S. federal income tax benefit (1) 0.0 % 26.9 % 41.7 %
Other adjustments (2) 0.0 % 0.0 % 473.4 %
Effective tax rate 0.0 % 26.9 % 515.1 %
(1) State tax adjustments made to the
2013 and 2014 income tax provision related to taxes owed to the
state of California as a result of prior-year land transfers.
(2) Adjustments made to the 2013 income
tax provision related primarily to the recognition of $2.1 million
of income taxes on a deferred intercompany gain relating to land
transfers from prior years. This tax became due upon our election
to be taxed as a REIT for the tax year ended December 31,
2013. This was partially offset by the reversal of our deferred tax
liability, which resulted in a net benefit of REIT conversion of
$743,676.
The provision for income taxes included in our Consolidated Financial
Statements
Reclassifications
Certain line items on the Consolidated Balance
Sheet Consolidated Statements of
Operations
Segment Reporting
We do not evaluate performance on a property-specific or
transactional basis, nor do we distinguish our principal business
or group our operations on a geographical basis for purposes of
measuring performance. Thus, we believe we have a single operating
segment for reporting purposes in accordance with GAAP, that
segment being farmland and farm-related properties.
Comprehensive Income (Loss)
For the years ended December 31, 2015, 2014 and 2013, net
income (loss) equaled comprehensive income (loss); therefore, a
separate statement of comprehensive income (loss) is not included
in the accompanying Consolidated Financial
Statements
Distributions
We operate in a manner intended to enable us to continue to qualify
as a REIT under Sections 856-860 of the Code. Under those
sections, a REIT that distributes at least 90% of its REIT taxable
income to its stockholders each year and meets certain other
conditions will not be subject to federal income tax on that
portion of its taxable income that is distributed to stockholders.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
Recently-Issued Accounting Pronouncements
In February 2015, the Financial Accounting Standards Board (the
“FASB”) issued Accounting Standards Update
(“ASU”) No. 2015-02, “Consolidation (Topic
810):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ASU 2015-02 is effective
for annual and interim reporting periods beginning after
December 15, 2015, with early adoption permitted. We intend to
adopt this pronouncement during the three months ending
March 31, 2016, and do not anticipate a material impact on our
financial position, results of operations or cash flows from
adopting this standard.
In April 2015, the FASB issued ASU No. 2015-03,
“Interest—Imputation of Interest (Subtopic 835-30):
Simplifying the Presentation of Debt Issuance Costs”
(“ASU 2015-03”), which simplifies the presentation of
debt issuance costs. ASU 2015-03 is effective for annual and
interim reporting periods beginning after December 15, 2015,
with early adoption permitted. We intend to adopt this
pronouncement during the three months ending March 31, 2016,
and do not anticipate a material impact on our financial position,
results of operations or cash flows from adopting this
standard.
In August 2015, the FASB issued ASU No.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We have assessed the impact of ASU 2015-15
and identified no material impact on our financial position,
results of operations or cash flows from adopting this
standard.
In September 2015, the FASB issued ASU No. 2015-16,
“Business Combinations (Topic 805): Simplifying the
Accounting for Measurement-Period Adjustments” (“ASU
2015-16”), which pertains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We intend to
adopt this pronouncement during the three months ending
March 31, 2016, and do not anticipate a material impact on our
financial position, results of operations or cash flows from
adopting this standard.</t>
  </si>
  <si>
    <t>Real Estate and Lease Intangibles</t>
  </si>
  <si>
    <t>Property, Plant and Equipment [Abstract]</t>
  </si>
  <si>
    <t>NOTE 3. REAL ESTATE AND LEASE INTANGIBLES
All of our properties are wholly-owned on a fee-simple basis. The
following table provides certain summary information about our 43
farms as of December 31, 2015:
Property Name Location Date Number Total Farm Lease Net Cost (1) Encumbrances
San Andreas Watsonville, CA 6/16/1997 1 307 238 12/31/2020 $ 4,786,649 $ 4,677,258
West Gonzales Oxnard, CA 9/15/1998 1 653 502 6/30/2020 12,198,297 23,796,549
West Beach Watsonville, CA 1/3/2011 3 196 195 12/31/2023 9,299,418 4,556,294
Dalton Lane Watsonville, CA 7/7/2011 1 72 70 10/31/2020 2,684,346 1,509,625
Keysville Road Plant City, FL 10/26/2011 2 59 56 6/30/2020 1,240,565 897,600
Colding Loop Wimauma, FL 8/9/2012 1 219 181 6/14/2018 3,957,326 2,640,000
Trapnell Road Plant City, FL 9/12/2012 3 124 110 6/30/2017 3,943,865 2,522,250
38th Avenue Covert, MI 4/5/2013 1 119 89 4/4/2020 1,274,852 720,943
Sequoia Street Brooks, OR 5/31/2013 1 218 206 5/31/2028 3,109,843 1,666,610
Natividad Road Salinas, CA 10/21/2013 1 166 166 10/31/2024 8,421,700 3,763,311
20th Avenue South Haven, MI 11/5/2013 3 151 94 11/4/2018 1,890,436 1,075,232
Broadway Road Moorpark, CA 12/16/2013 1 60 46 12/15/2023 2,880,849 1,612,848
Oregon Trail Echo, OR 12/27/2013 1 1,895 1,640 12/31/2023 13,917,561 7,526,622
East Shelton Willcox, AZ 12/27/2013 1 1,761 1,320 2/29/2024 7,875,996 3,602,026
Collins Road Clatskanie, OR 5/30/2014 2 200 157 9/30/2024 2,423,608 1,451,563
Spring Valley Watsonville, CA 6/13/2014 1 145 110 9/30/2022 5,777,020 3,171,933
McIntosh Road Dover, FL 6/20/2014 2 94 78 6/30/2017 (2) 2,476,569 1,519,620
Naumann Road Oxnard, CA 7/23/2014 1 68 66 7/31/2017 6,782,572 3,704,173
Sycamore Road Arvin, CA 7/25/2014 1 326 322 10/31/2024 6,822,097 3,118,172
Wauchula Road Duette, FL 9/29/2014 1 808 590 9/30/2024 13,771,697 7,742,812
Santa Clara Avenue Oxnard, CA 10/29/2014 2 333 331 7/31/2017 24,242,056 13,440,396
Dufau Road Oxnard, CA 11/4/2014 1 65 64 11/3/2017 6,061,157 3,675,000
Espinosa Road Salinas, CA 1/5/2015 1 331 329 10/31/2016 16,541,996 10,178,000
Parrish Road Duette, FL 3/10/2015 1 419 211 6/30/2025 4,283,210 2,374,680
Immokalee Exchange Immokalee, FL 6/25/2015 2 2,678 1,644 6/30/2020 15,644,287 9,360,000
Holt County Stuart, NE 8/20/2015 1 1,276 1,052 12/31/2018 5,478,661 3,301,000
Rock County Bassett, NE 8/20/2015 1 1,283 1,049 12/31/2018 5,473,099 3,301,000
Bear Mountain Arvin, CA 9/3/2015 3 854 841 1/9/2031 19,384,361 8,176,640
Corbitt Road Immokalee, FL 11/2/2015 1 691 390 12/31/2021 3,820,031 3,760,000
Reagan Road Willcox, AZ 12/22/2015 1 1,239 875 12/31/2025 5,732,435 3,891,000
43 16,810 13,022 $ 222,196,559 $ 142,733,15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Total real estate, net and Lease
intangibles, net; plus net above-market lease values included in
Other assets; and less net below-market lease values, deferred
revenue and unamortized tenant improvements included in Other
liabilities, each as shown on the accompanying Consolidated Balance
Sheet.
(2) There are two leases in place on this
property, one originally scheduled to expire on June 30, 2016,
which lease was renewed subsequent to December 31, 2015 (see
Note 10, “Subsequent Events”), and the other scheduled
to expire on June 30, 2017.
Real Estate
The following table sets forth the components of our investments in
tangible real estate assets as of December 31, 2015 and
2014:
December 31, 2015 December 31, 2014
Real estate:
Land and land improvements $ 192,020,381 $ 122,999,316
Irrigation systems 21,849,508 12,365,514
Buildings and improvements 11,184,647 10,479,301
Horticulture 1,490,695 1,559,340
Other site improvements 1,872,606 968,007
Real estate, at cost 228,417,837 148,371,478
Accumulated depreciation (6,634,412 ) (4,431,290 )
Real estate, net $ 221,783,425 $ 143,940,188
New Real Estate Activity
Certain acquisitions during the years ended December 31, 2015
and 2014 were accounted for as business combinations in accordance
with Accounting Standards Codification (“ASC”) 805, as
there was a prior leasing history on the property.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 For
acquisitions accounted for as asset acquisitions under ASC 360, all
acquisition-related costs were capitalized and included as part of
the fair value allocation of the identifiable tangible assets
acquired, other than those costs that directly related to
originating new leases we executed upon acquisition, which were
capitalized as part of leasing costs.
2015 New Real Estate Activity
During the year ended December 31, 2015, we acquired 11 new
farms in 8 separate transactions, which are summarized in the table
below.
Property Name Property Location Acquisition Total Number Primary Lease Renewal Total Acquisition Annualized Straight-line Cash Rent (1) Long-term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1,746 (3) 960,104 9,360,000
Holt County Stuart, NE 8/20/2015 1,276 1 Misc. Vegetables 3.4 years None 5,504,000 27,589 (3) 289,815 3,301,000
Rock County Bassett, NE 8/20/2015 1,283 1 Misc. Vegetables 3.4 years None 5,504,000 27,589 (3) 289,815 3,301,000
Bear Mountain Arvin, CA 9/3/2015 854 3 Almonds (4) 15.4 years 1 (10 years) 18,922,500 119,128 (5) 828,608 21,138,196
Corbitt Road Immokalee, FL 11/2/2015 691 1 Misc. Vegetables 6.1 years 1 (6 years) 3,760,000 74,857 (5) 226,938 3,760,000
Reagan Road Willcox, AZ 12/22/2015 1,239 1 Corn 10.0 years 2 (5 years) 5,700,000 37,544 (5) 319,240 3,891,000
8,771 11 $ 75,966,980 $ 631,948 $ 3,944,694 $ 57,303,876
(1) Annualized straight-line amount is
based on the minimum cash rental payments guaranteed under the
lease.
(2) In connection with this acquisition,
our Adviser earned a finder’s fee of $320,905, which fee was
fully credited back to us by our Adviser during the three months
ended March 31, 2015. See Note 4, “Related- Party
Transactions” for further discussion on this fee.
(3) Acquisition accounted for as a
business combination under ASC 805. As such, all
acquisition-related costs were expensed as incurred, other than
direct leasing costs, which were capitalized. In aggregate, we
incurred $11,825 of direct leasing costs in connection with these
acquisitions.
(4) Property currently consists of open
ground and old grape vineyards. However, we will be removing the
existing vineyards and converting the property into an almond
orchard, which development is expected to be completed by
June 30, 2016.
(5) Acquisition accounted for as an asset
acquisition under ASC 360. As such, all acquisition-related costs
were capitalized and allocated among the identifiable assets
acquired.
We determined the fair value of assets acquired and liabilities
assumed related to the properties acquired during the year ended
December 31, 2015, to be as follows:
Property Name Land and Land Buildings and Irrigation In-place Leasing Tenant Above-(Below)- (Deferred Revenue) Total
Espinosa Road $ 15,852,466 $ 84,478 $ 497,401 $ 246,472 $ 43,895 $ 180,788 $
— $ 16,905,500
Parrish Road 2,403,064 42,619 1,299,851 54,405 77,449 35,892
— 3,913,280
Immokalee Exchange 14,410,840 273,107 515,879 229,406 148,691 179,777
— 15,757,700
Holt County 4,690,369 56,253 729,884
— 27,494
—
— 5,504,000
Rock County 4,862,314 72,232 540,589
— 28,865
—
— 5,504,000
Bear Mountain 18,428,247
— 494,253
—
—
—
— 18,922,500
Corbitt Road 3,186,765 254,963 470,875
—
—
— (152,603 ) 3,760,000
Reagan Road 4,207,040 18,366 1,474,594
—
—
—
— 5,700,000
$ 68,041,105 $ 802,018 $ 6,023,326 $ 530,283 $ 326,394 $ 396,457 $ (152,603 ) $ 75,966,980
The allocation of the purchase price for the farms acquired during
the year ended December 31, 2015, is preliminary and may
change during the measurement period if we obtain new information
regarding the assets acquired or liabilities assumed at the
acquisition date.
Below is a summary of the total operating revenues and earnings
recognized on the properties acquired during the year ended
December 31, 2015:
Property Name Acquisition Operating Earnings (1)
Espinosa Road 1/5/2015 $ 769,972 $ 383,201
Parrish Road 3/10/2015 203,341 57,613
Immokalee Exchange 6/25/2015 480,052 313,387
Holt County 8/20/2015 105,954 78,315
Rock County 8/20/2015 105,954 72,753
Bear Mountain 9/3/2015 271,599 249,958
Corbitt Road 11/2/2015 29,970 8,916
Reagan Road 12/22/2015 8,582 3,473
$ 1,975,424 $ 1,167,616
(1) Earnings are calculated as net income
less interest expense and any acquisition-related costs that are
required to be expensed if the acquisition is treated as a business
combination under ASC 805.
2014 New Real Estate Activity
During the year ended December 31, 2014, we acquired 11 new
farms in 8 separate transactions, which are summarized in the table
below.
Property Name Property Acquisition Total Number Primary Crop(s) Lease Renewal Total Acquisition Annualized Straight- (1) Long-term
Collins Road Clatskanie, OR 5/30/2014 200 2 Blueberries
10.3 years 3 (5 years) $ 2,591,333 $ 60,329 (2) $ 181,172 $
—
Spring Valley Watsonville, CA 6/13/2014 145 1
Strawberries
2.3 years None 5,900,000 49,582 (2) 270,901
—
McIntosh Road Dover, FL 6/20/2014 94 2
Strawberries 3.0 years
1 (3 years) / None (3) 2,666,000 60,939 (2) 133,154 1,599,600
Naumann Road Oxnard, CA 7/23/2014 68 1
Strawberries 3.0 years
1 (3 years) 6,888,500 91,103 (2) 329,667
—
Sycamore Road Arvin, CA 7/25/2014 326 1
Misc. Vegetables
1.3 years (4) None (4) 5,800,000 44,434 (2) 184,304
—
Wauchula Road Duette, FL 9/29/2014 808 1
Strawberries 10.0 years 2 (5 years) 13,765,000 132,555 (5) 888,439 8,259,000
Santa Clara Avenue Oxnard, CA 10/29/2014 333 2
Strawberries 0.8 years 1 (2 years) 24,592,000 100,603 (2) 1,231,422 25,000,000
Dufau Road Oxnard, CA 11/4/2014 65 1
Strawberries 3.0 years 1 (3 years) 6,125,600 66,474 (2) 304,607 3,675,000
2,039 11 $ 68,328,433 $ 606,019 $ 3,523,666 $ 38,533,600
(1) Annualized straight-line amount is
based on the minimum cash rental payments guaranteed under the
lease.
(2) Acquisition accounted for as a
business combination under ASC 805. As such, all
acquisition-related costs were expensed as incurred, other than
direct leasing costs, which were capitalized. In aggregate, we
incurred $21,408 of direct leasing costs in connection with these
acquisitions.
(3) This property has a separate tenant
leasing each of the property’s two farms. One lease provides
for one 3-year renewal option, while the other does not include a
renewal option.
(4) Upon acquisition of this property, we
assumed the in-place lease, which expires October 31, 2015. In
addition, we executed a 9-year, follow-on lease with a new tenant
that commences November 1, 2015. Under the terms of the
follow-on lease, the tenant has one 3-year renewal option, and
annualized, straight-line rents will be $311,760.
(5) Acquisition accounted for as an asset
acquisition under ASC 360. As such, all acquisition-related costs
were capitalized and allocated among the identifiable assets
acquired.
We determined the fair value of assets acquired and liabilities
assumed related to the properties acquired during the year ended
December 31, 2014, to be as follows:
Property Name Land and Land Buildings and Irrigation Horticulture (1) In-place Leasing Tenant Above-(Below)- Total
Collins Road $ 1,252,388 $ 682,385 $
— $ 520,993 $ 45,086 $ 65,685 $ 24,796 $
— $ 2,591,333
Spring Valley 5,576,138 5,781 200,855
— 83,487 17,498 66,217 (49,976 ) 5,900,000
McIntosh Road 1,970,074 33,592 537,254
— 34,674 16,766 27,966 45,674 2,666,000
Naumann Road 6,219,293 433,087 71,586
— 75,520 34,228 54,786
— 6,888,500
Sycamore Road 5,840,750
— 67,000
— 48,670 3,764
— (160,184 ) 5,800,000
Wauchula Road 8,388,424 1,887,530 3,489,046
—
—
—
—
— 13,765,000
Santa Clara Avenue 23,672,902 163,140 187,314
— 310,119 29,153 229,372
— 24,592,000
Dufau Road 5,859,721 3,021 88,827
— 71,654 30,128 52,720 19,529 6,125,600
$ 58,779,690 $ 3,208,536 $ 4,641,882 $ 520,993 $ 669,210 $ 197,222 $ 455,857 $ (144,957 ) $ 68,328,433
(1) Horticulture acquired on Collins Road
consists of various types of blueberry bushes.
Below is a summary of the total operating revenues and earnings
recognized on the properties acquired during the year ended
December 31, 2014:
Property Name Acquisition Operating Earnings (1)
Collins Road 5/30/2014 $ 106,658 $ 33,303
Spring Valley 6/13/2014 148,996 81,073
McIntosh Road 6/20/2014 58,021 (22,902 ) (2)
Naumann Road 7/23/2014 145,337 104,726
Sycamore Road 7/25/2014 80,328 39,574
Wauchula Road 9/29/2014 226,978 101,794
Santa Clara Avenue 10/29/2014 212,078 73,833
Dufau Road 11/4/2014 48,229 32,807
$ 1,026,625 $ 444,208
(1) Earnings are calculated as net income
less interest expense and any acquisition-related costs that are
required to be expensed if the acquisition is treated as a business
combination under ASC 805.
(2) Includes $43,328 of lease intangibles
that were written off during the three months ended
September 30, 2014, related to the termination of a lease in
September 2014 that we had assumed upon acquisition.
Acquired Intangibles and Liabilities
The following table shows the weighted-average amortization period,
in years, for the intangible assets acquired and liabilities
assumed in connection with the new properties acquired during the
years ended December 31, 2015 and 2014:
Intangible Assets and Liabilities 2015 2014
In-place leases 4.1 2.2
Leasing costs 5.5 5.0
Tenant relationships 9.5 4.7
Above-market lease values
— 3.0
Below-market lease and sale inducement values 6.2 1.5
All intangible assets and liabilities 6.2 3.2
Pro-Forma Information
We acquired 11 farms during each of the years ended
December 31, 2015 and 2014. The following table reflects
pro-forma consolidated financial information as if each farm was
acquired on January 1 of the respective prior fiscal year. In
addition, pro-forma earnings have been adjusted to assume that
acquisition-related costs related to these farms were incurred at
the beginning of the previous fiscal year.
For the Years Ended December 31,
2015 2014
(Unaudited)
(Unaudited)
Operating Data:
Total operating revenue $ 13,993,765 $ 13,831,669
Total operating expenses (7,282,204 ) (7,767,114 )
Other expenses (4,861,169 ) (4,695,902 )
Net income before income taxes 1,850,392 1,368,653
Provision for income taxes
— (26,502 )
Net income $ 1,850,392 $ 1,342,151
Share and Per-share Data:
Earnings per share of common stock – basic and diluted $ 0.20 $ 0.18
Weighted-average common shares outstanding – basic and
diluted 9,216,469 7,608,416
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
Significant Existing Real Estate Activity
On February 9, 2015, we terminated the lease with the tenant
occupying Keysville Road and, on February 10, 2015, entered
into a lease with a new tenant to occupy the property. The new
lease is scheduled to expire on June 30, 2020, and provides
for rent escalations over its life, with minimum, annualized
straight-line rental income of $73,749, representing a 7.9%
increase over that of the previous lease. In connection with the
termination of the previous lease, during the three months ended
March 31, 2015, we wrote off an aggregate amount of $40,022
related to deferred rent asset balances and rental income,
including $32,497 that had been recorded in prior periods.
On February 23, 2015, we renewed the lease with the tenant
occupying Spring Valley, which lease was originally set to expire
on September 30, 2016. The lease was renewed for an additional
six years, through September 30, 2022, and provides for rent
escalations over its life, with minimum annualized, straight-line
rental income of $327,904, representing a 32.5% increase over that
of the previous lease. The new lease also grants the tenant two
options to extend the lease for an additional six years each.
On April 8, 2015, the tenant occupying Santa Clara exercised
its option to extend the two existing leases, which were originally
set to expire on July 31, 2015. The leases were each extended
for an additional two years, through July 31, 2017, and
provide for aggregate annualized, straight-line rental income of
$1,302,783, representing a 5.8% increase over that of the previous
leases.
On April 13, 2015, we renewed the lease with the tenant
occupying Dalton Lane, which was originally set to expire on
October 31, 2015. The lease was renewed for an additional five
years, through October 31, 2020, and provides for rent
escalations over its life, with annualized, straight-line rental
income of $163,989, representing a 16.8% increase over that of the
previous lease. The new lease also grants the tenant one option to
extend the lease for an additional five years.
On September 10, 2015, we terminated the lease with the tenant
occupying one of the McIntosh Road farms and immediately entered
into a new lease agreement with a different tenant to occupy the
property. The new lease is scheduled to expire on June 30,
2016, and provides for minimum rental payments of $43,200 over its
term. In connection with the termination of the previous lease,
during the three months ended September 30, 2015, we wrote off
an aggregate amount of $27,274 related to unamortized above-market
lease value and deferred rent asset balances. In addition, we
expensed $20,255 of unamortized intangible assets related to the
old lease.
On October 5, 2015, we executed a lease amendment with the
tenant on East Shelton to provide for additional annual rent in
connection with the completion of certain irrigation upgrades we
performed on the property. The amendment also adjusted the rent due
for the next two years as stipulated in the lease as the first
minimum rent reset period. The portion of the amendment related to
the recovery of capital expenditures resulted in additional
annualized, straight-line rents of $16,268 throughout the entire
lease term, while the portion of the amendment related to the
market rent reset period will result in an additional $78,780 of
annualized, straight-line rental income for the two-year period
ending on February 28, 2018, at which time the next market
reset period will begin.
On November 6, 2015, we executed an agreement for a perpetual
right-of-way easement that will allow for the installation of a
natural gas pipeline underneath approximately 2.6 nonfarmable acres
on Collins Road. In return, we received $17,021 of gross
consideration, $14,483 of which was recognized as a capital gain
during the year ended December 31, 2015, in accordance with
GAAP.
For further leasing activity on our existing properties, see Note
9, “Subsequent Events.”
Involuntary Conversions and Property and Casualty
Recovery
In April 2014, two separate fires occurred on two of our
properties, partially damaging a structure on each property. One
occurred on 20 th Consolidated Statements of
Operations
Repairs have been completed on each of these properties. During the
year ended December 31, 2015, we expended $35,648 in repairs
and upgrades to the cooler as a result of the fire on West
Gonzales, of which $25,682 was capitalized as a real estate
addition, and $9,966 was recorded in repairs and maintenance
expense, included in Property operating expense on the
accompanying Condensed Consolidated
Statements of Operations th
Each of these insurance claims has been closed, and no further
recoveries are expected for either of these fires.
Intangible Assets and Liabilities
The following table summarizes the carrying value of lease
intangibles and the accumulated amortization for each intangible
asset or liability class as of December 31, 2015 and 2014:
December 31, 2015 December 31, 2014
Lease Accumulated Lease Accumulated
In-place leases $ 1,225,955 $ (573,149 ) $ 869,207 $ (263,428 )
Leasing costs 677,112 (183,851 ) 357,210 (80,617 )
Tenant relationships 886,743 (269,269 ) 501,670 (66,467 )
$ 2,789,810 $ (1,026,269 ) $ 1,728,087 $ (410,512 )
Deferred Accumulated Deferred Accumulated
Above-market lease values (1) $ 19,528 $ (7,540 ) $ 65,203 $ (9,027 )
Below-market lease values and deferred revenue (2) (202,579 ) 23,205 (371,707 ) 162,194
$ (183,051 ) $ 15,665 $ (306,504 ) $ 153,167
(1) Above-market lease values are
included as a part of Other assets in the accompanying Consolidated Balance
Sheets,
(2) Below-market lease values and
deferred revenue are included as a part of Other liabilities in the
accompanying Consolidated
Balance Sheets,
The estimated aggregate amortization expense to be recorded related
to in-place leases, leasing costs and tenant relationships and the
estimated net impact on rental income from the amortization or
accretion of above- and below-market lease values and deferred
revenue for each of the five succeeding fiscal years and thereafter
is as follows:
Period Estimated Estimated Net
For the fiscal years ending December 31: 2016 $ 624,604 $ 29,324
2017 348,854 22,814
2018 246,624 23,845
2019 207,158 29,323
2020 117,966 29,324
Thereafter 218,335 32,756
$ 1,763,541 $ 167,386
Lease Expirations
The following table summarizes the future lease expirations by year
for our properties as of December 31, 2015:
Year Number of Expiring % of Rental Revenue % of Total
2016 (1) 4 368 2.2 % $ 816,811 6.9 %
2017 8 647 3.9 % 2,160,141 18.2 %
2018 5 2,929 17.4 % 581,084 4.9 %
2019 0 0 0.0 %
— 0.0 %
2020 6 3,888 23.1 % 3,763,641 31.6 %
2021 2 691 4.1 % 29,970 0.2 %
Thereafter 13 8,287 49.3 % 4,536,444 38.2 %
Totals 38 16,810 100.0 % $ 11,888,091 100.0 %
(1) Includes a surface area lease on a
portion of one property leased to an oil company that is renewed on
a year-to-year basis, for which we recorded $32,064 of rental
revenue during the year ended December 31, 2015, and a
residential lease on one of our properties that is not expected to
be renewed upon its expiration in 2016 and for which no rental
revenue was recorded during the year ended December 31, 2015.
In addition, one of the agricultural leases originally set to
expire in 2016 was renewed subsequent to December 31, 2015.
See Note 10, “Subsequent Events,” for further
discussion on this lease renewal.
Future Lease Payments
Future operating lease payments from tenants under all
non-cancelable leases, excluding tenant reimbursement of expenses,
for each of the five succeeding fiscal years and thereafter as of
December 31, 2015, are as follows:
Tenant
Lease
Period Payments
For the fiscal years ending December 31: 2016 $ 12,876,180
2017 10,895,846
2018 10,860,980
2019 10,310,834
2020 8,303,119
Thereafter 25,233,615
$ 78,480,574
In accordance with the lease terms, substantially all operating
expenses are required to be paid by the tenant; however, we would
be required to pay real estate property taxes on the respective
parcels of land in the event the tenants fail to pay them.
Portfolio Diversification and Concentrations
Diversification
The following table summarizes the geographic locations, by state,
of our properties with leases in place as of December 31, 2015
and 2014:
As of and For the Year Ended
December 31, 2015 As of and For the Year Ended
December 31, 2014
Number % of
% of Total Number % of
% of Total
of Total Total Rental Rental of Total Total Rental Rental
State Farms Acres Acres Revenue Revenue Farms Acres Acres Revenue Revenue
California 18 3,576 21.3 % $ 7,754,945 65.2 % 14 2,391 29.7 % $ 4,778,579 66.6 %
Florida 13 5,092 30.3 % 2,166,660 18.2 % 9 1,304 16.2 % 759,398 10.6 %
Oregon 4 2,313 13.8 % 1,168,725 9.8 % 4 2,313 28.8 % 1,080,105 15.1 %
Arizona 2 3,000 17.8 % 338,446 2.9 % 1 1,761 21.9 % 299,785 4.2 %
Michigan 4 270 1.6 % 247,407 2.1 % 4 270 3.4 % 252,451 3.5 %
Nebraska 2 2,559 15.2 % 211,908 1.8 %
—
—
—
—
—
43 16,810 100.0 % $ 11,888,091 100.0 % 32 8,039 100.0 % $ 7,170,318 100.0 %
Concentrations
Credit Risk
Our farms are leased to 33 different, third-party tenants, with
certain tenants leasing more than one farm. Dole Food Company
(“Dole”) leases two of our farms, and aggregate rental
revenue attributable to Dole accounted for approximately $2.9
million, or 24.8% of the total rental revenue recorded during the
year ended December 31, 2015. In addition, a separate tenant
accounted for approximately $1.3 million, or 10.7% of the total
rental revenue recorded during the year ended December 31,
2015. If either tenant fails to make rental payments or elects to
terminate their lease, and the land cannot be re-leased on
satisfactory terms, there would likely be a material adverse effect
on our financial performance and ability to continue operations. No
other individual tenant represented greater than 10.0% of the total
rental revenue recorded during the year ended December 31,
2015.
Geographic Risk
18 of our 43 farms owned as of December 31, 2015, are located
in California, and 13 farms are located in Florida. As of
December 31, 2015, our farmland in California accounted for
3,576 acres, or 21.3% of the total acreage we owned. Furthermore,
these farms accounted for approximately $7.8 million, or 65.2%, of
the total rental revenue recorded during the year ended
December 31, 2015. However, these farms are spread across
three of the many different growing regions within California. As
of December 31, 2015, our farmland in Florida accounted for
5,092 acres, or 30.3% of the total acreage we owned, and these
farms accounted for approximately $2.2 million, or 18.2%, of the
total rental revenue recorded during the year ended
December 31, 2015.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year ended December 31, 2015.</t>
  </si>
  <si>
    <t>Related-Party Transactions</t>
  </si>
  <si>
    <t>Related Party Transactions [Abstract]</t>
  </si>
  <si>
    <t>NOTE 4. RELATED-PARTY TRANSACTIONS
We are externally managed pursuant to contractual arrangements with
our Adviser and our Administrator, which collectively employ all of
our personnel and pay their salaries, benefits and general expenses
directly. We had an advisory agreement with our Adviser that was in
effect through January 31, 2013 (the “Prior Advisory
Agreement”), which we and our Adviser amended, effective
February 1, 2013 (the “Amended Advisory
Agreement”). We also had an administration agreement with our
Administrator that was in effect through January 31, 2013 (the
“Prior Administration Agreement”), which we and our
Administrator amended, effective February 1, 2013 (the
“Amended Administration Agreement”). The management and
administrative services and fees under both of these agreements are
described below.
Prior Advisory and Administration Agreements
Prior Advisory Agreement
We entered into the Prior Advisory Agreement with our Adviser in
2004, pursuant to which the Adviser was responsible for managing us
on a day-to-day basis and for identifying, evaluating, negotiating
and consummating investment transactions consistent with our
criteria. In exchange for such services, we paid the Adviser a
management advisory fee, which consisted of the reimbursement of
certain expenses of the Adviser. We reimbursed our Adviser for our
pro-rata share of our Adviser’s payroll and related benefit
expenses on an employee-by-employee basis, based on the percentage
of each employee’s time devoted to our matters in relation to
the time such employees devoted to all affiliated funds,
collectively, advised by our Adviser. We also reimbursed the
Adviser for general overhead expenses multiplied by the ratio of
hours worked by the Adviser’s employees on Company matters to
the total hours worked by the Adviser’s employees. We
compensated our Adviser through reimbursement of our portion of the
Adviser’s payroll, benefits and general overhead
expenses. This reimbursement was generally subject to a
combined annual management advisory fee limitation of 2.0% of our
average invested assets for the year, with certain exceptions.
Reimbursement for overhead expenses was only required up to the
point that reimbursed overhead expenses and payroll and benefits
expenses, on a combined basis, equaled 2.0% of our average invested
assets for the year, and general overhead expenses were required to
be reimbursed only if the amount of payroll and benefits reimbursed
to the Adviser was less than 2.0% of our average invested assets
for the year. However, payroll and benefits expenses were
required to be reimbursed by us to the extent that they exceed the
overall 2.0% annual management advisory fee limitation. To the
extent that overhead expenses payable or reimbursable by us
exceeded this limit and our independent directors determined that
the excess expenses were justified based on unusual and
nonrecurring factors which they deemed sufficient, we were
permitted to reimburse the Adviser in future years for the full
amount of the excess expenses, or any portion thereof, but only to
the extent that the reimbursement would not have caused our
overhead expense reimbursements to exceed the 2.0% limitation in
any one year. The management advisory fee under the Prior Advisory
Agreement never exceeded the annual cap.
Prior Administration Agreement
We entered into the Prior Administration Agreement with our
Administrator, effective January 1, 2010, as amended on
June 1, 2011, pursuant to which we paid for our allocable
portion of our Administrator’s overhead expenses in
performing its obligations to us, including, but not limited to,
rent and the salaries and benefits of our chief financial officer
and treasurer, chief compliance officer, internal counsel and
secretary and their respective staffs. We compensated our
Administrator through reimbursement of our portion of the
Administrator’s payroll, benefits and general overhead
expenses.
Amended and Restated Advisory and Administration
Agreements
On February 1, 2013, we entered into each of the Amended
Advisory Agreement and the Amended Administration Agreement.
Amended Advisory Agreement
Base Management Fee
Pursuant to the Amended Advisory Agreement that went into effect on
February 1, 2013, we pay an annual base management fee equal
to a percentage of our adjusted stockholders’ equity, which
is defined as our total stockholders’ equity at the end of
each quarter less the recorded value of any preferred stock we may
issue and, for 2013 only, any uninvested cash proceeds from the IPO
(as defined herein). For 2013, the base management fee was set at
1.0% of our adjusted stockholders’ equity; however, beginning
January 1, 2014, we pay a base management equal to 2.0% of our
adjusted stockholders’ equity, which no longer excludes
uninvested cash proceeds from the IPO.
Incentive Fee
Pursuant to the Amended Advisory Agreement, we also pay an
additional quarterly incentive fee based on funds from operations
(“FFO”). For purposes of calculating the incentive fee,
our FFO,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7% annualized) of our total
stockholders’ equity at the end of the quarter. Our Adviser
will receive 100% of the amount of the Pre-Incentive Fee FFO for
the quarter that exceeds the hurdle rate but is less than 2.1875%
of our total stockholders’ equity at the end of the quarter
(8.75% annualized), and 20% of the amount of our Pre-Incentive Fee
FFO that exceeds 2.1875% for the quarter.
For the three months ended March 31, 2013, we paid an
incentive fee to our Adviser of $41,037; however, during the three
months ended June 30, 2013, our Adviser issued a one-time,
irrevocable waiver equal to the full amount of the incentive fee
paid for the three months ended March 31, 2013, and such fee
was credited to us during the three months ended June 30,
2013. There was no net incentive fee earned by our Adviser for the
years ended December 31, 2015, 2014 or 2013, as our
Pre-Incentive Fee FFO did not exceed the hurdle rate.
Amended Administration Agreement
Pursuant to the Amended Administration Agreement that went into
effect on February 1, 2013,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and their respective
staffs. From February 1, 2013, through June 30, 2014, our
allocable portion of these expenses was generally derived by
multiplying that portion of the Administrator’s expenses
allocable to all funds managed by the Adviser by the percentage of
our total assets at the beginning of each quarter in comparison to
the total assets of all funds managed by our Adviser.
As approved by our Board of Directors, effective July 1, 2014,
our allocable portion of the Administrator’s expenses is now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his
change in methodology resulted in an increase in the fee we paid to
our Administrator of approximately 137% for the six months ended
December 31, 2014, as compared to the first six months of
fiscal year 2014 and an increase of 135% for the six months ended
June 30, 2015, as compared to the respective prior-year
period.
The following table summarizes the management fees, incentive fees
and associated credits and the administration fees reflected in our
accompanying Consolidated Statements of Operations
For the Years Ended
December 31,
2015 2014 2013
Management Fee:
Allocated payroll and benefits $
— $
— $ 38,668
Allocated overhead expenses
—
— 7,538
Prior management advisory fee (1)
—
— 46,206
Amended base management fee (2) 1,343,384 1,079,534 149,403
Total management fee (3) $ 1,343,384 $ 1,079,534 $ 195,609
Incentive Fee:
Incentive Fee (3)(4) $
— $
— $ 41,037
Credit from voluntary, irrevocable waiver by Adviser’s board
of directors (3) (320,905 ) (4)
— (41,037 ) (5)
Net incentive fee $ (320,905 ) $
— $
—
Administration Fee:
Allocated payroll and benefits $
— $
— $ 14,034
Allocated overhead expenses
—
— 4,498
Prior administration fee (1)
—
— 18,532
Amended administration fee (2) 679,590 442,584 175,932
Total administration fee (3) $ 679,590 $ 442,584 $ 194,464
(1) Pursuant to the Prior Advisory and
Administration Agreements, respectively, both of which were
terminated on January 31, 2013.
(2) Pursuant to the Amended Advisory and
Administration Agreements, respectively, both of which became
effective on February 1, 2013.
(3) Reflected as a line item on our
accompanying Consolidated Statements of Operations
(4) The credit received from our Adviser
for the year ended December 31, 2015, was attributable to a
finder’s fee earned by our Adviser in connection with a farm
we acquired during the three months ended March 31, 2015,
which fee was granted to us as a one-time, voluntary and
irrevocable waiver to be applied against the fees we pay to our
Adviser.
(5) An incentive fee of $41,037 was paid
to our Adviser for the three months ended March 31, 2013;
however, during the three months ended June 30, 2013, our
Adviser issued a one-time, voluntary and irrevocable waiver equal
to the full amount of the incentive fee due and payable to the
Adviser for the three months ended March 31, 2013.
Related Party Fees Due
Amounts due to related parties on our accompanying Consolidated
Balance Sheets
2015 2014
Management fee due to Adviser $ 362,373 $ 301,487
Other due to Adviser (1) 13,140 3,187
Total due to Adviser 375,513 304,674
Administration fee due to Administrator 190,080 166,427
Total due to Administrator 190,080 166,427
Total due to related parties (2) $ 565,593 $ 471,101
(1) Other fees due to related parties
primarily relate to miscellaneous general and administrative
expenses paid by our Adviser or Administrator on our behalf.
(2) Reflected as a line item on our
accompanying Condensed Consolidated Balance Sheets.</t>
  </si>
  <si>
    <t>Borrowings</t>
  </si>
  <si>
    <t>Debt Disclosure [Abstract]</t>
  </si>
  <si>
    <t>NOTE 5. BORROWINGS
Our borrowings as of December 31, 2015 and 2014 are summarized
below:
As of December 31,
2015 As of December 31,
2014
Issuer
Type of Issuance Date(s) of Issuance Initial Maturity Date (1) Principal Stated Interest (2) Undrawn Principal Stated Interest (2) Undrawn
MetLife
Mortgage Note Payable 5/9/2014 100,000,000
1/5/2029 (3) $ 87,470,194 3.35 % 12,529,806 (4) 66,331,998 3.61 % 33,668,002 (4)
MetLife Line of Credit 5/9/2014 25,000,000 4/5/2024 100,000 2.58 % 24,900,000 (4) 4,000,000 2.75 % 21,000,000 (4)
Farm Credit
Mortgage Notes Payable 9/19/2014–11/2/2015 22,185,880 4/9/2031 21,456,963 3.42 % (5)
— 12,410,363 3.53 % (5)
—
Farmer Mac Bonds Payable 12/11/2014 75,000,000
7/24/2019 (6) 33,706,000 2.87 % 41,294,000 (7) 3,675,000 3.25 % 71,325,000 (7)
Totals: $ 142,733,157 $ 78,723,806 $ 86,417,361 $ 125,993,002
(1) Where applicable, represents the
weighted-average maturity date.
(2) Where applicable, represents the
weighted-average, blended rate on the respective borrowing
facilities as of each December 31, 2015, and December 31,
2014.
(3) If facility not fully utilized by
December 31, 2017, MetLife has the option to be relieved of
its obligations to disburse the additional funds under the
loan.
(4) Based on the properties that were
pledged as collateral under the MetLife Facility as of each
December 31, 2015, and December 31, 2014, approximately
$8.9 million and $13.8 million, respectively, of the aggregate
undrawn commitment under the facility was available for us to
draw.
(5) Rate is before interest patronage (as
described below). 2014 interest patronage received resulted in a
12.7% refund of the interest accrued on such borrowings during the
year ended December 31, 2014.
(6) If facility is not fully utilized by
December 11, 2016, Farmer Mac has the option to be relieved of
its obligations to purchase additional bonds under the
facility.
(7) At each of December 31, 2015,
and December 31, 2014, there was no additional availability to
draw under this facility, as no additional properties had been
pledged as collateral.
The weighted-average interest rate charged on all of our
borrowings, excluding the impact of deferred financing costs and
before any interest patronage, or refunded interest, was 3.4% for
the year ended December 31, 2015, as compared to 3.6% for each
of the years ended December 31, 2014 and 2013. 2014 interest
patronage from our Farm Credit (as defined below) borrowings, which
patronage was received during the three months ended June 30,
2015, resulted in a 12.7% reduction to the stated interest rate on
such borrowings. We are unable to estimate the amount of patronage
to be received, if any, related to interest accrued during 2015 on
our Farm Credit borrowings.
MetLife Credit Facility
On December 30, 2010, we executed a loan agreement with
Metropolitan Life Insurance Company (“MetLife”) in an
amount not to exceed $45.2 million, pursuant to a long-term
mortgage promissory note that was scheduled to mature on
January 5, 2026 (the “Prior MetLife Note
Payable”). The Prior MetLife Note Payable accrued interest at
a rate of 3.50% per year and also included a commitment fee of
0.20% on any undrawn amounts.
On May 23, 2012, we obtained a $4.8 million revolving line of
credit with MetLife that was scheduled to mature on April 5,
2017 (the “Prior MetLife Line of Credit,” and, together
with the Prior MetLife Note Payable, the “Prior MetLife
Credit Facility”). The Prior MetLife Line of Credit was
collateralized by a mortgage on San Andreas and bore interest at an
annual rate equal to the three-month LIBOR plus 3.00%.
On May 9, 2014, we closed on a new facility with MetLife that
replaced the Prior MetLife Credit Facility. The new facility with
MetLife consists of a $100.0 million long-term note payable that is
scheduled to mature on January 5, 2029 (the “New MetLife
Note Payable”), and a $25.0 million revolving equity line of
credit that is scheduled to mature on April 5, 2024 (the
“New MetLife Line of Credit” and, together with the New
MetLife Note Payable, the “New MetLife Credit
Facility”). Similar to the Prior MetLife Credit Facility,
under the New MetLife Credit Facility, we may generally borrow up
to 58% of the aggregate of the lower of cost or the appraised value
of the pool of agricultural real estate pledged as collateral.
Initial advances under the New MetLife Note Payable bore interest
at a fixed rate of 3.50% per annum, plus an unused line fee of
0.20% on undrawn amounts, and interest rates for subsequent
disbursements were based on prevailing market rates at the time of
such disbursements. The interest rates on the initial advance and
any subsequent disbursements were to be subject to adjustment every
three years. If the full commitment amount of $100.0 million was
not drawn by December 31, 2017, MetLife had the option to be
relieved of its obligation to disburse the additional funds under
this loan. We may not repay the note prior to maturity, except on
one of the interest rate adjustment dates. Advances under the New
MetLife Line of Credit initially bore interest at a variable rate
equal to the three-month LIBOR plus a spread of 2.50%, with a
minimum annualized rate of 2.75%, plus an unused fee of 0.20% on
undrawn amounts. The interest rate spread on borrowings under the
New MetLife Line of Credit was to be subject to adjustment in April
2017.
On September 3, 2015, in connection with the acquisition of
Bear Mountain, we drew $21.1 million under the MetLife Note Payable
and also amended the New MetLife Credit Facility. The $21.1 million
disbursement will bear interest at a fixed rate of 3.35% per
annum for five years, thereafter repricing to then-current market
rates. Among other changes, the amendment:
• reduced the blended interest rate on
all previously-disbursed amounts under the New MetLife Note Payable
by 26 basis points, from 3.61% to 3.35%;
• extended the fixed-rate term of the
New MetLife Note Payable by 44 months, through August 2020;
• extended the interest-only portion of
the New MetLife Note Payable by an additional six months, to July
2016;
• extended the draw period under the
New MetLife Note Payable by one year, through December 2017;
• reduced the interest rate spread on
the New MetLife Line of Credit by 25 basis points, from 2.50% to
2.25%; and
• reduced the minimum interest rate
floor on the New MetLife Line of Credit by 25 basis points, from
2.75% to 2.50%.
Similar to the Prior MetLife Credit Facility, the continuing
ability to borrow under the New MetLife Credit Facility will be
subject to our ongoing compliance with various affirmative and
negative covenants, including with respect to liens, indebtedness,
mergers and asset sales. The New MetLife Credit Facility also
requires that we satisfy financial covenants on a consolidated
basis at the end of each calendar quarter, including:
• a debt-to-asset-value ratio of equal
to or less than sixty-five percent (65%);
• a net worth value in excess of
$50,000,000;
• a debt-to-two-times-net-worth ratio
of equal to or less than 0.65; and
• a rental-revenue-to-debt ratio of
equal to or greater than 5.0%.
Amounts owed under the New MetLife Credit Facility are guaranteed
by us and each subsidiary of ours that owns a property pledged as
collateral pursuant to the loan documents. As of December 31,
2015, we were in compliance with all covenants under the
facility.
A portion of the proceeds from the New MetLife Credit Facility was
used to repay amounts owed under the Prior MetLife Credit Facility.
No early termination penalties or fees were incurred in connection
with the repayment of the Prior MetLife Credit Facility. In
connection with obtaining the New MetLife Credit Facility and the
subsequent pledging of properties under the facility, through
December 31, 2015, we have incurred loan fees of $220,500 and
aggregate financing costs, which includes legal fees, origination
fees and administrative fees, of $659,329. In addition, $298,614 of
unamortized deferred financing costs associated with our Prior
MetLife Credit Facility was further deferred and are being
amortized over the term of our New MetLife Credit Facility.
As of December 31, 2015, the following properties were pledged
as collateral under the New MetLife Credit Facility: San Andreas,
West Gonzales, West Beach, Dalton Lane, 38 th th
As of December 31, 2015, there is approximately $87.5 million
outstanding under the New MetLife Note Payable that bears interest
at a fixed rate of 3.35% per annum and $0.1 million
outstanding under the New MetLife Line of Credit that bears
interest at a rate of 2.58% per annum. While approximately
$37.4 million of the full commitment amount remains undrawn, based
on the current level of collateral pledged, as of December 31,
2015, we have approximately $8.9 million of aggregate availability
under the New MetLife Credit Facility. Subsequent to
December 31, 2015, our availability to borrow under the New
MetLife Credit Facility was increased by approximately $12.5
million due to updated appraisals on certain of our properties that
serve as collateral under the facility resulting in increased
valuations. See Note 10, “Subsequent Events,” for
further discussion on this increased availability.
Farm Credit Notes Payable
From time to time since September 19, 2014, we, through
certain subsidiaries of our Operating Partnership, have entered
into various loan agreements with Farm Credit of Central Florida,
FLCA (“Farm Credit”). Loans from Farm Credit will
generally have a loan-to-value ratio of 60% of the underlying
agricultural real estate. Pertinent terms of each of these loans
(collectively, the “Farm Credit Notes Payable”) are
summarized in the table below:
As of December 31, 2015
Date of Initial Maturity Principal
Interest Rate Terms (1) Balance Interest Rate (1)
9/19/2014 $ 1,599,600 8/1/2034 20 years 3.52%, fixed through 7/31/2018; variable
thereafter (1-mo LIBOR + 2.875%) $ 1,519,620 3.52 %
9/19/2014 2,655,000 8/1/2034 20 years 3.52%, fixed through 7/31/2018; variable
thereafter (1-mo LIBOR + 2.875%) 2,522,250 3.52 %
9/29/2014 8,259,000 8/1/2034 20 years 3.54%, fixed through 11/1/2017; variable
thereafter (1-mo LIBOR + 2.875%) 7,742,813 3.54 %
3/10/2015 2,374,680 5/1/2020 None 3.20%, fixed throughout term 2,374,680 3.20 %
4/9/2015 897,600 6/1/2020 None 3.20%, fixed throughout term 897,600 3.20 %
5/8/2015 2,640,000 5/1/2030 None (2) 2.90%, fixed through 4/30/2018; variable
thereafter (1-mo LIBOR + 3.00%) 2,640,000 2.90 %
11/2/2015 2,256,000 10/1/2040 25 years 3.86%, fixed through 11/30/2021; variable
thereafter (1-mo LIBOR + 2.875%) 2,256,000 3.86 %
11/2/2015 1,504,000 10/1/2016 None Variable (1-mo LIBOR + 3.00%) 1,504,000 3.25 %
$ 22,185,880 $ 21,456,963 3.42 %
(1) Rates represent the stated interest
rates, before interest patronage. 2014 interest patronage received
resulted in a 12.7% refund of the interest accrued on such
borrowings during the year ended December 31, 2014.
(2) Interest only through April 30,
2018. Note converts to a 20-year amortization thereafter.
Our agreement with Farm Credit contains various affirmative and
negative covenants, including with respect to liens, indebtedness,
mergers and asset sales. The Farm Credit Notes Payable also require
us to satisfy financial covenants on a consolidated basis at the
end of each calendar year, including having:
• a net worth value in excess of
$50,000,000; and
• a maximum leverage ratio of equal to
or less than sixty-five percent (65%).
Certain amounts owed under the Farm Credit Notes Payable, limited
to 12 months of principal and interest due under the loans, are
guaranteed by us pursuant to the loan documents. As of
December 31, 2015, we were in compliance with all
covenants.
The proceeds from the Farm Credit Notes Payable were invested into
the acquisition of various new farms during the years ended
December 31, 2014 and 2015. In connection with the Farm Credit
Notes Payable, through December 31, 2015, we have incurred
total loan fees of $120,351 and aggregate financing costs, which
includes legal fees, origination fees and administrative fees, of
$223,620.
As of December 31, 2015, the following properties were pledged
as collateral under the Farm Credit Notes Payable: Keysville Road,
Colding Loop, Trapnell Road, McIntosh Road, Wauchula Road, Parrish
Road and Corbitt Road.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
Pursuant to the Bond Purchase Agreement, we may, from time to time,
issue one or more bonds to the Bond Purchaser that will be secured
by a security interest in one or more loans originated by us
(pursuant to the Pledge and Security Agreement described below),
which, in turn, will be collateralized by first liens on
agricultural real estate owned by subsidiaries of ours. The
interest rate for each bond issuance will be based on prevailing
market rates at the time of such issuance, and prepayment of each
bond issuance will not be permitted unless otherwise agreed upon by
all parties to the Bond Purchase Agreement. The bonds issued will
have a maximum aggregate, effective loan-to-value ratio of 60% of
the underlying agricultural real estate, after giving effect to the
overcollateralization obligations described below. If we have not
issued bonds to the Bond Purchaser such that the aggregate bond
issuances total $75.0 million by December 11, 2016, Farmer Mac
has the option to be relieved of its obligation to purchase
additional bonds under this facility.
Pertinent terms of each of the bonds issued under the Farmer Mac
Facility are summarized in the table below:
As of December 31, 2015
Date of Amount Maturity Principal
Interest Rate Terms Balance Interest
12/11/2014 $ 3,675,000 12/11/2019 None 3.25%, fixed throughout term $ 3,675,000 3.25 %
1/5/2015 10,178,000 1/6/2020 None 3.25%, fixed throughout term 10,178,000 3.25 %
6/25/2015 9,360,000 7/30/2018 None 2.60%, fixed throughout term 9,360,000 2.60 %
8/20/2015 3,301,000 8/17/2018 None 2.375%, fixed throughout term 3,301,000 2.38 %
8/20/2015 3,301,000 8/17/2018 None 2.375%, fixed throughout term 3,301,000 2.38 %
12/22/2015 3,210,000 12/22/2022 None 3.29%, fixed throughout term 3,210,000 3.29 %
12/22/2015 681,000 12/22/2016 2 years Variable (1-mo LIBOR + 1.50%) 681,000 1.91 %
$ 33,706,000 $ 33,706,000 2.87 %
Our ability to borrow under the Farmer Mac Facility is subject to
our ongoing compliance with a number of customary affirmative and
negative covenants, as well as financial covenants, including:
• a maximum leverage ratio of not more
than 65%;
• a minimum fixed charge coverage ratio
of 1.4; and
• a minimum tangible net worth in
excess of $50,000,000 (plus a certain percentage of future equity
offerings).
As of December 31, 2015, we were in compliance with all
covenants.
In connection with the Bond Purchase Agreement, on December 5,
2014, we also entered into a pledge and security agreement (the
“Pledge and Security Agreement”) in favor of the Bond
Purchaser and Farmer Mac, which provides for us to pledge, as
collateral for bonds issued pursuant to the Farmer Mac Facility,
all of our respective right, title, and interest in mortgage loans
made by us, which, among other things, must have at all times a
value of not less than 110% of the aggregate principal amount of
the outstanding bonds held by the Bond Purchaser.
The Bond Purchase Agreement and the Pledge Agreement include
customary events of default, the occurrence of any of which, after
any applicable cure period, would permit the Bond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Proceeds from bonds issued under the Farmer Mac Facility were
invested into the acquisition of new farms. In connection with the
Farmer Mac Facility, through December 31, 2015, we have
incurred aggregate financing costs, which include legal fees and
administrative fees, of $153,478.
As of December 31, 2015, the following properties were pledged
as collateral under the Farmer Mac Facility: Dufau Road, Espinosa
Road, Immokalee Exchange, Holt County, Rock County and Reagan
Road.
Debt Service – Aggregate Maturities
Scheduled principal payments of our aggregate borrowings as of
December 31, 2015, for each of the five succeeding fiscal
years and thereafter are as follows:
Scheduled
Period Principal
For the fiscal years ending December 31: 2016 $ 4,431,648
2017 3,697,482
2018 19,688,041
2019 7,301,188
2020 16,980,080
Thereafter 90,634,718
$ 142,733,157
Fair Value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Level 2
• Level 3
The fair value of the mortgage notes and bonds payable is valued
using Level 3 inputs under the hierarchy established by ASC 820-10,
“Fair Value Measurements and Disclosures,” and is
calculated based on a discounted cash flow analysis, using discount
rates based on management’s estimates of market interest
rates on long-term debt with comparable terms.
As of December 31, 2015, the aggregate fair value of our
long-term mortgage notes and bonds payable was approximately $139.7
million, as compared to an aggregate carrying value of $140.4
million. Due to the lack of changes in market credit spreads, the
aggregate fair value of our short-term mortgage notes and bonds
payable as of December 31, 2015, is deemed to approximate
their aggregate carrying value of approximately $2.2 million.
Further, due to the revolving nature of the New MetLife Line of
Credit and the lack of changes in market credit spreads, its fair
value as of December 31, 2015, is deemed to approximate its
carrying value of $0.1 million.</t>
  </si>
  <si>
    <t>Stockholders' Equity</t>
  </si>
  <si>
    <t>Equity [Abstract]</t>
  </si>
  <si>
    <t>NOTE 6. STOCKHOLDERS’ EQUITY
2013 Initial Public Offering
On January 29, 2013, we completed our initial public offering
(“IPO”) of 3,333,334 shares of our common stock at a
public offering price of $15.00 per share, which issuance settled
on January 31, 2013. Including the underwriters’ option
to cover over-allotments, which was exercised on February 15,
2013, we issued a total of 3,780,264 shares, resulting in gross
proceeds of $56.7 million and net proceeds, after deducting
underwriting discounts and offering expenses borne by us, of
approximately $51.3 million. Approximately $37.9 million of these
proceeds were invested in new property acquisitions, and an
additional $1.7 million was expended or accrued for capital
improvements on existing properties. In addition, $10.3 million was
used to pay distributions to our stockholders, and the remainder
was used for other general corporate purposes.
2014 Equity Issuances
On September 25, 2014, we completed a public offering of
1,150,000 shares of our common stock at a public offering price of
$12.28 per share. This issuance settled on September 29, 2014,
and resulted in gross proceeds of approximately $14.1 million and
net proceeds, after deducting underwriting discounts and offering
expenses borne by us, of approximately $13.2 million. On
October 24, 2014, the underwriters exercised a portion of
their over-allotment option in connection with this offering, and,
as a result, we issued an additional 73,453 shares. This issuance
settled on October 29, 2014, and resulted in gross proceeds of
approximately $902,000 and net proceeds, after deducting
underwriting discounts and offering expenses borne by us, of
approximately $838,000. We used the proceeds received from this
offering to repay existing indebtedness, to fund new property
acquisitions and for other general corporate purposes.
2015 Equity Issuances
On May 13, 2015, we completed a public offering of 1,250,000
shares of our common stock at a public offering price of $11.40 per
share. This issuance settled on May 15, 2015, and resulted in
gross proceeds of approximately $14.3 million and net proceeds,
after deducting underwriting discounts and offering expenses borne
by us, of approximately $13.2 million. On June 10, 2015, the
underwriters exercised a portion of their over-allotment option in
connection with this offering, and, as a result, we issued an
additional 56,597 shares. This issuance settled on June 15,
2015, and resulted in gross proceeds of approximately $645,000 and
net proceeds, after deducting underwriting discounts and offering
expenses borne by us, of approximately $606,000. We used the
proceeds received from this offering to repay existing
indebtedness, to fund new property acquisitions and for other
general corporate purposes.
On December 11, 2015, we completed a public offering of
900,000 shares of our common stock at a public offering price of
$8.82 per share. This issuance settled on December 16, 2015,
and resulted in gross proceeds of approximately $7.9 million and
net proceeds, after deducting underwriting discounts and offering
expenses borne by us, of approximately $7.4 million. The
underwriters did not exercise their over-allotment option in
connection with this offering. We used the proceeds received from
this offering to repay existing indebtedness, to fund new property
acquisitions and for other general corporate purposes.
At-the-Market Program
On August 7, 2015, we entered into equity distribution
agreements (commonly referred to as “at-the-market
agreements” or our “Sales Agreements”) with
Cantor Fitzgerald &amp; Co. and Ladenburg Thalmann &amp;
Co., Inc., each a “Sales Agent,” under which we may
issue and sell, from time to time and through the Sales Agents,
shares of our common stock having an aggregate offering price of up
to $30.0 million (the “ATM Program”). As of
December 31, 2015, we have issued and sold 32,627 shares of
our common stock at an average sales price of $9.19 per share under
the ATM Program for gross proceeds of approximately $300,000 and
net proceeds of $295,000. We used these proceeds for general
corporate purposes.
Distributions
The distributions to common stockholders declared by our Board of
Directors and paid by us during the years ended December 31,
2015, 2014 and 2013 are reflected in the table below.
Fiscal Year Declaration Date Record Date Payment Date Distributions per
2015 January 13, 2015 January 23, 2015 February 3, 2015 $ 0.035
January 13, 2015 February 18, 2015 February 27, 2015 0.035
January 13, 2015 March 20, 2015 March 31, 2015 0.035
April 14, 2015 April 24, 2015 May 4, 2015 0.040
April 14, 2015 May 19, 2015 May 28, 2015 0.040
April 14, 2015 June 19, 2015 June 30, 2015 0.040
July 14, 2015 July 24, 2015 August 4, 2015 0.040
July 14, 2015 August 20, 2015 August 31, 2015 0.040
July 14, 2015
September 21, 2015
September 30, 2015 0.040
October 13, 2015 October 26, 2015 October 29, 2015 0.040
October 13, 2015 November 17, 2015 November 24, 2015 0.040
October 13, 2015 December 18, 2015 December 31, 2015 0.040
Year ended December 31, 2015 $ 0.465
2014 January 7, 2014 January 22, 2014 January 31, 2014 $ 0.03
January 7, 2014 February 19, 2014 February 28, 2014 0.03
January 7, 2014 March 17, 2014 March 31, 2014 0.03
April 8, 2014 April 21, 2014 April 30, 2014 0.03
April 8, 2014 May 20, 2014 May 30, 2014 0.03
April 8, 2014 June 19, 2014 June 30, 2014 0.03
July 15, 2014 July 25, 2014 August 5, 2014 0.03
July 15, 2014 August 20, 2014 August 29, 2014 0.03
July 15, 2014 September 19, 2014 September 30, 2014 0.03
October 7, 2014 October 22, 2014 October 31, 2014 0.03
October 7, 2014 November 17, 2014 November 26, 2014 0.03
October 7, 2014 December 19, 2014 December 31, 2014 0.03
Year ended December 31, 2014 $ 0.36
2013 February 5, 2013 February 15, 2013 February 28, 2013 $ 0.04
February 5, 2013 March 15, 2013 March 28, 2013 0.04
April 9, 2013 April 22, 2013 April 30, 2013 0.12
April 9, 2013 May 20, 2013 May 31, 2013 0.12
April 9, 2013 June 19, 2013 June 28, 2013 0.12
July 9, 2013 July 19, 2013 July 31, 2013 0.12
July 9, 2013 August 21, 2013 August 30, 2013 0.12
July 9, 2013 September 18, 2013 September 30, 2013 0.12
October 8, 2013 October 22, 2013 October 31, 2013 0.12
October 8, 2013 November 14, 2013 November 29, 2013 0.12
October 8, 2013 December 16, 2013 December 31, 2013 0.12
December 3, 2013 December 16, 2013 December 31, 2013 0.33 (1)
Year ended December 31, 2013 $ 1.49
(1) Represents a one-time declaration to
distribute the final amount of remaining earnings and profits from
prior years.
During the years ended December 31, 2015, 2014 and 2013, we
paid aggregate distributions to stockholders of approximately $4.1
million, $2.5 million and $9.7 million, respectively. Approximately
$9.6 million of the distributions paid to stockholders during the
year ended December 31, 2013, related to the distribution of
accumulated earnings and profits from prior years that we were
required to pay out by December 31, 2013, in order to qualify
as a REIT for our taxable year ended December 31, 2013.
For federal income tax characterization purposes, distributions
paid to stockholders may be characterized as ordinary income,
capital gains, return of capital or a combination thereof. The
characterization of distributions on our common stock during each
of the last three years is reflected in the following table:
For the Years Ended December 31, Ordinary Return of Long-term
2015 62.29540 % 37.34781 % 0.35679 %
2014 95.66078 % 4.33922 % 0.00000 %
2013 100.00000 % (1) 0.00000 % 0.00000 %
(1) 98.53746% of this amount was
classified as a Qualified Dividend.
Registration Statement
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depository shares, including through separate, concurrent
offerings of two or more of such securities. As of
December 31, 2015, we have issued 2,156,080 shares of common
stock for gross proceeds of $23.3 million under this universal
registration statement.
On November 5, 2014, we filed a registration statement on Form
S-11 (File No. 333-199896) with the SEC, and on each of
April 27 and May 11, 2015, we filed pre-effective
amendments to such registration statement, which the SEC declared
effective on May 13, 2015. Pursuant to this registration
statement, we completed the offering in May 2015 discussed
above.</t>
  </si>
  <si>
    <t>Commitments and Contingencies</t>
  </si>
  <si>
    <t>Commitments and Contingencies Disclosure [Abstract]</t>
  </si>
  <si>
    <t>NOTE 7. COMMITMENTS AND CONTINGENCIES
Operating Obligations
In connection with the follow-on lease we executed upon our
acquisition of Sycamore Road in July 2014, we were required to make
certain irrigation improvements on the property to increase overall
water availability. As of December 31, 2015, these
improvements were substantially complete, and we have expended or
accrued approximately $933,000 related to the project. Upon
finalizing the total cost of these improvements, as stipulated in
the lease agreement, we will earn additional rent on the total cost
commensurate with the annual yield on the farmland, which we expect
to yield approximately $50,000 of additional rental income per year
throughout the remaining lease term. We expect to begin earning
this additional rental income during the three months ending
March 31, 2016.
In connection with the lease we executed upon our acquisition of
Wauchula Road in September 2014, we agreed to fund certain
irrigation upgrades at the tenant’s option. At the time of
acquisition, 125 of the 590 farm acres on the property were subject
to drip irrigation. Pursuant to the lease, the tenant had the
option to construct irrigation improvements necessary to convert
all or a portion of the drip-irrigated acres to overhead irrigation
and be reimbursed by us, up to a maximum aggregate cost of $1.5
million. The lease also provides for additional rental income to be
earned on the newly-converted acres upon completion of the
improvements. Construction of these improvements is currently
ongoing and is expected to be completed during the three months
ended March 31, 2016, at a total cost of approximately
$655,000. As of December 31, 2015, approximately $500,000 of
these costs have been incurred by the tenant, and, accordingly, we
have reflected this amount in the Real estate, at cost and Accounts
payable and accrued expense line items on our Consolidated
Balance Sheet
Upon acquiring Espinosa Road in January 2015, we assumed an eminent
domain lawsuit brought by the California Department of
Transportation (“CalTrans”) against the previous owner
of the property for approximately 4.5 acres of nonfarmable land.
CalTrans had offered $160,000 to the previous owner as payment for
the 4.5 acres; however, this offer was rejected by the previous
owner. We intend to accept this offer of $160,000 as fair
compensation for the 4.5 nonfarmable acres, and we expect this
matter to be settled by September 30, 2016.
In connection with our acquisition of Parrish Road in March 2015,
for which we initially paid approximately $3.2 million, we
committed to providing $700,000 as additional compensation and
$45,000 as reimbursement for other miscellaneous costs, contingent
upon the approval by a local water management district of increases
in certain water permits on the property. We expect these permits
to be approved during the three months ending March 31, 2016.
As this amount is expected to be paid in full within three months,
carrying value is deemed to approximate its fair value. In
addition, we also committed to providing up to an additional
$500,000 of capital to the tenant for certain irrigation
improvements and upgrades on the property, for which we will earn
additional rent on the total amount of capital committed by us, as
stipulated in the lease. As of December 31, 2015, these
improvements have been completed at a total cost of $528,815, and,
accordingly, we have reflected our commitment of $500,000 in each
of the Real estate, at cost and Accounts payable and accrued
expense line items on our Consolidated Balance Sheets
In connection with the lease we executed upon our acquisition of
Bear Mountain in September 2015, we agreed to fund the development
of the property into an almond orchard. The development will
include the removal of 274 acres of old grape vineyards, the
installation of a new irrigation system, including the drilling of
three new wells, and the planting of over 800 acres of new almond
trees. The project is estimated to cost approximately $7.8 million
and is expected to be completed during the three months ending
June 30, 2016. As stipulated in the lease, we will earn
additional rent on the total cost of the development project
commensurate with the yield on the initial acquisition and based on
the timing of related cash disbursement made by us. As of
December 31, 2015, we have expended or accrued approximately
$362,000 related to this project; however, we are unable to
estimate the total amount of additional rent to be earned related
to this project at this time
Litigation
We are not currently subject to any material known or threatened
litigation.</t>
  </si>
  <si>
    <t>Earnings Per Share of Common Stock</t>
  </si>
  <si>
    <t>Earnings Per Share [Abstract]</t>
  </si>
  <si>
    <t>NOTE 8. EARNINGS PER SHARE OF COMMON STOCK
The following table sets forth the computation of basic and diluted
earnings (loss) per common share for the years ended
December 31, 2015, 2014 and 2013. Earnings per share is
computed using the weighted average number of shares outstanding
during the respective periods.
2015 2014 2013
Net income (loss) $ 568,545 $ (125,133 ) $ (1,224,683 )
Weighted average shares of common stock outstanding –basic
and diluted 8,639,397 6,852,917 6,214,557
Basic and diluted earnings (loss) per common share $ 0.07 $ (0.02 ) $ (0.20 )</t>
  </si>
  <si>
    <t>Quarterly Financial Information</t>
  </si>
  <si>
    <t>Quarterly Financial Information Disclosure [Abstract]</t>
  </si>
  <si>
    <t>NOTE 9. QUARTERLY FINANCIAL INFORMATION (unaudited)
The following table reflects the quarterly results of operations
for the years ended December 31, 2015 and 2014:
Fiscal Year 2015: Quarter Ended
March 31, 2015 June 30, 2015 September 30, 2015 December 31, 2015
Operating revenues $ 2,625,724 $ 2,783,853 $ 3,083,553 $ 3,408,331
Operating expenses (1,671,211 ) (1,889,182 ) (1,915,900 ) (1,856,387 )
Other expenses (929,939 ) (924,960 ) (961,258 ) (1,184,079 )
Net income before income taxes 24,574 (30,289 ) 206,395 367,865
Provision for income taxes
—
—
—
—
Net income (loss) $ 24,574 $ (30,289 ) $ 206,395 $ 367,865
Earnings (loss) per weighted average common shares – basic
and diluted $ 0.01 $
— $ 0.02 $ 0.04
Weighted average common shares outstanding – basic and
diluted 7,753,717 8,439,855 9,060,314 9,282,280
Fiscal Year 2014: Quarter Ended
March 31, 2014 June 30, 2014 September 30, 2014 December 31, 2014
Operating revenues $ 1,495,636 $ 1,565,935 $ 1,777,675 $ 2,345,676
Operating expenses (1,100,452 ) (1,208,458 ) (1,476,092 ) (1,799,948 )
Other expenses (367,643 ) (651,948 ) (194,351 ) (484,661 )
Net income before income taxes 27,541 (294,471 ) 107,232 61,067
Provision for income taxes (6,623 ) (6,623 ) (6,857 ) (6,399 )
Net income (loss) $ 20,918 $ (301,094 ) $ 100,375 $ 54,668
Earnings (loss) per weighted average common shares – basic
and diluted $
— $ (0.05 ) $ 0.02 $ 0.01
Weighted average common shares outstanding – basic and
diluted 6,530,264 6,530,264 6,605,264 7,735,354</t>
  </si>
  <si>
    <t>Subsequent Events</t>
  </si>
  <si>
    <t>Subsequent Events [Abstract]</t>
  </si>
  <si>
    <t>NOTE 10. SUBSEQUENT EVENTS
We have evaluated subsequent events and transactions for potential
recognition or disclosure in the financial statements through
February 23, 2016, the day the financial statements were
issued.
Purchase and Sale Agreements
Subsequent to December 31, 2015, we entered into agreements to
purchase two farms totaling 6,664 acres of farmland in Colorado and
California for an aggregate purchase price of approximately $41.4
million. We expect to close on one farm totaling 6,211 acres for
approximately $25.9 million (a portion of which is expected to be
paid in limited partnership units (“OP Units”) of our
Operating Partnership) during the three months ending
March 31, 2016, and the other farm totaling 453 acres for
approximately $15.5 million during the three months ending
June 30, 2016, subject to customary conditions and termination
rights for these types of transactions, including a due diligence
inspection period. However, there can be no assurance that these
prospective acquisitions will be consummated by that time, on the
terms currently anticipated, or at all.
Leasing Activity
On February 8, 2016, we renewed the lease with the tenant
occupying one of our McIntosh Road farms, which lease was set to
expire on June 30, 2016. The lease was renewed for an
additional three years, through June 30, 2019, with
annualized, straight-line rental income of $63,000, representing a
17.9% increase over that of the previous lease.
Financing Activity
Subsequent to December 31, 2015, certain of our properties
pledged as collateral under the New MetLife Credit Facility were
re-appraised, which resulted in an overall increase in the
valuation of our collateral pool under the facility, providing us
with approximately $12.5 million of additional borrowing
availability. Based on current borrowings outstanding under the New
MetLife Credit Facility, our total current borrowing availability
is approximately $21.4 million.
Distributions
On January 12, 2016, our Board of Directors declared the
following monthly cash distributions to common stockholders:
Record Date Payment Date Distribution per Common Share
January 22, 2016 February 2, 2016 $ 0.04
February 18, 2016 February 29, 2016 0.04
March 21, 2016 March 31, 2016 0.04
Total: $ 0.12</t>
  </si>
  <si>
    <t>Schedule III - Real Estate and Accumulated Depreciation</t>
  </si>
  <si>
    <t>SEC Schedule III, Real Estate and Accumulated Depreciation Disclosure [Abstract]</t>
  </si>
  <si>
    <t>SCHEDULE III—REAL ESTATE AND ACCUMULATED
DEPRECIATION DECEMBER 31, 2015
Initial Cost
Subsequent Capitalized Additions Total Cost
Location and Description of Date Encumbrances Land and Land Buildings &amp; Horticulture Land Buildings &amp; Land and Land Buildings &amp; Horticulture Total (1) Accumulated (2)
Santa Cruz County, California:
Land &amp; Improvements 6/16/1997 $ 4,677,258 $ 4,350,000 $
— $
— $
— $ 579,307 $ 4,350,000 $ 579,307 $
— $ 4,929,307 $ (143,285 )
Ventura County, California:
Land, Buildings &amp; Improvements 9/15/1998 23,796,549 9,895,497 5,255,736
—
— 230,280 9,895,497 5,486,016
— 15,381,513 (3,184,106 )
Santa Cruz County, California:
Land &amp; Improvements 1/3/2011 4,556,294 8,328,475
—
— 468,456 527,341 8,796,931 527,341
— 9,324,272 (24,854 )
Santa Cruz County, California:
Land &amp; Buildings 7/7/2011 1,509,625 2,314,113 414,075
—
—
— 2,314,113 414,075
— 2,728,188 (50,360 )
Hillsborough County, Florida:
Land, Buildings &amp; Improvements 8/9/2012 2,640,000 2,513,696 909,491
— 162,059 667,042 2,675,755 1,576,533
— 4,252,288 (306,038 )
Hillsborough County, Florida:
Land, Buildings &amp; Improvements 9/12/2012 2,522,250 2,198,728 1,657,339
—
— 446,108 2,198,727 2,103,447
— 4,302,174 (417,661 )
Marion County, Oregon:
Land, Buildings &amp; Improvements 5/31/2013 1,666,610 2,493,809 703,453
— 1,102 416,115 2,494,911 1,119,569
— 3,614,480 (146,885 )
Monterey County, California:
Land, Buildings &amp; Improvements 10/21/2013 3,763,311 7,186,774 164,114
—
— 1,093,225 7,186,774 1,257,339
— 8,444,113 (27,237 )
Ventura County, California:
Land, Buildings, Improvements &amp; Horticulture 12/16/2013 1,612,848 2,847,948 72,753 34,690 3,405 671,133 2,851,353 743,886 34,690 3,629,929 (81,529 )
Morrow County, Oregon:
Land &amp; Improvements 12/27/2013 7,526,622 12,937,446 1,118,325
— 3,646 315 12,941,092 1,118,640
— 14,059,732 (149,152 )
Cochise County, Arizona:
Land, Buildings &amp; Improvements 12/27/2013 3,602,026 6,167,902 572,283
— 7,800 1,462,107 6,175,702 2,034,390
— 8,210,092 (337,862 )
Santa Cruz County, California:
Land, Building &amp; Improvements 6/13/2014 3,171,933 5,576,138 206,636
—
—
— 5,576,138 206,636
— 5,782,774 (80,384 )
Ventura County, California:
Land, Buildings &amp; Improvements 7/23/2014 3,704,173 6,219,293 504,673
—
—
— 6,219,293 504,673
— 6,723,966 (43,254 )
Kern County, California:
Land &amp; Improvements 7/25/2014 3,118,172 5,840,750 67,000
—
— 933,330 5,840,750 1,000,330
— 6,841,080 (18,983 )
Manatee County, Florida:
Land, Buildings &amp; Improvements 9/29/2014 7,742,812 8,466,185 5,426,170
— (385 ) 500,447 8,465,800 5,926,617
— 14,392,417 (625,270 )
Ventura County, California:
Land, Buildings &amp; Improvements 10/29/2014 13,440,396 23,672,902 350,454
—
—
— 23,672,902 350,454
— 24,023,356 (40,886 )
Ventura County, California:
Land &amp; Improvements 11/4/2014 3,675,000 5,859,721 91,848
—
— 2,210 5,859,721 94,058
— 5,953,779 (10,899 )
Monterey County, California:
Land, Buildings &amp; Improvements 1/5/2015 10,178,000 15,852,466 581,879
—
—
— 15,852,466 581,879
— 16,434,345 (108,060 )
Manatee County, Florida:
Land, Buildings &amp; Improvements 3/10/20150 2,374,680 2,403,064 1,871,285
—
—
— 2,403,064 1,871,285
— 4,274,349 (120,421 )
Hendry County, Florida
Land, Buildings &amp; Improvements 6/25/2015 9,360,000 14,410,840 788,986
—
—
— 14,410,840 788,986
— 15,199,826 (61,766 )
Holt County, Nebraska
Land, Buildings &amp; Improvements 8/20/2015 3,301,000 4,690,369 786,137
—
—
— 4,690,369 786,137
— 5,476,506 (24,402 )
Rock County, Nebraska
Land, Buildings &amp; Improvements 8/20/2015 3,301,000 4,862,314 612,821
—
—
— 4,862,314 612,821
— 5,475,135 (29,816 )
Kern County, California:
Land &amp; Improvements 9/3/2015 8,176,640 18,893,101 497,001
—
—
— 18,893,101 497,001
— 19,390,102 (21,641 )
Hendry County, Florida
Land, Buildings &amp; Improvements 11/2/2015 3,760,000 3,243,825 738,835
—
—
— 3,243,825 738,835
— 3,982,660 (18,841 )
Cochise County, Arizona:
Land, Buildings &amp; Improvements 12/23/2015 3,891,000 4,233,865 1,502,479
—
—
— 4,233,865 1,502,479
— 5,736,344 (5,109 )
Miscellaneous Investments
Land, Buildings, Improvements &amp; Horticulture N/A 5,664,958 5,909,381 2,267,406 1,456,005 5,697 216,621 5,915,078 2,484,027 1,456,005 9,855,110 (555,711 )
$ 142,733,157 $ 191,368,602 $ 27,161,179 $ 1,490,695 $ 651,780 $ 7,745,581 $ 192,020,381 $ 34,906,761 $ 1,490,695 $ 228,417,837 $ (6,634,412 )
(1) The aggregate cost for land,
buildings, improvements and horticulture for federal income tax
purposes is approximately $222.3 million.
(2) The Company computes depreciation
using the straight-line method over the shorter of the estimated
useful life or 39 years for buildings and improvements, the the
shorter of the estimated useful life or 25 years for horticulture
and 5 to 7 years for equipment and fixtures and the shorter of the
useful life or the remaining lease term for leasehold
improvements.
The following table reconciles the change in the balance of real
estate during the years ended December 31, 2015, 2014 and
2013, respectively:
2015 2014 2013
Balance, beginning of period $ 148,371,478 $ 78,478,053 $ 39,678,968
Additions:
Acquisitions during the period 75,078,078 67,287,231 37,768,162
Improvements 5,036,926 2,726,734 1,030,923
Deductions:
Dispositions during period (68,645 ) (120,540 )
—
Purchase price adjustments
—
—
—
Balance, end of period $ 228,417,837 $ 148,371,478 $ 78,478,053
The following table reconciles the change in the balance of
accumulated depreciation during the years ended December 31,
2015, 2014 and 2013, respectively:
2015 2014 2013
Balance, beginning of period $ 4,431,290 $ 3,166,870 $ 2,535,084
Additions during period 2,203,122 1,264,420 631,786
Dispositions during period
—
—
—
Balance, end of period $ 6,634,412 $ 4,431,290 $ 3,166,870</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al Estate and Lease Intangibles
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lmond, avocad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10 years for equipment and fixtures and the shorter
of the useful life or the remaining lease term for tenant
improvements.
Certain of our acquisitions involve sale-leaseback transactions
with newly-originated leases, which we account for as asset
acquisitions under Accounting Standards Codification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i) the tangible
assets acquired and liabilities assumed, consisting of land,
buildings, improvements, horticulture and long-term debt, and
(ii) identifiable intangible assets and liabilities, typically
the values of above- and below-market leases, in-place lease
values, unamortized lease origination costs and tenant
relationships, based in each case on their fair values. ASC 805
also requires that all costs related to the acquisition be expensed
as incurred, rather than capitalized into the cost of the
acquisition.
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and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
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such
assets and liabilities. Real estate depreciation expense on these
tangible assets was $2,271,766, $1,384,960 and $631,786 for the
years ended December 31, 2015, 2014 and 2013,
respectively.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Consolidated Balance
Sheets
In certain instances, we will also record deferred revenue in
connection with properties acquired as part of an asset acquisition
when additional consideration, such as offering a below-market
lease to the seller on a sale-leaseback transaction, is given to
the seller of a property when the agreed-upon cash purchase price
is significantly below the aggregate fair value of all identifiable
tangible assets acquired or liabilities assumed. In transactions
such as this, the amount of deferred revenue recorded will be
determined in a manner similar to that described above for
below-market lease values. The fair value of capitalized deferred
revenue, included as part of Other liabilities in the accompanying
Consolidated Balance Sheets
The total amount of the remaining intangible assets acquired, which
consists of in-place lease values, unamortized lease origination
costs and tenant relationship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unamortized lease origination
costs are amortized to amortization expense on a straight-line
basis over the remaining, non-cancelable terms of the respective
leases, which currently range from 2 to 10 year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or below-market lease values, deferred revenue, in-place
lease values, lease origination costs and tenant relationship
values would be charged to the appropriate income or expense
account.
The total amount recorded as amortization expense related to these
intangible assets, including amounts charged to amortization
expense due to early lease terminations, was $841,726, $350,684 and
$90,669 for the years ended December 31, 2015, 2014 and 2013,
respectively. In September 2015, we removed $34,155 of intangible
assets due to the termination of a lease that was assumed in
connection with a farm acquired in June 2014, and the unamortized
balance of these assets, which was $20,255, was immediately charged
to amortization expense. In September 2014, we removed $46,526 of
intangible assets due to the termination of a lease that was
assumed in connection with a farm acquired in June 2014, and the
unamortized balance of these assets, which was $43,328, was
immediately charged to amortization expense.</t>
  </si>
  <si>
    <t>Impairment of Real Estate Assets</t>
  </si>
  <si>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During the
three months ended June 30, 2014, we had two separate fires
that partially damaged structures on two separate properties, which
constituted an indicator of impairment. However, in accordance with
ASC 360, we assessed the recoverability of the two properties and
determined that the net carrying value of each property was fully
recoverable. Therefore, no impairment loss was recorded; however,
we recorded property and casualty losses for each event. See
“—Involuntary Conversions and Property and Casualty
Recovery”</t>
  </si>
  <si>
    <t>Tenant Improvements</t>
  </si>
  <si>
    <t>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As of December 31, 2015, and December 31, 2014, we
recorded aggregate gross tenant improvements of $1,302,009 and
$585,947, respectively, and accumulated depreciation related to
these improvements was $118,989 and $56,760, respectively. During
the years ended December 31, 2015 and 2014, $62,229 and
$56,760, respectively, was recorded as both depreciation expense
and an addition to rental income. No tenant improvements were
recorded prior to 2014. To date, we have not recorded any lease
incentives.</t>
  </si>
  <si>
    <t>Cash and Cash Equivalents</t>
  </si>
  <si>
    <t>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5
and 2014 were held in the custody of one financial institution, and
our balance at times may exceed federally-insurable limits.</t>
  </si>
  <si>
    <t>Restricted Cash</t>
  </si>
  <si>
    <t>Restricted Cash
As of December 31, 2014, restricted cash consisted of $3,041
of accrued interest owed on funds held in escrow related to the
acquisition of a property in December 2013 and $129,700 that was
earmarked for the purchase of a water permit on one of our farms.
These funds were released during the three months ended
March 31, 2015, and we did not have any restricted cash as of
December 31, 2015.</t>
  </si>
  <si>
    <t>Deferred Financing Costs</t>
  </si>
  <si>
    <t>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should be amortized over
the term of the new arrangement.
Accumulated amortization of deferred financing costs was $224,239
and $117,433 as of December 31, 2015 and 2014, respectively.
For the years ended December 31, 2015, 2014 and 2013, total
amortization expense related to deferred financing costs was
$106,806, $53,286 and $30,023, respectively, and is included in
Interest expense on the accompanying Consolidated Statements of
Operations</t>
  </si>
  <si>
    <t>Other Assets and Other Liabilities</t>
  </si>
  <si>
    <t>Other Assets and Other Liabilities
Other assets consist of deferred rent assets, short-term
investments, prepaid expenses, deferred offering costs, deposits on
potential real estate acquisitions, above-market lease values and
other miscellaneous receivables. Other liabilities consist of rents
received in advance, deferred rent liabilities, below-market lease
values and funds held in escrow.</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 earned on the farm. Such contingent revenue is recognized
when all contingencies have been resolved and when actual results
become known or estimable, enabling us to estimate and/or measure
our share of such gross revenues. As a result, depending on the
circumstances of each lease, certain participating rents may be
recognized by us in the year the crop was harvested, while other
participating rents may be recognized in the year following the
harvest. Deferred rent receivable, included in Other assets on the
accompanying Consolidated Balance Sheets
In addition, we determine, in our judgment, to what extent the
deferred rent receivable applicable to each specific tenant is
collectable. We perform a quarterly review on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During the year ended December 31, 2015, we wrote
off $6,504 of deferred rent receivable related to the early
termination of two leases; no such reserves or direct write-offs
were recorded prior to 2015.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t>
  </si>
  <si>
    <t>Other Income</t>
  </si>
  <si>
    <t>Other Income
We record non-operating and unusual or infrequent income as Other
income on our Consolidated Statements of Operations</t>
  </si>
  <si>
    <t>Involuntary Conversions and Property and Casualty Recovery</t>
  </si>
  <si>
    <t>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Gain on Sale of Real Estate</t>
  </si>
  <si>
    <t>Gain on sale of real estate
We recognize gains (or losses) on sales of real estate upon the
closing of a transaction (be it an outright sale of a property or
the sale of a perpetual, right-of-way easement on all or a portion
of a property) with the purchaser. Gains are recognized using the
full accrual method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may be deferred in whole or in part until the requirements
for gain recognition have been met.</t>
  </si>
  <si>
    <t>Income taxes</t>
  </si>
  <si>
    <t>Income taxes
We have operated and intend to continue to operate in a manner that
will allow us to qualify as a REIT under the Internal Revenue Code
of 1986, as amended. On September 3, 2014, we filed our 2013
federal income tax return, on which we elected to be taxed as a
REIT for federal income tax purposes beginning with our tax year
ended December 31, 2013. As a REIT, we generally are not
subject to federal income taxes on amounts that we distribute to
our stockholders (except income from any foreclosure property),
provided that, on an annual basis, we distribute at least 90% of
our REIT taxable income (determined without regard to the deduction
for dividends paid and excluding net capital gains) to our
stockholders and meet certain other conditions. To the extent that
we satisfy the annual distribution requirement but distribute less
than 100% of our taxable income, we will be subject to an excise
tax on our undistributed taxable income.
Beginning January 1, 2013, Land Advisers has been treated as a
wholly-owned TRS that is subject to federal and state income taxes.
Though Land Advisers has had no activity to date, we would account
for any future income taxes in accordance with the provisions of
ASC 740, “Income Taxes.”
A reconciliation between the U.S. statutory federal income tax rate
and our effective income tax rate for the years ended
December 31, 2015, 2014 and 2013 is provided in the following
table:
2015 2014 2013
U.S. statutory federal income tax rate 0.0 % 0.0 % 0.0 %
State taxes, net of U.S. federal income tax benefit (1) 0.0 % 26.9 % 41.7 %
Other adjustments (2) 0.0 % 0.0 % 473.4 %
Effective tax rate 0.0 % 26.9 % 515.1 %
(1) State tax adjustments made to the
2013 and 2014 income tax provision related to taxes owed to the
state of California as a result of prior-year land transfers.
(2) Adjustments made to the 2013 income
tax provision related primarily to the recognition of $2.1 million
of income taxes on a deferred intercompany gain relating to land
transfers from prior years. This tax became due upon our election
to be taxed as a REIT for the tax year ended December 31,
2013. This was partially offset by the reversal of our deferred tax
liability, which resulted in a net benefit of REIT conversion of
$743,676.
The provision for income taxes included in our Consolidated
Financial Statements</t>
  </si>
  <si>
    <t>Reclassifications</t>
  </si>
  <si>
    <t>Reclassifications
Certain line items on the Consolidated Balance Sheet Consolidated Statements of
Operations</t>
  </si>
  <si>
    <t>Segment Reporting</t>
  </si>
  <si>
    <t>Segment Reporting
We do not evaluate performance on a property-specific or
transactional basis, nor do we distinguish our principal business
or group our operations on a geographical basis for purposes of
measuring performance. Thus, we believe we have a single operating
segment for reporting purposes in accordance with GAAP, that
segment being farmland and farm-related properties.</t>
  </si>
  <si>
    <t>Comprehensive Income (Loss)</t>
  </si>
  <si>
    <t>Comprehensive Income (Loss)
For the years ended December 31, 2015, 2014 and 2013, net
income (loss) equaled comprehensive income (loss); therefore, a
separate statement of comprehensive income (loss) is not included
in the accompanying Consolidated Financial Statements</t>
  </si>
  <si>
    <t>Distributions
We operate in a manner intended to enable us to continue to qualify
as a REIT under Sections 856-860 of the Code. Under those
sections, a REIT that distributes at least 90% of its REIT taxable
income to its stockholders each year and meets certain other
conditions will not be subject to federal income tax on that
portion of its taxable income that is distributed to stockholders.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t>
  </si>
  <si>
    <t>Recently-Issued Accounting Pronouncements</t>
  </si>
  <si>
    <t>Recently-Issued Accounting Pronouncements
In February 2015, the Financial Accounting Standards Board (the
“FASB”) issued Accounting Standards Update
(“ASU”) No. 2015-02, “Consolidation (Topic
810):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ASU 2015-02 is effective
for annual and interim reporting periods beginning after
December 15, 2015, with early adoption permitted. We intend to
adopt this pronouncement during the three months ending
March 31, 2016, and do not anticipate a material impact on our
financial position, results of operations or cash flows from
adopting this standard.
In April 2015, the FASB issued ASU No. 2015-03,
“Interest—Imputation of Interest (Subtopic 835-30):
Simplifying the Presentation of Debt Issuance Costs”
(“ASU 2015-03”), which simplifies the presentation of
debt issuance costs. ASU 2015-03 is effective for annual and
interim reporting periods beginning after December 15, 2015,
with early adoption permitted. We intend to adopt this
pronouncement during the three months ending March 31, 2016,
and do not anticipate a material impact on our financial position,
results of operations or cash flows from adopting this
standard.
In August 2015, the FASB issued ASU No.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We have assessed the impact of ASU 2015-15
and identified no material impact on our financial position,
results of operations or cash flows from adopting this
standard.
In September 2015, the FASB issued ASU No. 2015-16,
“Business Combinations (Topic 805): Simplifying the
Accounting for Measurement-Period Adjustments” (“ASU
2015-16”), which pertains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We intend to
adopt this pronouncement during the three months ending
March 31, 2016, and do not anticipate a material impact on our
financial position, results of operations or cash flows from
adopting this standard.</t>
  </si>
  <si>
    <t>Summary of Significant Accounting Policies (Tables)</t>
  </si>
  <si>
    <t>Reconciliation between U.S. Statutory Federal Income Tax Rate and Effective Income Tax Rate</t>
  </si>
  <si>
    <t>A reconciliation between the U.S. statutory federal income tax rate
and our effective income tax rate for the years ended
December 31, 2015, 2014 and 2013 is provided in the following
table:
2015 2014 2013
U.S. statutory federal income tax rate 0.0 % 0.0 % 0.0 %
State taxes, net of U.S. federal income tax benefit (1) 0.0 % 26.9 % 41.7 %
Other adjustments (2) 0.0 % 0.0 % 473.4 %
Effective tax rate 0.0 % 26.9 % 515.1 %
(1) State tax adjustments made to the
2013 and 2014 income tax provision related to taxes owed to the
state of California as a result of prior-year land transfers.
(2) Adjustments made to the 2013 income
tax provision related primarily to the recognition of $2.1 million
of income taxes on a deferred intercompany gain relating to land
transfers from prior years. This tax became due upon our election
to be taxed as a REIT for the tax year ended December 31,
2013. This was partially offset by the reversal of our deferred tax
liability, which resulted in a net benefit of REIT conversion of
$743,676.</t>
  </si>
  <si>
    <t>Real Estate and Lease Intangibles (Tables)</t>
  </si>
  <si>
    <t>Summary Information of Farms</t>
  </si>
  <si>
    <t>The following table provides certain summary information about our
43 farms as of December 31, 2015:
Property Name Location Date Number Total Farm Lease Net Cost (1) Encumbrances
San Andreas Watsonville, CA 6/16/1997 1 307 238 12/31/2020 $ 4,786,649 $ 4,677,258
West Gonzales Oxnard, CA 9/15/1998 1 653 502 6/30/2020 12,198,297 23,796,549
West Beach Watsonville, CA 1/3/2011 3 196 195 12/31/2023 9,299,418 4,556,294
Dalton Lane Watsonville, CA 7/7/2011 1 72 70 10/31/2020 2,684,346 1,509,625
Keysville Road Plant City, FL 10/26/2011 2 59 56 6/30/2020 1,240,565 897,600
Colding Loop Wimauma, FL 8/9/2012 1 219 181 6/14/2018 3,957,326 2,640,000
Trapnell Road Plant City, FL 9/12/2012 3 124 110 6/30/2017 3,943,865 2,522,250
38th Avenue Covert, MI 4/5/2013 1 119 89 4/4/2020 1,274,852 720,943
Sequoia Street Brooks, OR 5/31/2013 1 218 206 5/31/2028 3,109,843 1,666,610
Natividad Road Salinas, CA 10/21/2013 1 166 166 10/31/2024 8,421,700 3,763,311
20th Avenue South Haven, MI 11/5/2013 3 151 94 11/4/2018 1,890,436 1,075,232
Broadway Road Moorpark, CA 12/16/2013 1 60 46 12/15/2023 2,880,849 1,612,848
Oregon Trail Echo, OR 12/27/2013 1 1,895 1,640 12/31/2023 13,917,561 7,526,622
East Shelton Willcox, AZ 12/27/2013 1 1,761 1,320 2/29/2024 7,875,996 3,602,026
Collins Road Clatskanie, OR 5/30/2014 2 200 157 9/30/2024 2,423,608 1,451,563
Spring Valley Watsonville, CA 6/13/2014 1 145 110 9/30/2022 5,777,020 3,171,933
McIntosh Road Dover, FL 6/20/2014 2 94 78 6/30/2017 (2) 2,476,569 1,519,620
Naumann Road Oxnard, CA 7/23/2014 1 68 66 7/31/2017 6,782,572 3,704,173
Sycamore Road Arvin, CA 7/25/2014 1 326 322 10/31/2024 6,822,097 3,118,172
Wauchula Road Duette, FL 9/29/2014 1 808 590 9/30/2024 13,771,697 7,742,812
Santa Clara Avenue Oxnard, CA 10/29/2014 2 333 331 7/31/2017 24,242,056 13,440,396
Dufau Road Oxnard, CA 11/4/2014 1 65 64 11/3/2017 6,061,157 3,675,000
Espinosa Road Salinas, CA 1/5/2015 1 331 329 10/31/2016 16,541,996 10,178,000
Parrish Road Duette, FL 3/10/2015 1 419 211 6/30/2025 4,283,210 2,374,680
Immokalee Exchange Immokalee, FL 6/25/2015 2 2,678 1,644 6/30/2020 15,644,287 9,360,000
Holt County Stuart, NE 8/20/2015 1 1,276 1,052 12/31/2018 5,478,661 3,301,000
Rock County Bassett, NE 8/20/2015 1 1,283 1,049 12/31/2018 5,473,099 3,301,000
Bear Mountain Arvin, CA 9/3/2015 3 854 841 1/9/2031 19,384,361 8,176,640
Corbitt Road Immokalee, FL 11/2/2015 1 691 390 12/31/2021 3,820,031 3,760,000
Reagan Road Willcox, AZ 12/22/2015 1 1,239 875 12/31/2025 5,732,435 3,891,000
43 16,810 13,022 $ 222,196,559 $ 142,733,15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Total real estate, net and Lease
intangibles, net; plus net above-market lease values included in
Other assets; and less net below-market lease values, deferred
revenue and unamortized tenant improvements included in Other
liabilities, each as shown on the accompanying Consolidated Balance
Sheet.
(2) There are two leases in place on this
property, one originally scheduled to expire on June 30, 2016,
which lease was renewed subsequent to December 31, 2015 (see
Note 10, “Subsequent Events”), and the other scheduled
to expire on June 30, 2017.</t>
  </si>
  <si>
    <t>Summary of Components of Investments in Real Estate</t>
  </si>
  <si>
    <t>The following table sets forth the components of our investments in
tangible real estate assets as of December 31, 2015 and
2014:
December 31, 2015 December 31, 2014
Real estate:
Land and land improvements $ 192,020,381 $ 122,999,316
Irrigation systems 21,849,508 12,365,514
Buildings and improvements 11,184,647 10,479,301
Horticulture 1,490,695 1,559,340
Other site improvements 1,872,606 968,007
Real estate, at cost 228,417,837 148,371,478
Accumulated depreciation (6,634,412 ) (4,431,290 )
Real estate, net $ 221,783,425 $ 143,940,188</t>
  </si>
  <si>
    <t>Weighted Average Amortization Period for Intangible Assets Acquired and Liabilities Assumed</t>
  </si>
  <si>
    <t>The following table shows the weighted-average amortization period,
in years, for the intangible assets acquired and liabilities
assumed in connection with the new properties acquired during the
years ended December 31, 2015 and 2014:
Intangible Assets and Liabilities 2015 2014
In-place leases 4.1 2.2
Leasing costs 5.5 5.0
Tenant relationships 9.5 4.7
Above-market lease values
— 3.0
Below-market lease and sale inducement values 6.2 1.5
All intangible assets and liabilities 6.2 3.2</t>
  </si>
  <si>
    <t>Pro-Forma Condensed Consolidated Statements of Operations as Properties Acquired</t>
  </si>
  <si>
    <t>For the Years Ended December 31,
2015 2014
(Unaudited)
(Unaudited)
Operating Data:
Total operating revenue $ 13,993,765 $ 13,831,669
Total operating expenses (7,282,204 ) (7,767,114 )
Other expenses (4,861,169 ) (4,695,902 )
Net income before income taxes 1,850,392 1,368,653
Provision for income taxes
— (26,502 )
Net income $ 1,850,392 $ 1,342,151
Share and Per-share Data:
Earnings per share of common stock – basic and diluted $ 0.20 $ 0.18
Weighted-average common shares outstanding – basic and
diluted 9,216,469 7,608,416</t>
  </si>
  <si>
    <t>Carrying Value of Lease Intangibles and Accumulated Amortization for Each Intangible Asset or Liability Class</t>
  </si>
  <si>
    <t>The following table summarizes the carrying value of lease
intangibles and the accumulated amortization for each intangible
asset or liability class as of December 31, 2015 and 2014:
December 31, 2015 December 31, 2014
Lease Accumulated Lease Accumulated
In-place leases $ 1,225,955 $ (573,149 ) $ 869,207 $ (263,428 )
Leasing costs 677,112 (183,851 ) 357,210 (80,617 )
Tenant relationships 886,743 (269,269 ) 501,670 (66,467 )
$ 2,789,810 $ (1,026,269 ) $ 1,728,087 $ (410,512 )
Deferred Accumulated Deferred Accumulated
Above-market lease values (1) $ 19,528 $ (7,540 ) $ 65,203 $ (9,027 )
Below-market lease values and deferred revenue (2) (202,579 ) 23,205 (371,707 ) 162,194
$ (183,051 ) $ 15,665 $ (306,504 ) $ 153,167
(1) Above-market lease values are
included as a part of Other assets in the accompanying
Consolidated Balance Sheets,
(2) Below-market lease values and
deferred revenue are included as a part of Other liabilities in the
accompanying Consolidated Balance Sheets,</t>
  </si>
  <si>
    <t>Summary of Estimated Aggregate Amortization Expense and Estimated Net Impact on Rental Income</t>
  </si>
  <si>
    <t>The estimated aggregate amortization expense to be recorded related
to in-place leases, leasing costs and tenant relationships and the
estimated net impact on rental income from the amortization or
accretion of above- and below-market lease values and deferred
revenue for each of the five succeeding fiscal years and thereafter
is as follows:
Period Estimated Estimated Net
For the fiscal years ending December 31: 2016 $ 624,604 $ 29,324
2017 348,854 22,814
2018 246,624 23,845
2019 207,158 29,323
2020 117,966 29,324
Thereafter 218,335 32,756
$ 1,763,541 $ 167,386</t>
  </si>
  <si>
    <t>Summary of Future Lease Expirations by Year for Properties</t>
  </si>
  <si>
    <t>The following table summarizes the future lease expirations by year
for our properties as of December 31, 2015:
Year Number of Expiring % of Rental Revenue % of Total
2016 (1) 4 368 2.2 % $ 816,811 6.9 %
2017 8 647 3.9 % 2,160,141 18.2 %
2018 5 2,929 17.4 % 581,084 4.9 %
2019 0 0 0.0 %
— 0.0 %
2020 6 3,888 23.1 % 3,763,641 31.6 %
2021 2 691 4.1 % 29,970 0.2 %
Thereafter 13 8,287 49.3 % 4,536,444 38.2 %
Totals 38 16,810 100.0 % $ 11,888,091 100.0 %
(1) Includes a surface area lease on a
portion of one property leased to an oil company that is renewed on
a year-to-year basis, for which we recorded $32,064 of rental
revenue during the year ended December 31, 2015, and a
residential lease on one of our properties that is not expected to
be renewed upon its expiration in 2016 and for which no rental
revenue was recorded during the year ended December 31, 2015.
In addition, one of the agricultural leases originally set to
expire in 2016 was renewed subsequent to December 31, 2015.
See Note 10, “Subsequent Events,” for further
discussion on this lease renewal.</t>
  </si>
  <si>
    <t>Future Operating Lease Payments from Tenants under Non-Cancelable Leases</t>
  </si>
  <si>
    <t>Future operating lease payments from tenants under all
non-cancelable leases, excluding tenant reimbursement of expenses,
for each of the five succeeding fiscal years and thereafter as of
December 31, 2015, are as follows:
Tenant
Lease
Period Payments
For the fiscal years ending December 31: 2016 $ 12,876,180
2017 10,895,846
2018 10,860,980
2019 10,310,834
2020 8,303,119
Thereafter 25,233,615
$ 78,480,574</t>
  </si>
  <si>
    <t>Summary of Geographic Locations of Properties</t>
  </si>
  <si>
    <t>The following table summarizes the geographic locations, by state,
of our properties with leases in place as of December 31, 2015
and 2014:
As of and For the Year Ended
December 31, 2015 As of and For the Year Ended
December 31, 2014
Number % of
% of Total Number % of
% of Total
of Total Total Rental Rental of Total Total Rental Rental
State Farms Acres Acres Revenue Revenue Farms Acres Acres Revenue Revenue
California 18 3,576 21.3 % $ 7,754,945 65.2 % 14 2,391 29.7 % $ 4,778,579 66.6 %
Florida 13 5,092 30.3 % 2,166,660 18.2 % 9 1,304 16.2 % 759,398 10.6 %
Oregon 4 2,313 13.8 % 1,168,725 9.8 % 4 2,313 28.8 % 1,080,105 15.1 %
Arizona 2 3,000 17.8 % 338,446 2.9 % 1 1,761 21.9 % 299,785 4.2 %
Michigan 4 270 1.6 % 247,407 2.1 % 4 270 3.4 % 252,451 3.5 %
Nebraska 2 2,559 15.2 % 211,908 1.8 %
—
—
—
—
—
43 16,810 100.0 % $ 11,888,091 100.0 % 32 8,039 100.0 % $ 7,170,318 100.0 %</t>
  </si>
  <si>
    <t>2015 New Real Estate Activity [Member]</t>
  </si>
  <si>
    <t>During the year ended December 31, 2015, we acquired 11 new
farms in 8 separate transactions, which are summarized in the table
below.
Property Name Property Location Acquisition Total Number Primary Lease Renewal Total Acquisition Annualized Straight-line Cash Rent (1) Long-term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1,746 (3) 960,104 9,360,000
Holt County Stuart, NE 8/20/2015 1,276 1 Misc. Vegetables 3.4 years None 5,504,000 27,589 (3) 289,815 3,301,000
Rock County Bassett, NE 8/20/2015 1,283 1 Misc. Vegetables 3.4 years None 5,504,000 27,589 (3) 289,815 3,301,000
Bear Mountain Arvin, CA 9/3/2015 854 3 Almonds (4) 15.4 years 1 (10 years) 18,922,500 119,128 (5) 828,608 21,138,196
Corbitt Road Immokalee, FL 11/2/2015 691 1 Misc. Vegetables 6.1 years 1 (6 years) 3,760,000 74,857 (5) 226,938 3,760,000
Reagan Road Willcox, AZ 12/22/2015 1,239 1 Corn 10.0 years 2 (5 years) 5,700,000 37,544 (5) 319,240 3,891,000
8,771 11 $ 75,966,980 $ 631,948 $ 3,944,694 $ 57,303,876
(1) Annualized straight-line amount is
based on the minimum cash rental payments guaranteed under the
lease.
(2) In connection with this acquisition,
our Adviser earned a finder’s fee of $320,905, which fee was
fully credited back to us by our Adviser during the three months
ended March 31, 2015. See Note 4, “Related- Party
Transactions” for further discussion on this fee.
(3) Acquisition accounted for as a
business combination under ASC 805. As such, all
acquisition-related costs were expensed as incurred, other than
direct leasing costs, which were capitalized. In aggregate, we
incurred $11,825 of direct leasing costs in connection with these
acquisitions.
(4) Property currently consists of open
ground and old grape vineyards. However, we will be removing the
existing vineyards and converting the property into an almond
orchard, which development is expected to be completed by
June 30, 2016.
(5) Acquisition accounted for as an asset
acquisition under ASC 360. As such, all acquisition-related costs
were capitalized and allocated among the identifiable assets
acquired.</t>
  </si>
  <si>
    <t>Fair Value of Acquired Assets and Liabilities Assumed Related to Properties Acquired</t>
  </si>
  <si>
    <t>We determined the fair value of assets acquired and liabilities
assumed related to the properties acquired during the year ended
December 31, 2015, to be as follows:
Property Name Land and Land Buildings and Irrigation In-place Leasing Tenant Above-(Below)- (Deferred Revenue) Total
Espinosa Road $ 15,852,466 $ 84,478 $ 497,401 $ 246,472 $ 43,895 $ 180,788 $
— $ 16,905,500
Parrish Road 2,403,064 42,619 1,299,851 54,405 77,449 35,892
— 3,913,280
Immokalee Exchange 14,410,840 273,107 515,879 229,406 148,691 179,777
— 15,757,700
Holt County 4,690,369 56,253 729,884
— 27,494
—
— 5,504,000
Rock County 4,862,314 72,232 540,589
— 28,865
—
— 5,504,000
Bear Mountain 18,428,247
— 494,253
—
—
—
— 18,922,500
Corbitt Road 3,186,765 254,963 470,875
—
—
— (152,603 ) 3,760,000
Reagan Road 4,207,040 18,366 1,474,594
—
—
—
— 5,700,000
$ 68,041,105 $ 802,018 $ 6,023,326 $ 530,283 $ 326,394 $ 396,457 $ (152,603 ) $ 75,966,980</t>
  </si>
  <si>
    <t>Summary of Total Operating Revenues and Earnings Recognized on Properties Acquired</t>
  </si>
  <si>
    <t>Below is a summary of the total operating revenues and earnings
recognized on the properties acquired during the year ended
December 31, 2015:
Property Name Acquisition Operating Earnings (1)
Espinosa Road 1/5/2015 $ 769,972 $ 383,201
Parrish Road 3/10/2015 203,341 57,613
Immokalee Exchange 6/25/2015 480,052 313,387
Holt County 8/20/2015 105,954 78,315
Rock County 8/20/2015 105,954 72,753
Bear Mountain 9/3/2015 271,599 249,958
Corbitt Road 11/2/2015 29,970 8,916
Reagan Road 12/22/2015 8,582 3,473
$ 1,975,424 $ 1,167,616
(1) Earnings are calculated as net income
less interest expense and any acquisition-related costs that are
required to be expensed if the acquisition is treated as a business
combination under ASC 805.</t>
  </si>
  <si>
    <t>2014 New Real Estate Activity [Member]</t>
  </si>
  <si>
    <t>During the year ended December 31, 2014, we acquired 11 new
farms in 8 separate transactions, which are summarized in the table
below.
Property Name Property Acquisition Total Number Primary Crop(s) Lease Renewal Total Acquisition Annualized Straight- (1) Long-term
Collins Road Clatskanie, OR 5/30/2014 200 2 Blueberries
10.3 years 3 (5 years) $ 2,591,333 $ 60,329 (2) $ 181,172 $
—
Spring Valley Watsonville, CA 6/13/2014 145 1
Strawberries
2.3 years None 5,900,000 49,582 (2) 270,901
—
McIntosh Road Dover, FL 6/20/2014 94 2
Strawberries 3.0 years
1 (3 years) / None (3) 2,666,000 60,939 (2) 133,154 1,599,600
Naumann Road Oxnard, CA 7/23/2014 68 1
Strawberries 3.0 years
1 (3 years) 6,888,500 91,103 (2) 329,667
—
Sycamore Road Arvin, CA 7/25/2014 326 1
Misc. Vegetables
1.3 years (4) None (4) 5,800,000 44,434 (2) 184,304
—
Wauchula Road Duette, FL 9/29/2014 808 1
Strawberries 10.0 years 2 (5 years) 13,765,000 132,555 (5) 888,439 8,259,000
Santa Clara Avenue Oxnard, CA 10/29/2014 333 2
Strawberries 0.8 years 1 (2 years) 24,592,000 100,603 (2) 1,231,422 25,000,000
Dufau Road Oxnard, CA 11/4/2014 65 1
Strawberries 3.0 years 1 (3 years) 6,125,600 66,474 (2) 304,607 3,675,000
2,039 11 $ 68,328,433 $ 606,019 $ 3,523,666 $ 38,533,600
(1) Annualized straight-line amount is
based on the minimum cash rental payments guaranteed under the
lease.
(2) Acquisition accounted for as a
business combination under ASC 805. As such, all
acquisition-related costs were expensed as incurred, other than
direct leasing costs, which were capitalized. In aggregate, we
incurred $21,408 of direct leasing costs in connection with these
acquisitions.
(3) This property has a separate tenant
leasing each of the property’s two farms. One lease provides
for one 3-year renewal option, while the other does not include a
renewal option.
(4) Upon acquisition of this property, we
assumed the in-place lease, which expires October 31, 2015. In
addition, we executed a 9-year, follow-on lease with a new tenant
that commences November 1, 2015. Under the terms of the
follow-on lease, the tenant has one 3-year renewal option, and
annualized, straight-line rents will be $311,760.
(5) Acquisition accounted for as an asset
acquisition under ASC 360. As such, all acquisition-related costs
were capitalized and allocated among the identifiable assets
acquired.</t>
  </si>
  <si>
    <t>We determined the fair value of assets acquired and liabilities
assumed related to the properties acquired during the year ended
December 31, 2014, to be as follows:
Property Name Land and Land Buildings and Irrigation Horticulture (1) In-place Leasing Tenant Above-(Below)- Total
Collins Road $ 1,252,388 $ 682,385 $
— $ 520,993 $ 45,086 $ 65,685 $ 24,796 $
— $ 2,591,333
Spring Valley 5,576,138 5,781 200,855
— 83,487 17,498 66,217 (49,976 ) 5,900,000
McIntosh Road 1,970,074 33,592 537,254
— 34,674 16,766 27,966 45,674 2,666,000
Naumann Road 6,219,293 433,087 71,586
— 75,520 34,228 54,786
— 6,888,500
Sycamore Road 5,840,750
— 67,000
— 48,670 3,764
— (160,184 ) 5,800,000
Wauchula Road 8,388,424 1,887,530 3,489,046
—
—
—
—
— 13,765,000
Santa Clara Avenue 23,672,902 163,140 187,314
— 310,119 29,153 229,372
— 24,592,000
Dufau Road 5,859,721 3,021 88,827
— 71,654 30,128 52,720 19,529 6,125,600
$ 58,779,690 $ 3,208,536 $ 4,641,882 $ 520,993 $ 669,210 $ 197,222 $ 455,857 $ (144,957 ) $ 68,328,433
(1) Horticulture acquired on Collins Road
consists of various types of blueberry bushes.</t>
  </si>
  <si>
    <t>Below is a summary of the total operating revenues and earnings
recognized on the properties acquired during the year ended
December 31, 2014:
Property Name Acquisition Operating Earnings (1)
Collins Road 5/30/2014 $ 106,658 $ 33,303
Spring Valley 6/13/2014 148,996 81,073
McIntosh Road 6/20/2014 58,021 (22,902 ) (2)
Naumann Road 7/23/2014 145,337 104,726
Sycamore Road 7/25/2014 80,328 39,574
Wauchula Road 9/29/2014 226,978 101,794
Santa Clara Avenue 10/29/2014 212,078 73,833
Dufau Road 11/4/2014 48,229 32,807
$ 1,026,625 $ 444,208
(1) Earnings are calculated as net income
less interest expense and any acquisition-related costs that are
required to be expensed if the acquisition is treated as a business
combination under ASC 805.
(2) Includes $43,328 of lease intangibles
that were written off during the three months ended
September 30, 2014, related to the termination of a lease in
September 2014 that we had assumed upon acquisition.</t>
  </si>
  <si>
    <t>Related-Party Transactions (Tables)</t>
  </si>
  <si>
    <t>Summary of Management Fees, Incentive Fees and Associated Credits and Administration Fees</t>
  </si>
  <si>
    <t>The following table summarizes the management fees, incentive fees
and associated credits and the administration fees reflected in our
accompanying Consolidated Statements of Operations
For the Years Ended
December 31,
2015 2014 2013
Management Fee:
Allocated payroll and benefits $
— $
— $ 38,668
Allocated overhead expenses
—
— 7,538
Prior management advisory fee (1)
—
— 46,206
Amended base management fee (2) 1,343,384 1,079,534 149,403
Total management fee (3) $ 1,343,384 $ 1,079,534 $ 195,609
Incentive Fee:
Incentive Fee (3)(4) $
— $
— $ 41,037
Credit from voluntary, irrevocable waiver by Adviser’s board
of directors (3) (320,905 ) (4)
— (41,037 ) (5)
Net incentive fee $ (320,905 ) $
— $
—
Administration Fee:
Allocated payroll and benefits $
— $
— $ 14,034
Allocated overhead expenses
—
— 4,498
Prior administration fee (1)
—
— 18,532
Amended administration fee (2) 679,590 442,584 175,932
Total administration fee (3) $ 679,590 $ 442,584 $ 194,464
(1) Pursuant to the Prior Advisory and
Administration Agreements, respectively, both of which were
terminated on January 31, 2013.
(2) Pursuant to the Amended Advisory and
Administration Agreements, respectively, both of which became
effective on February 1, 2013.
(3) Reflected as a line item on our
accompanying Consolidated Statements of Operations
(4) The credit received from our Adviser
for the year ended December 31, 2015, was attributable to a
finder’s fee earned by our Adviser in connection with a farm
we acquired during the three months ended March 31, 2015,
which fee was granted to us as a one-time, voluntary and
irrevocable waiver to be applied against the fees we pay to our
Adviser.
(5) An incentive fee of $41,037 was paid
to our Adviser for the three months ended March 31, 2013;
however, during the three months ended June 30, 2013, our
Adviser issued a one-time, voluntary and irrevocable waiver equal
to the full amount of the incentive fee due and payable to the
Adviser for the three months ended March 31, 2013.</t>
  </si>
  <si>
    <t>Details of Amounts Due to Related Parties on Our Accompanying Condensed Consolidated Balance Sheets</t>
  </si>
  <si>
    <t>Amounts due to related parties on our accompanying Consolidated
Balance Sheets
2015 2014
Management fee due to Adviser $ 362,373 $ 301,487
Other due to Adviser (1) 13,140 3,187
Total due to Adviser 375,513 304,674
Administration fee due to Administrator 190,080 166,427
Total due to Administrator 190,080 166,427
Total due to related parties (2) $ 565,593 $ 471,101
(1) Other fees due to related parties
primarily relate to miscellaneous general and administrative
expenses paid by our Adviser or Administrator on our behalf.
(2) Reflected as a line item on our
accompanying Condensed Consolidated Balance Sheets.</t>
  </si>
  <si>
    <t>Borrowings (Tables)</t>
  </si>
  <si>
    <t>Summary of Mortgage Note Payable and Line of Credit</t>
  </si>
  <si>
    <t>Our borrowings as of December 31, 2015 and 2014 are summarized
below:
As of December 31,
2015 As of December 31,
2014
Issuer
Type of Issuance Date(s) of Issuance Initial Maturity Date (1) Principal Stated Interest (2) Undrawn Principal Stated Interest (2) Undrawn
MetLife
Mortgage Note Payable 5/9/2014 100,000,000
1/5/2029 (3) $ 87,470,194 3.35 % 12,529,806 (4) 66,331,998 3.61 % 33,668,002 (4)
MetLife Line of Credit 5/9/2014 25,000,000 4/5/2024 100,000 2.58 % 24,900,000 (4) 4,000,000 2.75 % 21,000,000 (4)
Farm Credit
Mortgage Notes Payable 9/19/2014–11/2/2015 22,185,880 4/9/2031 21,456,963 3.42 % (5)
— 12,410,363 3.53 % (5)
—
Farmer Mac Bonds Payable 12/11/2014 75,000,000
7/24/2019 (6) 33,706,000 2.87 % 41,294,000 (7) 3,675,000 3.25 % 71,325,000 (7)
Totals: $ 142,733,157 $ 78,723,806 $ 86,417,361 $ 125,993,002
(1) Where applicable, represents the
weighted-average maturity date.
(2) Where applicable, represents the
weighted-average, blended rate on the respective borrowing
facilities as of each December 31, 2015, and December 31,
2014.
(3) If facility not fully utilized by
December 31, 2017, MetLife has the option to be relieved of
its obligations to disburse the additional funds under the
loan.
(4) Based on the properties that were
pledged as collateral under the MetLife Facility as of each
December 31, 2015, and December 31, 2014, approximately
$8.9 million and $13.8 million, respectively, of the aggregate
undrawn commitment under the facility was available for us to
draw.
(5) Rate is before interest patronage (as
described below). 2014 interest patronage received resulted in a
12.7% refund of the interest accrued on such borrowings during the
year ended December 31, 2014.
(6) If facility is not fully utilized by
December 11, 2016, Farmer Mac has the option to be relieved of
its obligations to purchase additional bonds under the
facility.
(7) At each of December 31, 2015,
and December 31, 2014, there was no additional availability to
draw under this facility, as no additional properties had been
pledged as collateral.</t>
  </si>
  <si>
    <t>Principal Payments of Aggregate Borrowings</t>
  </si>
  <si>
    <t>Scheduled principal payments of our aggregate borrowings as of
December 31, 2015, for each of the five succeeding fiscal
years and thereafter are as follows:
Scheduled
Period Principal
For the fiscal years ending December 31: 2016 $ 4,431,648
2017 3,697,482
2018 19,688,041
2019 7,301,188
2020 16,980,080
Thereafter 90,634,718
$ 142,733,157</t>
  </si>
  <si>
    <t>Farm Credit Notes Payable [Member]</t>
  </si>
  <si>
    <t>From time to time since September 19, 2014, we, through
certain subsidiaries of our Operating Partnership, have entered
into various loan agreements with Farm Credit of Central Florida,
FLCA (“Farm Credit”). Loans from Farm Credit will
generally have a loan-to-value ratio of 60% of the underlying
agricultural real estate. Pertinent terms of each of these loans
(collectively, the “Farm Credit Notes Payable”) are
summarized in the table below:
As of December 31, 2015
Date of Initial Maturity Principal
Interest Rate Terms (1) Balance Interest Rate (1)
9/19/2014 $ 1,599,600 8/1/2034 20 years 3.52%, fixed through 7/31/2018; variable
thereafter (1-mo LIBOR + 2.875%) $ 1,519,620 3.52 %
9/19/2014 2,655,000 8/1/2034 20 years 3.52%, fixed through 7/31/2018; variable
thereafter (1-mo LIBOR + 2.875%) 2,522,250 3.52 %
9/29/2014 8,259,000 8/1/2034 20 years 3.54%, fixed through 11/1/2017; variable
thereafter (1-mo LIBOR + 2.875%) 7,742,813 3.54 %
3/10/2015 2,374,680 5/1/2020 None 3.20%, fixed throughout term 2,374,680 3.20 %
4/9/2015 897,600 6/1/2020 None 3.20%, fixed throughout term 897,600 3.20 %
5/8/2015 2,640,000 5/1/2030 None (2) 2.90%, fixed through 4/30/2018; variable
thereafter (1-mo LIBOR + 3.00%) 2,640,000 2.90 %
11/2/2015 2,256,000 10/1/2040 25 years 3.86%, fixed through 11/30/2021; variable
thereafter (1-mo LIBOR + 2.875%) 2,256,000 3.86 %
11/2/2015 1,504,000 10/1/2016 None Variable (1-mo LIBOR + 3.00%) 1,504,000 3.25 %
$ 22,185,880 $ 21,456,963 3.42 %
(1) Rates represent the stated interest
rates, before interest patronage. 2014 interest patronage received
resulted in a 12.7% refund of the interest accrued on such
borrowings during the year ended December 31, 2014.
(2) Interest only through April 30,
2018. Note converts to a 20-year amortization thereafter.</t>
  </si>
  <si>
    <t>Farmer Mac Bonds Payable [Member]</t>
  </si>
  <si>
    <t>Pertinent terms of each of the bonds issued under the Farmer Mac
Facility are summarized in the table below:
As of December 31, 2015
Date of Amount Maturity Principal
Interest Rate Terms Balance Interest
12/11/2014 $ 3,675,000 12/11/2019 None 3.25%, fixed throughout term $ 3,675,000 3.25 %
1/5/2015 10,178,000 1/6/2020 None 3.25%, fixed throughout term 10,178,000 3.25 %
6/25/2015 9,360,000 7/30/2018 None 2.60%, fixed throughout term 9,360,000 2.60 %
8/20/2015 3,301,000 8/17/2018 None 2.375%, fixed throughout term 3,301,000 2.38 %
8/20/2015 3,301,000 8/17/2018 None 2.375%, fixed throughout term 3,301,000 2.38 %
12/22/2015 3,210,000 12/22/2022 None 3.29%, fixed throughout term 3,210,000 3.29 %
12/22/2015 681,000 12/22/2016 2 years Variable (1-mo LIBOR + 1.50%) 681,000 1.91 %
$ 33,706,000 $ 33,706,000 2.87 %</t>
  </si>
  <si>
    <t>Stockholders' Equity (Tables)</t>
  </si>
  <si>
    <t>Monthly Distributions Declared and Paid by Company's Board of Directors</t>
  </si>
  <si>
    <t>The distributions to common stockholders declared by our Board of
Directors and paid by us during the years ended December 31,
2015, 2014 and 2013 are reflected in the table below.
Fiscal Year Declaration Date Record Date Payment Date Distributions per
2015 January 13, 2015 January 23, 2015 February 3, 2015 $ 0.035
January 13, 2015 February 18, 2015 February 27, 2015 0.035
January 13, 2015 March 20, 2015 March 31, 2015 0.035
April 14, 2015 April 24, 2015 May 4, 2015 0.040
April 14, 2015 May 19, 2015 May 28, 2015 0.040
April 14, 2015 June 19, 2015 June 30, 2015 0.040
July 14, 2015 July 24, 2015 August 4, 2015 0.040
July 14, 2015 August 20, 2015 August 31, 2015 0.040
July 14, 2015
September 21, 2015
September 30, 2015 0.040
October 13, 2015 October 26, 2015 October 29, 2015 0.040
October 13, 2015 November 17, 2015 November 24, 2015 0.040
October 13, 2015 December 18, 2015 December 31, 2015 0.040
Year ended December 31, 2015 $ 0.465
2014 January 7, 2014 January 22, 2014 January 31, 2014 $ 0.03
January 7, 2014 February 19, 2014 February 28, 2014 0.03
January 7, 2014 March 17, 2014 March 31, 2014 0.03
April 8, 2014 April 21, 2014 April 30, 2014 0.03
April 8, 2014 May 20, 2014 May 30, 2014 0.03
April 8, 2014 June 19, 2014 June 30, 2014 0.03
July 15, 2014 July 25, 2014 August 5, 2014 0.03
July 15, 2014 August 20, 2014 August 29, 2014 0.03
July 15, 2014 September 19, 2014 September 30, 2014 0.03
October 7, 2014 October 22, 2014 October 31, 2014 0.03
October 7, 2014 November 17, 2014 November 26, 2014 0.03
October 7, 2014 December 19, 2014 December 31, 2014 0.03
Year ended December 31, 2014 $ 0.36
2013 February 5, 2013 February 15, 2013 February 28, 2013 $ 0.04
February 5, 2013 March 15, 2013 March 28, 2013 0.04
April 9, 2013 April 22, 2013 April 30, 2013 0.12
April 9, 2013 May 20, 2013 May 31, 2013 0.12
April 9, 2013 June 19, 2013 June 28, 2013 0.12
July 9, 2013 July 19, 2013 July 31, 2013 0.12
July 9, 2013 August 21, 2013 August 30, 2013 0.12
July 9, 2013 September 18, 2013 September 30, 2013 0.12
October 8, 2013 October 22, 2013 October 31, 2013 0.12
October 8, 2013 November 14, 2013 November 29, 2013 0.12
October 8, 2013 December 16, 2013 December 31, 2013 0.12
December 3, 2013 December 16, 2013 December 31, 2013 0.33 (1)
Year ended December 31, 2013 $ 1.49
(1) Represents a one-time declaration to
distribute the final amount of remaining earnings and profits from
prior years.</t>
  </si>
  <si>
    <t>Schedule of Distributions On Common Stock</t>
  </si>
  <si>
    <t>The characterization of distributions on our common stock during
each of the last three years is reflected in the following
table:
For the Years Ended December 31, Ordinary Return of Long-term
2015 62.29540 % 37.34781 % 0.35679 %
2014 95.66078 % 4.33922 % 0.00000 %
2013 100.00000 % (1) 0.00000 % 0.00000 %
(1) 98.53746% of this amount was
classified as a Qualified Dividend.</t>
  </si>
  <si>
    <t>Earnings Per Share of Common Stock (Tables)</t>
  </si>
  <si>
    <t>Computation of Basic and Diluted Earnings (Loss) Per Common Share</t>
  </si>
  <si>
    <t>The following table sets forth the computation of basic and diluted
earnings (loss) per common share for the years ended
December 31, 2015, 2014 and 2013. Earnings per share is
computed using the weighted average number of shares outstanding
during the respective periods.
2015 2014 2013
Net income (loss) $ 568,545 $ (125,133 ) $ (1,224,683 )
Weighted average shares of common stock outstanding –basic
and diluted 8,639,397 6,852,917 6,214,557
Basic and diluted earnings (loss) per common share $ 0.07 $ (0.02 ) $ (0.20 )</t>
  </si>
  <si>
    <t>Quarterly Financial Information (Tables)</t>
  </si>
  <si>
    <t>Summary of Quarterly Results of Operations</t>
  </si>
  <si>
    <t>The following table reflects the quarterly results of operations
for the years ended December 31, 2015 and 2014:
Fiscal Year 2015: Quarter Ended
March 31, 2015 June 30, 2015 September 30, 2015 December 31, 2015
Operating revenues $ 2,625,724 $ 2,783,853 $ 3,083,553 $ 3,408,331
Operating expenses (1,671,211 ) (1,889,182 ) (1,915,900 ) (1,856,387 )
Other expenses (929,939 ) (924,960 ) (961,258 ) (1,184,079 )
Net income before income taxes 24,574 (30,289 ) 206,395 367,865
Provision for income taxes
—
—
—
—
Net income (loss) $ 24,574 $ (30,289 ) $ 206,395 $ 367,865
Earnings (loss) per weighted average common shares – basic
and diluted $ 0.01 $
— $ 0.02 $ 0.04
Weighted average common shares outstanding – basic and
diluted 7,753,717 8,439,855 9,060,314 9,282,280
Fiscal Year 2014: Quarter Ended
March 31, 2014 June 30, 2014 September 30, 2014 December 31, 2014
Operating revenues $ 1,495,636 $ 1,565,935 $ 1,777,675 $ 2,345,676
Operating expenses (1,100,452 ) (1,208,458 ) (1,476,092 ) (1,799,948 )
Other expenses (367,643 ) (651,948 ) (194,351 ) (484,661 )
Net income before income taxes 27,541 (294,471 ) 107,232 61,067
Provision for income taxes (6,623 ) (6,623 ) (6,857 ) (6,399 )
Net income (loss) $ 20,918 $ (301,094 ) $ 100,375 $ 54,668
Earnings (loss) per weighted average common shares – basic
and diluted $
— $ (0.05 ) $ 0.02 $ 0.01
Weighted average common shares outstanding – basic and
diluted 6,530,264 6,530,264 6,605,264 7,735,354</t>
  </si>
  <si>
    <t>Subsequent Events (Tables)</t>
  </si>
  <si>
    <t>Monthly Distributions Declared by Company's Board of Directors</t>
  </si>
  <si>
    <t>On January 12, 2016, our Board of Directors declared the
following monthly cash distributions to common stockholders:
Record Date Payment Date Distribution per Common Share
January 22, 2016 February 2, 2016 $ 0.04
February 18, 2016 February 29, 2016 0.04
March 21, 2016 March 31, 2016 0.04
Total: $ 0.12</t>
  </si>
  <si>
    <t>Business and Organization - Additional Information (Detail)</t>
  </si>
  <si>
    <t>Dec. 31, 2015USD ($)</t>
  </si>
  <si>
    <t>Maryland [Member]</t>
  </si>
  <si>
    <t>Organization Consolidation And Presentation Of Financial Statements Disclosure [Line Items]</t>
  </si>
  <si>
    <t>Company re-incorporated date</t>
  </si>
  <si>
    <t>Mar. 24,
		2011</t>
  </si>
  <si>
    <t>Delaware [Member]</t>
  </si>
  <si>
    <t>May 25,
		2004</t>
  </si>
  <si>
    <t>California [Member]</t>
  </si>
  <si>
    <t>Company originally incorporated date</t>
  </si>
  <si>
    <t>Jun. 14,
		1997</t>
  </si>
  <si>
    <t>Gladstone Land Advisers, Inc. [Member]</t>
  </si>
  <si>
    <t>Fees related to leasing of real estate or ancillary services</t>
  </si>
  <si>
    <t>Company's ownership percent of voting securities of Land Advisers</t>
  </si>
  <si>
    <t>100.00%</t>
  </si>
  <si>
    <t>Summary of Significant Accounting Policies - Additional Information (Detail)</t>
  </si>
  <si>
    <t>1 Months Ended</t>
  </si>
  <si>
    <t>3 Months Ended</t>
  </si>
  <si>
    <t>Sep. 30, 2015USD ($)</t>
  </si>
  <si>
    <t>Sep. 30, 2014USD ($)</t>
  </si>
  <si>
    <t>Jun. 30, 2014Property</t>
  </si>
  <si>
    <t>Dec. 31, 2015USD ($)Property</t>
  </si>
  <si>
    <t>Dec. 31, 2014USD ($)</t>
  </si>
  <si>
    <t>Dec. 31, 2013USD ($)</t>
  </si>
  <si>
    <t>Organization And Summary Of Significant Accounting Policies [Line Items]</t>
  </si>
  <si>
    <t>Amortization of acquired above market lease values</t>
  </si>
  <si>
    <t>Accumulated amortization of acquired above market lease values</t>
  </si>
  <si>
    <t>Accumulated amortization of acquired below market lease values</t>
  </si>
  <si>
    <t>Total accretion related to below-market lease values</t>
  </si>
  <si>
    <t>Total accretion related to deferred revenue</t>
  </si>
  <si>
    <t>Deferred revenue</t>
  </si>
  <si>
    <t>Accumulated amortization of deferred revenue</t>
  </si>
  <si>
    <t>Amortization expense related to intangible assets</t>
  </si>
  <si>
    <t>Removed intangible assets</t>
  </si>
  <si>
    <t>Number of properties damaged | Property</t>
  </si>
  <si>
    <t>Number of properties recoverable | Property</t>
  </si>
  <si>
    <t>Impairments recognized on real estate</t>
  </si>
  <si>
    <t>Tenant improvements</t>
  </si>
  <si>
    <t>Accrued interest on escrow funds</t>
  </si>
  <si>
    <t>Accumulated amortization of deferred financing costs</t>
  </si>
  <si>
    <t>Wrote off of deferred rent receivable</t>
  </si>
  <si>
    <t>Above-Market Lease Values [Member]</t>
  </si>
  <si>
    <t>Purchase price allocated to lease values in connection with the current-year acquisitions</t>
  </si>
  <si>
    <t>Above-market lease values, removed</t>
  </si>
  <si>
    <t>Unamortized balance charged against rental income</t>
  </si>
  <si>
    <t>Below-Market Lease Values [Member]</t>
  </si>
  <si>
    <t>Fully-amortized below-market lease, removed</t>
  </si>
  <si>
    <t>Water Permit [Member]</t>
  </si>
  <si>
    <t>Minimum [Member]</t>
  </si>
  <si>
    <t>Hypothetical expected lease-up periods for estimating carrying costs</t>
  </si>
  <si>
    <t>1 month</t>
  </si>
  <si>
    <t>Percentage of REIT taxable income to its stockholders</t>
  </si>
  <si>
    <t>90.00%</t>
  </si>
  <si>
    <t>Minimum [Member] | Leases Acquired in Place and Origination Cost [Member]</t>
  </si>
  <si>
    <t>Period of amortization for lease origination cost</t>
  </si>
  <si>
    <t>2 years</t>
  </si>
  <si>
    <t>Maximum [Member]</t>
  </si>
  <si>
    <t>24 months</t>
  </si>
  <si>
    <t>Maximum [Member] | Leases Acquired in Place and Origination Cost [Member]</t>
  </si>
  <si>
    <t>10 years</t>
  </si>
  <si>
    <t>Land &amp; Buildings [Member]</t>
  </si>
  <si>
    <t>Depreciation expense</t>
  </si>
  <si>
    <t>Buildings and Improvements [Member]</t>
  </si>
  <si>
    <t>Estimated useful life</t>
  </si>
  <si>
    <t>39 years</t>
  </si>
  <si>
    <t>Horticulture [Member]</t>
  </si>
  <si>
    <t>25 years</t>
  </si>
  <si>
    <t>Equipment and Fixtures [Member] | Minimum [Member]</t>
  </si>
  <si>
    <t>5 years</t>
  </si>
  <si>
    <t>Equipment and Fixtures [Member] | Maximum [Member]</t>
  </si>
  <si>
    <t>Tenant Improvement [Member]</t>
  </si>
  <si>
    <t>Accumulated depreciation</t>
  </si>
  <si>
    <t>Summary of Significant Accounting Policies - Reconciliation between U.S. Statutory Federal Income Tax Rate and Effective Income Tax Rate (Detail)</t>
  </si>
  <si>
    <t>U.S. statutory federal income tax rate</t>
  </si>
  <si>
    <t>0.00%</t>
  </si>
  <si>
    <t>State taxes, net of U.S. federal income tax benefit</t>
  </si>
  <si>
    <t>26.90%</t>
  </si>
  <si>
    <t>41.70%</t>
  </si>
  <si>
    <t>Other adjustments</t>
  </si>
  <si>
    <t>473.40%</t>
  </si>
  <si>
    <t>Effective tax rate</t>
  </si>
  <si>
    <t>515.10%</t>
  </si>
  <si>
    <t>Summary of Significant Accounting Policies - Reconciliation between U.S. Statutory Federal Income Tax Rate and Effective Income Tax Rate (Parenthetical) (Detail)</t>
  </si>
  <si>
    <t>Income tax provision on deferred intercompany gains</t>
  </si>
  <si>
    <t>Benefit of REIT conversion</t>
  </si>
  <si>
    <t>Real Estate and Lease Intangibles - Additional Information (Detail)</t>
  </si>
  <si>
    <t>Dec. 31, 2015aFarmAgreement</t>
  </si>
  <si>
    <t>Oct. 05, 2015USD ($)</t>
  </si>
  <si>
    <t>Sep. 10, 2015USD ($)</t>
  </si>
  <si>
    <t>Apr. 13, 2015USD ($)Renewal_Options</t>
  </si>
  <si>
    <t>Apr. 08, 2015USD ($)</t>
  </si>
  <si>
    <t>Feb. 23, 2015USD ($)Renewal_Options</t>
  </si>
  <si>
    <t>Feb. 10, 2015USD ($)</t>
  </si>
  <si>
    <t>Mar. 31, 2015USD ($)</t>
  </si>
  <si>
    <t>Dec. 31, 2015USD ($)aFarm</t>
  </si>
  <si>
    <t>Dec. 31, 2014USD ($)aFarm</t>
  </si>
  <si>
    <t>Nov. 06, 2015a</t>
  </si>
  <si>
    <t>Real Estate Properties [Line Items]</t>
  </si>
  <si>
    <t>Number of Farms | Farm</t>
  </si>
  <si>
    <t>Number of farms acquired in separate transaction | Farm</t>
  </si>
  <si>
    <t>Number of farms acquired | Farm</t>
  </si>
  <si>
    <t>Maturity date of lease</t>
  </si>
  <si>
    <t>Jun. 30,
		2020</t>
  </si>
  <si>
    <t>Rental income</t>
  </si>
  <si>
    <t>Percentage increase in lease amount</t>
  </si>
  <si>
    <t>7.90%</t>
  </si>
  <si>
    <t>Deferred rent asset balances and rental income, write off</t>
  </si>
  <si>
    <t>Amortized intangible assets</t>
  </si>
  <si>
    <t>Installation of a natural gas pipeline , acres | a</t>
  </si>
  <si>
    <t>Gross consideration received</t>
  </si>
  <si>
    <t>Capital gain</t>
  </si>
  <si>
    <t>Property and casualty loss</t>
  </si>
  <si>
    <t>Percent of total rental revenue</t>
  </si>
  <si>
    <t>Area leased | a</t>
  </si>
  <si>
    <t>Area leased, percentage</t>
  </si>
  <si>
    <t>As Previously Reported [Member]</t>
  </si>
  <si>
    <t>Property and Casualty Recovery Income, Net [Member]</t>
  </si>
  <si>
    <t>Insurance proceeds</t>
  </si>
  <si>
    <t>65.20%</t>
  </si>
  <si>
    <t>66.60%</t>
  </si>
  <si>
    <t>21.30%</t>
  </si>
  <si>
    <t>29.70%</t>
  </si>
  <si>
    <t>Florida [Member]</t>
  </si>
  <si>
    <t>18.20%</t>
  </si>
  <si>
    <t>10.60%</t>
  </si>
  <si>
    <t>30.30%</t>
  </si>
  <si>
    <t>16.20%</t>
  </si>
  <si>
    <t>West Gonzales [Member]</t>
  </si>
  <si>
    <t>Total repair cost</t>
  </si>
  <si>
    <t>Repair cost, capitalized as real estate</t>
  </si>
  <si>
    <t>Repair and maintenance expense</t>
  </si>
  <si>
    <t>Dalton Lane [Member]</t>
  </si>
  <si>
    <t>Oct. 31,
		2020</t>
  </si>
  <si>
    <t>16.80%</t>
  </si>
  <si>
    <t>Number of options granted to extend the lease | Renewal_Options</t>
  </si>
  <si>
    <t>Additional extension period of under the option of tenant</t>
  </si>
  <si>
    <t>Lease renewal term</t>
  </si>
  <si>
    <t>McIntosh Road [Member]</t>
  </si>
  <si>
    <t>Jun. 30,
		2016</t>
  </si>
  <si>
    <t>Wrote off an aggregate amount related to unamortized above-market lease value and deferred rent asset balances</t>
  </si>
  <si>
    <t>East Shelton [Member]</t>
  </si>
  <si>
    <t>Additional annualized straight-line rent</t>
  </si>
  <si>
    <t>Spring Valley [Member]</t>
  </si>
  <si>
    <t>Sep. 30,
		2022</t>
  </si>
  <si>
    <t>32.50%</t>
  </si>
  <si>
    <t>Extended lease term</t>
  </si>
  <si>
    <t>6 years</t>
  </si>
  <si>
    <t>Santa Clara Avenue [Member]</t>
  </si>
  <si>
    <t>Jul. 31,
		2017</t>
  </si>
  <si>
    <t>5.80%</t>
  </si>
  <si>
    <t>Maximum [Member] | Geographic Concentration Risk [Member] | Rental Income [Member]</t>
  </si>
  <si>
    <t>Percentage of individual tenant represented total rental revenue recorded</t>
  </si>
  <si>
    <t>10.00%</t>
  </si>
  <si>
    <t>Dole Food Company [Member]</t>
  </si>
  <si>
    <t>Total number of lease agreement with single tenant | Agreement</t>
  </si>
  <si>
    <t>24.80%</t>
  </si>
  <si>
    <t>Dole Food Company [Member] | Maximum [Member] | Customer Concentration Risk [Member] | Rental Income [Member]</t>
  </si>
  <si>
    <t>Separate Tenant [Member]</t>
  </si>
  <si>
    <t>10.70%</t>
  </si>
  <si>
    <t>Real Estate and Lease Intangibles - Summary Information of Farms (Detail)</t>
  </si>
  <si>
    <t>Total Acres | a</t>
  </si>
  <si>
    <t>Farm Acres | a</t>
  </si>
  <si>
    <t>Lease Expiration Date</t>
  </si>
  <si>
    <t>Net Cost Basis</t>
  </si>
  <si>
    <t>Debt Issued / Encumbrances</t>
  </si>
  <si>
    <t>San Andreas [Member] | Watsonville, CA [Member]</t>
  </si>
  <si>
    <t>Acquisition Date</t>
  </si>
  <si>
    <t>Jun. 16,
		1997</t>
  </si>
  <si>
    <t>Dec. 31,
		2020</t>
  </si>
  <si>
    <t>West Gonzales [Member] | Oxnard, CA [Member]</t>
  </si>
  <si>
    <t>Sep. 15,
		1998</t>
  </si>
  <si>
    <t>West Beach [Member] | Watsonville, CA [Member]</t>
  </si>
  <si>
    <t>Jan. 3,
		2011</t>
  </si>
  <si>
    <t>Dec. 31,
		2023</t>
  </si>
  <si>
    <t>Dalton Lane [Member] | Watsonville, CA [Member]</t>
  </si>
  <si>
    <t>Jul. 7,
		2011</t>
  </si>
  <si>
    <t>Keysville Road [Member] | Plant City, FL [Member]</t>
  </si>
  <si>
    <t>Oct. 26,
		2011</t>
  </si>
  <si>
    <t>Colding Loop [Member] | Wimauma, FL [Member]</t>
  </si>
  <si>
    <t>Aug. 9,
		2012</t>
  </si>
  <si>
    <t>Jun. 14,
		2018</t>
  </si>
  <si>
    <t>Trapnell Road [Member] | Plant City, FL [Member]</t>
  </si>
  <si>
    <t>Sep. 12,
		2012</t>
  </si>
  <si>
    <t>Jun. 30,
		2017</t>
  </si>
  <si>
    <t>38th Avenue [Member] | Covert, MI [Member]</t>
  </si>
  <si>
    <t>Apr. 5,
		2013</t>
  </si>
  <si>
    <t>Apr. 4,
		2020</t>
  </si>
  <si>
    <t>Sequoia Street [Member] | Brooks, OR [Member]</t>
  </si>
  <si>
    <t>May 31,
		2013</t>
  </si>
  <si>
    <t>May 31,
		2028</t>
  </si>
  <si>
    <t>Natividad Road [Member] | Salinas, CA [Member]</t>
  </si>
  <si>
    <t>Oct. 21,
		2013</t>
  </si>
  <si>
    <t>Oct. 31,
		2024</t>
  </si>
  <si>
    <t>20th Avenue [Member] | South Haven, MI [Member]</t>
  </si>
  <si>
    <t>Nov. 5,
		2013</t>
  </si>
  <si>
    <t>Nov. 4,
		2018</t>
  </si>
  <si>
    <t>Broadway Road [Member] | Moorpark, CA [Member]</t>
  </si>
  <si>
    <t>Dec. 16,
		2013</t>
  </si>
  <si>
    <t>Dec. 15,
		2023</t>
  </si>
  <si>
    <t>Oregon Trail [Member] | Echo, OR [Member]</t>
  </si>
  <si>
    <t>Dec. 27,
		2013</t>
  </si>
  <si>
    <t>East Shelton [Member] | Willcox, AZ [Member]</t>
  </si>
  <si>
    <t>Feb. 29,
		2024</t>
  </si>
  <si>
    <t>Collins Road [Member] | Clatskanie, OR [Member]</t>
  </si>
  <si>
    <t>May 30,
		2014</t>
  </si>
  <si>
    <t>Sep. 30,
		2024</t>
  </si>
  <si>
    <t>Spring Valley [Member] | Watsonville, CA [Member]</t>
  </si>
  <si>
    <t>Jun. 13,
		2014</t>
  </si>
  <si>
    <t>McIntosh Road [Member] | Dover, FL [Member]</t>
  </si>
  <si>
    <t>Jun. 20,
		2014</t>
  </si>
  <si>
    <t>Naumann Road [Member] | Oxnard, CA [Member]</t>
  </si>
  <si>
    <t>Jul. 23,
		2014</t>
  </si>
  <si>
    <t>Sycamore Road [Member] | Arvin, CA [Member]</t>
  </si>
  <si>
    <t>Jul. 25,
		2014</t>
  </si>
  <si>
    <t>Wauchula Road [Member]</t>
  </si>
  <si>
    <t>Wauchula Road [Member] | Duette, FL [Member]</t>
  </si>
  <si>
    <t>Sep. 29,
		2014</t>
  </si>
  <si>
    <t>Santa Clara Avenue [Member] | Oxnard, CA [Member]</t>
  </si>
  <si>
    <t>Oct. 29,
		2014</t>
  </si>
  <si>
    <t>Dufau Road [Member] | Oxnard, CA [Member]</t>
  </si>
  <si>
    <t>Nov. 4,
		2014</t>
  </si>
  <si>
    <t>Nov. 3,
		2017</t>
  </si>
  <si>
    <t>Espinosa Road [Member] | Salinas, CA [Member]</t>
  </si>
  <si>
    <t>Jan. 5,
		2015</t>
  </si>
  <si>
    <t>Oct. 31,
		2016</t>
  </si>
  <si>
    <t>Parrish Road [Member] | Duette, FL [Member]</t>
  </si>
  <si>
    <t>Mar. 10,
		2015</t>
  </si>
  <si>
    <t>Jun. 30,
		2025</t>
  </si>
  <si>
    <t>Immokalee Exchange [Member] | Immokalee, FL [Member]</t>
  </si>
  <si>
    <t>Jun. 25,
		2015</t>
  </si>
  <si>
    <t>Holt County [Member] | Stuart, NE [Member]</t>
  </si>
  <si>
    <t>Aug. 20,
		2015</t>
  </si>
  <si>
    <t>Dec. 31,
		2018</t>
  </si>
  <si>
    <t>Rock County [Member] | Bassett, NE [Member]</t>
  </si>
  <si>
    <t>Bear Mountain [Member] | Arvin, CA [Member]</t>
  </si>
  <si>
    <t>Sep. 3,
		2015</t>
  </si>
  <si>
    <t>Jan. 9,
		2031</t>
  </si>
  <si>
    <t>Corbitt Road [Member] | Immokalee, FL [Member]</t>
  </si>
  <si>
    <t>Nov. 2,
		2015</t>
  </si>
  <si>
    <t>Dec. 31,
		2021</t>
  </si>
  <si>
    <t>Reagan Road [Member] | Willcox, AZ [Member]</t>
  </si>
  <si>
    <t>Dec. 22,
		2015</t>
  </si>
  <si>
    <t>Dec. 31,
		2025</t>
  </si>
  <si>
    <t>Total Acreage | a</t>
  </si>
  <si>
    <t>Total Purchase Price</t>
  </si>
  <si>
    <t>Acquisition Costs</t>
  </si>
  <si>
    <t>Annualized Straight-line Rent</t>
  </si>
  <si>
    <t>Long-term Debt Issued</t>
  </si>
  <si>
    <t>2015 New Real Estate Activity [Member] | Espinosa Road [Member]</t>
  </si>
  <si>
    <t>2015 New Real Estate Activity [Member] | Espinosa Road [Member] | Strawberries [Member] | Salinas, CA [Member]</t>
  </si>
  <si>
    <t>Lease Term</t>
  </si>
  <si>
    <t>1 year 9 months 18 days</t>
  </si>
  <si>
    <t>2015 New Real Estate Activity [Member] | Parrish Road [Member]</t>
  </si>
  <si>
    <t>2015 New Real Estate Activity [Member] | Parrish Road [Member] | Strawberries [Member] | Duette, FL [Member]</t>
  </si>
  <si>
    <t>10 years 3 months 18 days</t>
  </si>
  <si>
    <t>Renewal Options</t>
  </si>
  <si>
    <t>2015 New Real Estate Activity [Member] | Immokalee Exchange [Member]</t>
  </si>
  <si>
    <t>2015 New Real Estate Activity [Member] | Immokalee Exchange [Member] | Misc. Vegetables [Member] | Immokalee, FL [Member]</t>
  </si>
  <si>
    <t>2015 New Real Estate Activity [Member] | Holt County [Member]</t>
  </si>
  <si>
    <t>2015 New Real Estate Activity [Member] | Holt County [Member] | Misc. Vegetables [Member] | Stuart, NE [Member]</t>
  </si>
  <si>
    <t>3 years 4 months 24 days</t>
  </si>
  <si>
    <t>2015 New Real Estate Activity [Member] | Rock County [Member]</t>
  </si>
  <si>
    <t>2015 New Real Estate Activity [Member] | Rock County [Member] | Misc. Vegetables [Member] | Bassett, NE [Member]</t>
  </si>
  <si>
    <t>2015 New Real Estate Activity [Member] | Bear Mountain [Member]</t>
  </si>
  <si>
    <t>2015 New Real Estate Activity [Member] | Bear Mountain [Member] | Almonds [Member] | Arvin, CA [Member]</t>
  </si>
  <si>
    <t>15 years 4 months 24 days</t>
  </si>
  <si>
    <t>2015 New Real Estate Activity [Member] | Corbitt Road [Member]</t>
  </si>
  <si>
    <t>2015 New Real Estate Activity [Member] | Corbitt Road [Member] | Immokalee, FL [Member]</t>
  </si>
  <si>
    <t>6 years 1 month 6 days</t>
  </si>
  <si>
    <t>2015 New Real Estate Activity [Member] | Reagan Road [Member]</t>
  </si>
  <si>
    <t>Dec. 23,
		2015</t>
  </si>
  <si>
    <t>2015 New Real Estate Activity [Member] | Reagan Road [Member] | Corn [Member] | Willcox, AZ [Member]</t>
  </si>
  <si>
    <t>Oct. 31,
		2015</t>
  </si>
  <si>
    <t>2014 New Real Estate Activity [Member] | Collins Road [Member]</t>
  </si>
  <si>
    <t>2014 New Real Estate Activity [Member] | Collins Road [Member] | Blueberries [Member] | Clatskanie, OR [Member]</t>
  </si>
  <si>
    <t>2014 New Real Estate Activity [Member] | Spring Valley [Member]</t>
  </si>
  <si>
    <t>2014 New Real Estate Activity [Member] | Spring Valley [Member] | Strawberries, Misc. Vegetables and Lilies [Member] | Watsonville, CA [Member]</t>
  </si>
  <si>
    <t>2 years 3 months 18 days</t>
  </si>
  <si>
    <t>2014 New Real Estate Activity [Member] | McIntosh Road [Member]</t>
  </si>
  <si>
    <t>2014 New Real Estate Activity [Member] | McIntosh Road [Member] | Strawberries [Member] | Dover, FL [Member]</t>
  </si>
  <si>
    <t>3 years</t>
  </si>
  <si>
    <t>2014 New Real Estate Activity [Member] | Naumann Road [Member]</t>
  </si>
  <si>
    <t>2014 New Real Estate Activity [Member] | Naumann Road [Member] | Strawberries and Raspberries [Member] | Oxnard, CA [Member]</t>
  </si>
  <si>
    <t>2014 New Real Estate Activity [Member] | Sycamore Road [Member]</t>
  </si>
  <si>
    <t>2014 New Real Estate Activity [Member] | Sycamore Road [Member] | Misc. Vegetables and Grain [Member] | Arvin, CA [Member]</t>
  </si>
  <si>
    <t>1 year 3 months 18 days</t>
  </si>
  <si>
    <t>2014 New Real Estate Activity [Member] | Wauchula Road [Member]</t>
  </si>
  <si>
    <t>2014 New Real Estate Activity [Member] | Wauchula Road [Member] | Strawberries, Misc. Vegetables, and Melons [Member] | Duette, FL [Member]</t>
  </si>
  <si>
    <t>2014 New Real Estate Activity [Member] | Santa Clara Avenue [Member]</t>
  </si>
  <si>
    <t>2014 New Real Estate Activity [Member] | Santa Clara Avenue [Member] | Strawberries and Misc. Vegetables [Member] | Oxnard, CA [Member]</t>
  </si>
  <si>
    <t>9 months 18 days</t>
  </si>
  <si>
    <t>2014 New Real Estate Activity [Member] | Dufau Road [Member]</t>
  </si>
  <si>
    <t>Apr. 11,
		2014</t>
  </si>
  <si>
    <t>2014 New Real Estate Activity [Member] | Dufau Road [Member] | Strawberries and Misc. Vegetables [Member] | Oxnard, CA [Member]</t>
  </si>
  <si>
    <t>Nov. 1,
		2014</t>
  </si>
  <si>
    <t>Real Estate and Lease Intangibles - Summary Information of Farms (Parenthetical) (Detail)</t>
  </si>
  <si>
    <t>Dec. 31, 2015USD ($)Lease</t>
  </si>
  <si>
    <t>Dec. 31, 2014USD ($)Renewal_Options</t>
  </si>
  <si>
    <t>Follow-on lease option | Renewal_Options</t>
  </si>
  <si>
    <t>Number of leases | Lease</t>
  </si>
  <si>
    <t>McIntosh Road [Member] | Lease One [Member] | Dover, FL [Member]</t>
  </si>
  <si>
    <t>McIntosh Road [Member] | Lease Two [Member] | Dover, FL [Member]</t>
  </si>
  <si>
    <t>2014 New Real Estate Activity [Member] | Strawberries [Member] | McIntosh Road [Member] | Dover, FL [Member]</t>
  </si>
  <si>
    <t>New Tenant Lease Agreement [Member] | 2015 New Real Estate Activity [Member]</t>
  </si>
  <si>
    <t>Direct leasing costs in connection with acquisitions</t>
  </si>
  <si>
    <t>New Tenant Lease Agreement [Member] | 2014 New Real Estate Activity [Member]</t>
  </si>
  <si>
    <t>Follow-on lease period</t>
  </si>
  <si>
    <t>9 years</t>
  </si>
  <si>
    <t>Lease Farm One [Member] | 2014 New Real Estate Activity [Member] | Strawberries [Member] | McIntosh Road [Member] | Dover, FL [Member]</t>
  </si>
  <si>
    <t>Lease Farm Two [Member] | 2014 New Real Estate Activity [Member] | Strawberries [Member] | McIntosh Road [Member] | Dover, FL [Member]</t>
  </si>
  <si>
    <t>0 years</t>
  </si>
  <si>
    <t>Real Estate and Lease Intangibles - Summary of Components of Investments in Real Estate (Detail) - USD ($)</t>
  </si>
  <si>
    <t>Dec. 31, 2012</t>
  </si>
  <si>
    <t>Real estate:</t>
  </si>
  <si>
    <t>Land and land improvements</t>
  </si>
  <si>
    <t>Irrigation systems</t>
  </si>
  <si>
    <t>Buildings and improvements</t>
  </si>
  <si>
    <t>Horticulture</t>
  </si>
  <si>
    <t>Other site improvements</t>
  </si>
  <si>
    <t>Accumulated Depreciation</t>
  </si>
  <si>
    <t>Real estate, net</t>
  </si>
  <si>
    <t>Real Estate and Lease Intangibles - Fair Value of Acquired Assets and Liabilities Assumed Related to Properties Acquired (Detail)</t>
  </si>
  <si>
    <t>Business Acquisition [Line Items]</t>
  </si>
  <si>
    <t>Espinosa Road [Member]</t>
  </si>
  <si>
    <t>Parrish Road [Member]</t>
  </si>
  <si>
    <t>Immokalee Exchange [Member]</t>
  </si>
  <si>
    <t>Holt County [Member]</t>
  </si>
  <si>
    <t>Rock County [Member]</t>
  </si>
  <si>
    <t>Bear Mountain [Member]</t>
  </si>
  <si>
    <t>Corbitt Road [Member]</t>
  </si>
  <si>
    <t>Reagan Road [Member]</t>
  </si>
  <si>
    <t>Irrigation System [Member]</t>
  </si>
  <si>
    <t>Irrigation System [Member] | Espinosa Road [Member]</t>
  </si>
  <si>
    <t>Irrigation System [Member] | Parrish Road [Member]</t>
  </si>
  <si>
    <t>Irrigation System [Member] | Immokalee Exchange [Member]</t>
  </si>
  <si>
    <t>Irrigation System [Member] | Holt County [Member]</t>
  </si>
  <si>
    <t>Irrigation System [Member] | Rock County [Member]</t>
  </si>
  <si>
    <t>Irrigation System [Member] | Bear Mountain [Member]</t>
  </si>
  <si>
    <t>Irrigation System [Member] | Corbitt Road [Member]</t>
  </si>
  <si>
    <t>Irrigation System [Member] | Reagan Road [Member]</t>
  </si>
  <si>
    <t>In-place Leases [Member]</t>
  </si>
  <si>
    <t>In-place Leases [Member] | Espinosa Road [Member]</t>
  </si>
  <si>
    <t>In-place Leases [Member] | Parrish Road [Member]</t>
  </si>
  <si>
    <t>In-place Leases [Member] | Immokalee Exchange [Member]</t>
  </si>
  <si>
    <t>Leasing Costs [Member]</t>
  </si>
  <si>
    <t>Leasing Costs [Member] | Espinosa Road [Member]</t>
  </si>
  <si>
    <t>Leasing Costs [Member] | Parrish Road [Member]</t>
  </si>
  <si>
    <t>Leasing Costs [Member] | Immokalee Exchange [Member]</t>
  </si>
  <si>
    <t>Leasing Costs [Member] | Holt County [Member]</t>
  </si>
  <si>
    <t>Leasing Costs [Member] | Rock County [Member]</t>
  </si>
  <si>
    <t>Tenant Relationships [Member]</t>
  </si>
  <si>
    <t>Tenant Relationships [Member] | Espinosa Road [Member]</t>
  </si>
  <si>
    <t>Tenant Relationships [Member] | Parrish Road [Member]</t>
  </si>
  <si>
    <t>Tenant Relationships [Member] | Immokalee Exchange [Member]</t>
  </si>
  <si>
    <t>Above-(Below) Market Leases and Deferred Revenue [Member]</t>
  </si>
  <si>
    <t>Above-(Below) Market Leases and Deferred Revenue [Member] | Corbitt Road [Member]</t>
  </si>
  <si>
    <t>2014 New Real Estate Activity [Member] | Irrigation System [Member]</t>
  </si>
  <si>
    <t>2014 New Real Estate Activity [Member] | Irrigation System [Member] | Spring Valley [Member]</t>
  </si>
  <si>
    <t>2014 New Real Estate Activity [Member] | Irrigation System [Member] | McIntosh Road [Member]</t>
  </si>
  <si>
    <t>2014 New Real Estate Activity [Member] | Irrigation System [Member] | Naumann Road [Member]</t>
  </si>
  <si>
    <t>2014 New Real Estate Activity [Member] | Irrigation System [Member] | Sycamore Road [Member]</t>
  </si>
  <si>
    <t>2014 New Real Estate Activity [Member] | Irrigation System [Member] | Wauchula Road [Member]</t>
  </si>
  <si>
    <t>2014 New Real Estate Activity [Member] | Irrigation System [Member] | Santa Clara Avenue [Member]</t>
  </si>
  <si>
    <t>2014 New Real Estate Activity [Member] | Irrigation System [Member] | Dufau Road [Member]</t>
  </si>
  <si>
    <t>2014 New Real Estate Activity [Member] | In-place Leases [Member]</t>
  </si>
  <si>
    <t>2014 New Real Estate Activity [Member] | In-place Leases [Member] | Collins Road [Member]</t>
  </si>
  <si>
    <t>2014 New Real Estate Activity [Member] | In-place Leases [Member] | Spring Valley [Member]</t>
  </si>
  <si>
    <t>2014 New Real Estate Activity [Member] | In-place Leases [Member] | McIntosh Road [Member]</t>
  </si>
  <si>
    <t>2014 New Real Estate Activity [Member] | In-place Leases [Member] | Naumann Road [Member]</t>
  </si>
  <si>
    <t>2014 New Real Estate Activity [Member] | In-place Leases [Member] | Sycamore Road [Member]</t>
  </si>
  <si>
    <t>2014 New Real Estate Activity [Member] | In-place Leases [Member] | Santa Clara Avenue [Member]</t>
  </si>
  <si>
    <t>2014 New Real Estate Activity [Member] | In-place Leases [Member] | Dufau Road [Member]</t>
  </si>
  <si>
    <t>2014 New Real Estate Activity [Member] | Leasing Costs [Member]</t>
  </si>
  <si>
    <t>2014 New Real Estate Activity [Member] | Leasing Costs [Member] | Collins Road [Member]</t>
  </si>
  <si>
    <t>2014 New Real Estate Activity [Member] | Leasing Costs [Member] | Spring Valley [Member]</t>
  </si>
  <si>
    <t>2014 New Real Estate Activity [Member] | Leasing Costs [Member] | McIntosh Road [Member]</t>
  </si>
  <si>
    <t>2014 New Real Estate Activity [Member] | Leasing Costs [Member] | Naumann Road [Member]</t>
  </si>
  <si>
    <t>2014 New Real Estate Activity [Member] | Leasing Costs [Member] | Sycamore Road [Member]</t>
  </si>
  <si>
    <t>2014 New Real Estate Activity [Member] | Leasing Costs [Member] | Santa Clara Avenue [Member]</t>
  </si>
  <si>
    <t>2014 New Real Estate Activity [Member] | Leasing Costs [Member] | Dufau Road [Member]</t>
  </si>
  <si>
    <t>2014 New Real Estate Activity [Member] | Horticulture [Member]</t>
  </si>
  <si>
    <t>2014 New Real Estate Activity [Member] | Horticulture [Member] | Collins Road [Member]</t>
  </si>
  <si>
    <t>2014 New Real Estate Activity [Member] | Customer Relationships [Member]</t>
  </si>
  <si>
    <t>2014 New Real Estate Activity [Member] | Customer Relationships [Member] | Collins Road [Member]</t>
  </si>
  <si>
    <t>2014 New Real Estate Activity [Member] | Customer Relationships [Member] | Spring Valley [Member]</t>
  </si>
  <si>
    <t>2014 New Real Estate Activity [Member] | Customer Relationships [Member] | McIntosh Road [Member]</t>
  </si>
  <si>
    <t>2014 New Real Estate Activity [Member] | Customer Relationships [Member] | Naumann Road [Member]</t>
  </si>
  <si>
    <t>2014 New Real Estate Activity [Member] | Customer Relationships [Member] | Santa Clara Avenue [Member]</t>
  </si>
  <si>
    <t>2014 New Real Estate Activity [Member] | Customer Relationships [Member] | Dufau Road [Member]</t>
  </si>
  <si>
    <t>2014 New Real Estate Activity [Member] | Above (Below)-Market Leases and Below Sale Inducements [Member]</t>
  </si>
  <si>
    <t>2014 New Real Estate Activity [Member] | Above (Below)-Market Leases and Below Sale Inducements [Member] | Spring Valley [Member]</t>
  </si>
  <si>
    <t>2014 New Real Estate Activity [Member] | Above (Below)-Market Leases and Below Sale Inducements [Member] | McIntosh Road [Member]</t>
  </si>
  <si>
    <t>2014 New Real Estate Activity [Member] | Above (Below)-Market Leases and Below Sale Inducements [Member] | Sycamore Road [Member]</t>
  </si>
  <si>
    <t>2014 New Real Estate Activity [Member] | Above (Below)-Market Leases and Below Sale Inducements [Member] | Dufau Road [Member]</t>
  </si>
  <si>
    <t>Land and Land Improvements [Member]</t>
  </si>
  <si>
    <t>Land and Land Improvements [Member] | Espinosa Road [Member]</t>
  </si>
  <si>
    <t>Land and Land Improvements [Member] | Parrish Road [Member]</t>
  </si>
  <si>
    <t>Land and Land Improvements [Member] | Immokalee Exchange [Member]</t>
  </si>
  <si>
    <t>Land and Land Improvements [Member] | Holt County [Member]</t>
  </si>
  <si>
    <t>Land and Land Improvements [Member] | Rock County [Member]</t>
  </si>
  <si>
    <t>Land and Land Improvements [Member] | Bear Mountain [Member]</t>
  </si>
  <si>
    <t>Land and Land Improvements [Member] | Corbitt Road [Member]</t>
  </si>
  <si>
    <t>Land and Land Improvements [Member] | Reagan Road [Member]</t>
  </si>
  <si>
    <t>Land and Land Improvements [Member] | 2014 New Real Estate Activity [Member]</t>
  </si>
  <si>
    <t>Land and Land Improvements [Member] | 2014 New Real Estate Activity [Member] | Collins Road [Member]</t>
  </si>
  <si>
    <t>Land and Land Improvements [Member] | 2014 New Real Estate Activity [Member] | Spring Valley [Member]</t>
  </si>
  <si>
    <t>Land and Land Improvements [Member] | 2014 New Real Estate Activity [Member] | McIntosh Road [Member]</t>
  </si>
  <si>
    <t>Land and Land Improvements [Member] | 2014 New Real Estate Activity [Member] | Naumann Road [Member]</t>
  </si>
  <si>
    <t>Land and Land Improvements [Member] | 2014 New Real Estate Activity [Member] | Sycamore Road [Member]</t>
  </si>
  <si>
    <t>Land and Land Improvements [Member] | 2014 New Real Estate Activity [Member] | Wauchula Road [Member]</t>
  </si>
  <si>
    <t>Land and Land Improvements [Member] | 2014 New Real Estate Activity [Member] | Santa Clara Avenue [Member]</t>
  </si>
  <si>
    <t>Land and Land Improvements [Member] | 2014 New Real Estate Activity [Member] | Dufau Road [Member]</t>
  </si>
  <si>
    <t>Buildings and Improvements [Member] | Espinosa Road [Member]</t>
  </si>
  <si>
    <t>Buildings and Improvements [Member] | Parrish Road [Member]</t>
  </si>
  <si>
    <t>Buildings and Improvements [Member] | Immokalee Exchange [Member]</t>
  </si>
  <si>
    <t>Buildings and Improvements [Member] | Holt County [Member]</t>
  </si>
  <si>
    <t>Buildings and Improvements [Member] | Rock County [Member]</t>
  </si>
  <si>
    <t>Buildings and Improvements [Member] | Corbitt Road [Member]</t>
  </si>
  <si>
    <t>Buildings and Improvements [Member] | Reagan Road [Member]</t>
  </si>
  <si>
    <t>Buildings and Improvements [Member] | 2014 New Real Estate Activity [Member]</t>
  </si>
  <si>
    <t>Buildings and Improvements [Member] | 2014 New Real Estate Activity [Member] | Collins Road [Member]</t>
  </si>
  <si>
    <t>Buildings and Improvements [Member] | 2014 New Real Estate Activity [Member] | Spring Valley [Member]</t>
  </si>
  <si>
    <t>Buildings and Improvements [Member] | 2014 New Real Estate Activity [Member] | McIntosh Road [Member]</t>
  </si>
  <si>
    <t>Buildings and Improvements [Member] | 2014 New Real Estate Activity [Member] | Naumann Road [Member]</t>
  </si>
  <si>
    <t>Buildings and Improvements [Member] | 2014 New Real Estate Activity [Member] | Wauchula Road [Member]</t>
  </si>
  <si>
    <t>Buildings and Improvements [Member] | 2014 New Real Estate Activity [Member] | Santa Clara Avenue [Member]</t>
  </si>
  <si>
    <t>Buildings and Improvements [Member] | 2014 New Real Estate Activity [Member] | Dufau Road [Member]</t>
  </si>
  <si>
    <t>Real Estate and Lease Intangibles - Summary of Total Operating Revenues and Earnings Recognized on Properties Acquired (Detail) - USD ($)</t>
  </si>
  <si>
    <t>Sep. 10, 2015</t>
  </si>
  <si>
    <t>Apr. 08, 2015</t>
  </si>
  <si>
    <t>Feb. 23, 2015</t>
  </si>
  <si>
    <t>Feb. 10, 2015</t>
  </si>
  <si>
    <t>Sep. 30, 2015</t>
  </si>
  <si>
    <t>Sep. 30, 2014</t>
  </si>
  <si>
    <t>Amortization expense on intangibles assets due to lease termination in connection with farm acquisition</t>
  </si>
  <si>
    <t>Sycamore Road [Member]</t>
  </si>
  <si>
    <t>Earnings</t>
  </si>
  <si>
    <t>Real Estate and Lease Intangibles - Weighted Average Amortization Period for Intangible Assets Acquired and Liabilities Assumed (Detail)</t>
  </si>
  <si>
    <t>Acquired Finite-Lived Intangible Assets [Line Items]</t>
  </si>
  <si>
    <t>All intangible assets</t>
  </si>
  <si>
    <t>6 years 2 months 12 days</t>
  </si>
  <si>
    <t>3 years 3 months 18 days</t>
  </si>
  <si>
    <t>4 years 1 month 6 days</t>
  </si>
  <si>
    <t>2 years 2 months 12 days</t>
  </si>
  <si>
    <t>5 years 6 months</t>
  </si>
  <si>
    <t>9 years 6 months</t>
  </si>
  <si>
    <t>4 years 8 months 12 days</t>
  </si>
  <si>
    <t>Below Market Leases and Sale Inducements [Member]</t>
  </si>
  <si>
    <t>1 year 6 months</t>
  </si>
  <si>
    <t>Real Estate and Lease Intangibles - Pro-Forma Condensed Consolidated Statements of Operations as Properties Acquired (Detail) - USD ($)</t>
  </si>
  <si>
    <t>Operating Data:</t>
  </si>
  <si>
    <t>Total operating revenue</t>
  </si>
  <si>
    <t>Total operating expenses</t>
  </si>
  <si>
    <t>Other expenses</t>
  </si>
  <si>
    <t>Net income before income taxes</t>
  </si>
  <si>
    <t>Provision for income taxes</t>
  </si>
  <si>
    <t>Net income</t>
  </si>
  <si>
    <t>Share and Per-share Data:</t>
  </si>
  <si>
    <t>Earnings per share of common stock - basic and diluted</t>
  </si>
  <si>
    <t>Weighted-average common shares outstanding - basic and diluted</t>
  </si>
  <si>
    <t>Real Estate and Lease Intangibles - Carrying Value of Lease Intangibles and Accumulated Amortization for Each Intangible Asset or Liability Class (Detail) - USD ($)</t>
  </si>
  <si>
    <t>Finite-Lived Intangible Assets [Line Items]</t>
  </si>
  <si>
    <t>Below-market lease values, accumulated (amortization) accretion</t>
  </si>
  <si>
    <t>Below-market lease values, gross</t>
  </si>
  <si>
    <t>Finite-lived intangible assets, gross</t>
  </si>
  <si>
    <t>Finite-lived intangible asset, accumulated (amortization) accretion</t>
  </si>
  <si>
    <t>Lease Intangibles [Member]</t>
  </si>
  <si>
    <t>Above (Below)-Market Leases and Below Sale Inducements [Member]</t>
  </si>
  <si>
    <t>Finite-lived intangible assets (liability) gross</t>
  </si>
  <si>
    <t>Real Estate and Lease Intangibles - Summary of Estimated Aggregate Amortization Expense and Estimated Net Impact on Rental Income (Detail) - USD ($)</t>
  </si>
  <si>
    <t>Finite-Lived Intangible Assets, Net, Amortization Expense, Fiscal Year Maturity [Abstract]</t>
  </si>
  <si>
    <t>Estimated Amortization Expense, For the fiscal years ending December 31: 2016</t>
  </si>
  <si>
    <t>Estimated Amortization Expense, 2017</t>
  </si>
  <si>
    <t>Estimated Amortization Expense, 2018</t>
  </si>
  <si>
    <t>Estimated Amortization Expense, 2019</t>
  </si>
  <si>
    <t>Estimated Amortization Expense, 2020</t>
  </si>
  <si>
    <t>Estimated Amortization Expense, Thereafter</t>
  </si>
  <si>
    <t>Total aggregate amortization expense</t>
  </si>
  <si>
    <t>Estimated Net Increase in Rental Revenue, For the fiscal years ending December 31: 2016</t>
  </si>
  <si>
    <t>Estimated Net Increase in Rental Revenue, 2017</t>
  </si>
  <si>
    <t>Estimated Net Increase in Rental Revenue, 2018</t>
  </si>
  <si>
    <t>Estimated Net Increase in Rental Revenue, 2019</t>
  </si>
  <si>
    <t>Estimated Net Increase in Rental Revenue, 2020</t>
  </si>
  <si>
    <t>Estimated Net Increase in Rental Revenue, Thereafter</t>
  </si>
  <si>
    <t>Total Estimated Net Increase in Rental Revenue</t>
  </si>
  <si>
    <t>Real Estate and Lease Intangibles - Summary of Future Lease Expirations by Year for Properties (Detail)</t>
  </si>
  <si>
    <t>Dec. 31, 2015USD ($)aLease</t>
  </si>
  <si>
    <t>Dec. 31, 2014USD ($)a</t>
  </si>
  <si>
    <t>Property Subject to or Available for Operating Lease [Line Items]</t>
  </si>
  <si>
    <t>Number of Expiring Leases | Lease</t>
  </si>
  <si>
    <t>Expiring Leased Acreage | a</t>
  </si>
  <si>
    <t>% of Total Acreage</t>
  </si>
  <si>
    <t>Rental Revenue for the Year Ended December 31, 2015 | $</t>
  </si>
  <si>
    <t>% of Total Rental Revenue</t>
  </si>
  <si>
    <t>2016 [Member]</t>
  </si>
  <si>
    <t>2.20%</t>
  </si>
  <si>
    <t>6.90%</t>
  </si>
  <si>
    <t>2017 [Member]</t>
  </si>
  <si>
    <t>3.90%</t>
  </si>
  <si>
    <t>2018 [Member]</t>
  </si>
  <si>
    <t>17.40%</t>
  </si>
  <si>
    <t>4.90%</t>
  </si>
  <si>
    <t>2019 [Member]</t>
  </si>
  <si>
    <t>2020 [Member]</t>
  </si>
  <si>
    <t>23.10%</t>
  </si>
  <si>
    <t>31.60%</t>
  </si>
  <si>
    <t>2021 [Member]</t>
  </si>
  <si>
    <t>4.10%</t>
  </si>
  <si>
    <t>0.20%</t>
  </si>
  <si>
    <t>Thereafter [Member]</t>
  </si>
  <si>
    <t>49.30%</t>
  </si>
  <si>
    <t>38.20%</t>
  </si>
  <si>
    <t>Real Estate and Lease Intangibles - Summary of Future Lease Expirations by Year for Properties (Parenthetical) (Detail) - USD ($)</t>
  </si>
  <si>
    <t>2016 [Member] | Surface Area Lease Property [Member]</t>
  </si>
  <si>
    <t>2016 [Member] | Residential Lease Property [Member]</t>
  </si>
  <si>
    <t>Real Estate and Lease Intangibles - Future Operating Lease Payments from Tenants under Non-Cancelable Leases (Detail)</t>
  </si>
  <si>
    <t>Real Estate [Abstract]</t>
  </si>
  <si>
    <t>Tenant Lease Payments, For the fiscal years ending December 31: 2016</t>
  </si>
  <si>
    <t>Tenant Lease Payments, 2017</t>
  </si>
  <si>
    <t>Tenant Lease Payments, 2018</t>
  </si>
  <si>
    <t>Tenant Lease Payments, 2019</t>
  </si>
  <si>
    <t>Tenant Lease Payments, 2020</t>
  </si>
  <si>
    <t>Tenant Lease Payments, Thereafter</t>
  </si>
  <si>
    <t>Tenant Lease Payments, Total</t>
  </si>
  <si>
    <t>Real Estate and Lease Intangibles - Summary of Geographic Locations of Properties (Detail)</t>
  </si>
  <si>
    <t>Dec. 31, 2015aFarm</t>
  </si>
  <si>
    <t>% of Total Acres</t>
  </si>
  <si>
    <t>Rental revenue | $</t>
  </si>
  <si>
    <t>Oregon [Member]</t>
  </si>
  <si>
    <t>13.80%</t>
  </si>
  <si>
    <t>28.80%</t>
  </si>
  <si>
    <t>9.80%</t>
  </si>
  <si>
    <t>15.10%</t>
  </si>
  <si>
    <t>Arizona [Member]</t>
  </si>
  <si>
    <t>17.80%</t>
  </si>
  <si>
    <t>21.90%</t>
  </si>
  <si>
    <t>2.90%</t>
  </si>
  <si>
    <t>4.20%</t>
  </si>
  <si>
    <t>Michigan [Member]</t>
  </si>
  <si>
    <t>1.60%</t>
  </si>
  <si>
    <t>3.40%</t>
  </si>
  <si>
    <t>2.10%</t>
  </si>
  <si>
    <t>3.50%</t>
  </si>
  <si>
    <t>Nebraska [Member]</t>
  </si>
  <si>
    <t>15.20%</t>
  </si>
  <si>
    <t>1.80%</t>
  </si>
  <si>
    <t>Related-Party Transactions - Additional Information (Detail) - USD ($)</t>
  </si>
  <si>
    <t>6 Months Ended</t>
  </si>
  <si>
    <t>Mar. 31, 2015</t>
  </si>
  <si>
    <t>Mar. 31, 2013</t>
  </si>
  <si>
    <t>Maximum annual management fee</t>
  </si>
  <si>
    <t>2.00%</t>
  </si>
  <si>
    <t>Reimbursement for overhead expenses</t>
  </si>
  <si>
    <t>Amount of payroll and benefits reimbursed</t>
  </si>
  <si>
    <t>Overhead expense reimbursements limitation period</t>
  </si>
  <si>
    <t>1 year</t>
  </si>
  <si>
    <t>Annual base management fee, in percentage of stockholders' equity, in excess of recorded value of preferred stock</t>
  </si>
  <si>
    <t>1.00%</t>
  </si>
  <si>
    <t>Expected annual base management fee</t>
  </si>
  <si>
    <t>Pre-incentive quarterly fee FFO in percentage of common stockholders equity that will reward the advisor</t>
  </si>
  <si>
    <t>1.75%</t>
  </si>
  <si>
    <t>Pre-incentive annual fee FFO in percentage of common stockholders equity that will reward the advisor</t>
  </si>
  <si>
    <t>7.00%</t>
  </si>
  <si>
    <t>Amount to be paid to Adviser in percentage of pre-incentive fee condition one</t>
  </si>
  <si>
    <t>Pre-incentive fee in percentage of common stockholders equity that awards adviser hundred percent of amount of pre-incentive fee, maximum percentage</t>
  </si>
  <si>
    <t>2.1875%</t>
  </si>
  <si>
    <t>Maximum annual percentage of stockholders' equity to pay full pre-incentive fee to adviser</t>
  </si>
  <si>
    <t>8.75%</t>
  </si>
  <si>
    <t>Amount to be paid to Adviser in percentage of pre-incentive fee condition two</t>
  </si>
  <si>
    <t>20.00%</t>
  </si>
  <si>
    <t>Pre-incentive fee in percentage of common stockholders' equity that awards the adviser 20% of the amount of the pre-incentive fee, minimum percentage</t>
  </si>
  <si>
    <t>Net Incentive fee paid to Adviser</t>
  </si>
  <si>
    <t>Increase in percentage of fee paid to administrator</t>
  </si>
  <si>
    <t>135.00%</t>
  </si>
  <si>
    <t>137.00%</t>
  </si>
  <si>
    <t>Related-Party Transactions - Summary of Management Fees, Incentive Fees and Associated Credits and Administration Fees (Detail) - USD ($)</t>
  </si>
  <si>
    <t>Management Fee:</t>
  </si>
  <si>
    <t>Allocated payroll and benefits</t>
  </si>
  <si>
    <t>Allocated overhead expenses</t>
  </si>
  <si>
    <t>Prior management advisory fee</t>
  </si>
  <si>
    <t>Amended base management fee</t>
  </si>
  <si>
    <t>Total management fee</t>
  </si>
  <si>
    <t>Incentive Fee:</t>
  </si>
  <si>
    <t>Credit from voluntary, irrevocable waiver by Adviser's board of directors</t>
  </si>
  <si>
    <t>Net incentive fee</t>
  </si>
  <si>
    <t>Administration Fee:</t>
  </si>
  <si>
    <t>Prior administration fee</t>
  </si>
  <si>
    <t>Amended administration fee</t>
  </si>
  <si>
    <t>Total administration fee</t>
  </si>
  <si>
    <t>Related-Party Transactions - Summary of Management Fees, Incentive Fees and Associated Credits and Administration Fees (Parenthetical) (Detail) - USD ($)</t>
  </si>
  <si>
    <t>Incentive fee paid to Adviser</t>
  </si>
  <si>
    <t>Related-Party Transactions - Details of Amounts Due to Related Parties on Our Accompanying Condensed Consolidated Balance Sheets (Detail) - USD ($)</t>
  </si>
  <si>
    <t>Management fee due to Adviser</t>
  </si>
  <si>
    <t>Other due to Adviser</t>
  </si>
  <si>
    <t>Total due to Adviser</t>
  </si>
  <si>
    <t>Administration fee due to Administrator</t>
  </si>
  <si>
    <t>Total due to Administrator</t>
  </si>
  <si>
    <t>Total due to related parties</t>
  </si>
  <si>
    <t>Borrowings - Summary of Mortgage Note Payable and Line of Credit (Detail) - USD ($)</t>
  </si>
  <si>
    <t>Sep. 03, 2015</t>
  </si>
  <si>
    <t>Dec. 05, 2014</t>
  </si>
  <si>
    <t>May. 09, 2014</t>
  </si>
  <si>
    <t>Debt Instrument [Line Items]</t>
  </si>
  <si>
    <t>Balance Outstanding</t>
  </si>
  <si>
    <t>Undrawn Commitment</t>
  </si>
  <si>
    <t>Farm Credit Mortgage Notes Payable [Member]</t>
  </si>
  <si>
    <t>Issuer</t>
  </si>
  <si>
    <t>Farm Credit</t>
  </si>
  <si>
    <t>Dates of Issuance, Start</t>
  </si>
  <si>
    <t>Sep. 19,
		2014</t>
  </si>
  <si>
    <t>Dates of Issuance, End</t>
  </si>
  <si>
    <t>Nov. 2,
		2014</t>
  </si>
  <si>
    <t>Initial Commitment Amount</t>
  </si>
  <si>
    <t>Maturity Date</t>
  </si>
  <si>
    <t>Apr. 9,
		2031</t>
  </si>
  <si>
    <t>Interest Rate</t>
  </si>
  <si>
    <t>3.42%</t>
  </si>
  <si>
    <t>3.53%</t>
  </si>
  <si>
    <t>Farmer Mac</t>
  </si>
  <si>
    <t>Date of Issuance</t>
  </si>
  <si>
    <t>Dec. 11,
		2014</t>
  </si>
  <si>
    <t>Jul. 24,
		2019</t>
  </si>
  <si>
    <t>2.87%</t>
  </si>
  <si>
    <t>3.25%</t>
  </si>
  <si>
    <t>Farmer Mac Bonds Payable [Member] | 3.25%, Fixed Throughout Term 1 [Member]</t>
  </si>
  <si>
    <t>Dec. 11,
		2019</t>
  </si>
  <si>
    <t>Interest Rate Terms</t>
  </si>
  <si>
    <t>3.25%, fixed throughout term</t>
  </si>
  <si>
    <t>Farmer Mac Bonds Payable [Member] | 3.25%, Fixed Throughout Term 2 [Member]</t>
  </si>
  <si>
    <t>Jan. 6,
		2020</t>
  </si>
  <si>
    <t>Farmer Mac Bonds Payable [Member] | 2.60%, Fixed Throughout Term 3 [Member]</t>
  </si>
  <si>
    <t>Jul. 30,
		2018</t>
  </si>
  <si>
    <t>2.60%, fixed throughout term</t>
  </si>
  <si>
    <t>2.60%</t>
  </si>
  <si>
    <t>Farmer Mac Bonds Payable [Member] | 2.375%, Fixed Throughout Term 4 [Member]</t>
  </si>
  <si>
    <t>Aug. 17,
		2018</t>
  </si>
  <si>
    <t>2.375%, fixed throughout term</t>
  </si>
  <si>
    <t>2.38%</t>
  </si>
  <si>
    <t>Farmer Mac Bonds Payable [Member] | 2.375%, Fixed Throughout Term 5 [Member]</t>
  </si>
  <si>
    <t>Farmer Mac Bonds Payable [Member] | 3.29%, Fixed Throughout Term 6 [Member]</t>
  </si>
  <si>
    <t>Dec. 22,
		2022</t>
  </si>
  <si>
    <t>3.29%, fixed throughout term</t>
  </si>
  <si>
    <t>3.29%</t>
  </si>
  <si>
    <t>Farmer Mac Bonds Payable [Member] | Variable (1-mo LIBOR + 1.50%) [Member]</t>
  </si>
  <si>
    <t>Dec. 22,
		2016</t>
  </si>
  <si>
    <t>Principal Amortization</t>
  </si>
  <si>
    <t>Variable (1-mo LIBOR + 1.50%)</t>
  </si>
  <si>
    <t>Debt instrument variable interest rate</t>
  </si>
  <si>
    <t>1.50%</t>
  </si>
  <si>
    <t>1.91%</t>
  </si>
  <si>
    <t>MetLife Mortgage Notes Payable [Member]</t>
  </si>
  <si>
    <t>MetLife</t>
  </si>
  <si>
    <t>May 9,
		2014</t>
  </si>
  <si>
    <t>Jan. 5,
		2029</t>
  </si>
  <si>
    <t>3.35%</t>
  </si>
  <si>
    <t>3.61%</t>
  </si>
  <si>
    <t>Metlife Line of Credit [Member]</t>
  </si>
  <si>
    <t>Apr. 5,
		2024</t>
  </si>
  <si>
    <t>2.58%</t>
  </si>
  <si>
    <t>2.75%</t>
  </si>
  <si>
    <t>Farm Credit Notes Payable [Member] | Term 1 - 3.52%, Fixed Through 7/31/2018; Variable Thereafter (1-mo LIBOR + 2.875%) [Member]</t>
  </si>
  <si>
    <t>Aug. 1,
		2034</t>
  </si>
  <si>
    <t>20 years</t>
  </si>
  <si>
    <t>3.52%, fixed through 7/31/2018; variable thereafter (1-mo LIBOR + 2.875%)</t>
  </si>
  <si>
    <t>2.875%</t>
  </si>
  <si>
    <t>3.52%</t>
  </si>
  <si>
    <t>Farm Credit Notes Payable [Member] | Term 2 - 3.52%, Fixed Through 7/31/2018; Variable Thereafter (1-mo LIBOR + 2.875%) [Member]</t>
  </si>
  <si>
    <t>Farm Credit Notes Payable [Member] | 3.54%, Fixed Through 11/1/2017; Variable Thereafter (1-mo LIBOR + 2.875%) [Member]</t>
  </si>
  <si>
    <t>3.54%, fixed through 11/1/2017; variable thereafter (1-mo LIBOR + 2.875%)</t>
  </si>
  <si>
    <t>3.54%</t>
  </si>
  <si>
    <t>Farm Credit Notes Payable [Member] | 3.20%, Fixed Throughout Term 1 [Member]</t>
  </si>
  <si>
    <t>May 1,
		2020</t>
  </si>
  <si>
    <t>3.20%, fixed throughout term</t>
  </si>
  <si>
    <t>3.20%</t>
  </si>
  <si>
    <t>Farm Credit Notes Payable [Member] | 3.20%, Fixed Throughout Term 2 [Member]</t>
  </si>
  <si>
    <t>Apr. 9,
		2015</t>
  </si>
  <si>
    <t>Jun. 1,
		2020</t>
  </si>
  <si>
    <t>Farm Credit Notes Payable [Member] | 2.90%, Fixed Through 4/30/2018; Variable Thereafter (1-mo LIBOR + 3.00%) [Member]</t>
  </si>
  <si>
    <t>May 8,
		2015</t>
  </si>
  <si>
    <t>May 1,
		2030</t>
  </si>
  <si>
    <t>2.90%, fixed through 4/30/2018; variable thereafter (1-mo LIBOR + 3.00%)</t>
  </si>
  <si>
    <t>3.00%</t>
  </si>
  <si>
    <t>Farm Credit Notes Payable [Member] | 3.86%, Fixed Through 11/30/2021; Variable Thereafter (1-mo LIBOR + 2.875%) [Member]</t>
  </si>
  <si>
    <t>Oct. 1,
		2040</t>
  </si>
  <si>
    <t>3.86%, fixed through 11/30/2021; variable thereafter (1-mo LIBOR + 2.875%)</t>
  </si>
  <si>
    <t>3.86%</t>
  </si>
  <si>
    <t>Farm Credit Notes Payable [Member] | Variable (1-mo LIBOR + 3.00%) [Member]</t>
  </si>
  <si>
    <t>Oct. 1,
		2016</t>
  </si>
  <si>
    <t>Variable (1-mo LIBOR + 3.00%)</t>
  </si>
  <si>
    <t>Borrowings - Summary of Mortgage Note Payable and Line of Credit (Parenthetical) (Detail) - USD ($)</t>
  </si>
  <si>
    <t>Dec. 15, 2015</t>
  </si>
  <si>
    <t>Reduced stated interest rate</t>
  </si>
  <si>
    <t>12.70%</t>
  </si>
  <si>
    <t>Remaining availability</t>
  </si>
  <si>
    <t>Borrowings - Additional Information (Detail) - USD ($)</t>
  </si>
  <si>
    <t>Feb. 23, 2016</t>
  </si>
  <si>
    <t>May. 23, 2012</t>
  </si>
  <si>
    <t>Dec. 30, 2010</t>
  </si>
  <si>
    <t>Weighted average interest rate on borrowings</t>
  </si>
  <si>
    <t>3.60%</t>
  </si>
  <si>
    <t>Unamortized deferred financing costs</t>
  </si>
  <si>
    <t>Note payable, outstanding</t>
  </si>
  <si>
    <t>Line of credit, carrying value</t>
  </si>
  <si>
    <t>Notes payable, drew</t>
  </si>
  <si>
    <t>Fixed interest rate payment period</t>
  </si>
  <si>
    <t>Debt instrument face amount</t>
  </si>
  <si>
    <t>Debt instrument, fixed rate of interest</t>
  </si>
  <si>
    <t>Reduction in interest rate</t>
  </si>
  <si>
    <t>Debt instrument covenants description</t>
  </si>
  <si>
    <t>A maximum leverage ratio of not more than 65%; a minimum fixed charge coverage ratio of 1.4; and a minimum tangible net worth in excess of $50,000,000 (plus a certain percentage of future equity offerings).</t>
  </si>
  <si>
    <t>Debt instrument, net worth value</t>
  </si>
  <si>
    <t>Aggregate financing costs</t>
  </si>
  <si>
    <t>Debt instrument, maximum leverage ratio</t>
  </si>
  <si>
    <t>65.00%</t>
  </si>
  <si>
    <t>Debt instrument, minimum fixed charge coverage ratio</t>
  </si>
  <si>
    <t>1.40%</t>
  </si>
  <si>
    <t>Percentage of outstanding bonds held by bond purchasers</t>
  </si>
  <si>
    <t>110.00%</t>
  </si>
  <si>
    <t>Extension of fixed-rate term</t>
  </si>
  <si>
    <t>44 months</t>
  </si>
  <si>
    <t>Extended fixed-rate term maturity year and month</t>
  </si>
  <si>
    <t>2020-08</t>
  </si>
  <si>
    <t>Extension of interest-only portion term</t>
  </si>
  <si>
    <t>6 months</t>
  </si>
  <si>
    <t>Extended interest-only portion maturity year and month</t>
  </si>
  <si>
    <t>2016-07</t>
  </si>
  <si>
    <t>Extension of draw period term</t>
  </si>
  <si>
    <t>Extended draw period maturity year and month</t>
  </si>
  <si>
    <t>2017-12</t>
  </si>
  <si>
    <t>MetLife Mortgage Notes Payable [Member] | Bear Mountain [Member]</t>
  </si>
  <si>
    <t>New MetLife Credit Facility [Member]</t>
  </si>
  <si>
    <t>Commitment fee on undrawn amount</t>
  </si>
  <si>
    <t>Debt instrument interest rate</t>
  </si>
  <si>
    <t>Three-month LIBOR plus a spread of 2.50%</t>
  </si>
  <si>
    <t>New Credit Facility maximum borrowing capacity, percentage</t>
  </si>
  <si>
    <t>58.00%</t>
  </si>
  <si>
    <t>Period for interest rate adjustment</t>
  </si>
  <si>
    <t>Expiration date of commitment</t>
  </si>
  <si>
    <t>Dec. 31,
		2017</t>
  </si>
  <si>
    <t>Percentage added to LIBOR</t>
  </si>
  <si>
    <t>2.25%</t>
  </si>
  <si>
    <t>2.50%</t>
  </si>
  <si>
    <t>Minimum annualized rate</t>
  </si>
  <si>
    <t>Reduction in interest rate spread, basis points</t>
  </si>
  <si>
    <t>0.25%</t>
  </si>
  <si>
    <t>Reduction in floor interest rate, basis points</t>
  </si>
  <si>
    <t>Loan fees aggregate amount</t>
  </si>
  <si>
    <t>Remaining borrowing capacity</t>
  </si>
  <si>
    <t>Metlife Line of Credit and Notes Payable [Member]</t>
  </si>
  <si>
    <t>Subsequent Event [Member] | New MetLife Credit Facility [Member]</t>
  </si>
  <si>
    <t>As Previously Reported [Member] | MetLife Mortgage Notes Payable [Member]</t>
  </si>
  <si>
    <t>0.26%</t>
  </si>
  <si>
    <t>Blended fixed interest rate</t>
  </si>
  <si>
    <t>As Previously Reported [Member] | New MetLife Credit Facility [Member]</t>
  </si>
  <si>
    <t>Mortgage Note Payable [Member] | Long-Term Mortgage Notes and Bonds Payable [Member]</t>
  </si>
  <si>
    <t>Aggregate fair value of mortgage notes payable outstanding</t>
  </si>
  <si>
    <t>Mortgage notes payable, carrying value</t>
  </si>
  <si>
    <t>Mortgage Note Payable [Member] | Short-Term Mortgage Notes and Bonds Payable [Member]</t>
  </si>
  <si>
    <t>Farmer Mac Facility [Member] | Farmer Mac Bonds Payable [Member]</t>
  </si>
  <si>
    <t>Maximum loan-to-value ratio</t>
  </si>
  <si>
    <t>60.00%</t>
  </si>
  <si>
    <t>MetLife [Member] | Prior MetLife Line Of Credit Facility [Member]</t>
  </si>
  <si>
    <t>Apr. 5,
		2017</t>
  </si>
  <si>
    <t>Three-month LIBOR plus 3.00%</t>
  </si>
  <si>
    <t>MetLife [Member] | Prior MetLife Note Payable [Member]</t>
  </si>
  <si>
    <t>Jan. 5,
		2026</t>
  </si>
  <si>
    <t>MetLife [Member] | Prior MetLife Note Payable [Member] | Maximum [Member]</t>
  </si>
  <si>
    <t>MetLife [Member] | Line of Credit [Member] | New MetLife Credit Facility [Member]</t>
  </si>
  <si>
    <t>A debt-to-asset-value ratio of equal to or less than sixty-five percent           (65%);             a net worth value in excess of $50,000,000;             a debt-to-two-times-net-worth ratio of equal to or less than 0.65; and             a rental-revenue-to-debt ratio of equal to or greater than 5.0%.</t>
  </si>
  <si>
    <t>Farm Credit Loan Maturing in May 2030 [Member] | Farm Credit Notes Payable [Member]</t>
  </si>
  <si>
    <t>A net worth value in excess of $50,000,000; and             a maximum leverage ratio of equal to or less than sixty-five percent (65%)</t>
  </si>
  <si>
    <t>Loan-to-value ratio</t>
  </si>
  <si>
    <t>Notes payable of principal and interest due period</t>
  </si>
  <si>
    <t>12 months</t>
  </si>
  <si>
    <t>Borrowings - Principal Payments of Aggregate Borrowings (Detail) - USD ($)</t>
  </si>
  <si>
    <t>Mortgage Notes and Bonds Payable [Member]</t>
  </si>
  <si>
    <t>For the fiscal years ending December 31: 2016</t>
  </si>
  <si>
    <t>Thereafter</t>
  </si>
  <si>
    <t>Stockholders' Equity - Additional Information (Detail) - USD ($)</t>
  </si>
  <si>
    <t>Dec. 16, 2015</t>
  </si>
  <si>
    <t>Dec. 11, 2015</t>
  </si>
  <si>
    <t>Jun. 15, 2015</t>
  </si>
  <si>
    <t>Jun. 10, 2015</t>
  </si>
  <si>
    <t>May. 15, 2015</t>
  </si>
  <si>
    <t>May. 13, 2015</t>
  </si>
  <si>
    <t>Oct. 29, 2014</t>
  </si>
  <si>
    <t>Oct. 24, 2014</t>
  </si>
  <si>
    <t>Sep. 29, 2014</t>
  </si>
  <si>
    <t>Sep. 25, 2014</t>
  </si>
  <si>
    <t>Mar. 31, 2014</t>
  </si>
  <si>
    <t>Jan. 29, 2013</t>
  </si>
  <si>
    <t>Aug. 07, 2015</t>
  </si>
  <si>
    <t>Apr. 02, 2014</t>
  </si>
  <si>
    <t>Subsidiary, Sale of Stock [Line Items]</t>
  </si>
  <si>
    <t>Accumulated earnings and profits</t>
  </si>
  <si>
    <t>Securities allowed for issuance</t>
  </si>
  <si>
    <t>Value of common stock issuable per registration statement</t>
  </si>
  <si>
    <t>2014 Equity Issuances [Member]</t>
  </si>
  <si>
    <t>Price per share</t>
  </si>
  <si>
    <t>Gross proceeds from issuance of common stock</t>
  </si>
  <si>
    <t>Net proceeds after deducting offering expenses</t>
  </si>
  <si>
    <t>2015 Equity Issuances [Member]</t>
  </si>
  <si>
    <t>Over-Allotment Option [Member]</t>
  </si>
  <si>
    <t>Additional common stock shares issued</t>
  </si>
  <si>
    <t>IPO [Member]</t>
  </si>
  <si>
    <t>Invested in new property acquisition</t>
  </si>
  <si>
    <t>Expended or accrued for capital improvements</t>
  </si>
  <si>
    <t>Universal Registration Statement [Member] | Common Stock [Member]</t>
  </si>
  <si>
    <t>At-the-Market Program [Member]</t>
  </si>
  <si>
    <t>Sale of common stock sold under sale agreement</t>
  </si>
  <si>
    <t>Average sales price of common stock sold</t>
  </si>
  <si>
    <t>Net proceeds from issuance of common stock</t>
  </si>
  <si>
    <t>At-the-Market Program [Member] | Maximum [Member]</t>
  </si>
  <si>
    <t>Common stock, value authorized</t>
  </si>
  <si>
    <t>Stockholders' Equity - Monthly Distributions Declared and Paid by Company's Board of Directors (Detail) - $ / shares</t>
  </si>
  <si>
    <t>Nov. 24, 2015</t>
  </si>
  <si>
    <t>Oct. 29, 2015</t>
  </si>
  <si>
    <t>Aug. 31, 2015</t>
  </si>
  <si>
    <t>Aug. 04, 2015</t>
  </si>
  <si>
    <t>May. 28, 2015</t>
  </si>
  <si>
    <t>May. 04, 2015</t>
  </si>
  <si>
    <t>Feb. 27, 2015</t>
  </si>
  <si>
    <t>Feb. 03, 2015</t>
  </si>
  <si>
    <t>Nov. 26, 2014</t>
  </si>
  <si>
    <t>Oct. 31, 2014</t>
  </si>
  <si>
    <t>Aug. 29, 2014</t>
  </si>
  <si>
    <t>Aug. 05, 2014</t>
  </si>
  <si>
    <t>Jun. 30, 2014</t>
  </si>
  <si>
    <t>May. 30, 2014</t>
  </si>
  <si>
    <t>Apr. 30, 2014</t>
  </si>
  <si>
    <t>Feb. 28, 2014</t>
  </si>
  <si>
    <t>Jan. 31, 2014</t>
  </si>
  <si>
    <t>Nov. 29, 2013</t>
  </si>
  <si>
    <t>Oct. 31, 2013</t>
  </si>
  <si>
    <t>Sep. 30, 2013</t>
  </si>
  <si>
    <t>Aug. 30, 2013</t>
  </si>
  <si>
    <t>Jul. 31, 2013</t>
  </si>
  <si>
    <t>Jun. 28, 2013</t>
  </si>
  <si>
    <t>May. 31, 2013</t>
  </si>
  <si>
    <t>Apr. 30, 2013</t>
  </si>
  <si>
    <t>Mar. 28, 2013</t>
  </si>
  <si>
    <t>Feb. 28, 2013</t>
  </si>
  <si>
    <t>Class of Stock [Line Items]</t>
  </si>
  <si>
    <t>Distributions per Common Share</t>
  </si>
  <si>
    <t>Monthly Distribution One [Member]</t>
  </si>
  <si>
    <t>Dividend Declaration Date</t>
  </si>
  <si>
    <t>Jan. 13,
		2015</t>
  </si>
  <si>
    <t>Jan. 7,
		2014</t>
  </si>
  <si>
    <t>Feb. 5,
		2013</t>
  </si>
  <si>
    <t>Record Date</t>
  </si>
  <si>
    <t>Jan. 23,
		2015</t>
  </si>
  <si>
    <t>Jan. 22,
		2014</t>
  </si>
  <si>
    <t>Feb. 15,
		2013</t>
  </si>
  <si>
    <t>Dividend Payment Date</t>
  </si>
  <si>
    <t>Feb. 3,
		2015</t>
  </si>
  <si>
    <t>Jan. 31,
		2014</t>
  </si>
  <si>
    <t>Feb. 28,
		2013</t>
  </si>
  <si>
    <t>Monthly Distribution Two [Member]</t>
  </si>
  <si>
    <t>Feb. 18,
		2015</t>
  </si>
  <si>
    <t>Feb. 19,
		2014</t>
  </si>
  <si>
    <t>Mar. 15,
		2013</t>
  </si>
  <si>
    <t>Feb. 27,
		2015</t>
  </si>
  <si>
    <t>Feb. 28,
		2014</t>
  </si>
  <si>
    <t>Mar. 28,
		2013</t>
  </si>
  <si>
    <t>Monthly Distribution Three [Member]</t>
  </si>
  <si>
    <t>Apr. 9,
		2013</t>
  </si>
  <si>
    <t>Mar. 20,
		2015</t>
  </si>
  <si>
    <t>Mar. 17,
		2014</t>
  </si>
  <si>
    <t>Apr. 22,
		2013</t>
  </si>
  <si>
    <t>Mar. 31,
		2015</t>
  </si>
  <si>
    <t>Mar. 31,
		2014</t>
  </si>
  <si>
    <t>Apr. 30,
		2013</t>
  </si>
  <si>
    <t>Monthly Distribution Four [Member]</t>
  </si>
  <si>
    <t>Apr. 14,
		2015</t>
  </si>
  <si>
    <t>Apr. 8,
		2014</t>
  </si>
  <si>
    <t>Apr. 24,
		2015</t>
  </si>
  <si>
    <t>Apr. 21,
		2014</t>
  </si>
  <si>
    <t>May 20,
		2013</t>
  </si>
  <si>
    <t>May 4,
		2015</t>
  </si>
  <si>
    <t>Apr. 30,
		2014</t>
  </si>
  <si>
    <t>Monthly Distribution Five [Member]</t>
  </si>
  <si>
    <t>May 19,
		2015</t>
  </si>
  <si>
    <t>May 20,
		2014</t>
  </si>
  <si>
    <t>Jun. 19,
		2013</t>
  </si>
  <si>
    <t>May 28,
		2015</t>
  </si>
  <si>
    <t>Jun. 28,
		2013</t>
  </si>
  <si>
    <t>Monthly Distribution Six [Member]</t>
  </si>
  <si>
    <t>Jul. 9,
		2013</t>
  </si>
  <si>
    <t>Jun. 19,
		2015</t>
  </si>
  <si>
    <t>Jun. 19,
		2014</t>
  </si>
  <si>
    <t>Jul. 19,
		2013</t>
  </si>
  <si>
    <t>Jun. 30,
		2015</t>
  </si>
  <si>
    <t>Jun. 30,
		2014</t>
  </si>
  <si>
    <t>Jul. 31,
		2013</t>
  </si>
  <si>
    <t>Monthly Distribution Seven [Member]</t>
  </si>
  <si>
    <t>Jul. 14,
		2015</t>
  </si>
  <si>
    <t>Jul. 15,
		2014</t>
  </si>
  <si>
    <t>Jul. 24,
		2015</t>
  </si>
  <si>
    <t>Aug. 21,
		2013</t>
  </si>
  <si>
    <t>Aug. 4,
		2015</t>
  </si>
  <si>
    <t>Aug. 5,
		2014</t>
  </si>
  <si>
    <t>Aug. 30,
		2013</t>
  </si>
  <si>
    <t>Monthly Distribution Eight [Member]</t>
  </si>
  <si>
    <t>Aug. 20,
		2014</t>
  </si>
  <si>
    <t>Sep. 18,
		2013</t>
  </si>
  <si>
    <t>Aug. 31,
		2015</t>
  </si>
  <si>
    <t>Aug. 29,
		2014</t>
  </si>
  <si>
    <t>Sep. 30,
		2013</t>
  </si>
  <si>
    <t>Monthly Distribution Nine [Member]</t>
  </si>
  <si>
    <t>Oct. 8,
		2013</t>
  </si>
  <si>
    <t>Sep. 21,
		2015</t>
  </si>
  <si>
    <t>Oct. 22,
		2013</t>
  </si>
  <si>
    <t>Sep. 30,
		2015</t>
  </si>
  <si>
    <t>Sep. 30,
		2014</t>
  </si>
  <si>
    <t>Oct. 31,
		2013</t>
  </si>
  <si>
    <t>Monthly Distribution Ten [Member]</t>
  </si>
  <si>
    <t>Oct. 13,
		2015</t>
  </si>
  <si>
    <t>Oct. 7,
		2014</t>
  </si>
  <si>
    <t>Oct. 26,
		2015</t>
  </si>
  <si>
    <t>Oct. 22,
		2014</t>
  </si>
  <si>
    <t>Nov. 14,
		2013</t>
  </si>
  <si>
    <t>Oct. 29,
		2015</t>
  </si>
  <si>
    <t>Oct. 31,
		2014</t>
  </si>
  <si>
    <t>Nov. 29,
		2013</t>
  </si>
  <si>
    <t>Monthly Distribution Eleven [Member]</t>
  </si>
  <si>
    <t>Nov. 17,
		2015</t>
  </si>
  <si>
    <t>Nov. 17,
		2014</t>
  </si>
  <si>
    <t>Nov. 24,
		2015</t>
  </si>
  <si>
    <t>Nov. 26,
		2014</t>
  </si>
  <si>
    <t>Dec. 31,
		2013</t>
  </si>
  <si>
    <t>Monthly Distribution Twelve [Member]</t>
  </si>
  <si>
    <t>Dec. 3,
		2013</t>
  </si>
  <si>
    <t>Dec. 18,
		2015</t>
  </si>
  <si>
    <t>Dec. 19,
		2014</t>
  </si>
  <si>
    <t>Dec. 31,
		2014</t>
  </si>
  <si>
    <t>Stockholders' Equity - Schedule of Distributions On Common Stock (Detail)</t>
  </si>
  <si>
    <t>Ordinary Income</t>
  </si>
  <si>
    <t>62.2954%</t>
  </si>
  <si>
    <t>95.66078%</t>
  </si>
  <si>
    <t>Return of Capital</t>
  </si>
  <si>
    <t>37.34781%</t>
  </si>
  <si>
    <t>4.33922%</t>
  </si>
  <si>
    <t>Long-term Capital Gain</t>
  </si>
  <si>
    <t>0.35679%</t>
  </si>
  <si>
    <t>Stockholders' Equity - Schedule of Distributions On Common Stock (Parenthetical) (Detail)</t>
  </si>
  <si>
    <t>Percentage of qualified dividends</t>
  </si>
  <si>
    <t>98.53746%</t>
  </si>
  <si>
    <t>Commitments and Contingencies - Additional Information (Detail)</t>
  </si>
  <si>
    <t>Sep. 30, 2015USD ($)aWell</t>
  </si>
  <si>
    <t>Jan. 31, 2015USD ($)a</t>
  </si>
  <si>
    <t>Mar. 31, 2016USD ($)</t>
  </si>
  <si>
    <t>Dec. 31, 2015USD ($)a</t>
  </si>
  <si>
    <t>Loss Contingencies [Line Items]</t>
  </si>
  <si>
    <t>Additional rental income</t>
  </si>
  <si>
    <t>Cost incurred by tenant</t>
  </si>
  <si>
    <t>Initial payment made for acquisition of real estate property</t>
  </si>
  <si>
    <t>Estimated cost</t>
  </si>
  <si>
    <t>Lease, acquisition, irrigation improvements, description</t>
  </si>
  <si>
    <t>In connection with the follow-on lease we executed upon our acquisition of Sycamore Road in July 2014, we were required to make certain irrigation improvements on the property to increase overall water availability. As of December 31, 2015, these improvements were substantially complete, and we have expended or accrued approximately $933,000 related to the project. Upon finalizing the total cost of these improvements, as stipulated in the lease agreement, we will earn additional rent on the total cost commensurate with the annual yield on the farmland.</t>
  </si>
  <si>
    <t>Wauchula Road [Member] | Drip Irrigation [Member]</t>
  </si>
  <si>
    <t>Wauchula Road [Member] | Scenario, Forecast [Member]</t>
  </si>
  <si>
    <t>Estimated cost of improvements</t>
  </si>
  <si>
    <t>Wauchula Road [Member] | Maximum [Member] | Drip Irrigation [Member]</t>
  </si>
  <si>
    <t>Additional compensation committed upon irrigation improvements and upgrades</t>
  </si>
  <si>
    <t>Area of nonfarmable land | a</t>
  </si>
  <si>
    <t>Fair compensation amount for nonfarmable land</t>
  </si>
  <si>
    <t>Additional compensation committed upon approval of increase in water permits</t>
  </si>
  <si>
    <t>Reimbursement of other miscellaneous costs</t>
  </si>
  <si>
    <t>Cost of improvements</t>
  </si>
  <si>
    <t>Increased estimated cost</t>
  </si>
  <si>
    <t>Parrish Road [Member] | Maximum [Member]</t>
  </si>
  <si>
    <t>Removal area of old grape vineyards | a</t>
  </si>
  <si>
    <t>Number of new drilling wells | Well</t>
  </si>
  <si>
    <t>Area of new almond trees | a</t>
  </si>
  <si>
    <t>Earnings Per Share of Common Stock - Computation of Basic and Diluted Earnings (Loss) Per Common Share (Detail) - USD ($)</t>
  </si>
  <si>
    <t>Basic and diluted earnings (loss) per common share</t>
  </si>
  <si>
    <t>Quarterly Financial Information - Summary of Quarterly Results of Operations (Detail) - USD ($)</t>
  </si>
  <si>
    <t>Operating revenues</t>
  </si>
  <si>
    <t>Operating expenses</t>
  </si>
  <si>
    <t>Earnings (loss) per weighted average common shares - basic and diluted</t>
  </si>
  <si>
    <t>Weighted average common shares outstanding - basic and diluted</t>
  </si>
  <si>
    <t>Subsequent Events - Additional Information (Detail)</t>
  </si>
  <si>
    <t>Feb. 23, 2016USD ($)aFarm</t>
  </si>
  <si>
    <t>Feb. 08, 2016USD ($)</t>
  </si>
  <si>
    <t>Jun. 30, 2016USD ($)a</t>
  </si>
  <si>
    <t>Mar. 31, 2016USD ($)a</t>
  </si>
  <si>
    <t>Subsequent Event [Line Items]</t>
  </si>
  <si>
    <t>Number of real estate farms | Farm</t>
  </si>
  <si>
    <t>Subsequent Event [Member] | McIntosh Road [Member]</t>
  </si>
  <si>
    <t>Jun. 30,
		2019</t>
  </si>
  <si>
    <t>17.90%</t>
  </si>
  <si>
    <t>New MetLife Credit Facility [Member] | Subsequent Event [Member]</t>
  </si>
  <si>
    <t>Additional borrowing availability</t>
  </si>
  <si>
    <t>Total available current borrowing</t>
  </si>
  <si>
    <t>Scenario, Forecast [Member]</t>
  </si>
  <si>
    <t>Sale of real estate property</t>
  </si>
  <si>
    <t>Colorado and California [Member] | Subsequent Event [Member]</t>
  </si>
  <si>
    <t>Subsequent Events - Monthly Distributions Declared by Company's Board of Directors (Detail) - Subsequent Event [Member]</t>
  </si>
  <si>
    <t>Jan. 12, 2016$ / shares</t>
  </si>
  <si>
    <t>Distribution per Common Share</t>
  </si>
  <si>
    <t>Dividend Period One [Member]</t>
  </si>
  <si>
    <t>Jan. 22,
		2016</t>
  </si>
  <si>
    <t>Payment Date</t>
  </si>
  <si>
    <t>Feb. 2,
		2016</t>
  </si>
  <si>
    <t>Dividend Period Two [Member]</t>
  </si>
  <si>
    <t>Feb. 18,
		2016</t>
  </si>
  <si>
    <t>Feb. 29,
		2016</t>
  </si>
  <si>
    <t>Dividend Period Three [Member]</t>
  </si>
  <si>
    <t>Mar. 21,
		2016</t>
  </si>
  <si>
    <t>Mar. 31,
		2016</t>
  </si>
  <si>
    <t>Schedule III - Real Estate and Accumulated Depreciation (Detail) - USD ($)</t>
  </si>
  <si>
    <t>SEC Schedule III, Real Estate and Accumulated Depreciation [Line Items]</t>
  </si>
  <si>
    <t>Encumbrances</t>
  </si>
  <si>
    <t>Initial Cost, Land and Land Improvements</t>
  </si>
  <si>
    <t>Initial Cost, Buildings &amp; Improvements</t>
  </si>
  <si>
    <t>Initial Cost, Horticulture</t>
  </si>
  <si>
    <t>Subsequent Capitalized Additions, Land improvements</t>
  </si>
  <si>
    <t>Subsequent Capitalized Additions, Building &amp; Improvements</t>
  </si>
  <si>
    <t>Total Cost, Land and Land Improvements</t>
  </si>
  <si>
    <t>Total Cost, Buildings &amp; Improvements</t>
  </si>
  <si>
    <t>Total Cost, Horticulture</t>
  </si>
  <si>
    <t>Total Cost</t>
  </si>
  <si>
    <t>Santa Cruz County, California [Member] | Land and Land Improvements [Member] | Date Acquired 6/16/1997 [Member]</t>
  </si>
  <si>
    <t>Date Acquired</t>
  </si>
  <si>
    <t>Santa Cruz County, California [Member] | Land and Land Improvements [Member] | Date Acquired 1/3/2011 [Member]</t>
  </si>
  <si>
    <t>Santa Cruz County, California [Member] | Land, Buildings and Improvements [Member] | Date Acquired 6/13/2014 [Member]</t>
  </si>
  <si>
    <t>Santa Cruz County, California [Member] | Land &amp; Buildings [Member] | Date Acquired 7/7/2011 [Member]</t>
  </si>
  <si>
    <t>Ventura County, California [Member] | Land and Land Improvements [Member] | Date Acquired 11/4/2014 [Member]</t>
  </si>
  <si>
    <t>Ventura County, California [Member] | Land, Buildings and Improvements [Member] | Date Acquired 9/15/1998 [Member]</t>
  </si>
  <si>
    <t>Ventura County, California [Member] | Land, Buildings and Improvements [Member] | Date Acquired 7/23/2014 [Member]</t>
  </si>
  <si>
    <t>Ventura County, California [Member] | Land, Buildings and Improvements [Member] | Date Acquired 10/29/2014 [Member]</t>
  </si>
  <si>
    <t>Ventura County, California [Member] | Land, Buildings, Improvements and Horticulture [Member] | Acquired Date 12/16/2013 [Member]</t>
  </si>
  <si>
    <t>Hillsborough County, Florida [Member] | Land, Buildings and Improvements [Member] | Date Acquired 8/9/2012 [Member]</t>
  </si>
  <si>
    <t>Hillsborough County, Florida [Member] | Land, Buildings and Improvements [Member] | Date Acquired 9/12/2012 [Member]</t>
  </si>
  <si>
    <t>Marion County, Oregon [Member] | Land, Buildings and Improvements [Member] | Date Acquired 5/31/2013 [Member]</t>
  </si>
  <si>
    <t>Monterey County, California [Member] | Land, Buildings and Improvements [Member] | Date Acquired 10/21/2013 [Member]</t>
  </si>
  <si>
    <t>Monterey County, California [Member] | Land, Buildings and Improvements [Member] | Date Acquired 1/5/2015 [Member]</t>
  </si>
  <si>
    <t>Morrow County, Oregon [Member] | Land and Land Improvements [Member] | Date Acquired 12/27/2013 [Member]</t>
  </si>
  <si>
    <t>Cochise County, Arizona [Member] | Land, Buildings and Improvements [Member] | Date Acquired 12/27/2013 [Member]</t>
  </si>
  <si>
    <t>Cochise County, Arizona [Member] | Land, Buildings and Improvements [Member] | Date Acquired 12/23/2015 [Member]</t>
  </si>
  <si>
    <t>Kern County California [Member] | Land and Land Improvements [Member] | Date Acquired 7/25/2014 [Member]</t>
  </si>
  <si>
    <t>Kern County California [Member] | Land and Land Improvements [Member] | Date Acquired 9/3/2015 [Member]</t>
  </si>
  <si>
    <t>Manatee County Florida [Member] | Land, Buildings and Improvements [Member] | Date Acquired 9/29/2014 [Member]</t>
  </si>
  <si>
    <t>Manatee County Florida [Member] | Land, Buildings and Improvements [Member] | Date Acquired 3/10/2015 [Member]</t>
  </si>
  <si>
    <t>Hendry County Florida [Member] | Land, Buildings and Improvements [Member] | Date Acquired 6/25/2015 [Member]</t>
  </si>
  <si>
    <t>Hendry County Florida [Member] | Land, Buildings and Improvements [Member] | Date Acquired 11/2/2015 [Member]</t>
  </si>
  <si>
    <t>Holt County Nebraska [Member] | Land, Buildings and Improvements [Member] | Date Acquired 8/20/2015 [Member]</t>
  </si>
  <si>
    <t>Rock County Nebraska [Member] | Land, Buildings and Improvements [Member] | Date Acquired 8/20/2015 [Member]</t>
  </si>
  <si>
    <t>Miscellaneous Investments [Member] | Land, Buildings, Improvements and Horticulture [Member]</t>
  </si>
  <si>
    <t>Schedule III - Real Estate and Accumulated Depreciation (Parenthetical) (Detail) - USD ($)</t>
  </si>
  <si>
    <t>Aggregate cost</t>
  </si>
  <si>
    <t>Land, Buildings, Site Improvements &amp; Horticulture [Member]</t>
  </si>
  <si>
    <t>Equipment And Fixtures [Member] | Minimum [Member]</t>
  </si>
  <si>
    <t>Equipment And Fixtures [Member] | Maximum [Member]</t>
  </si>
  <si>
    <t>7 years</t>
  </si>
  <si>
    <t>Schedule III - Real Estate and Accumulated Depreciation - Schedule of Change in Balance of Real Estate (Detail) - USD ($)</t>
  </si>
  <si>
    <t>Balance, beginning of period</t>
  </si>
  <si>
    <t>Additions:</t>
  </si>
  <si>
    <t>Acquisitions during the period</t>
  </si>
  <si>
    <t>Improvements</t>
  </si>
  <si>
    <t>Deductions:</t>
  </si>
  <si>
    <t>Dispositions during period</t>
  </si>
  <si>
    <t>Purchase price adjustments</t>
  </si>
  <si>
    <t>Balance, end of period</t>
  </si>
  <si>
    <t>Schedule III - Real Estate and Accumulated Depreciation - Schedule of Change in Balance of Accumulated Depreciation (Detail) - USD ($)</t>
  </si>
  <si>
    <t>Additions during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95240</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9992941</v>
      </c>
    </row>
    <row spans="1:4" r="18">
      <c t="s" r="A18" s="4">
        <v>30</v>
      </c>
      <c t="n" r="D18" s="7">
        <v>71943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spans="1:2" r="1">
      <c t="s" r="A1" s="1">
        <v>193</v>
      </c>
      <c t="s" r="B1" s="2">
        <v>1</v>
      </c>
    </row>
    <row spans="1:2" r="2">
      <c t="s" r="B2" s="2">
        <v>2</v>
      </c>
    </row>
    <row spans="1:2" r="3">
      <c t="s" r="A3" s="3">
        <v>164</v>
      </c>
    </row>
    <row spans="1:2" r="4">
      <c t="s" r="A4" s="4">
        <v>194</v>
      </c>
      <c t="s" r="B4" s="4">
        <v>195</v>
      </c>
    </row>
    <row spans="1:2" r="5">
      <c t="s" r="A5" s="4">
        <v>166</v>
      </c>
      <c t="s" r="B5" s="4">
        <v>196</v>
      </c>
    </row>
    <row spans="1:2" r="6">
      <c t="s" r="A6" s="4">
        <v>197</v>
      </c>
      <c t="s" r="B6" s="4">
        <v>198</v>
      </c>
    </row>
    <row spans="1:2" r="7">
      <c t="s" r="A7" s="4">
        <v>199</v>
      </c>
      <c t="s" r="B7" s="4">
        <v>200</v>
      </c>
    </row>
    <row spans="1:2" r="8">
      <c t="s" r="A8" s="4">
        <v>201</v>
      </c>
      <c t="s" r="B8" s="4">
        <v>202</v>
      </c>
    </row>
    <row spans="1:2" r="9">
      <c t="s" r="A9" s="4">
        <v>203</v>
      </c>
      <c t="s" r="B9" s="4">
        <v>204</v>
      </c>
    </row>
    <row spans="1:2" r="10">
      <c t="s" r="A10" s="4">
        <v>205</v>
      </c>
      <c t="s" r="B10" s="4">
        <v>206</v>
      </c>
    </row>
    <row spans="1:2" r="11">
      <c t="s" r="A11" s="4">
        <v>207</v>
      </c>
      <c t="s" r="B11" s="4">
        <v>208</v>
      </c>
    </row>
    <row spans="1:2" r="12">
      <c t="s" r="A12" s="4">
        <v>209</v>
      </c>
      <c t="s" r="B12" s="4">
        <v>210</v>
      </c>
    </row>
    <row spans="1:2" r="13">
      <c t="s" r="A13" s="4">
        <v>211</v>
      </c>
      <c t="s" r="B13" s="4">
        <v>212</v>
      </c>
    </row>
    <row spans="1:2" r="14">
      <c t="s" r="A14" s="4">
        <v>213</v>
      </c>
      <c t="s" r="B14" s="4">
        <v>214</v>
      </c>
    </row>
    <row spans="1:2" r="15">
      <c t="s" r="A15" s="4">
        <v>215</v>
      </c>
      <c t="s" r="B15" s="4">
        <v>216</v>
      </c>
    </row>
    <row spans="1:2" r="16">
      <c t="s" r="A16" s="4">
        <v>217</v>
      </c>
      <c t="s" r="B16" s="4">
        <v>218</v>
      </c>
    </row>
    <row spans="1:2" r="17">
      <c t="s" r="A17" s="4">
        <v>219</v>
      </c>
      <c t="s" r="B17" s="4">
        <v>220</v>
      </c>
    </row>
    <row spans="1:2" r="18">
      <c t="s" r="A18" s="4">
        <v>221</v>
      </c>
      <c t="s" r="B18" s="4">
        <v>222</v>
      </c>
    </row>
    <row spans="1:2" r="19">
      <c t="s" r="A19" s="4">
        <v>223</v>
      </c>
      <c t="s" r="B19" s="4">
        <v>224</v>
      </c>
    </row>
    <row spans="1:2" r="20">
      <c t="s" r="A20" s="4">
        <v>109</v>
      </c>
      <c t="s" r="B20" s="4">
        <v>225</v>
      </c>
    </row>
    <row spans="1:2" r="21">
      <c t="s" r="A21" s="4">
        <v>226</v>
      </c>
      <c t="s" r="B21"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64</v>
      </c>
    </row>
    <row spans="1:2" r="4">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t="s" r="A1" s="1">
        <v>31</v>
      </c>
      <c t="s" r="C1" s="2">
        <v>2</v>
      </c>
      <c t="s" r="D1" s="2">
        <v>32</v>
      </c>
    </row>
    <row spans="1:4" r="2">
      <c t="s" r="A2" s="3">
        <v>33</v>
      </c>
    </row>
    <row spans="1:4" r="3">
      <c t="s" r="A3" s="4">
        <v>34</v>
      </c>
      <c t="n" r="C3" s="7">
        <v>228417837</v>
      </c>
      <c t="n" r="D3" s="7">
        <v>148371478</v>
      </c>
    </row>
    <row spans="1:4" r="4">
      <c t="s" r="A4" s="4">
        <v>35</v>
      </c>
      <c t="n" r="C4" s="6">
        <v>-6634412</v>
      </c>
      <c t="n" r="D4" s="6">
        <v>-4431290</v>
      </c>
    </row>
    <row spans="1:4" r="5">
      <c t="s" r="A5" s="4">
        <v>36</v>
      </c>
      <c t="n" r="C5" s="6">
        <v>221783425</v>
      </c>
      <c t="n" r="D5" s="6">
        <v>143940188</v>
      </c>
    </row>
    <row spans="1:4" r="6">
      <c t="s" r="A6" s="4">
        <v>37</v>
      </c>
      <c t="n" r="C6" s="6">
        <v>1763541</v>
      </c>
      <c t="n" r="D6" s="6">
        <v>1317575</v>
      </c>
    </row>
    <row spans="1:4" r="7">
      <c t="s" r="A7" s="4">
        <v>38</v>
      </c>
      <c t="n" r="C7" s="6">
        <v>2532522</v>
      </c>
      <c t="n" r="D7" s="6">
        <v>2619342</v>
      </c>
    </row>
    <row spans="1:4" r="8">
      <c t="s" r="A8" s="4">
        <v>39</v>
      </c>
      <c t="n" r="D8" s="6">
        <v>132741</v>
      </c>
    </row>
    <row spans="1:4" r="9">
      <c t="s" r="A9" s="4">
        <v>40</v>
      </c>
      <c t="n" r="C9" s="6">
        <v>1186718</v>
      </c>
      <c t="n" r="D9" s="6">
        <v>1039714</v>
      </c>
    </row>
    <row spans="1:4" r="10">
      <c t="s" r="A10" s="4">
        <v>41</v>
      </c>
      <c t="n" r="C10" s="6">
        <v>2472041</v>
      </c>
      <c t="n" r="D10" s="6">
        <v>2653064</v>
      </c>
    </row>
    <row spans="1:4" r="11">
      <c t="s" r="A11" s="4">
        <v>42</v>
      </c>
      <c t="n" r="C11" s="6">
        <v>229738247</v>
      </c>
      <c t="n" r="D11" s="6">
        <v>151702624</v>
      </c>
    </row>
    <row spans="1:4" r="12">
      <c t="s" r="A12" s="3">
        <v>43</v>
      </c>
    </row>
    <row spans="1:4" r="13">
      <c t="s" r="A13" s="4">
        <v>44</v>
      </c>
      <c t="n" r="C13" s="6">
        <v>142633157</v>
      </c>
      <c t="n" r="D13" s="6">
        <v>82417361</v>
      </c>
    </row>
    <row spans="1:4" r="14">
      <c t="s" r="A14" s="4">
        <v>45</v>
      </c>
      <c t="n" r="C14" s="6">
        <v>100000</v>
      </c>
      <c t="n" r="D14" s="6">
        <v>4000000</v>
      </c>
    </row>
    <row spans="1:4" r="15">
      <c t="s" r="A15" s="4">
        <v>46</v>
      </c>
      <c t="n" r="C15" s="6">
        <v>3495339</v>
      </c>
      <c t="n" r="D15" s="6">
        <v>1925251</v>
      </c>
    </row>
    <row spans="1:4" r="16">
      <c t="s" r="A16" s="4">
        <v>47</v>
      </c>
      <c t="s" r="B16" s="4">
        <v>48</v>
      </c>
      <c t="n" r="C16" s="6">
        <v>565593</v>
      </c>
      <c t="n" r="D16" s="6">
        <v>471101</v>
      </c>
    </row>
    <row spans="1:4" r="17">
      <c t="s" r="A17" s="4">
        <v>49</v>
      </c>
      <c t="n" r="C17" s="6">
        <v>4937439</v>
      </c>
      <c t="n" r="D17" s="6">
        <v>2919583</v>
      </c>
    </row>
    <row spans="1:4" r="18">
      <c t="s" r="A18" s="4">
        <v>50</v>
      </c>
      <c t="n" r="C18" s="7">
        <v>151731528</v>
      </c>
      <c t="n" r="D18" s="7">
        <v>91733296</v>
      </c>
    </row>
    <row spans="1:4" r="19">
      <c t="s" r="A19" s="4">
        <v>51</v>
      </c>
      <c t="s" r="B19" s="4">
        <v>52</v>
      </c>
      <c t="s" r="C19" s="4">
        <v>53</v>
      </c>
      <c t="s" r="D19" s="4">
        <v>53</v>
      </c>
    </row>
    <row spans="1:4" r="20">
      <c t="s" r="A20" s="3">
        <v>54</v>
      </c>
    </row>
    <row spans="1:4" r="21">
      <c t="s" r="A21" s="4">
        <v>55</v>
      </c>
      <c t="n" r="C21" s="7">
        <v>9993</v>
      </c>
      <c t="n" r="D21" s="7">
        <v>7754</v>
      </c>
    </row>
    <row spans="1:4" r="22">
      <c t="s" r="A22" s="4">
        <v>56</v>
      </c>
      <c t="n" r="C22" s="6">
        <v>86892095</v>
      </c>
      <c t="n" r="D22" s="6">
        <v>65366309</v>
      </c>
    </row>
    <row spans="1:4" r="23">
      <c t="s" r="A23" s="4">
        <v>57</v>
      </c>
      <c t="n" r="C23" s="6">
        <v>-8895369</v>
      </c>
      <c t="n" r="D23" s="6">
        <v>-5404735</v>
      </c>
    </row>
    <row spans="1:4" r="24">
      <c t="s" r="A24" s="4">
        <v>58</v>
      </c>
      <c t="n" r="C24" s="6">
        <v>78006719</v>
      </c>
      <c t="n" r="D24" s="6">
        <v>59969328</v>
      </c>
    </row>
    <row spans="1:4" r="25">
      <c t="s" r="A25" s="4">
        <v>59</v>
      </c>
      <c t="n" r="C25" s="7">
        <v>229738247</v>
      </c>
      <c t="n" r="D25" s="7">
        <v>151702624</v>
      </c>
    </row>
    <row spans="1:4" r="26">
      <c t="n" r="A26"/>
    </row>
    <row spans="1:4" r="27">
      <c t="s" r="A27" s="4">
        <v>48</v>
      </c>
      <c t="s" r="B27" s="4">
        <v>60</v>
      </c>
    </row>
    <row spans="1:4" r="28">
      <c t="s" r="A28" s="4">
        <v>52</v>
      </c>
      <c t="s" r="B28" s="4">
        <v>61</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4">
        <v>232</v>
      </c>
      <c t="s" r="B3" s="4">
        <v>233</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row spans="1:2" r="9">
      <c t="s" r="A9" s="4">
        <v>244</v>
      </c>
      <c t="s" r="B9" s="4">
        <v>245</v>
      </c>
    </row>
    <row spans="1:2" r="10">
      <c t="s" r="A10" s="4">
        <v>246</v>
      </c>
      <c t="s" r="B10" s="4">
        <v>247</v>
      </c>
    </row>
    <row spans="1:2" r="11">
      <c t="s" r="A11" s="4">
        <v>248</v>
      </c>
      <c t="s" r="B11" s="4">
        <v>249</v>
      </c>
    </row>
    <row spans="1:2" r="12">
      <c t="s" r="A12" s="4">
        <v>250</v>
      </c>
    </row>
    <row spans="1:2" r="13">
      <c t="s" r="A13" s="4">
        <v>232</v>
      </c>
      <c t="s" r="B13" s="4">
        <v>251</v>
      </c>
    </row>
    <row spans="1:2" r="14">
      <c t="s" r="A14" s="4">
        <v>252</v>
      </c>
      <c t="s" r="B14" s="4">
        <v>253</v>
      </c>
    </row>
    <row spans="1:2" r="15">
      <c t="s" r="A15" s="4">
        <v>254</v>
      </c>
      <c t="s" r="B15" s="4">
        <v>255</v>
      </c>
    </row>
    <row spans="1:2" r="16">
      <c t="s" r="A16" s="4">
        <v>256</v>
      </c>
    </row>
    <row spans="1:2" r="17">
      <c t="s" r="A17" s="4">
        <v>232</v>
      </c>
      <c t="s" r="B17" s="4">
        <v>257</v>
      </c>
    </row>
    <row spans="1:2" r="18">
      <c t="s" r="A18" s="4">
        <v>252</v>
      </c>
      <c t="s" r="B18" s="4">
        <v>258</v>
      </c>
    </row>
    <row spans="1:2" r="19">
      <c t="s" r="A19" s="4">
        <v>254</v>
      </c>
      <c t="s" r="B19"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70</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65</v>
      </c>
      <c t="s" r="B1" s="2">
        <v>1</v>
      </c>
    </row>
    <row spans="1:2" r="2">
      <c t="s" r="B2" s="2">
        <v>2</v>
      </c>
    </row>
    <row spans="1:2" r="3">
      <c t="s" r="A3" s="4">
        <v>266</v>
      </c>
      <c t="s" r="B3" s="4">
        <v>267</v>
      </c>
    </row>
    <row spans="1:2" r="4">
      <c t="s" r="A4" s="4">
        <v>268</v>
      </c>
      <c t="s" r="B4" s="4">
        <v>269</v>
      </c>
    </row>
    <row spans="1:2" r="5">
      <c t="s" r="A5" s="4">
        <v>270</v>
      </c>
    </row>
    <row spans="1:2" r="6">
      <c t="s" r="A6" s="4">
        <v>266</v>
      </c>
      <c t="s" r="B6" s="4">
        <v>271</v>
      </c>
    </row>
    <row spans="1:2" r="7">
      <c t="s" r="A7" s="4">
        <v>272</v>
      </c>
    </row>
    <row spans="1:2" r="8">
      <c t="s" r="A8" s="4">
        <v>266</v>
      </c>
      <c t="s" r="B8"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74</v>
      </c>
      <c t="s" r="B1" s="2">
        <v>1</v>
      </c>
    </row>
    <row spans="1:2" r="2">
      <c t="s" r="B2" s="2">
        <v>2</v>
      </c>
    </row>
    <row spans="1:2" r="3">
      <c t="s" r="A3" s="3">
        <v>176</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9</v>
      </c>
      <c t="s" r="B1" s="2">
        <v>1</v>
      </c>
    </row>
    <row spans="1:2" r="2">
      <c t="s" r="B2" s="2">
        <v>2</v>
      </c>
    </row>
    <row spans="1:2" r="3">
      <c t="s" r="A3" s="3">
        <v>182</v>
      </c>
    </row>
    <row spans="1:2" r="4">
      <c t="s" r="A4" s="4">
        <v>280</v>
      </c>
      <c t="s" r="B4"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2</v>
      </c>
      <c t="s" r="B1" s="2">
        <v>1</v>
      </c>
    </row>
    <row spans="1:2" r="2">
      <c t="s" r="B2" s="2">
        <v>2</v>
      </c>
    </row>
    <row spans="1:2" r="3">
      <c t="s" r="A3" s="3">
        <v>185</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85</v>
      </c>
      <c t="s" r="B1" s="2">
        <v>1</v>
      </c>
    </row>
    <row spans="1:2" r="2">
      <c t="s" r="B2" s="2">
        <v>2</v>
      </c>
    </row>
    <row spans="1:2" r="3">
      <c t="s" r="A3" s="3">
        <v>188</v>
      </c>
    </row>
    <row spans="1:2" r="4">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288</v>
      </c>
      <c t="s" r="B1" s="2">
        <v>1</v>
      </c>
    </row>
    <row spans="1:2" r="2">
      <c t="s" r="B2" s="2">
        <v>289</v>
      </c>
    </row>
    <row spans="1:2" r="3">
      <c t="s" r="A3" s="4">
        <v>290</v>
      </c>
    </row>
    <row spans="1:2" r="4">
      <c t="s" r="A4" s="3">
        <v>291</v>
      </c>
    </row>
    <row spans="1:2" r="5">
      <c t="s" r="A5" s="4">
        <v>292</v>
      </c>
      <c t="s" r="B5" s="4">
        <v>293</v>
      </c>
    </row>
    <row spans="1:2" r="6">
      <c t="s" r="A6" s="4">
        <v>294</v>
      </c>
    </row>
    <row spans="1:2" r="7">
      <c t="s" r="A7" s="3">
        <v>291</v>
      </c>
    </row>
    <row spans="1:2" r="8">
      <c t="s" r="A8" s="4">
        <v>292</v>
      </c>
      <c t="s" r="B8" s="4">
        <v>295</v>
      </c>
    </row>
    <row spans="1:2" r="9">
      <c t="s" r="A9" s="4">
        <v>296</v>
      </c>
    </row>
    <row spans="1:2" r="10">
      <c t="s" r="A10" s="3">
        <v>291</v>
      </c>
    </row>
    <row spans="1:2" r="11">
      <c t="s" r="A11" s="4">
        <v>297</v>
      </c>
      <c t="s" r="B11" s="4">
        <v>298</v>
      </c>
    </row>
    <row spans="1:2" r="12">
      <c t="s" r="A12" s="4">
        <v>299</v>
      </c>
    </row>
    <row spans="1:2" r="13">
      <c t="s" r="A13" s="3">
        <v>291</v>
      </c>
    </row>
    <row spans="1:2" r="14">
      <c t="s" r="A14" s="4">
        <v>300</v>
      </c>
      <c t="n" r="B14" s="7">
        <v>0</v>
      </c>
    </row>
    <row spans="1:2" r="15">
      <c t="s" r="A15" s="4">
        <v>301</v>
      </c>
      <c t="s" r="B15"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9"/>
    <col customWidth="1" max="6" min="6" width="21"/>
    <col customWidth="1" max="7" min="7" width="21"/>
  </cols>
  <sheetData>
    <row spans="1:7" r="1">
      <c t="s" r="A1" s="1">
        <v>303</v>
      </c>
      <c t="s" r="B1" s="2">
        <v>304</v>
      </c>
      <c t="s" r="D1" s="2">
        <v>305</v>
      </c>
      <c t="s" r="E1" s="2">
        <v>1</v>
      </c>
    </row>
    <row spans="1:7" r="2">
      <c t="s" r="B2" s="2">
        <v>306</v>
      </c>
      <c t="s" r="C2" s="2">
        <v>307</v>
      </c>
      <c t="s" r="D2" s="2">
        <v>308</v>
      </c>
      <c t="s" r="E2" s="2">
        <v>309</v>
      </c>
      <c t="s" r="F2" s="2">
        <v>310</v>
      </c>
      <c t="s" r="G2" s="2">
        <v>311</v>
      </c>
    </row>
    <row spans="1:7" r="3">
      <c t="s" r="A3" s="3">
        <v>312</v>
      </c>
    </row>
    <row spans="1:7" r="4">
      <c t="s" r="A4" s="4">
        <v>313</v>
      </c>
      <c t="n" r="E4" s="7">
        <v>16934</v>
      </c>
      <c t="n" r="F4" s="7">
        <v>9027</v>
      </c>
      <c t="n" r="G4" s="7">
        <v>0</v>
      </c>
    </row>
    <row spans="1:7" r="5">
      <c t="s" r="A5" s="4">
        <v>314</v>
      </c>
      <c t="n" r="E5" s="6">
        <v>7540</v>
      </c>
      <c t="n" r="F5" s="6">
        <v>9027</v>
      </c>
    </row>
    <row spans="1:7" r="6">
      <c t="s" r="A6" s="4">
        <v>315</v>
      </c>
      <c t="n" r="E6" s="6">
        <v>19080</v>
      </c>
      <c t="n" r="F6" s="6">
        <v>162194</v>
      </c>
    </row>
    <row spans="1:7" r="7">
      <c t="s" r="A7" s="4">
        <v>316</v>
      </c>
      <c t="n" r="E7" s="6">
        <v>178617</v>
      </c>
      <c t="n" r="F7" s="6">
        <v>146534</v>
      </c>
      <c t="n" r="G7" s="6">
        <v>68617</v>
      </c>
    </row>
    <row spans="1:7" r="8">
      <c t="s" r="A8" s="4">
        <v>317</v>
      </c>
      <c t="n" r="E8" s="6">
        <v>4125</v>
      </c>
      <c t="n" r="F8" s="6">
        <v>0</v>
      </c>
    </row>
    <row spans="1:7" r="9">
      <c t="s" r="A9" s="4">
        <v>318</v>
      </c>
      <c t="n" r="E9" s="6">
        <v>152603</v>
      </c>
    </row>
    <row spans="1:7" r="10">
      <c t="s" r="A10" s="4">
        <v>319</v>
      </c>
      <c t="n" r="E10" s="6">
        <v>4125</v>
      </c>
    </row>
    <row spans="1:7" r="11">
      <c t="s" r="A11" s="4">
        <v>320</v>
      </c>
      <c t="n" r="C11" s="7">
        <v>43328</v>
      </c>
      <c t="n" r="E11" s="7">
        <v>841726</v>
      </c>
      <c t="n" r="F11" s="6">
        <v>350684</v>
      </c>
      <c t="n" r="G11" s="6">
        <v>90669</v>
      </c>
    </row>
    <row spans="1:7" r="12">
      <c t="s" r="A12" s="4">
        <v>321</v>
      </c>
      <c t="n" r="C12" s="7">
        <v>-46526</v>
      </c>
    </row>
    <row spans="1:7" r="13">
      <c t="s" r="A13" s="4">
        <v>322</v>
      </c>
      <c t="n" r="D13" s="6">
        <v>2</v>
      </c>
    </row>
    <row spans="1:7" r="14">
      <c t="s" r="A14" s="4">
        <v>323</v>
      </c>
      <c t="n" r="E14" s="6">
        <v>2</v>
      </c>
    </row>
    <row spans="1:7" r="15">
      <c t="s" r="A15" s="4">
        <v>324</v>
      </c>
      <c t="n" r="E15" s="7">
        <v>0</v>
      </c>
    </row>
    <row spans="1:7" r="16">
      <c t="s" r="A16" s="4">
        <v>325</v>
      </c>
      <c t="n" r="E16" s="6">
        <v>1302009</v>
      </c>
      <c t="n" r="F16" s="6">
        <v>585947</v>
      </c>
    </row>
    <row spans="1:7" r="17">
      <c t="s" r="A17" s="4">
        <v>326</v>
      </c>
      <c t="n" r="F17" s="6">
        <v>3041</v>
      </c>
    </row>
    <row spans="1:7" r="18">
      <c t="s" r="A18" s="4">
        <v>39</v>
      </c>
      <c t="n" r="F18" s="6">
        <v>132741</v>
      </c>
    </row>
    <row spans="1:7" r="19">
      <c t="s" r="A19" s="4">
        <v>327</v>
      </c>
      <c t="n" r="E19" s="6">
        <v>224239</v>
      </c>
      <c t="n" r="F19" s="6">
        <v>117433</v>
      </c>
    </row>
    <row spans="1:7" r="20">
      <c t="s" r="A20" s="4">
        <v>119</v>
      </c>
      <c t="n" r="E20" s="6">
        <v>106806</v>
      </c>
      <c t="n" r="F20" s="6">
        <v>53286</v>
      </c>
      <c t="n" r="G20" s="6">
        <v>30024</v>
      </c>
    </row>
    <row spans="1:7" r="21">
      <c t="s" r="A21" s="4">
        <v>328</v>
      </c>
      <c t="n" r="E21" s="6">
        <v>6504</v>
      </c>
    </row>
    <row spans="1:7" r="22">
      <c t="s" r="A22" s="4">
        <v>329</v>
      </c>
    </row>
    <row spans="1:7" r="23">
      <c t="s" r="A23" s="3">
        <v>312</v>
      </c>
    </row>
    <row spans="1:7" r="24">
      <c t="s" r="A24" s="4">
        <v>330</v>
      </c>
      <c t="n" r="E24" s="6">
        <v>19528</v>
      </c>
      <c t="n" r="F24" s="6">
        <v>65203</v>
      </c>
    </row>
    <row spans="1:7" r="25">
      <c t="s" r="A25" s="4">
        <v>331</v>
      </c>
      <c t="n" r="B25" s="7">
        <v>45675</v>
      </c>
    </row>
    <row spans="1:7" r="26">
      <c t="s" r="A26" s="4">
        <v>332</v>
      </c>
      <c t="n" r="B26" s="6">
        <v>27254</v>
      </c>
    </row>
    <row spans="1:7" r="27">
      <c t="s" r="A27" s="4">
        <v>333</v>
      </c>
    </row>
    <row spans="1:7" r="28">
      <c t="s" r="A28" s="3">
        <v>312</v>
      </c>
    </row>
    <row spans="1:7" r="29">
      <c t="s" r="A29" s="4">
        <v>330</v>
      </c>
      <c t="n" r="E29" s="6">
        <v>49976</v>
      </c>
      <c t="n" r="F29" s="6">
        <v>371707</v>
      </c>
    </row>
    <row spans="1:7" r="30">
      <c t="s" r="A30" s="4">
        <v>334</v>
      </c>
      <c t="n" r="E30" s="6">
        <v>321731</v>
      </c>
    </row>
    <row spans="1:7" r="31">
      <c t="s" r="A31" s="4">
        <v>335</v>
      </c>
    </row>
    <row spans="1:7" r="32">
      <c t="s" r="A32" s="3">
        <v>312</v>
      </c>
    </row>
    <row spans="1:7" r="33">
      <c t="s" r="A33" s="4">
        <v>39</v>
      </c>
      <c t="n" r="E33" s="7">
        <v>129700</v>
      </c>
    </row>
    <row spans="1:7" r="34">
      <c t="s" r="A34" s="4">
        <v>336</v>
      </c>
    </row>
    <row spans="1:7" r="35">
      <c t="s" r="A35" s="3">
        <v>312</v>
      </c>
    </row>
    <row spans="1:7" r="36">
      <c t="s" r="A36" s="4">
        <v>337</v>
      </c>
      <c t="s" r="E36" s="4">
        <v>338</v>
      </c>
    </row>
    <row spans="1:7" r="37">
      <c t="s" r="A37" s="4">
        <v>339</v>
      </c>
      <c t="s" r="E37" s="4">
        <v>340</v>
      </c>
    </row>
    <row spans="1:7" r="38">
      <c t="s" r="A38" s="4">
        <v>341</v>
      </c>
    </row>
    <row spans="1:7" r="39">
      <c t="s" r="A39" s="3">
        <v>312</v>
      </c>
    </row>
    <row spans="1:7" r="40">
      <c t="s" r="A40" s="4">
        <v>342</v>
      </c>
      <c t="s" r="E40" s="4">
        <v>343</v>
      </c>
    </row>
    <row spans="1:7" r="41">
      <c t="s" r="A41" s="4">
        <v>344</v>
      </c>
    </row>
    <row spans="1:7" r="42">
      <c t="s" r="A42" s="3">
        <v>312</v>
      </c>
    </row>
    <row spans="1:7" r="43">
      <c t="s" r="A43" s="4">
        <v>337</v>
      </c>
      <c t="s" r="E43" s="4">
        <v>345</v>
      </c>
    </row>
    <row spans="1:7" r="44">
      <c t="s" r="A44" s="4">
        <v>339</v>
      </c>
      <c t="s" r="E44" s="4">
        <v>302</v>
      </c>
    </row>
    <row spans="1:7" r="45">
      <c t="s" r="A45" s="4">
        <v>346</v>
      </c>
    </row>
    <row spans="1:7" r="46">
      <c t="s" r="A46" s="3">
        <v>312</v>
      </c>
    </row>
    <row spans="1:7" r="47">
      <c t="s" r="A47" s="4">
        <v>342</v>
      </c>
      <c t="s" r="E47" s="4">
        <v>347</v>
      </c>
    </row>
    <row spans="1:7" r="48">
      <c t="s" r="A48" s="4">
        <v>348</v>
      </c>
    </row>
    <row spans="1:7" r="49">
      <c t="s" r="A49" s="3">
        <v>312</v>
      </c>
    </row>
    <row spans="1:7" r="50">
      <c t="s" r="A50" s="4">
        <v>349</v>
      </c>
      <c t="n" r="E50" s="7">
        <v>2271766</v>
      </c>
      <c t="n" r="F50" s="6">
        <v>1384960</v>
      </c>
      <c t="n" r="G50" s="7">
        <v>631786</v>
      </c>
    </row>
    <row spans="1:7" r="51">
      <c t="s" r="A51" s="4">
        <v>350</v>
      </c>
    </row>
    <row spans="1:7" r="52">
      <c t="s" r="A52" s="3">
        <v>312</v>
      </c>
    </row>
    <row spans="1:7" r="53">
      <c t="s" r="A53" s="4">
        <v>351</v>
      </c>
      <c t="s" r="E53" s="4">
        <v>352</v>
      </c>
    </row>
    <row spans="1:7" r="54">
      <c t="s" r="A54" s="4">
        <v>353</v>
      </c>
    </row>
    <row spans="1:7" r="55">
      <c t="s" r="A55" s="3">
        <v>312</v>
      </c>
    </row>
    <row spans="1:7" r="56">
      <c t="s" r="A56" s="4">
        <v>351</v>
      </c>
      <c t="s" r="E56" s="4">
        <v>354</v>
      </c>
    </row>
    <row spans="1:7" r="57">
      <c t="s" r="A57" s="4">
        <v>355</v>
      </c>
    </row>
    <row spans="1:7" r="58">
      <c t="s" r="A58" s="3">
        <v>312</v>
      </c>
    </row>
    <row spans="1:7" r="59">
      <c t="s" r="A59" s="4">
        <v>351</v>
      </c>
      <c t="s" r="E59" s="4">
        <v>356</v>
      </c>
    </row>
    <row spans="1:7" r="60">
      <c t="s" r="A60" s="4">
        <v>357</v>
      </c>
    </row>
    <row spans="1:7" r="61">
      <c t="s" r="A61" s="3">
        <v>312</v>
      </c>
    </row>
    <row spans="1:7" r="62">
      <c t="s" r="A62" s="4">
        <v>351</v>
      </c>
      <c t="s" r="E62" s="4">
        <v>347</v>
      </c>
    </row>
    <row spans="1:7" r="63">
      <c t="s" r="A63" s="4">
        <v>250</v>
      </c>
    </row>
    <row spans="1:7" r="64">
      <c t="s" r="A64" s="3">
        <v>312</v>
      </c>
    </row>
    <row spans="1:7" r="65">
      <c t="s" r="A65" s="4">
        <v>320</v>
      </c>
      <c t="n" r="B65" s="6">
        <v>20255</v>
      </c>
    </row>
    <row spans="1:7" r="66">
      <c t="s" r="A66" s="4">
        <v>321</v>
      </c>
      <c t="n" r="B66" s="7">
        <v>-34155</v>
      </c>
    </row>
    <row spans="1:7" r="67">
      <c t="s" r="A67" s="4">
        <v>358</v>
      </c>
    </row>
    <row spans="1:7" r="68">
      <c t="s" r="A68" s="3">
        <v>312</v>
      </c>
    </row>
    <row spans="1:7" r="69">
      <c t="s" r="A69" s="4">
        <v>349</v>
      </c>
      <c t="n" r="E69" s="7">
        <v>62229</v>
      </c>
      <c t="n" r="F69" s="6">
        <v>56760</v>
      </c>
    </row>
    <row spans="1:7" r="70">
      <c t="s" r="A70" s="4">
        <v>359</v>
      </c>
      <c t="n" r="E70" s="7">
        <v>118989</v>
      </c>
      <c t="n" r="F70" s="7">
        <v>56760</v>
      </c>
    </row>
  </sheetData>
  <mergeCells count="3">
    <mergeCell ref="A1:A2"/>
    <mergeCell ref="B1:C1"/>
    <mergeCell ref="E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0</v>
      </c>
      <c t="s" r="B1" s="2">
        <v>1</v>
      </c>
    </row>
    <row spans="1:4" r="2">
      <c t="s" r="B2" s="2">
        <v>2</v>
      </c>
      <c t="s" r="C2" s="2">
        <v>32</v>
      </c>
      <c t="s" r="D2" s="2">
        <v>69</v>
      </c>
    </row>
    <row spans="1:4" r="3">
      <c t="s" r="A3" s="3">
        <v>164</v>
      </c>
    </row>
    <row spans="1:4" r="4">
      <c t="s" r="A4" s="4">
        <v>361</v>
      </c>
      <c t="s" r="B4" s="4">
        <v>362</v>
      </c>
      <c t="s" r="C4" s="4">
        <v>362</v>
      </c>
      <c t="s" r="D4" s="4">
        <v>362</v>
      </c>
    </row>
    <row spans="1:4" r="5">
      <c t="s" r="A5" s="4">
        <v>363</v>
      </c>
      <c t="s" r="B5" s="4">
        <v>362</v>
      </c>
      <c t="s" r="C5" s="4">
        <v>364</v>
      </c>
      <c t="s" r="D5" s="4">
        <v>365</v>
      </c>
    </row>
    <row spans="1:4" r="6">
      <c t="s" r="A6" s="4">
        <v>366</v>
      </c>
      <c t="s" r="B6" s="4">
        <v>362</v>
      </c>
      <c t="s" r="C6" s="4">
        <v>362</v>
      </c>
      <c t="s" r="D6" s="4">
        <v>367</v>
      </c>
    </row>
    <row spans="1:4" r="7">
      <c t="s" r="A7" s="4">
        <v>368</v>
      </c>
      <c t="s" r="B7" s="4">
        <v>362</v>
      </c>
      <c t="s" r="C7" s="4">
        <v>364</v>
      </c>
      <c t="s" r="D7" s="4">
        <v>3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2</v>
      </c>
    </row>
    <row spans="1:3" r="2">
      <c t="s" r="A2" s="3">
        <v>63</v>
      </c>
    </row>
    <row spans="1:3" r="3">
      <c t="s" r="A3" s="4">
        <v>64</v>
      </c>
      <c t="n" r="B3" s="8">
        <v>0.001</v>
      </c>
      <c t="n" r="C3" s="8">
        <v>0.001</v>
      </c>
    </row>
    <row spans="1:3" r="4">
      <c t="s" r="A4" s="4">
        <v>65</v>
      </c>
      <c t="n" r="B4" s="6">
        <v>20000000</v>
      </c>
      <c t="n" r="C4" s="6">
        <v>20000000</v>
      </c>
    </row>
    <row spans="1:3" r="5">
      <c t="s" r="A5" s="4">
        <v>66</v>
      </c>
      <c t="n" r="B5" s="6">
        <v>9992941</v>
      </c>
      <c t="n" r="C5" s="6">
        <v>7753717</v>
      </c>
    </row>
    <row spans="1:3" r="6">
      <c t="s" r="A6" s="4">
        <v>67</v>
      </c>
      <c t="n" r="B6" s="6">
        <v>9992941</v>
      </c>
      <c t="n" r="C6" s="6">
        <v>7753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70</v>
      </c>
      <c t="s" r="B1" s="2">
        <v>1</v>
      </c>
    </row>
    <row spans="1:2" r="2">
      <c t="s" r="B2" s="2">
        <v>311</v>
      </c>
    </row>
    <row spans="1:2" r="3">
      <c t="s" r="A3" s="3">
        <v>164</v>
      </c>
    </row>
    <row spans="1:2" r="4">
      <c t="s" r="A4" s="4">
        <v>371</v>
      </c>
      <c t="n" r="B4" s="7">
        <v>2100000</v>
      </c>
    </row>
    <row spans="1:2" r="5">
      <c t="s" r="A5" s="4">
        <v>372</v>
      </c>
      <c t="n" r="B5" s="7">
        <v>7436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36"/>
    <col customWidth="1" max="6" min="6" width="21"/>
    <col customWidth="1" max="7" min="7" width="36"/>
    <col customWidth="1" max="8" min="8" width="21"/>
    <col customWidth="1" max="9" min="9" width="21"/>
    <col customWidth="1" max="10" min="10" width="21"/>
    <col customWidth="1" max="11" min="11" width="21"/>
    <col customWidth="1" max="12" min="12" width="26"/>
    <col customWidth="1" max="13" min="13" width="26"/>
    <col customWidth="1" max="14" min="14" width="21"/>
    <col customWidth="1" max="15" min="15" width="15"/>
  </cols>
  <sheetData>
    <row spans="1:15" r="1">
      <c t="s" r="A1" s="1">
        <v>373</v>
      </c>
      <c t="s" r="B1" s="2">
        <v>374</v>
      </c>
      <c t="s" r="C1" s="2">
        <v>375</v>
      </c>
      <c t="s" r="D1" s="2">
        <v>376</v>
      </c>
      <c t="s" r="E1" s="2">
        <v>377</v>
      </c>
      <c t="s" r="F1" s="2">
        <v>378</v>
      </c>
      <c t="s" r="G1" s="2">
        <v>379</v>
      </c>
      <c t="s" r="H1" s="2">
        <v>380</v>
      </c>
      <c t="s" r="I1" s="2">
        <v>307</v>
      </c>
      <c t="s" r="J1" s="2">
        <v>306</v>
      </c>
      <c t="s" r="K1" s="2">
        <v>381</v>
      </c>
      <c t="s" r="L1" s="2">
        <v>382</v>
      </c>
      <c t="s" r="M1" s="2">
        <v>383</v>
      </c>
      <c t="s" r="N1" s="2">
        <v>311</v>
      </c>
      <c t="s" r="O1" s="2">
        <v>384</v>
      </c>
    </row>
    <row spans="1:15" r="2">
      <c t="s" r="A2" s="3">
        <v>385</v>
      </c>
    </row>
    <row spans="1:15" r="3">
      <c t="s" r="A3" s="4">
        <v>386</v>
      </c>
      <c t="n" r="B3" s="6">
        <v>43</v>
      </c>
      <c t="n" r="L3" s="6">
        <v>43</v>
      </c>
      <c t="n" r="M3" s="6">
        <v>32</v>
      </c>
    </row>
    <row spans="1:15" r="4">
      <c t="s" r="A4" s="4">
        <v>387</v>
      </c>
      <c t="n" r="L4" s="6">
        <v>11</v>
      </c>
      <c t="n" r="M4" s="6">
        <v>11</v>
      </c>
    </row>
    <row spans="1:15" r="5">
      <c t="s" r="A5" s="4">
        <v>388</v>
      </c>
      <c t="n" r="L5" s="6">
        <v>11</v>
      </c>
      <c t="n" r="M5" s="6">
        <v>11</v>
      </c>
    </row>
    <row spans="1:15" r="6">
      <c t="s" r="A6" s="4">
        <v>389</v>
      </c>
      <c t="s" r="L6" s="4">
        <v>390</v>
      </c>
    </row>
    <row spans="1:15" r="7">
      <c t="s" r="A7" s="4">
        <v>391</v>
      </c>
      <c t="n" r="H7" s="7">
        <v>73749</v>
      </c>
      <c t="n" r="L7" s="7">
        <v>11888091</v>
      </c>
      <c t="n" r="M7" s="7">
        <v>7170318</v>
      </c>
      <c t="n" r="N7" s="7">
        <v>4027687</v>
      </c>
    </row>
    <row spans="1:15" r="8">
      <c t="s" r="A8" s="4">
        <v>392</v>
      </c>
      <c t="s" r="H8" s="4">
        <v>393</v>
      </c>
    </row>
    <row spans="1:15" r="9">
      <c t="s" r="A9" s="4">
        <v>394</v>
      </c>
      <c t="n" r="K9" s="7">
        <v>40022</v>
      </c>
    </row>
    <row spans="1:15" r="10">
      <c t="s" r="A10" s="4">
        <v>395</v>
      </c>
      <c t="n" r="I10" s="7">
        <v>43328</v>
      </c>
      <c t="n" r="L10" s="6">
        <v>841726</v>
      </c>
      <c t="n" r="M10" s="6">
        <v>350684</v>
      </c>
      <c t="n" r="N10" s="7">
        <v>90669</v>
      </c>
    </row>
    <row spans="1:15" r="11">
      <c t="s" r="A11" s="4">
        <v>396</v>
      </c>
      <c t="n" r="O11" s="10">
        <v>2.6</v>
      </c>
    </row>
    <row spans="1:15" r="12">
      <c t="s" r="A12" s="4">
        <v>397</v>
      </c>
      <c t="n" r="L12" s="6">
        <v>17021</v>
      </c>
    </row>
    <row spans="1:15" r="13">
      <c t="s" r="A13" s="4">
        <v>398</v>
      </c>
      <c t="n" r="L13" s="7">
        <v>14483</v>
      </c>
    </row>
    <row spans="1:15" r="14">
      <c t="s" r="A14" s="4">
        <v>399</v>
      </c>
      <c t="n" r="M14" s="7">
        <v>232737</v>
      </c>
    </row>
    <row spans="1:15" r="15">
      <c t="s" r="A15" s="4">
        <v>400</v>
      </c>
      <c t="s" r="L15" s="4">
        <v>302</v>
      </c>
      <c t="s" r="M15" s="4">
        <v>302</v>
      </c>
    </row>
    <row spans="1:15" r="16">
      <c t="s" r="A16" s="4">
        <v>401</v>
      </c>
      <c t="n" r="B16" s="6">
        <v>16810</v>
      </c>
      <c t="n" r="L16" s="6">
        <v>16810</v>
      </c>
      <c t="n" r="M16" s="6">
        <v>8039</v>
      </c>
    </row>
    <row spans="1:15" r="17">
      <c t="s" r="A17" s="4">
        <v>402</v>
      </c>
      <c t="s" r="L17" s="4">
        <v>302</v>
      </c>
      <c t="s" r="M17" s="4">
        <v>302</v>
      </c>
    </row>
    <row spans="1:15" r="18">
      <c t="s" r="A18" s="4">
        <v>403</v>
      </c>
    </row>
    <row spans="1:15" r="19">
      <c t="s" r="A19" s="3">
        <v>385</v>
      </c>
    </row>
    <row spans="1:15" r="20">
      <c t="s" r="A20" s="4">
        <v>394</v>
      </c>
      <c t="n" r="K20" s="7">
        <v>32497</v>
      </c>
    </row>
    <row spans="1:15" r="21">
      <c t="s" r="A21" s="4">
        <v>404</v>
      </c>
    </row>
    <row spans="1:15" r="22">
      <c t="s" r="A22" s="3">
        <v>385</v>
      </c>
    </row>
    <row spans="1:15" r="23">
      <c t="s" r="A23" s="4">
        <v>405</v>
      </c>
      <c t="n" r="L23" s="7">
        <v>97232</v>
      </c>
      <c t="n" r="M23" s="7">
        <v>495700</v>
      </c>
    </row>
    <row spans="1:15" r="24">
      <c t="s" r="A24" s="4">
        <v>296</v>
      </c>
    </row>
    <row spans="1:15" r="25">
      <c t="s" r="A25" s="3">
        <v>385</v>
      </c>
    </row>
    <row spans="1:15" r="26">
      <c t="s" r="A26" s="4">
        <v>386</v>
      </c>
      <c t="n" r="B26" s="6">
        <v>18</v>
      </c>
      <c t="n" r="L26" s="6">
        <v>18</v>
      </c>
      <c t="n" r="M26" s="6">
        <v>14</v>
      </c>
    </row>
    <row spans="1:15" r="27">
      <c t="s" r="A27" s="4">
        <v>391</v>
      </c>
      <c t="n" r="L27" s="7">
        <v>7754945</v>
      </c>
      <c t="n" r="M27" s="7">
        <v>4778579</v>
      </c>
    </row>
    <row spans="1:15" r="28">
      <c t="s" r="A28" s="4">
        <v>400</v>
      </c>
      <c t="s" r="L28" s="4">
        <v>406</v>
      </c>
      <c t="s" r="M28" s="4">
        <v>407</v>
      </c>
    </row>
    <row spans="1:15" r="29">
      <c t="s" r="A29" s="4">
        <v>401</v>
      </c>
      <c t="n" r="B29" s="6">
        <v>3576</v>
      </c>
      <c t="n" r="L29" s="6">
        <v>3576</v>
      </c>
      <c t="n" r="M29" s="6">
        <v>2391</v>
      </c>
    </row>
    <row spans="1:15" r="30">
      <c t="s" r="A30" s="4">
        <v>402</v>
      </c>
      <c t="s" r="B30" s="4">
        <v>408</v>
      </c>
      <c t="s" r="L30" s="4">
        <v>408</v>
      </c>
      <c t="s" r="M30" s="4">
        <v>409</v>
      </c>
    </row>
    <row spans="1:15" r="31">
      <c t="s" r="A31" s="4">
        <v>410</v>
      </c>
    </row>
    <row spans="1:15" r="32">
      <c t="s" r="A32" s="3">
        <v>385</v>
      </c>
    </row>
    <row spans="1:15" r="33">
      <c t="s" r="A33" s="4">
        <v>386</v>
      </c>
      <c t="n" r="B33" s="6">
        <v>13</v>
      </c>
      <c t="n" r="L33" s="6">
        <v>13</v>
      </c>
      <c t="n" r="M33" s="6">
        <v>9</v>
      </c>
    </row>
    <row spans="1:15" r="34">
      <c t="s" r="A34" s="4">
        <v>391</v>
      </c>
      <c t="n" r="L34" s="7">
        <v>2166660</v>
      </c>
      <c t="n" r="M34" s="7">
        <v>759398</v>
      </c>
    </row>
    <row spans="1:15" r="35">
      <c t="s" r="A35" s="4">
        <v>400</v>
      </c>
      <c t="s" r="L35" s="4">
        <v>411</v>
      </c>
      <c t="s" r="M35" s="4">
        <v>412</v>
      </c>
    </row>
    <row spans="1:15" r="36">
      <c t="s" r="A36" s="4">
        <v>401</v>
      </c>
      <c t="n" r="B36" s="6">
        <v>5092</v>
      </c>
      <c t="n" r="L36" s="6">
        <v>5092</v>
      </c>
      <c t="n" r="M36" s="6">
        <v>1304</v>
      </c>
    </row>
    <row spans="1:15" r="37">
      <c t="s" r="A37" s="4">
        <v>402</v>
      </c>
      <c t="s" r="B37" s="4">
        <v>413</v>
      </c>
      <c t="s" r="L37" s="4">
        <v>413</v>
      </c>
      <c t="s" r="M37" s="4">
        <v>414</v>
      </c>
    </row>
    <row spans="1:15" r="38">
      <c t="s" r="A38" s="4">
        <v>415</v>
      </c>
    </row>
    <row spans="1:15" r="39">
      <c t="s" r="A39" s="3">
        <v>385</v>
      </c>
    </row>
    <row spans="1:15" r="40">
      <c t="s" r="A40" s="4">
        <v>416</v>
      </c>
      <c t="n" r="L40" s="7">
        <v>35648</v>
      </c>
      <c t="n" r="M40" s="7">
        <v>496784</v>
      </c>
    </row>
    <row spans="1:15" r="41">
      <c t="s" r="A41" s="4">
        <v>417</v>
      </c>
      <c t="n" r="L41" s="6">
        <v>25682</v>
      </c>
      <c t="n" r="M41" s="6">
        <v>407096</v>
      </c>
    </row>
    <row spans="1:15" r="42">
      <c t="s" r="A42" s="4">
        <v>418</v>
      </c>
      <c t="n" r="L42" s="7">
        <v>9966</v>
      </c>
      <c t="n" r="M42" s="7">
        <v>89688</v>
      </c>
    </row>
    <row spans="1:15" r="43">
      <c t="s" r="A43" s="4">
        <v>419</v>
      </c>
    </row>
    <row spans="1:15" r="44">
      <c t="s" r="A44" s="3">
        <v>385</v>
      </c>
    </row>
    <row spans="1:15" r="45">
      <c t="s" r="A45" s="4">
        <v>389</v>
      </c>
      <c t="s" r="L45" s="4">
        <v>420</v>
      </c>
    </row>
    <row spans="1:15" r="46">
      <c t="s" r="A46" s="4">
        <v>391</v>
      </c>
      <c t="n" r="E46" s="7">
        <v>163989</v>
      </c>
    </row>
    <row spans="1:15" r="47">
      <c t="s" r="A47" s="4">
        <v>392</v>
      </c>
      <c t="s" r="E47" s="4">
        <v>421</v>
      </c>
    </row>
    <row spans="1:15" r="48">
      <c t="s" r="A48" s="4">
        <v>422</v>
      </c>
      <c t="n" r="E48" s="6">
        <v>1</v>
      </c>
    </row>
    <row spans="1:15" r="49">
      <c t="s" r="A49" s="4">
        <v>423</v>
      </c>
      <c t="s" r="E49" s="4">
        <v>356</v>
      </c>
    </row>
    <row spans="1:15" r="50">
      <c t="s" r="A50" s="4">
        <v>424</v>
      </c>
      <c t="s" r="E50" s="4">
        <v>356</v>
      </c>
    </row>
    <row spans="1:15" r="51">
      <c t="s" r="A51" s="4">
        <v>425</v>
      </c>
    </row>
    <row spans="1:15" r="52">
      <c t="s" r="A52" s="3">
        <v>385</v>
      </c>
    </row>
    <row spans="1:15" r="53">
      <c t="s" r="A53" s="4">
        <v>389</v>
      </c>
      <c t="s" r="L53" s="4">
        <v>426</v>
      </c>
    </row>
    <row spans="1:15" r="54">
      <c t="s" r="A54" s="4">
        <v>391</v>
      </c>
      <c t="n" r="D54" s="7">
        <v>43200</v>
      </c>
    </row>
    <row spans="1:15" r="55">
      <c t="s" r="A55" s="4">
        <v>427</v>
      </c>
      <c t="n" r="J55" s="7">
        <v>27274</v>
      </c>
    </row>
    <row spans="1:15" r="56">
      <c t="s" r="A56" s="4">
        <v>395</v>
      </c>
      <c t="n" r="D56" s="7">
        <v>20255</v>
      </c>
    </row>
    <row spans="1:15" r="57">
      <c t="s" r="A57" s="4">
        <v>428</v>
      </c>
    </row>
    <row spans="1:15" r="58">
      <c t="s" r="A58" s="3">
        <v>385</v>
      </c>
    </row>
    <row spans="1:15" r="59">
      <c t="s" r="A59" s="4">
        <v>391</v>
      </c>
      <c t="n" r="C59" s="7">
        <v>78780</v>
      </c>
    </row>
    <row spans="1:15" r="60">
      <c t="s" r="A60" s="4">
        <v>429</v>
      </c>
      <c t="n" r="C60" s="7">
        <v>16268</v>
      </c>
    </row>
    <row spans="1:15" r="61">
      <c t="s" r="A61" s="4">
        <v>430</v>
      </c>
    </row>
    <row spans="1:15" r="62">
      <c t="s" r="A62" s="3">
        <v>385</v>
      </c>
    </row>
    <row spans="1:15" r="63">
      <c t="s" r="A63" s="4">
        <v>389</v>
      </c>
      <c t="s" r="L63" s="4">
        <v>431</v>
      </c>
    </row>
    <row spans="1:15" r="64">
      <c t="s" r="A64" s="4">
        <v>391</v>
      </c>
      <c t="n" r="G64" s="7">
        <v>327904</v>
      </c>
    </row>
    <row spans="1:15" r="65">
      <c t="s" r="A65" s="4">
        <v>392</v>
      </c>
      <c t="s" r="G65" s="4">
        <v>432</v>
      </c>
    </row>
    <row spans="1:15" r="66">
      <c t="s" r="A66" s="4">
        <v>433</v>
      </c>
      <c t="s" r="G66" s="4">
        <v>434</v>
      </c>
    </row>
    <row spans="1:15" r="67">
      <c t="s" r="A67" s="4">
        <v>422</v>
      </c>
      <c t="n" r="G67" s="6">
        <v>2</v>
      </c>
    </row>
    <row spans="1:15" r="68">
      <c t="s" r="A68" s="4">
        <v>423</v>
      </c>
      <c t="s" r="G68" s="4">
        <v>434</v>
      </c>
    </row>
    <row spans="1:15" r="69">
      <c t="s" r="A69" s="4">
        <v>435</v>
      </c>
    </row>
    <row spans="1:15" r="70">
      <c t="s" r="A70" s="3">
        <v>385</v>
      </c>
    </row>
    <row spans="1:15" r="71">
      <c t="s" r="A71" s="4">
        <v>389</v>
      </c>
      <c t="s" r="L71" s="4">
        <v>436</v>
      </c>
    </row>
    <row spans="1:15" r="72">
      <c t="s" r="A72" s="4">
        <v>391</v>
      </c>
      <c t="n" r="F72" s="7">
        <v>1302783</v>
      </c>
    </row>
    <row spans="1:15" r="73">
      <c t="s" r="A73" s="4">
        <v>392</v>
      </c>
      <c t="s" r="F73" s="4">
        <v>437</v>
      </c>
    </row>
    <row spans="1:15" r="74">
      <c t="s" r="A74" s="4">
        <v>424</v>
      </c>
      <c t="s" r="F74" s="4">
        <v>343</v>
      </c>
    </row>
    <row spans="1:15" r="75">
      <c t="s" r="A75" s="4">
        <v>438</v>
      </c>
    </row>
    <row spans="1:15" r="76">
      <c t="s" r="A76" s="3">
        <v>385</v>
      </c>
    </row>
    <row spans="1:15" r="77">
      <c t="s" r="A77" s="4">
        <v>439</v>
      </c>
      <c t="s" r="L77" s="4">
        <v>440</v>
      </c>
    </row>
    <row spans="1:15" r="78">
      <c t="s" r="A78" s="4">
        <v>441</v>
      </c>
    </row>
    <row spans="1:15" r="79">
      <c t="s" r="A79" s="3">
        <v>385</v>
      </c>
    </row>
    <row spans="1:15" r="80">
      <c t="s" r="A80" s="4">
        <v>391</v>
      </c>
      <c t="n" r="L80" s="7">
        <v>2900000</v>
      </c>
    </row>
    <row spans="1:15" r="81">
      <c t="s" r="A81" s="4">
        <v>442</v>
      </c>
      <c t="n" r="B81" s="6">
        <v>2</v>
      </c>
    </row>
    <row spans="1:15" r="82">
      <c t="s" r="A82" s="4">
        <v>400</v>
      </c>
      <c t="s" r="L82" s="4">
        <v>443</v>
      </c>
    </row>
    <row spans="1:15" r="83">
      <c t="s" r="A83" s="4">
        <v>444</v>
      </c>
    </row>
    <row spans="1:15" r="84">
      <c t="s" r="A84" s="3">
        <v>385</v>
      </c>
    </row>
    <row spans="1:15" r="85">
      <c t="s" r="A85" s="4">
        <v>439</v>
      </c>
      <c t="s" r="L85" s="4">
        <v>440</v>
      </c>
    </row>
    <row spans="1:15" r="86">
      <c t="s" r="A86" s="4">
        <v>445</v>
      </c>
    </row>
    <row spans="1:15" r="87">
      <c t="s" r="A87" s="3">
        <v>385</v>
      </c>
    </row>
    <row spans="1:15" r="88">
      <c t="s" r="A88" s="4">
        <v>391</v>
      </c>
      <c t="n" r="L88" s="7">
        <v>1300000</v>
      </c>
    </row>
    <row spans="1:15" r="89">
      <c t="s" r="A89" s="4">
        <v>400</v>
      </c>
      <c t="s" r="L89" s="4">
        <v>4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2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r="A1" s="1">
        <v>447</v>
      </c>
      <c t="s" r="B1" s="2">
        <v>382</v>
      </c>
      <c t="s" r="C1" s="2">
        <v>382</v>
      </c>
      <c t="s" r="D1" s="2">
        <v>383</v>
      </c>
    </row>
    <row spans="1:4" r="2">
      <c t="s" r="A2" s="3">
        <v>385</v>
      </c>
    </row>
    <row spans="1:4" r="3">
      <c t="s" r="A3" s="4">
        <v>386</v>
      </c>
      <c t="n" r="B3" s="6">
        <v>43</v>
      </c>
      <c t="n" r="C3" s="6">
        <v>43</v>
      </c>
      <c t="n" r="D3" s="6">
        <v>32</v>
      </c>
    </row>
    <row spans="1:4" r="4">
      <c t="s" r="A4" s="4">
        <v>386</v>
      </c>
      <c t="n" r="C4" s="6">
        <v>11</v>
      </c>
      <c t="n" r="D4" s="6">
        <v>11</v>
      </c>
    </row>
    <row spans="1:4" r="5">
      <c t="s" r="A5" s="4">
        <v>448</v>
      </c>
      <c t="n" r="B5" s="6">
        <v>16810</v>
      </c>
      <c t="n" r="C5" s="6">
        <v>16810</v>
      </c>
      <c t="n" r="D5" s="6">
        <v>8039</v>
      </c>
    </row>
    <row spans="1:4" r="6">
      <c t="s" r="A6" s="4">
        <v>449</v>
      </c>
      <c t="n" r="B6" s="6">
        <v>13022</v>
      </c>
      <c t="n" r="C6" s="6">
        <v>13022</v>
      </c>
    </row>
    <row spans="1:4" r="7">
      <c t="s" r="A7" s="4">
        <v>450</v>
      </c>
      <c t="s" r="C7" s="4">
        <v>390</v>
      </c>
    </row>
    <row spans="1:4" r="8">
      <c t="s" r="A8" s="4">
        <v>451</v>
      </c>
      <c t="n" r="B8" s="7">
        <v>222196559</v>
      </c>
      <c t="n" r="C8" s="7">
        <v>222196559</v>
      </c>
    </row>
    <row spans="1:4" r="9">
      <c t="s" r="A9" s="4">
        <v>452</v>
      </c>
      <c t="n" r="B9" s="7">
        <v>142733157</v>
      </c>
      <c t="n" r="C9" s="7">
        <v>142733157</v>
      </c>
    </row>
    <row spans="1:4" r="10">
      <c t="s" r="A10" s="4">
        <v>453</v>
      </c>
    </row>
    <row spans="1:4" r="11">
      <c t="s" r="A11" s="3">
        <v>385</v>
      </c>
    </row>
    <row spans="1:4" r="12">
      <c t="s" r="A12" s="4">
        <v>454</v>
      </c>
      <c t="s" r="C12" s="4">
        <v>455</v>
      </c>
    </row>
    <row spans="1:4" r="13">
      <c t="s" r="A13" s="4">
        <v>386</v>
      </c>
      <c t="n" r="C13" s="6">
        <v>1</v>
      </c>
    </row>
    <row spans="1:4" r="14">
      <c t="s" r="A14" s="4">
        <v>448</v>
      </c>
      <c t="n" r="B14" s="6">
        <v>307</v>
      </c>
      <c t="n" r="C14" s="6">
        <v>307</v>
      </c>
    </row>
    <row spans="1:4" r="15">
      <c t="s" r="A15" s="4">
        <v>449</v>
      </c>
      <c t="n" r="B15" s="6">
        <v>238</v>
      </c>
      <c t="n" r="C15" s="6">
        <v>238</v>
      </c>
    </row>
    <row spans="1:4" r="16">
      <c t="s" r="A16" s="4">
        <v>450</v>
      </c>
      <c t="s" r="C16" s="4">
        <v>456</v>
      </c>
    </row>
    <row spans="1:4" r="17">
      <c t="s" r="A17" s="4">
        <v>451</v>
      </c>
      <c t="n" r="B17" s="7">
        <v>4786649</v>
      </c>
      <c t="n" r="C17" s="7">
        <v>4786649</v>
      </c>
    </row>
    <row spans="1:4" r="18">
      <c t="s" r="A18" s="4">
        <v>452</v>
      </c>
      <c t="n" r="B18" s="7">
        <v>4677258</v>
      </c>
      <c t="n" r="C18" s="7">
        <v>4677258</v>
      </c>
    </row>
    <row spans="1:4" r="19">
      <c t="s" r="A19" s="4">
        <v>457</v>
      </c>
    </row>
    <row spans="1:4" r="20">
      <c t="s" r="A20" s="3">
        <v>385</v>
      </c>
    </row>
    <row spans="1:4" r="21">
      <c t="s" r="A21" s="4">
        <v>454</v>
      </c>
      <c t="s" r="C21" s="4">
        <v>458</v>
      </c>
    </row>
    <row spans="1:4" r="22">
      <c t="s" r="A22" s="4">
        <v>386</v>
      </c>
      <c t="n" r="C22" s="6">
        <v>1</v>
      </c>
    </row>
    <row spans="1:4" r="23">
      <c t="s" r="A23" s="4">
        <v>448</v>
      </c>
      <c t="n" r="B23" s="6">
        <v>653</v>
      </c>
      <c t="n" r="C23" s="6">
        <v>653</v>
      </c>
    </row>
    <row spans="1:4" r="24">
      <c t="s" r="A24" s="4">
        <v>449</v>
      </c>
      <c t="n" r="B24" s="6">
        <v>502</v>
      </c>
      <c t="n" r="C24" s="6">
        <v>502</v>
      </c>
    </row>
    <row spans="1:4" r="25">
      <c t="s" r="A25" s="4">
        <v>450</v>
      </c>
      <c t="s" r="C25" s="4">
        <v>390</v>
      </c>
    </row>
    <row spans="1:4" r="26">
      <c t="s" r="A26" s="4">
        <v>451</v>
      </c>
      <c t="n" r="B26" s="7">
        <v>12198297</v>
      </c>
      <c t="n" r="C26" s="7">
        <v>12198297</v>
      </c>
    </row>
    <row spans="1:4" r="27">
      <c t="s" r="A27" s="4">
        <v>452</v>
      </c>
      <c t="n" r="B27" s="7">
        <v>23796549</v>
      </c>
      <c t="n" r="C27" s="7">
        <v>23796549</v>
      </c>
    </row>
    <row spans="1:4" r="28">
      <c t="s" r="A28" s="4">
        <v>459</v>
      </c>
    </row>
    <row spans="1:4" r="29">
      <c t="s" r="A29" s="3">
        <v>385</v>
      </c>
    </row>
    <row spans="1:4" r="30">
      <c t="s" r="A30" s="4">
        <v>454</v>
      </c>
      <c t="s" r="C30" s="4">
        <v>460</v>
      </c>
    </row>
    <row spans="1:4" r="31">
      <c t="s" r="A31" s="4">
        <v>386</v>
      </c>
      <c t="n" r="C31" s="6">
        <v>3</v>
      </c>
    </row>
    <row spans="1:4" r="32">
      <c t="s" r="A32" s="4">
        <v>448</v>
      </c>
      <c t="n" r="B32" s="6">
        <v>196</v>
      </c>
      <c t="n" r="C32" s="6">
        <v>196</v>
      </c>
    </row>
    <row spans="1:4" r="33">
      <c t="s" r="A33" s="4">
        <v>449</v>
      </c>
      <c t="n" r="B33" s="6">
        <v>195</v>
      </c>
      <c t="n" r="C33" s="6">
        <v>195</v>
      </c>
    </row>
    <row spans="1:4" r="34">
      <c t="s" r="A34" s="4">
        <v>450</v>
      </c>
      <c t="s" r="C34" s="4">
        <v>461</v>
      </c>
    </row>
    <row spans="1:4" r="35">
      <c t="s" r="A35" s="4">
        <v>451</v>
      </c>
      <c t="n" r="B35" s="7">
        <v>9299418</v>
      </c>
      <c t="n" r="C35" s="7">
        <v>9299418</v>
      </c>
    </row>
    <row spans="1:4" r="36">
      <c t="s" r="A36" s="4">
        <v>452</v>
      </c>
      <c t="n" r="B36" s="7">
        <v>4556294</v>
      </c>
      <c t="n" r="C36" s="7">
        <v>4556294</v>
      </c>
    </row>
    <row spans="1:4" r="37">
      <c t="s" r="A37" s="4">
        <v>419</v>
      </c>
    </row>
    <row spans="1:4" r="38">
      <c t="s" r="A38" s="3">
        <v>385</v>
      </c>
    </row>
    <row spans="1:4" r="39">
      <c t="s" r="A39" s="4">
        <v>450</v>
      </c>
      <c t="s" r="C39" s="4">
        <v>420</v>
      </c>
    </row>
    <row spans="1:4" r="40">
      <c t="s" r="A40" s="4">
        <v>462</v>
      </c>
    </row>
    <row spans="1:4" r="41">
      <c t="s" r="A41" s="3">
        <v>385</v>
      </c>
    </row>
    <row spans="1:4" r="42">
      <c t="s" r="A42" s="4">
        <v>454</v>
      </c>
      <c t="s" r="C42" s="4">
        <v>463</v>
      </c>
    </row>
    <row spans="1:4" r="43">
      <c t="s" r="A43" s="4">
        <v>386</v>
      </c>
      <c t="n" r="C43" s="6">
        <v>1</v>
      </c>
    </row>
    <row spans="1:4" r="44">
      <c t="s" r="A44" s="4">
        <v>448</v>
      </c>
      <c t="n" r="B44" s="6">
        <v>72</v>
      </c>
      <c t="n" r="C44" s="6">
        <v>72</v>
      </c>
    </row>
    <row spans="1:4" r="45">
      <c t="s" r="A45" s="4">
        <v>449</v>
      </c>
      <c t="n" r="B45" s="6">
        <v>70</v>
      </c>
      <c t="n" r="C45" s="6">
        <v>70</v>
      </c>
    </row>
    <row spans="1:4" r="46">
      <c t="s" r="A46" s="4">
        <v>450</v>
      </c>
      <c t="s" r="C46" s="4">
        <v>420</v>
      </c>
    </row>
    <row spans="1:4" r="47">
      <c t="s" r="A47" s="4">
        <v>451</v>
      </c>
      <c t="n" r="B47" s="7">
        <v>2684346</v>
      </c>
      <c t="n" r="C47" s="7">
        <v>2684346</v>
      </c>
    </row>
    <row spans="1:4" r="48">
      <c t="s" r="A48" s="4">
        <v>452</v>
      </c>
      <c t="n" r="B48" s="7">
        <v>1509625</v>
      </c>
      <c t="n" r="C48" s="7">
        <v>1509625</v>
      </c>
    </row>
    <row spans="1:4" r="49">
      <c t="s" r="A49" s="4">
        <v>464</v>
      </c>
    </row>
    <row spans="1:4" r="50">
      <c t="s" r="A50" s="3">
        <v>385</v>
      </c>
    </row>
    <row spans="1:4" r="51">
      <c t="s" r="A51" s="4">
        <v>454</v>
      </c>
      <c t="s" r="C51" s="4">
        <v>465</v>
      </c>
    </row>
    <row spans="1:4" r="52">
      <c t="s" r="A52" s="4">
        <v>386</v>
      </c>
      <c t="n" r="C52" s="6">
        <v>2</v>
      </c>
    </row>
    <row spans="1:4" r="53">
      <c t="s" r="A53" s="4">
        <v>448</v>
      </c>
      <c t="n" r="B53" s="6">
        <v>59</v>
      </c>
      <c t="n" r="C53" s="6">
        <v>59</v>
      </c>
    </row>
    <row spans="1:4" r="54">
      <c t="s" r="A54" s="4">
        <v>449</v>
      </c>
      <c t="n" r="B54" s="6">
        <v>56</v>
      </c>
      <c t="n" r="C54" s="6">
        <v>56</v>
      </c>
    </row>
    <row spans="1:4" r="55">
      <c t="s" r="A55" s="4">
        <v>450</v>
      </c>
      <c t="s" r="C55" s="4">
        <v>390</v>
      </c>
    </row>
    <row spans="1:4" r="56">
      <c t="s" r="A56" s="4">
        <v>451</v>
      </c>
      <c t="n" r="B56" s="7">
        <v>1240565</v>
      </c>
      <c t="n" r="C56" s="7">
        <v>1240565</v>
      </c>
    </row>
    <row spans="1:4" r="57">
      <c t="s" r="A57" s="4">
        <v>452</v>
      </c>
      <c t="n" r="B57" s="7">
        <v>897600</v>
      </c>
      <c t="n" r="C57" s="7">
        <v>897600</v>
      </c>
    </row>
    <row spans="1:4" r="58">
      <c t="s" r="A58" s="4">
        <v>466</v>
      </c>
    </row>
    <row spans="1:4" r="59">
      <c t="s" r="A59" s="3">
        <v>385</v>
      </c>
    </row>
    <row spans="1:4" r="60">
      <c t="s" r="A60" s="4">
        <v>454</v>
      </c>
      <c t="s" r="C60" s="4">
        <v>467</v>
      </c>
    </row>
    <row spans="1:4" r="61">
      <c t="s" r="A61" s="4">
        <v>386</v>
      </c>
      <c t="n" r="C61" s="6">
        <v>1</v>
      </c>
    </row>
    <row spans="1:4" r="62">
      <c t="s" r="A62" s="4">
        <v>448</v>
      </c>
      <c t="n" r="B62" s="6">
        <v>219</v>
      </c>
      <c t="n" r="C62" s="6">
        <v>219</v>
      </c>
    </row>
    <row spans="1:4" r="63">
      <c t="s" r="A63" s="4">
        <v>449</v>
      </c>
      <c t="n" r="B63" s="6">
        <v>181</v>
      </c>
      <c t="n" r="C63" s="6">
        <v>181</v>
      </c>
    </row>
    <row spans="1:4" r="64">
      <c t="s" r="A64" s="4">
        <v>450</v>
      </c>
      <c t="s" r="C64" s="4">
        <v>468</v>
      </c>
    </row>
    <row spans="1:4" r="65">
      <c t="s" r="A65" s="4">
        <v>451</v>
      </c>
      <c t="n" r="B65" s="7">
        <v>3957326</v>
      </c>
      <c t="n" r="C65" s="7">
        <v>3957326</v>
      </c>
    </row>
    <row spans="1:4" r="66">
      <c t="s" r="A66" s="4">
        <v>452</v>
      </c>
      <c t="n" r="B66" s="7">
        <v>2640000</v>
      </c>
      <c t="n" r="C66" s="7">
        <v>2640000</v>
      </c>
    </row>
    <row spans="1:4" r="67">
      <c t="s" r="A67" s="4">
        <v>469</v>
      </c>
    </row>
    <row spans="1:4" r="68">
      <c t="s" r="A68" s="3">
        <v>385</v>
      </c>
    </row>
    <row spans="1:4" r="69">
      <c t="s" r="A69" s="4">
        <v>454</v>
      </c>
      <c t="s" r="C69" s="4">
        <v>470</v>
      </c>
    </row>
    <row spans="1:4" r="70">
      <c t="s" r="A70" s="4">
        <v>386</v>
      </c>
      <c t="n" r="C70" s="6">
        <v>3</v>
      </c>
    </row>
    <row spans="1:4" r="71">
      <c t="s" r="A71" s="4">
        <v>448</v>
      </c>
      <c t="n" r="B71" s="6">
        <v>124</v>
      </c>
      <c t="n" r="C71" s="6">
        <v>124</v>
      </c>
    </row>
    <row spans="1:4" r="72">
      <c t="s" r="A72" s="4">
        <v>449</v>
      </c>
      <c t="n" r="B72" s="6">
        <v>110</v>
      </c>
      <c t="n" r="C72" s="6">
        <v>110</v>
      </c>
    </row>
    <row spans="1:4" r="73">
      <c t="s" r="A73" s="4">
        <v>450</v>
      </c>
      <c t="s" r="C73" s="4">
        <v>471</v>
      </c>
    </row>
    <row spans="1:4" r="74">
      <c t="s" r="A74" s="4">
        <v>451</v>
      </c>
      <c t="n" r="B74" s="7">
        <v>3943865</v>
      </c>
      <c t="n" r="C74" s="7">
        <v>3943865</v>
      </c>
    </row>
    <row spans="1:4" r="75">
      <c t="s" r="A75" s="4">
        <v>452</v>
      </c>
      <c t="n" r="B75" s="7">
        <v>2522250</v>
      </c>
      <c t="n" r="C75" s="7">
        <v>2522250</v>
      </c>
    </row>
    <row spans="1:4" r="76">
      <c t="s" r="A76" s="4">
        <v>472</v>
      </c>
    </row>
    <row spans="1:4" r="77">
      <c t="s" r="A77" s="3">
        <v>385</v>
      </c>
    </row>
    <row spans="1:4" r="78">
      <c t="s" r="A78" s="4">
        <v>454</v>
      </c>
      <c t="s" r="C78" s="4">
        <v>473</v>
      </c>
    </row>
    <row spans="1:4" r="79">
      <c t="s" r="A79" s="4">
        <v>386</v>
      </c>
      <c t="n" r="C79" s="6">
        <v>1</v>
      </c>
    </row>
    <row spans="1:4" r="80">
      <c t="s" r="A80" s="4">
        <v>448</v>
      </c>
      <c t="n" r="B80" s="6">
        <v>119</v>
      </c>
      <c t="n" r="C80" s="6">
        <v>119</v>
      </c>
    </row>
    <row spans="1:4" r="81">
      <c t="s" r="A81" s="4">
        <v>449</v>
      </c>
      <c t="n" r="B81" s="6">
        <v>89</v>
      </c>
      <c t="n" r="C81" s="6">
        <v>89</v>
      </c>
    </row>
    <row spans="1:4" r="82">
      <c t="s" r="A82" s="4">
        <v>450</v>
      </c>
      <c t="s" r="C82" s="4">
        <v>474</v>
      </c>
    </row>
    <row spans="1:4" r="83">
      <c t="s" r="A83" s="4">
        <v>451</v>
      </c>
      <c t="n" r="B83" s="7">
        <v>1274852</v>
      </c>
      <c t="n" r="C83" s="7">
        <v>1274852</v>
      </c>
    </row>
    <row spans="1:4" r="84">
      <c t="s" r="A84" s="4">
        <v>452</v>
      </c>
      <c t="n" r="B84" s="7">
        <v>720943</v>
      </c>
      <c t="n" r="C84" s="7">
        <v>720943</v>
      </c>
    </row>
    <row spans="1:4" r="85">
      <c t="s" r="A85" s="4">
        <v>475</v>
      </c>
    </row>
    <row spans="1:4" r="86">
      <c t="s" r="A86" s="3">
        <v>385</v>
      </c>
    </row>
    <row spans="1:4" r="87">
      <c t="s" r="A87" s="4">
        <v>454</v>
      </c>
      <c t="s" r="C87" s="4">
        <v>476</v>
      </c>
    </row>
    <row spans="1:4" r="88">
      <c t="s" r="A88" s="4">
        <v>386</v>
      </c>
      <c t="n" r="C88" s="6">
        <v>1</v>
      </c>
    </row>
    <row spans="1:4" r="89">
      <c t="s" r="A89" s="4">
        <v>448</v>
      </c>
      <c t="n" r="B89" s="6">
        <v>218</v>
      </c>
      <c t="n" r="C89" s="6">
        <v>218</v>
      </c>
    </row>
    <row spans="1:4" r="90">
      <c t="s" r="A90" s="4">
        <v>449</v>
      </c>
      <c t="n" r="B90" s="6">
        <v>206</v>
      </c>
      <c t="n" r="C90" s="6">
        <v>206</v>
      </c>
    </row>
    <row spans="1:4" r="91">
      <c t="s" r="A91" s="4">
        <v>450</v>
      </c>
      <c t="s" r="C91" s="4">
        <v>477</v>
      </c>
    </row>
    <row spans="1:4" r="92">
      <c t="s" r="A92" s="4">
        <v>451</v>
      </c>
      <c t="n" r="B92" s="7">
        <v>3109843</v>
      </c>
      <c t="n" r="C92" s="7">
        <v>3109843</v>
      </c>
    </row>
    <row spans="1:4" r="93">
      <c t="s" r="A93" s="4">
        <v>452</v>
      </c>
      <c t="n" r="B93" s="7">
        <v>1666610</v>
      </c>
      <c t="n" r="C93" s="7">
        <v>1666610</v>
      </c>
    </row>
    <row spans="1:4" r="94">
      <c t="s" r="A94" s="4">
        <v>478</v>
      </c>
    </row>
    <row spans="1:4" r="95">
      <c t="s" r="A95" s="3">
        <v>385</v>
      </c>
    </row>
    <row spans="1:4" r="96">
      <c t="s" r="A96" s="4">
        <v>454</v>
      </c>
      <c t="s" r="C96" s="4">
        <v>479</v>
      </c>
    </row>
    <row spans="1:4" r="97">
      <c t="s" r="A97" s="4">
        <v>386</v>
      </c>
      <c t="n" r="C97" s="6">
        <v>1</v>
      </c>
    </row>
    <row spans="1:4" r="98">
      <c t="s" r="A98" s="4">
        <v>448</v>
      </c>
      <c t="n" r="B98" s="6">
        <v>166</v>
      </c>
      <c t="n" r="C98" s="6">
        <v>166</v>
      </c>
    </row>
    <row spans="1:4" r="99">
      <c t="s" r="A99" s="4">
        <v>449</v>
      </c>
      <c t="n" r="B99" s="6">
        <v>166</v>
      </c>
      <c t="n" r="C99" s="6">
        <v>166</v>
      </c>
    </row>
    <row spans="1:4" r="100">
      <c t="s" r="A100" s="4">
        <v>450</v>
      </c>
      <c t="s" r="C100" s="4">
        <v>480</v>
      </c>
    </row>
    <row spans="1:4" r="101">
      <c t="s" r="A101" s="4">
        <v>451</v>
      </c>
      <c t="n" r="B101" s="7">
        <v>8421700</v>
      </c>
      <c t="n" r="C101" s="7">
        <v>8421700</v>
      </c>
    </row>
    <row spans="1:4" r="102">
      <c t="s" r="A102" s="4">
        <v>452</v>
      </c>
      <c t="n" r="B102" s="7">
        <v>3763311</v>
      </c>
      <c t="n" r="C102" s="7">
        <v>3763311</v>
      </c>
    </row>
    <row spans="1:4" r="103">
      <c t="s" r="A103" s="4">
        <v>481</v>
      </c>
    </row>
    <row spans="1:4" r="104">
      <c t="s" r="A104" s="3">
        <v>385</v>
      </c>
    </row>
    <row spans="1:4" r="105">
      <c t="s" r="A105" s="4">
        <v>454</v>
      </c>
      <c t="s" r="C105" s="4">
        <v>482</v>
      </c>
    </row>
    <row spans="1:4" r="106">
      <c t="s" r="A106" s="4">
        <v>386</v>
      </c>
      <c t="n" r="C106" s="6">
        <v>3</v>
      </c>
    </row>
    <row spans="1:4" r="107">
      <c t="s" r="A107" s="4">
        <v>448</v>
      </c>
      <c t="n" r="B107" s="6">
        <v>151</v>
      </c>
      <c t="n" r="C107" s="6">
        <v>151</v>
      </c>
    </row>
    <row spans="1:4" r="108">
      <c t="s" r="A108" s="4">
        <v>449</v>
      </c>
      <c t="n" r="B108" s="6">
        <v>94</v>
      </c>
      <c t="n" r="C108" s="6">
        <v>94</v>
      </c>
    </row>
    <row spans="1:4" r="109">
      <c t="s" r="A109" s="4">
        <v>450</v>
      </c>
      <c t="s" r="C109" s="4">
        <v>483</v>
      </c>
    </row>
    <row spans="1:4" r="110">
      <c t="s" r="A110" s="4">
        <v>451</v>
      </c>
      <c t="n" r="B110" s="7">
        <v>1890436</v>
      </c>
      <c t="n" r="C110" s="7">
        <v>1890436</v>
      </c>
    </row>
    <row spans="1:4" r="111">
      <c t="s" r="A111" s="4">
        <v>452</v>
      </c>
      <c t="n" r="B111" s="7">
        <v>1075232</v>
      </c>
      <c t="n" r="C111" s="7">
        <v>1075232</v>
      </c>
    </row>
    <row spans="1:4" r="112">
      <c t="s" r="A112" s="4">
        <v>484</v>
      </c>
    </row>
    <row spans="1:4" r="113">
      <c t="s" r="A113" s="3">
        <v>385</v>
      </c>
    </row>
    <row spans="1:4" r="114">
      <c t="s" r="A114" s="4">
        <v>454</v>
      </c>
      <c t="s" r="C114" s="4">
        <v>485</v>
      </c>
    </row>
    <row spans="1:4" r="115">
      <c t="s" r="A115" s="4">
        <v>386</v>
      </c>
      <c t="n" r="C115" s="6">
        <v>1</v>
      </c>
    </row>
    <row spans="1:4" r="116">
      <c t="s" r="A116" s="4">
        <v>448</v>
      </c>
      <c t="n" r="B116" s="6">
        <v>60</v>
      </c>
      <c t="n" r="C116" s="6">
        <v>60</v>
      </c>
    </row>
    <row spans="1:4" r="117">
      <c t="s" r="A117" s="4">
        <v>449</v>
      </c>
      <c t="n" r="B117" s="6">
        <v>46</v>
      </c>
      <c t="n" r="C117" s="6">
        <v>46</v>
      </c>
    </row>
    <row spans="1:4" r="118">
      <c t="s" r="A118" s="4">
        <v>450</v>
      </c>
      <c t="s" r="C118" s="4">
        <v>486</v>
      </c>
    </row>
    <row spans="1:4" r="119">
      <c t="s" r="A119" s="4">
        <v>451</v>
      </c>
      <c t="n" r="B119" s="7">
        <v>2880849</v>
      </c>
      <c t="n" r="C119" s="7">
        <v>2880849</v>
      </c>
    </row>
    <row spans="1:4" r="120">
      <c t="s" r="A120" s="4">
        <v>452</v>
      </c>
      <c t="n" r="B120" s="7">
        <v>1612848</v>
      </c>
      <c t="n" r="C120" s="7">
        <v>1612848</v>
      </c>
    </row>
    <row spans="1:4" r="121">
      <c t="s" r="A121" s="4">
        <v>487</v>
      </c>
    </row>
    <row spans="1:4" r="122">
      <c t="s" r="A122" s="3">
        <v>385</v>
      </c>
    </row>
    <row spans="1:4" r="123">
      <c t="s" r="A123" s="4">
        <v>454</v>
      </c>
      <c t="s" r="C123" s="4">
        <v>488</v>
      </c>
    </row>
    <row spans="1:4" r="124">
      <c t="s" r="A124" s="4">
        <v>386</v>
      </c>
      <c t="n" r="C124" s="6">
        <v>1</v>
      </c>
    </row>
    <row spans="1:4" r="125">
      <c t="s" r="A125" s="4">
        <v>448</v>
      </c>
      <c t="n" r="B125" s="6">
        <v>1895</v>
      </c>
      <c t="n" r="C125" s="6">
        <v>1895</v>
      </c>
    </row>
    <row spans="1:4" r="126">
      <c t="s" r="A126" s="4">
        <v>449</v>
      </c>
      <c t="n" r="B126" s="6">
        <v>1640</v>
      </c>
      <c t="n" r="C126" s="6">
        <v>1640</v>
      </c>
    </row>
    <row spans="1:4" r="127">
      <c t="s" r="A127" s="4">
        <v>450</v>
      </c>
      <c t="s" r="C127" s="4">
        <v>461</v>
      </c>
    </row>
    <row spans="1:4" r="128">
      <c t="s" r="A128" s="4">
        <v>451</v>
      </c>
      <c t="n" r="B128" s="7">
        <v>13917561</v>
      </c>
      <c t="n" r="C128" s="7">
        <v>13917561</v>
      </c>
    </row>
    <row spans="1:4" r="129">
      <c t="s" r="A129" s="4">
        <v>452</v>
      </c>
      <c t="n" r="B129" s="7">
        <v>7526622</v>
      </c>
      <c t="n" r="C129" s="7">
        <v>7526622</v>
      </c>
    </row>
    <row spans="1:4" r="130">
      <c t="s" r="A130" s="4">
        <v>489</v>
      </c>
    </row>
    <row spans="1:4" r="131">
      <c t="s" r="A131" s="3">
        <v>385</v>
      </c>
    </row>
    <row spans="1:4" r="132">
      <c t="s" r="A132" s="4">
        <v>454</v>
      </c>
      <c t="s" r="C132" s="4">
        <v>488</v>
      </c>
    </row>
    <row spans="1:4" r="133">
      <c t="s" r="A133" s="4">
        <v>386</v>
      </c>
      <c t="n" r="C133" s="6">
        <v>1</v>
      </c>
    </row>
    <row spans="1:4" r="134">
      <c t="s" r="A134" s="4">
        <v>448</v>
      </c>
      <c t="n" r="B134" s="6">
        <v>1761</v>
      </c>
      <c t="n" r="C134" s="6">
        <v>1761</v>
      </c>
    </row>
    <row spans="1:4" r="135">
      <c t="s" r="A135" s="4">
        <v>449</v>
      </c>
      <c t="n" r="B135" s="6">
        <v>1320</v>
      </c>
      <c t="n" r="C135" s="6">
        <v>1320</v>
      </c>
    </row>
    <row spans="1:4" r="136">
      <c t="s" r="A136" s="4">
        <v>450</v>
      </c>
      <c t="s" r="C136" s="4">
        <v>490</v>
      </c>
    </row>
    <row spans="1:4" r="137">
      <c t="s" r="A137" s="4">
        <v>451</v>
      </c>
      <c t="n" r="B137" s="7">
        <v>7875996</v>
      </c>
      <c t="n" r="C137" s="7">
        <v>7875996</v>
      </c>
    </row>
    <row spans="1:4" r="138">
      <c t="s" r="A138" s="4">
        <v>452</v>
      </c>
      <c t="n" r="B138" s="7">
        <v>3602026</v>
      </c>
      <c t="n" r="C138" s="7">
        <v>3602026</v>
      </c>
    </row>
    <row spans="1:4" r="139">
      <c t="s" r="A139" s="4">
        <v>491</v>
      </c>
    </row>
    <row spans="1:4" r="140">
      <c t="s" r="A140" s="3">
        <v>385</v>
      </c>
    </row>
    <row spans="1:4" r="141">
      <c t="s" r="A141" s="4">
        <v>454</v>
      </c>
      <c t="s" r="C141" s="4">
        <v>492</v>
      </c>
    </row>
    <row spans="1:4" r="142">
      <c t="s" r="A142" s="4">
        <v>386</v>
      </c>
      <c t="n" r="C142" s="6">
        <v>2</v>
      </c>
    </row>
    <row spans="1:4" r="143">
      <c t="s" r="A143" s="4">
        <v>448</v>
      </c>
      <c t="n" r="B143" s="6">
        <v>200</v>
      </c>
      <c t="n" r="C143" s="6">
        <v>200</v>
      </c>
    </row>
    <row spans="1:4" r="144">
      <c t="s" r="A144" s="4">
        <v>449</v>
      </c>
      <c t="n" r="B144" s="6">
        <v>157</v>
      </c>
      <c t="n" r="C144" s="6">
        <v>157</v>
      </c>
    </row>
    <row spans="1:4" r="145">
      <c t="s" r="A145" s="4">
        <v>450</v>
      </c>
      <c t="s" r="C145" s="4">
        <v>493</v>
      </c>
    </row>
    <row spans="1:4" r="146">
      <c t="s" r="A146" s="4">
        <v>451</v>
      </c>
      <c t="n" r="B146" s="7">
        <v>2423608</v>
      </c>
      <c t="n" r="C146" s="7">
        <v>2423608</v>
      </c>
    </row>
    <row spans="1:4" r="147">
      <c t="s" r="A147" s="4">
        <v>452</v>
      </c>
      <c t="n" r="B147" s="7">
        <v>1451563</v>
      </c>
      <c t="n" r="C147" s="7">
        <v>1451563</v>
      </c>
    </row>
    <row spans="1:4" r="148">
      <c t="s" r="A148" s="4">
        <v>430</v>
      </c>
    </row>
    <row spans="1:4" r="149">
      <c t="s" r="A149" s="3">
        <v>385</v>
      </c>
    </row>
    <row spans="1:4" r="150">
      <c t="s" r="A150" s="4">
        <v>450</v>
      </c>
      <c t="s" r="C150" s="4">
        <v>431</v>
      </c>
    </row>
    <row spans="1:4" r="151">
      <c t="s" r="A151" s="4">
        <v>494</v>
      </c>
    </row>
    <row spans="1:4" r="152">
      <c t="s" r="A152" s="3">
        <v>385</v>
      </c>
    </row>
    <row spans="1:4" r="153">
      <c t="s" r="A153" s="4">
        <v>454</v>
      </c>
      <c t="s" r="C153" s="4">
        <v>495</v>
      </c>
    </row>
    <row spans="1:4" r="154">
      <c t="s" r="A154" s="4">
        <v>386</v>
      </c>
      <c t="n" r="C154" s="6">
        <v>1</v>
      </c>
    </row>
    <row spans="1:4" r="155">
      <c t="s" r="A155" s="4">
        <v>448</v>
      </c>
      <c t="n" r="B155" s="6">
        <v>145</v>
      </c>
      <c t="n" r="C155" s="6">
        <v>145</v>
      </c>
    </row>
    <row spans="1:4" r="156">
      <c t="s" r="A156" s="4">
        <v>449</v>
      </c>
      <c t="n" r="B156" s="6">
        <v>110</v>
      </c>
      <c t="n" r="C156" s="6">
        <v>110</v>
      </c>
    </row>
    <row spans="1:4" r="157">
      <c t="s" r="A157" s="4">
        <v>450</v>
      </c>
      <c t="s" r="C157" s="4">
        <v>431</v>
      </c>
    </row>
    <row spans="1:4" r="158">
      <c t="s" r="A158" s="4">
        <v>451</v>
      </c>
      <c t="n" r="B158" s="7">
        <v>5777020</v>
      </c>
      <c t="n" r="C158" s="7">
        <v>5777020</v>
      </c>
    </row>
    <row spans="1:4" r="159">
      <c t="s" r="A159" s="4">
        <v>452</v>
      </c>
      <c t="n" r="B159" s="7">
        <v>3171933</v>
      </c>
      <c t="n" r="C159" s="7">
        <v>3171933</v>
      </c>
    </row>
    <row spans="1:4" r="160">
      <c t="s" r="A160" s="4">
        <v>425</v>
      </c>
    </row>
    <row spans="1:4" r="161">
      <c t="s" r="A161" s="3">
        <v>385</v>
      </c>
    </row>
    <row spans="1:4" r="162">
      <c t="s" r="A162" s="4">
        <v>450</v>
      </c>
      <c t="s" r="C162" s="4">
        <v>426</v>
      </c>
    </row>
    <row spans="1:4" r="163">
      <c t="s" r="A163" s="4">
        <v>496</v>
      </c>
    </row>
    <row spans="1:4" r="164">
      <c t="s" r="A164" s="3">
        <v>385</v>
      </c>
    </row>
    <row spans="1:4" r="165">
      <c t="s" r="A165" s="4">
        <v>454</v>
      </c>
      <c t="s" r="C165" s="4">
        <v>497</v>
      </c>
    </row>
    <row spans="1:4" r="166">
      <c t="s" r="A166" s="4">
        <v>386</v>
      </c>
      <c t="n" r="C166" s="6">
        <v>2</v>
      </c>
    </row>
    <row spans="1:4" r="167">
      <c t="s" r="A167" s="4">
        <v>448</v>
      </c>
      <c t="n" r="B167" s="6">
        <v>94</v>
      </c>
      <c t="n" r="C167" s="6">
        <v>94</v>
      </c>
    </row>
    <row spans="1:4" r="168">
      <c t="s" r="A168" s="4">
        <v>449</v>
      </c>
      <c t="n" r="B168" s="6">
        <v>78</v>
      </c>
      <c t="n" r="C168" s="6">
        <v>78</v>
      </c>
    </row>
    <row spans="1:4" r="169">
      <c t="s" r="A169" s="4">
        <v>450</v>
      </c>
      <c t="s" r="C169" s="4">
        <v>471</v>
      </c>
    </row>
    <row spans="1:4" r="170">
      <c t="s" r="A170" s="4">
        <v>451</v>
      </c>
      <c t="n" r="B170" s="7">
        <v>2476569</v>
      </c>
      <c t="n" r="C170" s="7">
        <v>2476569</v>
      </c>
    </row>
    <row spans="1:4" r="171">
      <c t="s" r="A171" s="4">
        <v>452</v>
      </c>
      <c t="n" r="B171" s="7">
        <v>1519620</v>
      </c>
      <c t="n" r="C171" s="7">
        <v>1519620</v>
      </c>
    </row>
    <row spans="1:4" r="172">
      <c t="s" r="A172" s="4">
        <v>498</v>
      </c>
    </row>
    <row spans="1:4" r="173">
      <c t="s" r="A173" s="3">
        <v>385</v>
      </c>
    </row>
    <row spans="1:4" r="174">
      <c t="s" r="A174" s="4">
        <v>454</v>
      </c>
      <c t="s" r="C174" s="4">
        <v>499</v>
      </c>
    </row>
    <row spans="1:4" r="175">
      <c t="s" r="A175" s="4">
        <v>386</v>
      </c>
      <c t="n" r="C175" s="6">
        <v>1</v>
      </c>
    </row>
    <row spans="1:4" r="176">
      <c t="s" r="A176" s="4">
        <v>448</v>
      </c>
      <c t="n" r="B176" s="6">
        <v>68</v>
      </c>
      <c t="n" r="C176" s="6">
        <v>68</v>
      </c>
    </row>
    <row spans="1:4" r="177">
      <c t="s" r="A177" s="4">
        <v>449</v>
      </c>
      <c t="n" r="B177" s="6">
        <v>66</v>
      </c>
      <c t="n" r="C177" s="6">
        <v>66</v>
      </c>
    </row>
    <row spans="1:4" r="178">
      <c t="s" r="A178" s="4">
        <v>450</v>
      </c>
      <c t="s" r="C178" s="4">
        <v>436</v>
      </c>
    </row>
    <row spans="1:4" r="179">
      <c t="s" r="A179" s="4">
        <v>451</v>
      </c>
      <c t="n" r="B179" s="7">
        <v>6782572</v>
      </c>
      <c t="n" r="C179" s="7">
        <v>6782572</v>
      </c>
    </row>
    <row spans="1:4" r="180">
      <c t="s" r="A180" s="4">
        <v>452</v>
      </c>
      <c t="n" r="B180" s="7">
        <v>3704173</v>
      </c>
      <c t="n" r="C180" s="7">
        <v>3704173</v>
      </c>
    </row>
    <row spans="1:4" r="181">
      <c t="s" r="A181" s="4">
        <v>500</v>
      </c>
    </row>
    <row spans="1:4" r="182">
      <c t="s" r="A182" s="3">
        <v>385</v>
      </c>
    </row>
    <row spans="1:4" r="183">
      <c t="s" r="A183" s="4">
        <v>454</v>
      </c>
      <c t="s" r="C183" s="4">
        <v>501</v>
      </c>
    </row>
    <row spans="1:4" r="184">
      <c t="s" r="A184" s="4">
        <v>386</v>
      </c>
      <c t="n" r="C184" s="6">
        <v>1</v>
      </c>
    </row>
    <row spans="1:4" r="185">
      <c t="s" r="A185" s="4">
        <v>448</v>
      </c>
      <c t="n" r="B185" s="6">
        <v>326</v>
      </c>
      <c t="n" r="C185" s="6">
        <v>326</v>
      </c>
    </row>
    <row spans="1:4" r="186">
      <c t="s" r="A186" s="4">
        <v>449</v>
      </c>
      <c t="n" r="B186" s="6">
        <v>322</v>
      </c>
      <c t="n" r="C186" s="6">
        <v>322</v>
      </c>
    </row>
    <row spans="1:4" r="187">
      <c t="s" r="A187" s="4">
        <v>450</v>
      </c>
      <c t="s" r="C187" s="4">
        <v>480</v>
      </c>
    </row>
    <row spans="1:4" r="188">
      <c t="s" r="A188" s="4">
        <v>451</v>
      </c>
      <c t="n" r="B188" s="7">
        <v>6822097</v>
      </c>
      <c t="n" r="C188" s="7">
        <v>6822097</v>
      </c>
    </row>
    <row spans="1:4" r="189">
      <c t="s" r="A189" s="4">
        <v>452</v>
      </c>
      <c t="n" r="B189" s="7">
        <v>3118172</v>
      </c>
      <c t="n" r="C189" s="7">
        <v>3118172</v>
      </c>
    </row>
    <row spans="1:4" r="190">
      <c t="s" r="A190" s="4">
        <v>502</v>
      </c>
    </row>
    <row spans="1:4" r="191">
      <c t="s" r="A191" s="3">
        <v>385</v>
      </c>
    </row>
    <row spans="1:4" r="192">
      <c t="s" r="A192" s="4">
        <v>449</v>
      </c>
      <c t="n" r="B192" s="6">
        <v>590</v>
      </c>
      <c t="n" r="C192" s="6">
        <v>590</v>
      </c>
    </row>
    <row spans="1:4" r="193">
      <c t="s" r="A193" s="4">
        <v>503</v>
      </c>
    </row>
    <row spans="1:4" r="194">
      <c t="s" r="A194" s="3">
        <v>385</v>
      </c>
    </row>
    <row spans="1:4" r="195">
      <c t="s" r="A195" s="4">
        <v>454</v>
      </c>
      <c t="s" r="C195" s="4">
        <v>504</v>
      </c>
    </row>
    <row spans="1:4" r="196">
      <c t="s" r="A196" s="4">
        <v>386</v>
      </c>
      <c t="n" r="C196" s="6">
        <v>1</v>
      </c>
    </row>
    <row spans="1:4" r="197">
      <c t="s" r="A197" s="4">
        <v>448</v>
      </c>
      <c t="n" r="B197" s="6">
        <v>808</v>
      </c>
      <c t="n" r="C197" s="6">
        <v>808</v>
      </c>
    </row>
    <row spans="1:4" r="198">
      <c t="s" r="A198" s="4">
        <v>449</v>
      </c>
      <c t="n" r="B198" s="6">
        <v>590</v>
      </c>
      <c t="n" r="C198" s="6">
        <v>590</v>
      </c>
    </row>
    <row spans="1:4" r="199">
      <c t="s" r="A199" s="4">
        <v>450</v>
      </c>
      <c t="s" r="C199" s="4">
        <v>493</v>
      </c>
    </row>
    <row spans="1:4" r="200">
      <c t="s" r="A200" s="4">
        <v>451</v>
      </c>
      <c t="n" r="B200" s="7">
        <v>13771697</v>
      </c>
      <c t="n" r="C200" s="7">
        <v>13771697</v>
      </c>
    </row>
    <row spans="1:4" r="201">
      <c t="s" r="A201" s="4">
        <v>452</v>
      </c>
      <c t="n" r="B201" s="7">
        <v>7742812</v>
      </c>
      <c t="n" r="C201" s="7">
        <v>7742812</v>
      </c>
    </row>
    <row spans="1:4" r="202">
      <c t="s" r="A202" s="4">
        <v>435</v>
      </c>
    </row>
    <row spans="1:4" r="203">
      <c t="s" r="A203" s="3">
        <v>385</v>
      </c>
    </row>
    <row spans="1:4" r="204">
      <c t="s" r="A204" s="4">
        <v>450</v>
      </c>
      <c t="s" r="C204" s="4">
        <v>436</v>
      </c>
    </row>
    <row spans="1:4" r="205">
      <c t="s" r="A205" s="4">
        <v>505</v>
      </c>
    </row>
    <row spans="1:4" r="206">
      <c t="s" r="A206" s="3">
        <v>385</v>
      </c>
    </row>
    <row spans="1:4" r="207">
      <c t="s" r="A207" s="4">
        <v>454</v>
      </c>
      <c t="s" r="C207" s="4">
        <v>506</v>
      </c>
    </row>
    <row spans="1:4" r="208">
      <c t="s" r="A208" s="4">
        <v>386</v>
      </c>
      <c t="n" r="C208" s="6">
        <v>2</v>
      </c>
    </row>
    <row spans="1:4" r="209">
      <c t="s" r="A209" s="4">
        <v>448</v>
      </c>
      <c t="n" r="B209" s="6">
        <v>333</v>
      </c>
      <c t="n" r="C209" s="6">
        <v>333</v>
      </c>
    </row>
    <row spans="1:4" r="210">
      <c t="s" r="A210" s="4">
        <v>449</v>
      </c>
      <c t="n" r="B210" s="6">
        <v>331</v>
      </c>
      <c t="n" r="C210" s="6">
        <v>331</v>
      </c>
    </row>
    <row spans="1:4" r="211">
      <c t="s" r="A211" s="4">
        <v>450</v>
      </c>
      <c t="s" r="C211" s="4">
        <v>436</v>
      </c>
    </row>
    <row spans="1:4" r="212">
      <c t="s" r="A212" s="4">
        <v>451</v>
      </c>
      <c t="n" r="B212" s="7">
        <v>24242056</v>
      </c>
      <c t="n" r="C212" s="7">
        <v>24242056</v>
      </c>
    </row>
    <row spans="1:4" r="213">
      <c t="s" r="A213" s="4">
        <v>452</v>
      </c>
      <c t="n" r="B213" s="7">
        <v>13440396</v>
      </c>
      <c t="n" r="C213" s="7">
        <v>13440396</v>
      </c>
    </row>
    <row spans="1:4" r="214">
      <c t="s" r="A214" s="4">
        <v>507</v>
      </c>
    </row>
    <row spans="1:4" r="215">
      <c t="s" r="A215" s="3">
        <v>385</v>
      </c>
    </row>
    <row spans="1:4" r="216">
      <c t="s" r="A216" s="4">
        <v>454</v>
      </c>
      <c t="s" r="C216" s="4">
        <v>508</v>
      </c>
    </row>
    <row spans="1:4" r="217">
      <c t="s" r="A217" s="4">
        <v>386</v>
      </c>
      <c t="n" r="C217" s="6">
        <v>1</v>
      </c>
    </row>
    <row spans="1:4" r="218">
      <c t="s" r="A218" s="4">
        <v>448</v>
      </c>
      <c t="n" r="B218" s="6">
        <v>65</v>
      </c>
      <c t="n" r="C218" s="6">
        <v>65</v>
      </c>
    </row>
    <row spans="1:4" r="219">
      <c t="s" r="A219" s="4">
        <v>449</v>
      </c>
      <c t="n" r="B219" s="6">
        <v>64</v>
      </c>
      <c t="n" r="C219" s="6">
        <v>64</v>
      </c>
    </row>
    <row spans="1:4" r="220">
      <c t="s" r="A220" s="4">
        <v>450</v>
      </c>
      <c t="s" r="C220" s="4">
        <v>509</v>
      </c>
    </row>
    <row spans="1:4" r="221">
      <c t="s" r="A221" s="4">
        <v>451</v>
      </c>
      <c t="n" r="B221" s="7">
        <v>6061157</v>
      </c>
      <c t="n" r="C221" s="7">
        <v>6061157</v>
      </c>
    </row>
    <row spans="1:4" r="222">
      <c t="s" r="A222" s="4">
        <v>452</v>
      </c>
      <c t="n" r="B222" s="7">
        <v>3675000</v>
      </c>
      <c t="n" r="C222" s="7">
        <v>3675000</v>
      </c>
    </row>
    <row spans="1:4" r="223">
      <c t="s" r="A223" s="4">
        <v>510</v>
      </c>
    </row>
    <row spans="1:4" r="224">
      <c t="s" r="A224" s="3">
        <v>385</v>
      </c>
    </row>
    <row spans="1:4" r="225">
      <c t="s" r="A225" s="4">
        <v>454</v>
      </c>
      <c t="s" r="C225" s="4">
        <v>511</v>
      </c>
    </row>
    <row spans="1:4" r="226">
      <c t="s" r="A226" s="4">
        <v>386</v>
      </c>
      <c t="n" r="C226" s="6">
        <v>1</v>
      </c>
    </row>
    <row spans="1:4" r="227">
      <c t="s" r="A227" s="4">
        <v>448</v>
      </c>
      <c t="n" r="B227" s="6">
        <v>331</v>
      </c>
      <c t="n" r="C227" s="6">
        <v>331</v>
      </c>
    </row>
    <row spans="1:4" r="228">
      <c t="s" r="A228" s="4">
        <v>449</v>
      </c>
      <c t="n" r="B228" s="6">
        <v>329</v>
      </c>
      <c t="n" r="C228" s="6">
        <v>329</v>
      </c>
    </row>
    <row spans="1:4" r="229">
      <c t="s" r="A229" s="4">
        <v>450</v>
      </c>
      <c t="s" r="C229" s="4">
        <v>512</v>
      </c>
    </row>
    <row spans="1:4" r="230">
      <c t="s" r="A230" s="4">
        <v>451</v>
      </c>
      <c t="n" r="B230" s="7">
        <v>16541996</v>
      </c>
      <c t="n" r="C230" s="7">
        <v>16541996</v>
      </c>
    </row>
    <row spans="1:4" r="231">
      <c t="s" r="A231" s="4">
        <v>452</v>
      </c>
      <c t="n" r="B231" s="7">
        <v>10178000</v>
      </c>
      <c t="n" r="C231" s="7">
        <v>10178000</v>
      </c>
    </row>
    <row spans="1:4" r="232">
      <c t="s" r="A232" s="4">
        <v>513</v>
      </c>
    </row>
    <row spans="1:4" r="233">
      <c t="s" r="A233" s="3">
        <v>385</v>
      </c>
    </row>
    <row spans="1:4" r="234">
      <c t="s" r="A234" s="4">
        <v>454</v>
      </c>
      <c t="s" r="C234" s="4">
        <v>514</v>
      </c>
    </row>
    <row spans="1:4" r="235">
      <c t="s" r="A235" s="4">
        <v>386</v>
      </c>
      <c t="n" r="C235" s="6">
        <v>1</v>
      </c>
    </row>
    <row spans="1:4" r="236">
      <c t="s" r="A236" s="4">
        <v>448</v>
      </c>
      <c t="n" r="B236" s="6">
        <v>419</v>
      </c>
      <c t="n" r="C236" s="6">
        <v>419</v>
      </c>
    </row>
    <row spans="1:4" r="237">
      <c t="s" r="A237" s="4">
        <v>449</v>
      </c>
      <c t="n" r="B237" s="6">
        <v>211</v>
      </c>
      <c t="n" r="C237" s="6">
        <v>211</v>
      </c>
    </row>
    <row spans="1:4" r="238">
      <c t="s" r="A238" s="4">
        <v>450</v>
      </c>
      <c t="s" r="C238" s="4">
        <v>515</v>
      </c>
    </row>
    <row spans="1:4" r="239">
      <c t="s" r="A239" s="4">
        <v>451</v>
      </c>
      <c t="n" r="B239" s="7">
        <v>4283210</v>
      </c>
      <c t="n" r="C239" s="7">
        <v>4283210</v>
      </c>
    </row>
    <row spans="1:4" r="240">
      <c t="s" r="A240" s="4">
        <v>452</v>
      </c>
      <c t="n" r="B240" s="7">
        <v>2374680</v>
      </c>
      <c t="n" r="C240" s="7">
        <v>2374680</v>
      </c>
    </row>
    <row spans="1:4" r="241">
      <c t="s" r="A241" s="4">
        <v>516</v>
      </c>
    </row>
    <row spans="1:4" r="242">
      <c t="s" r="A242" s="3">
        <v>385</v>
      </c>
    </row>
    <row spans="1:4" r="243">
      <c t="s" r="A243" s="4">
        <v>454</v>
      </c>
      <c t="s" r="C243" s="4">
        <v>517</v>
      </c>
    </row>
    <row spans="1:4" r="244">
      <c t="s" r="A244" s="4">
        <v>386</v>
      </c>
      <c t="n" r="C244" s="6">
        <v>2</v>
      </c>
    </row>
    <row spans="1:4" r="245">
      <c t="s" r="A245" s="4">
        <v>448</v>
      </c>
      <c t="n" r="B245" s="6">
        <v>2678</v>
      </c>
      <c t="n" r="C245" s="6">
        <v>2678</v>
      </c>
    </row>
    <row spans="1:4" r="246">
      <c t="s" r="A246" s="4">
        <v>449</v>
      </c>
      <c t="n" r="B246" s="6">
        <v>1644</v>
      </c>
      <c t="n" r="C246" s="6">
        <v>1644</v>
      </c>
    </row>
    <row spans="1:4" r="247">
      <c t="s" r="A247" s="4">
        <v>450</v>
      </c>
      <c t="s" r="C247" s="4">
        <v>390</v>
      </c>
    </row>
    <row spans="1:4" r="248">
      <c t="s" r="A248" s="4">
        <v>451</v>
      </c>
      <c t="n" r="B248" s="7">
        <v>15644287</v>
      </c>
      <c t="n" r="C248" s="7">
        <v>15644287</v>
      </c>
    </row>
    <row spans="1:4" r="249">
      <c t="s" r="A249" s="4">
        <v>452</v>
      </c>
      <c t="n" r="B249" s="7">
        <v>9360000</v>
      </c>
      <c t="n" r="C249" s="7">
        <v>9360000</v>
      </c>
    </row>
    <row spans="1:4" r="250">
      <c t="s" r="A250" s="4">
        <v>518</v>
      </c>
    </row>
    <row spans="1:4" r="251">
      <c t="s" r="A251" s="3">
        <v>385</v>
      </c>
    </row>
    <row spans="1:4" r="252">
      <c t="s" r="A252" s="4">
        <v>454</v>
      </c>
      <c t="s" r="C252" s="4">
        <v>519</v>
      </c>
    </row>
    <row spans="1:4" r="253">
      <c t="s" r="A253" s="4">
        <v>386</v>
      </c>
      <c t="n" r="C253" s="6">
        <v>1</v>
      </c>
    </row>
    <row spans="1:4" r="254">
      <c t="s" r="A254" s="4">
        <v>448</v>
      </c>
      <c t="n" r="B254" s="6">
        <v>1276</v>
      </c>
      <c t="n" r="C254" s="6">
        <v>1276</v>
      </c>
    </row>
    <row spans="1:4" r="255">
      <c t="s" r="A255" s="4">
        <v>449</v>
      </c>
      <c t="n" r="B255" s="6">
        <v>1052</v>
      </c>
      <c t="n" r="C255" s="6">
        <v>1052</v>
      </c>
    </row>
    <row spans="1:4" r="256">
      <c t="s" r="A256" s="4">
        <v>450</v>
      </c>
      <c t="s" r="C256" s="4">
        <v>520</v>
      </c>
    </row>
    <row spans="1:4" r="257">
      <c t="s" r="A257" s="4">
        <v>451</v>
      </c>
      <c t="n" r="B257" s="7">
        <v>5478661</v>
      </c>
      <c t="n" r="C257" s="7">
        <v>5478661</v>
      </c>
    </row>
    <row spans="1:4" r="258">
      <c t="s" r="A258" s="4">
        <v>452</v>
      </c>
      <c t="n" r="B258" s="7">
        <v>3301000</v>
      </c>
      <c t="n" r="C258" s="7">
        <v>3301000</v>
      </c>
    </row>
    <row spans="1:4" r="259">
      <c t="s" r="A259" s="4">
        <v>521</v>
      </c>
    </row>
    <row spans="1:4" r="260">
      <c t="s" r="A260" s="3">
        <v>385</v>
      </c>
    </row>
    <row spans="1:4" r="261">
      <c t="s" r="A261" s="4">
        <v>454</v>
      </c>
      <c t="s" r="C261" s="4">
        <v>519</v>
      </c>
    </row>
    <row spans="1:4" r="262">
      <c t="s" r="A262" s="4">
        <v>386</v>
      </c>
      <c t="n" r="C262" s="6">
        <v>1</v>
      </c>
    </row>
    <row spans="1:4" r="263">
      <c t="s" r="A263" s="4">
        <v>448</v>
      </c>
      <c t="n" r="B263" s="6">
        <v>1283</v>
      </c>
      <c t="n" r="C263" s="6">
        <v>1283</v>
      </c>
    </row>
    <row spans="1:4" r="264">
      <c t="s" r="A264" s="4">
        <v>449</v>
      </c>
      <c t="n" r="B264" s="6">
        <v>1049</v>
      </c>
      <c t="n" r="C264" s="6">
        <v>1049</v>
      </c>
    </row>
    <row spans="1:4" r="265">
      <c t="s" r="A265" s="4">
        <v>450</v>
      </c>
      <c t="s" r="C265" s="4">
        <v>520</v>
      </c>
    </row>
    <row spans="1:4" r="266">
      <c t="s" r="A266" s="4">
        <v>451</v>
      </c>
      <c t="n" r="B266" s="7">
        <v>5473099</v>
      </c>
      <c t="n" r="C266" s="7">
        <v>5473099</v>
      </c>
    </row>
    <row spans="1:4" r="267">
      <c t="s" r="A267" s="4">
        <v>452</v>
      </c>
      <c t="n" r="B267" s="7">
        <v>3301000</v>
      </c>
      <c t="n" r="C267" s="7">
        <v>3301000</v>
      </c>
    </row>
    <row spans="1:4" r="268">
      <c t="s" r="A268" s="4">
        <v>522</v>
      </c>
    </row>
    <row spans="1:4" r="269">
      <c t="s" r="A269" s="3">
        <v>385</v>
      </c>
    </row>
    <row spans="1:4" r="270">
      <c t="s" r="A270" s="4">
        <v>454</v>
      </c>
      <c t="s" r="C270" s="4">
        <v>523</v>
      </c>
    </row>
    <row spans="1:4" r="271">
      <c t="s" r="A271" s="4">
        <v>386</v>
      </c>
      <c t="n" r="C271" s="6">
        <v>3</v>
      </c>
    </row>
    <row spans="1:4" r="272">
      <c t="s" r="A272" s="4">
        <v>448</v>
      </c>
      <c t="n" r="B272" s="6">
        <v>854</v>
      </c>
      <c t="n" r="C272" s="6">
        <v>854</v>
      </c>
    </row>
    <row spans="1:4" r="273">
      <c t="s" r="A273" s="4">
        <v>449</v>
      </c>
      <c t="n" r="B273" s="6">
        <v>841</v>
      </c>
      <c t="n" r="C273" s="6">
        <v>841</v>
      </c>
    </row>
    <row spans="1:4" r="274">
      <c t="s" r="A274" s="4">
        <v>450</v>
      </c>
      <c t="s" r="C274" s="4">
        <v>524</v>
      </c>
    </row>
    <row spans="1:4" r="275">
      <c t="s" r="A275" s="4">
        <v>451</v>
      </c>
      <c t="n" r="B275" s="7">
        <v>19384361</v>
      </c>
      <c t="n" r="C275" s="7">
        <v>19384361</v>
      </c>
    </row>
    <row spans="1:4" r="276">
      <c t="s" r="A276" s="4">
        <v>452</v>
      </c>
      <c t="n" r="B276" s="7">
        <v>8176640</v>
      </c>
      <c t="n" r="C276" s="7">
        <v>8176640</v>
      </c>
    </row>
    <row spans="1:4" r="277">
      <c t="s" r="A277" s="4">
        <v>525</v>
      </c>
    </row>
    <row spans="1:4" r="278">
      <c t="s" r="A278" s="3">
        <v>385</v>
      </c>
    </row>
    <row spans="1:4" r="279">
      <c t="s" r="A279" s="4">
        <v>454</v>
      </c>
      <c t="s" r="C279" s="4">
        <v>526</v>
      </c>
    </row>
    <row spans="1:4" r="280">
      <c t="s" r="A280" s="4">
        <v>386</v>
      </c>
      <c t="n" r="C280" s="6">
        <v>1</v>
      </c>
    </row>
    <row spans="1:4" r="281">
      <c t="s" r="A281" s="4">
        <v>448</v>
      </c>
      <c t="n" r="B281" s="6">
        <v>691</v>
      </c>
      <c t="n" r="C281" s="6">
        <v>691</v>
      </c>
    </row>
    <row spans="1:4" r="282">
      <c t="s" r="A282" s="4">
        <v>449</v>
      </c>
      <c t="n" r="B282" s="6">
        <v>390</v>
      </c>
      <c t="n" r="C282" s="6">
        <v>390</v>
      </c>
    </row>
    <row spans="1:4" r="283">
      <c t="s" r="A283" s="4">
        <v>450</v>
      </c>
      <c t="s" r="C283" s="4">
        <v>527</v>
      </c>
    </row>
    <row spans="1:4" r="284">
      <c t="s" r="A284" s="4">
        <v>451</v>
      </c>
      <c t="n" r="B284" s="7">
        <v>3820031</v>
      </c>
      <c t="n" r="C284" s="7">
        <v>3820031</v>
      </c>
    </row>
    <row spans="1:4" r="285">
      <c t="s" r="A285" s="4">
        <v>452</v>
      </c>
      <c t="n" r="B285" s="7">
        <v>3760000</v>
      </c>
      <c t="n" r="C285" s="7">
        <v>3760000</v>
      </c>
    </row>
    <row spans="1:4" r="286">
      <c t="s" r="A286" s="4">
        <v>528</v>
      </c>
    </row>
    <row spans="1:4" r="287">
      <c t="s" r="A287" s="3">
        <v>385</v>
      </c>
    </row>
    <row spans="1:4" r="288">
      <c t="s" r="A288" s="4">
        <v>454</v>
      </c>
      <c t="s" r="C288" s="4">
        <v>529</v>
      </c>
    </row>
    <row spans="1:4" r="289">
      <c t="s" r="A289" s="4">
        <v>386</v>
      </c>
      <c t="n" r="C289" s="6">
        <v>1</v>
      </c>
    </row>
    <row spans="1:4" r="290">
      <c t="s" r="A290" s="4">
        <v>448</v>
      </c>
      <c t="n" r="B290" s="6">
        <v>1239</v>
      </c>
      <c t="n" r="C290" s="6">
        <v>1239</v>
      </c>
    </row>
    <row spans="1:4" r="291">
      <c t="s" r="A291" s="4">
        <v>449</v>
      </c>
      <c t="n" r="B291" s="6">
        <v>875</v>
      </c>
      <c t="n" r="C291" s="6">
        <v>875</v>
      </c>
    </row>
    <row spans="1:4" r="292">
      <c t="s" r="A292" s="4">
        <v>450</v>
      </c>
      <c t="s" r="C292" s="4">
        <v>530</v>
      </c>
    </row>
    <row spans="1:4" r="293">
      <c t="s" r="A293" s="4">
        <v>451</v>
      </c>
      <c t="n" r="B293" s="7">
        <v>5732435</v>
      </c>
      <c t="n" r="C293" s="7">
        <v>5732435</v>
      </c>
    </row>
    <row spans="1:4" r="294">
      <c t="s" r="A294" s="4">
        <v>452</v>
      </c>
      <c t="n" r="B294" s="6">
        <v>3891000</v>
      </c>
      <c t="n" r="C294" s="7">
        <v>3891000</v>
      </c>
    </row>
    <row spans="1:4" r="295">
      <c t="s" r="A295" s="4">
        <v>250</v>
      </c>
    </row>
    <row spans="1:4" r="296">
      <c t="s" r="A296" s="3">
        <v>385</v>
      </c>
    </row>
    <row spans="1:4" r="297">
      <c t="s" r="A297" s="4">
        <v>531</v>
      </c>
      <c t="n" r="C297" s="6">
        <v>8771</v>
      </c>
    </row>
    <row spans="1:4" r="298">
      <c t="s" r="A298" s="4">
        <v>386</v>
      </c>
      <c t="n" r="C298" s="6">
        <v>11</v>
      </c>
    </row>
    <row spans="1:4" r="299">
      <c t="s" r="A299" s="4">
        <v>532</v>
      </c>
      <c t="n" r="C299" s="7">
        <v>75966980</v>
      </c>
    </row>
    <row spans="1:4" r="300">
      <c t="s" r="A300" s="4">
        <v>533</v>
      </c>
      <c t="n" r="B300" s="6">
        <v>631948</v>
      </c>
      <c t="n" r="C300" s="6">
        <v>631948</v>
      </c>
    </row>
    <row spans="1:4" r="301">
      <c t="s" r="A301" s="4">
        <v>534</v>
      </c>
      <c t="n" r="C301" s="6">
        <v>3944694</v>
      </c>
    </row>
    <row spans="1:4" r="302">
      <c t="s" r="A302" s="4">
        <v>535</v>
      </c>
      <c t="n" r="B302" s="6">
        <v>57303876</v>
      </c>
      <c t="n" r="C302" s="7">
        <v>57303876</v>
      </c>
    </row>
    <row spans="1:4" r="303">
      <c t="s" r="A303" s="4">
        <v>536</v>
      </c>
    </row>
    <row spans="1:4" r="304">
      <c t="s" r="A304" s="3">
        <v>385</v>
      </c>
    </row>
    <row spans="1:4" r="305">
      <c t="s" r="A305" s="4">
        <v>454</v>
      </c>
      <c t="s" r="C305" s="4">
        <v>511</v>
      </c>
    </row>
    <row spans="1:4" r="306">
      <c t="s" r="A306" s="4">
        <v>537</v>
      </c>
    </row>
    <row spans="1:4" r="307">
      <c t="s" r="A307" s="3">
        <v>385</v>
      </c>
    </row>
    <row spans="1:4" r="308">
      <c t="s" r="A308" s="4">
        <v>454</v>
      </c>
      <c t="s" r="C308" s="4">
        <v>511</v>
      </c>
    </row>
    <row spans="1:4" r="309">
      <c t="s" r="A309" s="4">
        <v>531</v>
      </c>
      <c t="n" r="C309" s="6">
        <v>331</v>
      </c>
    </row>
    <row spans="1:4" r="310">
      <c t="s" r="A310" s="4">
        <v>386</v>
      </c>
      <c t="n" r="C310" s="6">
        <v>1</v>
      </c>
    </row>
    <row spans="1:4" r="311">
      <c t="s" r="A311" s="4">
        <v>538</v>
      </c>
      <c t="s" r="C311" s="4">
        <v>539</v>
      </c>
    </row>
    <row spans="1:4" r="312">
      <c t="s" r="A312" s="4">
        <v>532</v>
      </c>
      <c t="n" r="C312" s="7">
        <v>16905500</v>
      </c>
    </row>
    <row spans="1:4" r="313">
      <c t="s" r="A313" s="4">
        <v>533</v>
      </c>
      <c t="n" r="B313" s="6">
        <v>89885</v>
      </c>
      <c t="n" r="C313" s="6">
        <v>89885</v>
      </c>
    </row>
    <row spans="1:4" r="314">
      <c t="s" r="A314" s="4">
        <v>534</v>
      </c>
      <c t="n" r="C314" s="6">
        <v>778342</v>
      </c>
    </row>
    <row spans="1:4" r="315">
      <c t="s" r="A315" s="4">
        <v>535</v>
      </c>
      <c t="n" r="B315" s="6">
        <v>10178000</v>
      </c>
      <c t="n" r="C315" s="7">
        <v>10178000</v>
      </c>
    </row>
    <row spans="1:4" r="316">
      <c t="s" r="A316" s="4">
        <v>540</v>
      </c>
    </row>
    <row spans="1:4" r="317">
      <c t="s" r="A317" s="3">
        <v>385</v>
      </c>
    </row>
    <row spans="1:4" r="318">
      <c t="s" r="A318" s="4">
        <v>454</v>
      </c>
      <c t="s" r="C318" s="4">
        <v>514</v>
      </c>
    </row>
    <row spans="1:4" r="319">
      <c t="s" r="A319" s="4">
        <v>541</v>
      </c>
    </row>
    <row spans="1:4" r="320">
      <c t="s" r="A320" s="3">
        <v>385</v>
      </c>
    </row>
    <row spans="1:4" r="321">
      <c t="s" r="A321" s="4">
        <v>454</v>
      </c>
      <c t="s" r="C321" s="4">
        <v>514</v>
      </c>
    </row>
    <row spans="1:4" r="322">
      <c t="s" r="A322" s="4">
        <v>531</v>
      </c>
      <c t="n" r="C322" s="6">
        <v>419</v>
      </c>
    </row>
    <row spans="1:4" r="323">
      <c t="s" r="A323" s="4">
        <v>386</v>
      </c>
      <c t="n" r="C323" s="6">
        <v>1</v>
      </c>
    </row>
    <row spans="1:4" r="324">
      <c t="s" r="A324" s="4">
        <v>538</v>
      </c>
      <c t="s" r="C324" s="4">
        <v>542</v>
      </c>
    </row>
    <row spans="1:4" r="325">
      <c t="s" r="A325" s="4">
        <v>543</v>
      </c>
      <c t="s" r="C325" s="4">
        <v>356</v>
      </c>
    </row>
    <row spans="1:4" r="326">
      <c t="s" r="A326" s="4">
        <v>532</v>
      </c>
      <c t="n" r="C326" s="7">
        <v>3913280</v>
      </c>
    </row>
    <row spans="1:4" r="327">
      <c t="s" r="A327" s="4">
        <v>533</v>
      </c>
      <c t="n" r="B327" s="6">
        <v>103610</v>
      </c>
      <c t="n" r="C327" s="6">
        <v>103610</v>
      </c>
    </row>
    <row spans="1:4" r="328">
      <c t="s" r="A328" s="4">
        <v>534</v>
      </c>
      <c t="n" r="C328" s="6">
        <v>251832</v>
      </c>
    </row>
    <row spans="1:4" r="329">
      <c t="s" r="A329" s="4">
        <v>535</v>
      </c>
      <c t="n" r="B329" s="6">
        <v>2374680</v>
      </c>
      <c t="n" r="C329" s="7">
        <v>2374680</v>
      </c>
    </row>
    <row spans="1:4" r="330">
      <c t="s" r="A330" s="4">
        <v>544</v>
      </c>
    </row>
    <row spans="1:4" r="331">
      <c t="s" r="A331" s="3">
        <v>385</v>
      </c>
    </row>
    <row spans="1:4" r="332">
      <c t="s" r="A332" s="4">
        <v>454</v>
      </c>
      <c t="s" r="C332" s="4">
        <v>517</v>
      </c>
    </row>
    <row spans="1:4" r="333">
      <c t="s" r="A333" s="4">
        <v>545</v>
      </c>
    </row>
    <row spans="1:4" r="334">
      <c t="s" r="A334" s="3">
        <v>385</v>
      </c>
    </row>
    <row spans="1:4" r="335">
      <c t="s" r="A335" s="4">
        <v>454</v>
      </c>
      <c t="s" r="C335" s="4">
        <v>517</v>
      </c>
    </row>
    <row spans="1:4" r="336">
      <c t="s" r="A336" s="4">
        <v>531</v>
      </c>
      <c t="n" r="C336" s="6">
        <v>2678</v>
      </c>
    </row>
    <row spans="1:4" r="337">
      <c t="s" r="A337" s="4">
        <v>386</v>
      </c>
      <c t="n" r="C337" s="6">
        <v>2</v>
      </c>
    </row>
    <row spans="1:4" r="338">
      <c t="s" r="A338" s="4">
        <v>538</v>
      </c>
      <c t="s" r="C338" s="4">
        <v>356</v>
      </c>
    </row>
    <row spans="1:4" r="339">
      <c t="s" r="A339" s="4">
        <v>543</v>
      </c>
      <c t="s" r="C339" s="4">
        <v>356</v>
      </c>
    </row>
    <row spans="1:4" r="340">
      <c t="s" r="A340" s="4">
        <v>532</v>
      </c>
      <c t="n" r="C340" s="7">
        <v>15757700</v>
      </c>
    </row>
    <row spans="1:4" r="341">
      <c t="s" r="A341" s="4">
        <v>533</v>
      </c>
      <c t="n" r="B341" s="6">
        <v>151746</v>
      </c>
      <c t="n" r="C341" s="6">
        <v>151746</v>
      </c>
    </row>
    <row spans="1:4" r="342">
      <c t="s" r="A342" s="4">
        <v>534</v>
      </c>
      <c t="n" r="C342" s="6">
        <v>960104</v>
      </c>
    </row>
    <row spans="1:4" r="343">
      <c t="s" r="A343" s="4">
        <v>535</v>
      </c>
      <c t="n" r="B343" s="6">
        <v>9360000</v>
      </c>
      <c t="n" r="C343" s="7">
        <v>9360000</v>
      </c>
    </row>
    <row spans="1:4" r="344">
      <c t="s" r="A344" s="4">
        <v>546</v>
      </c>
    </row>
    <row spans="1:4" r="345">
      <c t="s" r="A345" s="3">
        <v>385</v>
      </c>
    </row>
    <row spans="1:4" r="346">
      <c t="s" r="A346" s="4">
        <v>454</v>
      </c>
      <c t="s" r="C346" s="4">
        <v>519</v>
      </c>
    </row>
    <row spans="1:4" r="347">
      <c t="s" r="A347" s="4">
        <v>547</v>
      </c>
    </row>
    <row spans="1:4" r="348">
      <c t="s" r="A348" s="3">
        <v>385</v>
      </c>
    </row>
    <row spans="1:4" r="349">
      <c t="s" r="A349" s="4">
        <v>454</v>
      </c>
      <c t="s" r="C349" s="4">
        <v>519</v>
      </c>
    </row>
    <row spans="1:4" r="350">
      <c t="s" r="A350" s="4">
        <v>531</v>
      </c>
      <c t="n" r="C350" s="6">
        <v>1276</v>
      </c>
    </row>
    <row spans="1:4" r="351">
      <c t="s" r="A351" s="4">
        <v>386</v>
      </c>
      <c t="n" r="C351" s="6">
        <v>1</v>
      </c>
    </row>
    <row spans="1:4" r="352">
      <c t="s" r="A352" s="4">
        <v>538</v>
      </c>
      <c t="s" r="C352" s="4">
        <v>548</v>
      </c>
    </row>
    <row spans="1:4" r="353">
      <c t="s" r="A353" s="4">
        <v>532</v>
      </c>
      <c t="n" r="C353" s="7">
        <v>5504000</v>
      </c>
    </row>
    <row spans="1:4" r="354">
      <c t="s" r="A354" s="4">
        <v>533</v>
      </c>
      <c t="n" r="B354" s="6">
        <v>27589</v>
      </c>
      <c t="n" r="C354" s="6">
        <v>27589</v>
      </c>
    </row>
    <row spans="1:4" r="355">
      <c t="s" r="A355" s="4">
        <v>534</v>
      </c>
      <c t="n" r="C355" s="6">
        <v>289815</v>
      </c>
    </row>
    <row spans="1:4" r="356">
      <c t="s" r="A356" s="4">
        <v>535</v>
      </c>
      <c t="n" r="B356" s="6">
        <v>3301000</v>
      </c>
      <c t="n" r="C356" s="7">
        <v>3301000</v>
      </c>
    </row>
    <row spans="1:4" r="357">
      <c t="s" r="A357" s="4">
        <v>549</v>
      </c>
    </row>
    <row spans="1:4" r="358">
      <c t="s" r="A358" s="3">
        <v>385</v>
      </c>
    </row>
    <row spans="1:4" r="359">
      <c t="s" r="A359" s="4">
        <v>454</v>
      </c>
      <c t="s" r="C359" s="4">
        <v>519</v>
      </c>
    </row>
    <row spans="1:4" r="360">
      <c t="s" r="A360" s="4">
        <v>550</v>
      </c>
    </row>
    <row spans="1:4" r="361">
      <c t="s" r="A361" s="3">
        <v>385</v>
      </c>
    </row>
    <row spans="1:4" r="362">
      <c t="s" r="A362" s="4">
        <v>454</v>
      </c>
      <c t="s" r="C362" s="4">
        <v>519</v>
      </c>
    </row>
    <row spans="1:4" r="363">
      <c t="s" r="A363" s="4">
        <v>531</v>
      </c>
      <c t="n" r="C363" s="6">
        <v>1283</v>
      </c>
    </row>
    <row spans="1:4" r="364">
      <c t="s" r="A364" s="4">
        <v>386</v>
      </c>
      <c t="n" r="C364" s="6">
        <v>1</v>
      </c>
    </row>
    <row spans="1:4" r="365">
      <c t="s" r="A365" s="4">
        <v>538</v>
      </c>
      <c t="s" r="C365" s="4">
        <v>548</v>
      </c>
    </row>
    <row spans="1:4" r="366">
      <c t="s" r="A366" s="4">
        <v>532</v>
      </c>
      <c t="n" r="C366" s="7">
        <v>5504000</v>
      </c>
    </row>
    <row spans="1:4" r="367">
      <c t="s" r="A367" s="4">
        <v>533</v>
      </c>
      <c t="n" r="B367" s="6">
        <v>27589</v>
      </c>
      <c t="n" r="C367" s="6">
        <v>27589</v>
      </c>
    </row>
    <row spans="1:4" r="368">
      <c t="s" r="A368" s="4">
        <v>534</v>
      </c>
      <c t="n" r="C368" s="6">
        <v>289815</v>
      </c>
    </row>
    <row spans="1:4" r="369">
      <c t="s" r="A369" s="4">
        <v>535</v>
      </c>
      <c t="n" r="B369" s="6">
        <v>3301000</v>
      </c>
      <c t="n" r="C369" s="7">
        <v>3301000</v>
      </c>
    </row>
    <row spans="1:4" r="370">
      <c t="s" r="A370" s="4">
        <v>551</v>
      </c>
    </row>
    <row spans="1:4" r="371">
      <c t="s" r="A371" s="3">
        <v>385</v>
      </c>
    </row>
    <row spans="1:4" r="372">
      <c t="s" r="A372" s="4">
        <v>454</v>
      </c>
      <c t="s" r="C372" s="4">
        <v>523</v>
      </c>
    </row>
    <row spans="1:4" r="373">
      <c t="s" r="A373" s="4">
        <v>552</v>
      </c>
    </row>
    <row spans="1:4" r="374">
      <c t="s" r="A374" s="3">
        <v>385</v>
      </c>
    </row>
    <row spans="1:4" r="375">
      <c t="s" r="A375" s="4">
        <v>454</v>
      </c>
      <c t="s" r="C375" s="4">
        <v>523</v>
      </c>
    </row>
    <row spans="1:4" r="376">
      <c t="s" r="A376" s="4">
        <v>531</v>
      </c>
      <c t="n" r="C376" s="6">
        <v>854</v>
      </c>
    </row>
    <row spans="1:4" r="377">
      <c t="s" r="A377" s="4">
        <v>386</v>
      </c>
      <c t="n" r="C377" s="6">
        <v>3</v>
      </c>
    </row>
    <row spans="1:4" r="378">
      <c t="s" r="A378" s="4">
        <v>538</v>
      </c>
      <c t="s" r="C378" s="4">
        <v>553</v>
      </c>
    </row>
    <row spans="1:4" r="379">
      <c t="s" r="A379" s="4">
        <v>543</v>
      </c>
      <c t="s" r="C379" s="4">
        <v>347</v>
      </c>
    </row>
    <row spans="1:4" r="380">
      <c t="s" r="A380" s="4">
        <v>532</v>
      </c>
      <c t="n" r="C380" s="7">
        <v>18922500</v>
      </c>
    </row>
    <row spans="1:4" r="381">
      <c t="s" r="A381" s="4">
        <v>533</v>
      </c>
      <c t="n" r="B381" s="6">
        <v>119128</v>
      </c>
      <c t="n" r="C381" s="6">
        <v>119128</v>
      </c>
    </row>
    <row spans="1:4" r="382">
      <c t="s" r="A382" s="4">
        <v>534</v>
      </c>
      <c t="n" r="C382" s="6">
        <v>828608</v>
      </c>
    </row>
    <row spans="1:4" r="383">
      <c t="s" r="A383" s="4">
        <v>535</v>
      </c>
      <c t="n" r="B383" s="6">
        <v>21138196</v>
      </c>
      <c t="n" r="C383" s="7">
        <v>21138196</v>
      </c>
    </row>
    <row spans="1:4" r="384">
      <c t="s" r="A384" s="4">
        <v>554</v>
      </c>
    </row>
    <row spans="1:4" r="385">
      <c t="s" r="A385" s="3">
        <v>385</v>
      </c>
    </row>
    <row spans="1:4" r="386">
      <c t="s" r="A386" s="4">
        <v>454</v>
      </c>
      <c t="s" r="C386" s="4">
        <v>526</v>
      </c>
    </row>
    <row spans="1:4" r="387">
      <c t="s" r="A387" s="4">
        <v>555</v>
      </c>
    </row>
    <row spans="1:4" r="388">
      <c t="s" r="A388" s="3">
        <v>385</v>
      </c>
    </row>
    <row spans="1:4" r="389">
      <c t="s" r="A389" s="4">
        <v>454</v>
      </c>
      <c t="s" r="C389" s="4">
        <v>526</v>
      </c>
    </row>
    <row spans="1:4" r="390">
      <c t="s" r="A390" s="4">
        <v>531</v>
      </c>
      <c t="n" r="C390" s="6">
        <v>691</v>
      </c>
    </row>
    <row spans="1:4" r="391">
      <c t="s" r="A391" s="4">
        <v>386</v>
      </c>
      <c t="n" r="C391" s="6">
        <v>1</v>
      </c>
    </row>
    <row spans="1:4" r="392">
      <c t="s" r="A392" s="4">
        <v>538</v>
      </c>
      <c t="s" r="C392" s="4">
        <v>556</v>
      </c>
    </row>
    <row spans="1:4" r="393">
      <c t="s" r="A393" s="4">
        <v>543</v>
      </c>
      <c t="s" r="C393" s="4">
        <v>434</v>
      </c>
    </row>
    <row spans="1:4" r="394">
      <c t="s" r="A394" s="4">
        <v>532</v>
      </c>
      <c t="n" r="C394" s="7">
        <v>3760000</v>
      </c>
    </row>
    <row spans="1:4" r="395">
      <c t="s" r="A395" s="4">
        <v>533</v>
      </c>
      <c t="n" r="B395" s="6">
        <v>74857</v>
      </c>
      <c t="n" r="C395" s="6">
        <v>74857</v>
      </c>
    </row>
    <row spans="1:4" r="396">
      <c t="s" r="A396" s="4">
        <v>534</v>
      </c>
      <c t="n" r="C396" s="6">
        <v>226938</v>
      </c>
    </row>
    <row spans="1:4" r="397">
      <c t="s" r="A397" s="4">
        <v>535</v>
      </c>
      <c t="n" r="B397" s="6">
        <v>3760000</v>
      </c>
      <c t="n" r="C397" s="7">
        <v>3760000</v>
      </c>
    </row>
    <row spans="1:4" r="398">
      <c t="s" r="A398" s="4">
        <v>557</v>
      </c>
    </row>
    <row spans="1:4" r="399">
      <c t="s" r="A399" s="3">
        <v>385</v>
      </c>
    </row>
    <row spans="1:4" r="400">
      <c t="s" r="A400" s="4">
        <v>454</v>
      </c>
      <c t="s" r="C400" s="4">
        <v>558</v>
      </c>
    </row>
    <row spans="1:4" r="401">
      <c t="s" r="A401" s="4">
        <v>559</v>
      </c>
    </row>
    <row spans="1:4" r="402">
      <c t="s" r="A402" s="3">
        <v>385</v>
      </c>
    </row>
    <row spans="1:4" r="403">
      <c t="s" r="A403" s="4">
        <v>454</v>
      </c>
      <c t="s" r="C403" s="4">
        <v>558</v>
      </c>
    </row>
    <row spans="1:4" r="404">
      <c t="s" r="A404" s="4">
        <v>531</v>
      </c>
      <c t="n" r="C404" s="6">
        <v>1239</v>
      </c>
    </row>
    <row spans="1:4" r="405">
      <c t="s" r="A405" s="4">
        <v>386</v>
      </c>
      <c t="n" r="C405" s="6">
        <v>1</v>
      </c>
    </row>
    <row spans="1:4" r="406">
      <c t="s" r="A406" s="4">
        <v>538</v>
      </c>
      <c t="s" r="C406" s="4">
        <v>347</v>
      </c>
    </row>
    <row spans="1:4" r="407">
      <c t="s" r="A407" s="4">
        <v>543</v>
      </c>
      <c t="s" r="C407" s="4">
        <v>356</v>
      </c>
    </row>
    <row spans="1:4" r="408">
      <c t="s" r="A408" s="4">
        <v>532</v>
      </c>
      <c t="n" r="C408" s="7">
        <v>5700000</v>
      </c>
    </row>
    <row spans="1:4" r="409">
      <c t="s" r="A409" s="4">
        <v>533</v>
      </c>
      <c t="n" r="B409" s="6">
        <v>37544</v>
      </c>
      <c t="n" r="C409" s="6">
        <v>37544</v>
      </c>
    </row>
    <row spans="1:4" r="410">
      <c t="s" r="A410" s="4">
        <v>534</v>
      </c>
      <c t="n" r="C410" s="6">
        <v>319240</v>
      </c>
    </row>
    <row spans="1:4" r="411">
      <c t="s" r="A411" s="4">
        <v>535</v>
      </c>
      <c t="n" r="B411" s="7">
        <v>3891000</v>
      </c>
      <c t="n" r="C411" s="7">
        <v>3891000</v>
      </c>
    </row>
    <row spans="1:4" r="412">
      <c t="s" r="A412" s="4">
        <v>256</v>
      </c>
    </row>
    <row spans="1:4" r="413">
      <c t="s" r="A413" s="3">
        <v>385</v>
      </c>
    </row>
    <row spans="1:4" r="414">
      <c t="s" r="A414" s="4">
        <v>531</v>
      </c>
      <c t="n" r="D414" s="6">
        <v>2039</v>
      </c>
    </row>
    <row spans="1:4" r="415">
      <c t="s" r="A415" s="4">
        <v>386</v>
      </c>
      <c t="n" r="D415" s="6">
        <v>11</v>
      </c>
    </row>
    <row spans="1:4" r="416">
      <c t="s" r="A416" s="4">
        <v>450</v>
      </c>
      <c t="s" r="D416" s="4">
        <v>560</v>
      </c>
    </row>
    <row spans="1:4" r="417">
      <c t="s" r="A417" s="4">
        <v>532</v>
      </c>
      <c t="n" r="D417" s="7">
        <v>68328433</v>
      </c>
    </row>
    <row spans="1:4" r="418">
      <c t="s" r="A418" s="4">
        <v>533</v>
      </c>
      <c t="n" r="D418" s="6">
        <v>606019</v>
      </c>
    </row>
    <row spans="1:4" r="419">
      <c t="s" r="A419" s="4">
        <v>534</v>
      </c>
      <c t="n" r="D419" s="6">
        <v>3523666</v>
      </c>
    </row>
    <row spans="1:4" r="420">
      <c t="s" r="A420" s="4">
        <v>452</v>
      </c>
      <c t="n" r="D420" s="7">
        <v>38533600</v>
      </c>
    </row>
    <row spans="1:4" r="421">
      <c t="s" r="A421" s="4">
        <v>561</v>
      </c>
    </row>
    <row spans="1:4" r="422">
      <c t="s" r="A422" s="3">
        <v>385</v>
      </c>
    </row>
    <row spans="1:4" r="423">
      <c t="s" r="A423" s="4">
        <v>454</v>
      </c>
      <c t="s" r="D423" s="4">
        <v>492</v>
      </c>
    </row>
    <row spans="1:4" r="424">
      <c t="s" r="A424" s="4">
        <v>562</v>
      </c>
    </row>
    <row spans="1:4" r="425">
      <c t="s" r="A425" s="3">
        <v>385</v>
      </c>
    </row>
    <row spans="1:4" r="426">
      <c t="s" r="A426" s="4">
        <v>454</v>
      </c>
      <c t="s" r="D426" s="4">
        <v>492</v>
      </c>
    </row>
    <row spans="1:4" r="427">
      <c t="s" r="A427" s="4">
        <v>531</v>
      </c>
      <c t="n" r="D427" s="6">
        <v>200</v>
      </c>
    </row>
    <row spans="1:4" r="428">
      <c t="s" r="A428" s="4">
        <v>386</v>
      </c>
      <c t="n" r="D428" s="6">
        <v>2</v>
      </c>
    </row>
    <row spans="1:4" r="429">
      <c t="s" r="A429" s="4">
        <v>538</v>
      </c>
      <c t="s" r="D429" s="4">
        <v>542</v>
      </c>
    </row>
    <row spans="1:4" r="430">
      <c t="s" r="A430" s="4">
        <v>543</v>
      </c>
      <c t="s" r="D430" s="4">
        <v>356</v>
      </c>
    </row>
    <row spans="1:4" r="431">
      <c t="s" r="A431" s="4">
        <v>532</v>
      </c>
      <c t="n" r="D431" s="7">
        <v>2591333</v>
      </c>
    </row>
    <row spans="1:4" r="432">
      <c t="s" r="A432" s="4">
        <v>533</v>
      </c>
      <c t="n" r="D432" s="6">
        <v>60329</v>
      </c>
    </row>
    <row spans="1:4" r="433">
      <c t="s" r="A433" s="4">
        <v>534</v>
      </c>
      <c t="n" r="D433" s="7">
        <v>181172</v>
      </c>
    </row>
    <row spans="1:4" r="434">
      <c t="s" r="A434" s="4">
        <v>563</v>
      </c>
    </row>
    <row spans="1:4" r="435">
      <c t="s" r="A435" s="3">
        <v>385</v>
      </c>
    </row>
    <row spans="1:4" r="436">
      <c t="s" r="A436" s="4">
        <v>454</v>
      </c>
      <c t="s" r="D436" s="4">
        <v>495</v>
      </c>
    </row>
    <row spans="1:4" r="437">
      <c t="s" r="A437" s="4">
        <v>564</v>
      </c>
    </row>
    <row spans="1:4" r="438">
      <c t="s" r="A438" s="3">
        <v>385</v>
      </c>
    </row>
    <row spans="1:4" r="439">
      <c t="s" r="A439" s="4">
        <v>454</v>
      </c>
      <c t="s" r="D439" s="4">
        <v>495</v>
      </c>
    </row>
    <row spans="1:4" r="440">
      <c t="s" r="A440" s="4">
        <v>531</v>
      </c>
      <c t="n" r="D440" s="6">
        <v>145</v>
      </c>
    </row>
    <row spans="1:4" r="441">
      <c t="s" r="A441" s="4">
        <v>386</v>
      </c>
      <c t="n" r="D441" s="6">
        <v>1</v>
      </c>
    </row>
    <row spans="1:4" r="442">
      <c t="s" r="A442" s="4">
        <v>538</v>
      </c>
      <c t="s" r="D442" s="4">
        <v>565</v>
      </c>
    </row>
    <row spans="1:4" r="443">
      <c t="s" r="A443" s="4">
        <v>532</v>
      </c>
      <c t="n" r="D443" s="7">
        <v>5900000</v>
      </c>
    </row>
    <row spans="1:4" r="444">
      <c t="s" r="A444" s="4">
        <v>533</v>
      </c>
      <c t="n" r="D444" s="6">
        <v>49582</v>
      </c>
    </row>
    <row spans="1:4" r="445">
      <c t="s" r="A445" s="4">
        <v>534</v>
      </c>
      <c t="n" r="D445" s="7">
        <v>270901</v>
      </c>
    </row>
    <row spans="1:4" r="446">
      <c t="s" r="A446" s="4">
        <v>566</v>
      </c>
    </row>
    <row spans="1:4" r="447">
      <c t="s" r="A447" s="3">
        <v>385</v>
      </c>
    </row>
    <row spans="1:4" r="448">
      <c t="s" r="A448" s="4">
        <v>454</v>
      </c>
      <c t="s" r="D448" s="4">
        <v>497</v>
      </c>
    </row>
    <row spans="1:4" r="449">
      <c t="s" r="A449" s="4">
        <v>567</v>
      </c>
    </row>
    <row spans="1:4" r="450">
      <c t="s" r="A450" s="3">
        <v>385</v>
      </c>
    </row>
    <row spans="1:4" r="451">
      <c t="s" r="A451" s="4">
        <v>454</v>
      </c>
      <c t="s" r="D451" s="4">
        <v>497</v>
      </c>
    </row>
    <row spans="1:4" r="452">
      <c t="s" r="A452" s="4">
        <v>531</v>
      </c>
      <c t="n" r="D452" s="6">
        <v>94</v>
      </c>
    </row>
    <row spans="1:4" r="453">
      <c t="s" r="A453" s="4">
        <v>386</v>
      </c>
      <c t="n" r="D453" s="6">
        <v>2</v>
      </c>
    </row>
    <row spans="1:4" r="454">
      <c t="s" r="A454" s="4">
        <v>538</v>
      </c>
      <c t="s" r="D454" s="4">
        <v>568</v>
      </c>
    </row>
    <row spans="1:4" r="455">
      <c t="s" r="A455" s="4">
        <v>543</v>
      </c>
      <c t="s" r="D455" s="4">
        <v>568</v>
      </c>
    </row>
    <row spans="1:4" r="456">
      <c t="s" r="A456" s="4">
        <v>532</v>
      </c>
      <c t="n" r="D456" s="7">
        <v>2666000</v>
      </c>
    </row>
    <row spans="1:4" r="457">
      <c t="s" r="A457" s="4">
        <v>533</v>
      </c>
      <c t="n" r="D457" s="6">
        <v>60939</v>
      </c>
    </row>
    <row spans="1:4" r="458">
      <c t="s" r="A458" s="4">
        <v>534</v>
      </c>
      <c t="n" r="D458" s="6">
        <v>133154</v>
      </c>
    </row>
    <row spans="1:4" r="459">
      <c t="s" r="A459" s="4">
        <v>452</v>
      </c>
      <c t="n" r="D459" s="7">
        <v>1599600</v>
      </c>
    </row>
    <row spans="1:4" r="460">
      <c t="s" r="A460" s="4">
        <v>569</v>
      </c>
    </row>
    <row spans="1:4" r="461">
      <c t="s" r="A461" s="3">
        <v>385</v>
      </c>
    </row>
    <row spans="1:4" r="462">
      <c t="s" r="A462" s="4">
        <v>454</v>
      </c>
      <c t="s" r="D462" s="4">
        <v>499</v>
      </c>
    </row>
    <row spans="1:4" r="463">
      <c t="s" r="A463" s="4">
        <v>570</v>
      </c>
    </row>
    <row spans="1:4" r="464">
      <c t="s" r="A464" s="3">
        <v>385</v>
      </c>
    </row>
    <row spans="1:4" r="465">
      <c t="s" r="A465" s="4">
        <v>454</v>
      </c>
      <c t="s" r="D465" s="4">
        <v>499</v>
      </c>
    </row>
    <row spans="1:4" r="466">
      <c t="s" r="A466" s="4">
        <v>531</v>
      </c>
      <c t="n" r="D466" s="6">
        <v>68</v>
      </c>
    </row>
    <row spans="1:4" r="467">
      <c t="s" r="A467" s="4">
        <v>386</v>
      </c>
      <c t="n" r="D467" s="6">
        <v>1</v>
      </c>
    </row>
    <row spans="1:4" r="468">
      <c t="s" r="A468" s="4">
        <v>538</v>
      </c>
      <c t="s" r="D468" s="4">
        <v>568</v>
      </c>
    </row>
    <row spans="1:4" r="469">
      <c t="s" r="A469" s="4">
        <v>543</v>
      </c>
      <c t="s" r="D469" s="4">
        <v>568</v>
      </c>
    </row>
    <row spans="1:4" r="470">
      <c t="s" r="A470" s="4">
        <v>532</v>
      </c>
      <c t="n" r="D470" s="7">
        <v>6888500</v>
      </c>
    </row>
    <row spans="1:4" r="471">
      <c t="s" r="A471" s="4">
        <v>533</v>
      </c>
      <c t="n" r="D471" s="6">
        <v>91103</v>
      </c>
    </row>
    <row spans="1:4" r="472">
      <c t="s" r="A472" s="4">
        <v>534</v>
      </c>
      <c t="n" r="D472" s="7">
        <v>329667</v>
      </c>
    </row>
    <row spans="1:4" r="473">
      <c t="s" r="A473" s="4">
        <v>571</v>
      </c>
    </row>
    <row spans="1:4" r="474">
      <c t="s" r="A474" s="3">
        <v>385</v>
      </c>
    </row>
    <row spans="1:4" r="475">
      <c t="s" r="A475" s="4">
        <v>454</v>
      </c>
      <c t="s" r="D475" s="4">
        <v>501</v>
      </c>
    </row>
    <row spans="1:4" r="476">
      <c t="s" r="A476" s="4">
        <v>572</v>
      </c>
    </row>
    <row spans="1:4" r="477">
      <c t="s" r="A477" s="3">
        <v>385</v>
      </c>
    </row>
    <row spans="1:4" r="478">
      <c t="s" r="A478" s="4">
        <v>454</v>
      </c>
      <c t="s" r="D478" s="4">
        <v>501</v>
      </c>
    </row>
    <row spans="1:4" r="479">
      <c t="s" r="A479" s="4">
        <v>531</v>
      </c>
      <c t="n" r="D479" s="6">
        <v>326</v>
      </c>
    </row>
    <row spans="1:4" r="480">
      <c t="s" r="A480" s="4">
        <v>386</v>
      </c>
      <c t="n" r="D480" s="6">
        <v>1</v>
      </c>
    </row>
    <row spans="1:4" r="481">
      <c t="s" r="A481" s="4">
        <v>538</v>
      </c>
      <c t="s" r="D481" s="4">
        <v>573</v>
      </c>
    </row>
    <row spans="1:4" r="482">
      <c t="s" r="A482" s="4">
        <v>532</v>
      </c>
      <c t="n" r="D482" s="7">
        <v>5800000</v>
      </c>
    </row>
    <row spans="1:4" r="483">
      <c t="s" r="A483" s="4">
        <v>533</v>
      </c>
      <c t="n" r="D483" s="6">
        <v>44434</v>
      </c>
    </row>
    <row spans="1:4" r="484">
      <c t="s" r="A484" s="4">
        <v>534</v>
      </c>
      <c t="n" r="D484" s="7">
        <v>184304</v>
      </c>
    </row>
    <row spans="1:4" r="485">
      <c t="s" r="A485" s="4">
        <v>574</v>
      </c>
    </row>
    <row spans="1:4" r="486">
      <c t="s" r="A486" s="3">
        <v>385</v>
      </c>
    </row>
    <row spans="1:4" r="487">
      <c t="s" r="A487" s="4">
        <v>454</v>
      </c>
      <c t="s" r="D487" s="4">
        <v>504</v>
      </c>
    </row>
    <row spans="1:4" r="488">
      <c t="s" r="A488" s="4">
        <v>575</v>
      </c>
    </row>
    <row spans="1:4" r="489">
      <c t="s" r="A489" s="3">
        <v>385</v>
      </c>
    </row>
    <row spans="1:4" r="490">
      <c t="s" r="A490" s="4">
        <v>454</v>
      </c>
      <c t="s" r="D490" s="4">
        <v>504</v>
      </c>
    </row>
    <row spans="1:4" r="491">
      <c t="s" r="A491" s="4">
        <v>531</v>
      </c>
      <c t="n" r="D491" s="6">
        <v>808</v>
      </c>
    </row>
    <row spans="1:4" r="492">
      <c t="s" r="A492" s="4">
        <v>386</v>
      </c>
      <c t="n" r="D492" s="6">
        <v>1</v>
      </c>
    </row>
    <row spans="1:4" r="493">
      <c t="s" r="A493" s="4">
        <v>538</v>
      </c>
      <c t="s" r="D493" s="4">
        <v>347</v>
      </c>
    </row>
    <row spans="1:4" r="494">
      <c t="s" r="A494" s="4">
        <v>543</v>
      </c>
      <c t="s" r="D494" s="4">
        <v>356</v>
      </c>
    </row>
    <row spans="1:4" r="495">
      <c t="s" r="A495" s="4">
        <v>532</v>
      </c>
      <c t="n" r="D495" s="7">
        <v>13765000</v>
      </c>
    </row>
    <row spans="1:4" r="496">
      <c t="s" r="A496" s="4">
        <v>533</v>
      </c>
      <c t="n" r="D496" s="6">
        <v>132555</v>
      </c>
    </row>
    <row spans="1:4" r="497">
      <c t="s" r="A497" s="4">
        <v>534</v>
      </c>
      <c t="n" r="D497" s="6">
        <v>888439</v>
      </c>
    </row>
    <row spans="1:4" r="498">
      <c t="s" r="A498" s="4">
        <v>452</v>
      </c>
      <c t="n" r="D498" s="7">
        <v>8259000</v>
      </c>
    </row>
    <row spans="1:4" r="499">
      <c t="s" r="A499" s="4">
        <v>576</v>
      </c>
    </row>
    <row spans="1:4" r="500">
      <c t="s" r="A500" s="3">
        <v>385</v>
      </c>
    </row>
    <row spans="1:4" r="501">
      <c t="s" r="A501" s="4">
        <v>454</v>
      </c>
      <c t="s" r="D501" s="4">
        <v>506</v>
      </c>
    </row>
    <row spans="1:4" r="502">
      <c t="s" r="A502" s="4">
        <v>577</v>
      </c>
    </row>
    <row spans="1:4" r="503">
      <c t="s" r="A503" s="3">
        <v>385</v>
      </c>
    </row>
    <row spans="1:4" r="504">
      <c t="s" r="A504" s="4">
        <v>454</v>
      </c>
      <c t="s" r="D504" s="4">
        <v>506</v>
      </c>
    </row>
    <row spans="1:4" r="505">
      <c t="s" r="A505" s="4">
        <v>531</v>
      </c>
      <c t="n" r="D505" s="6">
        <v>333</v>
      </c>
    </row>
    <row spans="1:4" r="506">
      <c t="s" r="A506" s="4">
        <v>386</v>
      </c>
      <c t="n" r="D506" s="6">
        <v>2</v>
      </c>
    </row>
    <row spans="1:4" r="507">
      <c t="s" r="A507" s="4">
        <v>538</v>
      </c>
      <c t="s" r="D507" s="4">
        <v>578</v>
      </c>
    </row>
    <row spans="1:4" r="508">
      <c t="s" r="A508" s="4">
        <v>543</v>
      </c>
      <c t="s" r="D508" s="4">
        <v>343</v>
      </c>
    </row>
    <row spans="1:4" r="509">
      <c t="s" r="A509" s="4">
        <v>532</v>
      </c>
      <c t="n" r="D509" s="7">
        <v>24592000</v>
      </c>
    </row>
    <row spans="1:4" r="510">
      <c t="s" r="A510" s="4">
        <v>533</v>
      </c>
      <c t="n" r="D510" s="6">
        <v>100603</v>
      </c>
    </row>
    <row spans="1:4" r="511">
      <c t="s" r="A511" s="4">
        <v>534</v>
      </c>
      <c t="n" r="D511" s="6">
        <v>1231422</v>
      </c>
    </row>
    <row spans="1:4" r="512">
      <c t="s" r="A512" s="4">
        <v>452</v>
      </c>
      <c t="n" r="D512" s="7">
        <v>25000000</v>
      </c>
    </row>
    <row spans="1:4" r="513">
      <c t="s" r="A513" s="4">
        <v>579</v>
      </c>
    </row>
    <row spans="1:4" r="514">
      <c t="s" r="A514" s="3">
        <v>385</v>
      </c>
    </row>
    <row spans="1:4" r="515">
      <c t="s" r="A515" s="4">
        <v>454</v>
      </c>
      <c t="s" r="D515" s="4">
        <v>580</v>
      </c>
    </row>
    <row spans="1:4" r="516">
      <c t="s" r="A516" s="4">
        <v>581</v>
      </c>
    </row>
    <row spans="1:4" r="517">
      <c t="s" r="A517" s="3">
        <v>385</v>
      </c>
    </row>
    <row spans="1:4" r="518">
      <c t="s" r="A518" s="4">
        <v>454</v>
      </c>
      <c t="s" r="D518" s="4">
        <v>582</v>
      </c>
    </row>
    <row spans="1:4" r="519">
      <c t="s" r="A519" s="4">
        <v>531</v>
      </c>
      <c t="n" r="D519" s="6">
        <v>65</v>
      </c>
    </row>
    <row spans="1:4" r="520">
      <c t="s" r="A520" s="4">
        <v>386</v>
      </c>
      <c t="n" r="D520" s="6">
        <v>1</v>
      </c>
    </row>
    <row spans="1:4" r="521">
      <c t="s" r="A521" s="4">
        <v>538</v>
      </c>
      <c t="s" r="D521" s="4">
        <v>568</v>
      </c>
    </row>
    <row spans="1:4" r="522">
      <c t="s" r="A522" s="4">
        <v>543</v>
      </c>
      <c t="s" r="D522" s="4">
        <v>568</v>
      </c>
    </row>
    <row spans="1:4" r="523">
      <c t="s" r="A523" s="4">
        <v>532</v>
      </c>
      <c t="n" r="D523" s="7">
        <v>6125600</v>
      </c>
    </row>
    <row spans="1:4" r="524">
      <c t="s" r="A524" s="4">
        <v>533</v>
      </c>
      <c t="n" r="D524" s="6">
        <v>66474</v>
      </c>
    </row>
    <row spans="1:4" r="525">
      <c t="s" r="A525" s="4">
        <v>534</v>
      </c>
      <c t="n" r="D525" s="6">
        <v>304607</v>
      </c>
    </row>
    <row spans="1:4" r="526">
      <c t="s" r="A526" s="4">
        <v>452</v>
      </c>
      <c t="n" r="D526" s="7">
        <v>36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6"/>
    <col customWidth="1" max="5" min="5" width="36"/>
    <col customWidth="1" max="6" min="6" width="21"/>
  </cols>
  <sheetData>
    <row spans="1:6" r="1">
      <c t="s" r="A1" s="1">
        <v>583</v>
      </c>
      <c t="s" r="C1" s="2">
        <v>305</v>
      </c>
      <c t="s" r="D1" s="2">
        <v>1</v>
      </c>
    </row>
    <row spans="1:6" r="2">
      <c t="s" r="C2" s="2">
        <v>381</v>
      </c>
      <c t="s" r="D2" s="2">
        <v>584</v>
      </c>
      <c t="s" r="E2" s="2">
        <v>585</v>
      </c>
      <c t="s" r="F2" s="2">
        <v>311</v>
      </c>
    </row>
    <row spans="1:6" r="3">
      <c t="s" r="A3" s="3">
        <v>385</v>
      </c>
    </row>
    <row spans="1:6" r="4">
      <c t="s" r="A4" s="4">
        <v>84</v>
      </c>
      <c t="s" r="B4" s="4">
        <v>48</v>
      </c>
      <c t="n" r="D4" s="7">
        <v>320905</v>
      </c>
      <c t="n" r="F4" s="7">
        <v>41037</v>
      </c>
    </row>
    <row spans="1:6" r="5">
      <c t="s" r="A5" s="4">
        <v>450</v>
      </c>
      <c t="s" r="D5" s="4">
        <v>390</v>
      </c>
    </row>
    <row spans="1:6" r="6">
      <c t="s" r="A6" s="4">
        <v>586</v>
      </c>
      <c t="n" r="E6" s="6">
        <v>1</v>
      </c>
    </row>
    <row spans="1:6" r="7">
      <c t="s" r="A7" s="4">
        <v>425</v>
      </c>
    </row>
    <row spans="1:6" r="8">
      <c t="s" r="A8" s="3">
        <v>385</v>
      </c>
    </row>
    <row spans="1:6" r="9">
      <c t="s" r="A9" s="4">
        <v>450</v>
      </c>
      <c t="s" r="D9" s="4">
        <v>426</v>
      </c>
    </row>
    <row spans="1:6" r="10">
      <c t="s" r="A10" s="4">
        <v>496</v>
      </c>
    </row>
    <row spans="1:6" r="11">
      <c t="s" r="A11" s="3">
        <v>385</v>
      </c>
    </row>
    <row spans="1:6" r="12">
      <c t="s" r="A12" s="4">
        <v>587</v>
      </c>
      <c t="n" r="D12" s="6">
        <v>2</v>
      </c>
    </row>
    <row spans="1:6" r="13">
      <c t="s" r="A13" s="4">
        <v>450</v>
      </c>
      <c t="s" r="D13" s="4">
        <v>471</v>
      </c>
    </row>
    <row spans="1:6" r="14">
      <c t="s" r="A14" s="4">
        <v>588</v>
      </c>
    </row>
    <row spans="1:6" r="15">
      <c t="s" r="A15" s="3">
        <v>385</v>
      </c>
    </row>
    <row spans="1:6" r="16">
      <c t="s" r="A16" s="4">
        <v>450</v>
      </c>
      <c t="s" r="D16" s="4">
        <v>426</v>
      </c>
    </row>
    <row spans="1:6" r="17">
      <c t="s" r="A17" s="4">
        <v>589</v>
      </c>
    </row>
    <row spans="1:6" r="18">
      <c t="s" r="A18" s="3">
        <v>385</v>
      </c>
    </row>
    <row spans="1:6" r="19">
      <c t="s" r="A19" s="4">
        <v>450</v>
      </c>
      <c t="s" r="D19" s="4">
        <v>471</v>
      </c>
    </row>
    <row spans="1:6" r="20">
      <c t="s" r="A20" s="4">
        <v>250</v>
      </c>
    </row>
    <row spans="1:6" r="21">
      <c t="s" r="A21" s="3">
        <v>385</v>
      </c>
    </row>
    <row spans="1:6" r="22">
      <c t="s" r="A22" s="4">
        <v>84</v>
      </c>
      <c t="n" r="C22" s="7">
        <v>320905</v>
      </c>
    </row>
    <row spans="1:6" r="23">
      <c t="s" r="A23" s="4">
        <v>534</v>
      </c>
      <c t="n" r="D23" s="7">
        <v>3944694</v>
      </c>
    </row>
    <row spans="1:6" r="24">
      <c t="s" r="A24" s="4">
        <v>256</v>
      </c>
    </row>
    <row spans="1:6" r="25">
      <c t="s" r="A25" s="3">
        <v>385</v>
      </c>
    </row>
    <row spans="1:6" r="26">
      <c t="s" r="A26" s="4">
        <v>450</v>
      </c>
      <c t="s" r="E26" s="4">
        <v>560</v>
      </c>
    </row>
    <row spans="1:6" r="27">
      <c t="s" r="A27" s="4">
        <v>534</v>
      </c>
      <c t="n" r="E27" s="7">
        <v>3523666</v>
      </c>
    </row>
    <row spans="1:6" r="28">
      <c t="s" r="A28" s="4">
        <v>590</v>
      </c>
    </row>
    <row spans="1:6" r="29">
      <c t="s" r="A29" s="3">
        <v>385</v>
      </c>
    </row>
    <row spans="1:6" r="30">
      <c t="s" r="A30" s="4">
        <v>543</v>
      </c>
      <c t="s" r="E30" s="4">
        <v>568</v>
      </c>
    </row>
    <row spans="1:6" r="31">
      <c t="s" r="A31" s="4">
        <v>534</v>
      </c>
      <c t="n" r="E31" s="7">
        <v>133154</v>
      </c>
    </row>
    <row spans="1:6" r="32">
      <c t="s" r="A32" s="4">
        <v>591</v>
      </c>
    </row>
    <row spans="1:6" r="33">
      <c t="s" r="A33" s="3">
        <v>385</v>
      </c>
    </row>
    <row spans="1:6" r="34">
      <c t="s" r="A34" s="4">
        <v>592</v>
      </c>
      <c t="n" r="D34" s="6">
        <v>11825</v>
      </c>
    </row>
    <row spans="1:6" r="35">
      <c t="s" r="A35" s="4">
        <v>593</v>
      </c>
    </row>
    <row spans="1:6" r="36">
      <c t="s" r="A36" s="3">
        <v>385</v>
      </c>
    </row>
    <row spans="1:6" r="37">
      <c t="s" r="A37" s="4">
        <v>592</v>
      </c>
      <c t="n" r="D37" s="7">
        <v>21408</v>
      </c>
    </row>
    <row spans="1:6" r="38">
      <c t="s" r="A38" s="4">
        <v>594</v>
      </c>
      <c t="s" r="E38" s="4">
        <v>595</v>
      </c>
    </row>
    <row spans="1:6" r="39">
      <c t="s" r="A39" s="4">
        <v>543</v>
      </c>
      <c t="s" r="E39" s="4">
        <v>568</v>
      </c>
    </row>
    <row spans="1:6" r="40">
      <c t="s" r="A40" s="4">
        <v>534</v>
      </c>
      <c t="n" r="E40" s="7">
        <v>311760</v>
      </c>
    </row>
    <row spans="1:6" r="41">
      <c t="s" r="A41" s="4">
        <v>596</v>
      </c>
    </row>
    <row spans="1:6" r="42">
      <c t="s" r="A42" s="3">
        <v>385</v>
      </c>
    </row>
    <row spans="1:6" r="43">
      <c t="s" r="A43" s="4">
        <v>543</v>
      </c>
      <c t="s" r="E43" s="4">
        <v>568</v>
      </c>
    </row>
    <row spans="1:6" r="44">
      <c t="s" r="A44" s="4">
        <v>597</v>
      </c>
    </row>
    <row spans="1:6" r="45">
      <c t="s" r="A45" s="3">
        <v>385</v>
      </c>
    </row>
    <row spans="1:6" r="46">
      <c t="s" r="A46" s="4">
        <v>543</v>
      </c>
      <c t="s" r="E46" s="4">
        <v>598</v>
      </c>
    </row>
    <row spans="1:6" r="47">
      <c t="n" r="A47"/>
    </row>
    <row spans="1:6" r="48">
      <c t="s" r="A48" s="4">
        <v>48</v>
      </c>
      <c t="s" r="B48" s="4">
        <v>60</v>
      </c>
    </row>
  </sheetData>
  <mergeCells count="4">
    <mergeCell ref="A1:B2"/>
    <mergeCell ref="D1:F1"/>
    <mergeCell ref="A47:E47"/>
    <mergeCell ref="B48:E4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9</v>
      </c>
      <c t="s" r="B1" s="2">
        <v>2</v>
      </c>
      <c t="s" r="C1" s="2">
        <v>32</v>
      </c>
      <c t="s" r="D1" s="2">
        <v>69</v>
      </c>
      <c t="s" r="E1" s="2">
        <v>600</v>
      </c>
    </row>
    <row spans="1:5" r="2">
      <c t="s" r="A2" s="3">
        <v>601</v>
      </c>
    </row>
    <row spans="1:5" r="3">
      <c t="s" r="A3" s="4">
        <v>602</v>
      </c>
      <c t="n" r="B3" s="7">
        <v>192020381</v>
      </c>
      <c t="n" r="C3" s="7">
        <v>122999316</v>
      </c>
    </row>
    <row spans="1:5" r="4">
      <c t="s" r="A4" s="4">
        <v>603</v>
      </c>
      <c t="n" r="B4" s="6">
        <v>21849508</v>
      </c>
      <c t="n" r="C4" s="6">
        <v>12365514</v>
      </c>
    </row>
    <row spans="1:5" r="5">
      <c t="s" r="A5" s="4">
        <v>604</v>
      </c>
      <c t="n" r="B5" s="6">
        <v>11184647</v>
      </c>
      <c t="n" r="C5" s="6">
        <v>10479301</v>
      </c>
    </row>
    <row spans="1:5" r="6">
      <c t="s" r="A6" s="4">
        <v>605</v>
      </c>
      <c t="n" r="B6" s="6">
        <v>1490695</v>
      </c>
      <c t="n" r="C6" s="6">
        <v>1559340</v>
      </c>
    </row>
    <row spans="1:5" r="7">
      <c t="s" r="A7" s="4">
        <v>606</v>
      </c>
      <c t="n" r="B7" s="6">
        <v>1872606</v>
      </c>
      <c t="n" r="C7" s="6">
        <v>968007</v>
      </c>
    </row>
    <row spans="1:5" r="8">
      <c t="s" r="A8" s="4">
        <v>34</v>
      </c>
      <c t="n" r="B8" s="6">
        <v>228417837</v>
      </c>
      <c t="n" r="C8" s="6">
        <v>148371478</v>
      </c>
    </row>
    <row spans="1:5" r="9">
      <c t="s" r="A9" s="4">
        <v>607</v>
      </c>
      <c t="n" r="B9" s="6">
        <v>-6634412</v>
      </c>
      <c t="n" r="C9" s="6">
        <v>-4431290</v>
      </c>
      <c t="n" r="D9" s="7">
        <v>-3166870</v>
      </c>
      <c t="n" r="E9" s="7">
        <v>-2535084</v>
      </c>
    </row>
    <row spans="1:5" r="10">
      <c t="s" r="A10" s="4">
        <v>608</v>
      </c>
      <c t="n" r="B10" s="7">
        <v>221783425</v>
      </c>
      <c t="n" r="C10" s="7">
        <v>1439401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45"/>
  <sheetViews>
    <sheetView workbookViewId="0">
      <selection activeCell="A1" sqref="A1"/>
    </sheetView>
  </sheetViews>
  <sheetFormatPr baseColWidth="10" defaultRowHeight="15"/>
  <cols>
    <col customWidth="1" max="1" min="1" width="80"/>
    <col customWidth="1" max="2" min="2" width="21"/>
  </cols>
  <sheetData>
    <row spans="1:2" r="1">
      <c t="s" r="A1" s="1">
        <v>609</v>
      </c>
      <c t="s" r="B1" s="2">
        <v>289</v>
      </c>
    </row>
    <row spans="1:2" r="2">
      <c t="s" r="A2" s="3">
        <v>610</v>
      </c>
    </row>
    <row spans="1:2" r="3">
      <c t="s" r="A3" s="4">
        <v>532</v>
      </c>
      <c t="n" r="B3" s="7">
        <v>75966980</v>
      </c>
    </row>
    <row spans="1:2" r="4">
      <c t="s" r="A4" s="4">
        <v>611</v>
      </c>
    </row>
    <row spans="1:2" r="5">
      <c t="s" r="A5" s="3">
        <v>610</v>
      </c>
    </row>
    <row spans="1:2" r="6">
      <c t="s" r="A6" s="4">
        <v>532</v>
      </c>
      <c t="n" r="B6" s="6">
        <v>16905500</v>
      </c>
    </row>
    <row spans="1:2" r="7">
      <c t="s" r="A7" s="4">
        <v>612</v>
      </c>
    </row>
    <row spans="1:2" r="8">
      <c t="s" r="A8" s="3">
        <v>610</v>
      </c>
    </row>
    <row spans="1:2" r="9">
      <c t="s" r="A9" s="4">
        <v>532</v>
      </c>
      <c t="n" r="B9" s="6">
        <v>3913280</v>
      </c>
    </row>
    <row spans="1:2" r="10">
      <c t="s" r="A10" s="4">
        <v>613</v>
      </c>
    </row>
    <row spans="1:2" r="11">
      <c t="s" r="A11" s="3">
        <v>610</v>
      </c>
    </row>
    <row spans="1:2" r="12">
      <c t="s" r="A12" s="4">
        <v>532</v>
      </c>
      <c t="n" r="B12" s="6">
        <v>15757700</v>
      </c>
    </row>
    <row spans="1:2" r="13">
      <c t="s" r="A13" s="4">
        <v>614</v>
      </c>
    </row>
    <row spans="1:2" r="14">
      <c t="s" r="A14" s="3">
        <v>610</v>
      </c>
    </row>
    <row spans="1:2" r="15">
      <c t="s" r="A15" s="4">
        <v>532</v>
      </c>
      <c t="n" r="B15" s="6">
        <v>5504000</v>
      </c>
    </row>
    <row spans="1:2" r="16">
      <c t="s" r="A16" s="4">
        <v>615</v>
      </c>
    </row>
    <row spans="1:2" r="17">
      <c t="s" r="A17" s="3">
        <v>610</v>
      </c>
    </row>
    <row spans="1:2" r="18">
      <c t="s" r="A18" s="4">
        <v>532</v>
      </c>
      <c t="n" r="B18" s="6">
        <v>5504000</v>
      </c>
    </row>
    <row spans="1:2" r="19">
      <c t="s" r="A19" s="4">
        <v>616</v>
      </c>
    </row>
    <row spans="1:2" r="20">
      <c t="s" r="A20" s="3">
        <v>610</v>
      </c>
    </row>
    <row spans="1:2" r="21">
      <c t="s" r="A21" s="4">
        <v>532</v>
      </c>
      <c t="n" r="B21" s="6">
        <v>18922500</v>
      </c>
    </row>
    <row spans="1:2" r="22">
      <c t="s" r="A22" s="4">
        <v>617</v>
      </c>
    </row>
    <row spans="1:2" r="23">
      <c t="s" r="A23" s="3">
        <v>610</v>
      </c>
    </row>
    <row spans="1:2" r="24">
      <c t="s" r="A24" s="4">
        <v>532</v>
      </c>
      <c t="n" r="B24" s="6">
        <v>3760000</v>
      </c>
    </row>
    <row spans="1:2" r="25">
      <c t="s" r="A25" s="4">
        <v>618</v>
      </c>
    </row>
    <row spans="1:2" r="26">
      <c t="s" r="A26" s="3">
        <v>610</v>
      </c>
    </row>
    <row spans="1:2" r="27">
      <c t="s" r="A27" s="4">
        <v>532</v>
      </c>
      <c t="n" r="B27" s="6">
        <v>5700000</v>
      </c>
    </row>
    <row spans="1:2" r="28">
      <c t="s" r="A28" s="4">
        <v>619</v>
      </c>
    </row>
    <row spans="1:2" r="29">
      <c t="s" r="A29" s="3">
        <v>610</v>
      </c>
    </row>
    <row spans="1:2" r="30">
      <c t="s" r="A30" s="4">
        <v>532</v>
      </c>
      <c t="n" r="B30" s="6">
        <v>6023326</v>
      </c>
    </row>
    <row spans="1:2" r="31">
      <c t="s" r="A31" s="4">
        <v>620</v>
      </c>
    </row>
    <row spans="1:2" r="32">
      <c t="s" r="A32" s="3">
        <v>610</v>
      </c>
    </row>
    <row spans="1:2" r="33">
      <c t="s" r="A33" s="4">
        <v>532</v>
      </c>
      <c t="n" r="B33" s="6">
        <v>497401</v>
      </c>
    </row>
    <row spans="1:2" r="34">
      <c t="s" r="A34" s="4">
        <v>621</v>
      </c>
    </row>
    <row spans="1:2" r="35">
      <c t="s" r="A35" s="3">
        <v>610</v>
      </c>
    </row>
    <row spans="1:2" r="36">
      <c t="s" r="A36" s="4">
        <v>532</v>
      </c>
      <c t="n" r="B36" s="6">
        <v>1299851</v>
      </c>
    </row>
    <row spans="1:2" r="37">
      <c t="s" r="A37" s="4">
        <v>622</v>
      </c>
    </row>
    <row spans="1:2" r="38">
      <c t="s" r="A38" s="3">
        <v>610</v>
      </c>
    </row>
    <row spans="1:2" r="39">
      <c t="s" r="A39" s="4">
        <v>532</v>
      </c>
      <c t="n" r="B39" s="6">
        <v>515879</v>
      </c>
    </row>
    <row spans="1:2" r="40">
      <c t="s" r="A40" s="4">
        <v>623</v>
      </c>
    </row>
    <row spans="1:2" r="41">
      <c t="s" r="A41" s="3">
        <v>610</v>
      </c>
    </row>
    <row spans="1:2" r="42">
      <c t="s" r="A42" s="4">
        <v>532</v>
      </c>
      <c t="n" r="B42" s="6">
        <v>729884</v>
      </c>
    </row>
    <row spans="1:2" r="43">
      <c t="s" r="A43" s="4">
        <v>624</v>
      </c>
    </row>
    <row spans="1:2" r="44">
      <c t="s" r="A44" s="3">
        <v>610</v>
      </c>
    </row>
    <row spans="1:2" r="45">
      <c t="s" r="A45" s="4">
        <v>532</v>
      </c>
      <c t="n" r="B45" s="6">
        <v>540589</v>
      </c>
    </row>
    <row spans="1:2" r="46">
      <c t="s" r="A46" s="4">
        <v>625</v>
      </c>
    </row>
    <row spans="1:2" r="47">
      <c t="s" r="A47" s="3">
        <v>610</v>
      </c>
    </row>
    <row spans="1:2" r="48">
      <c t="s" r="A48" s="4">
        <v>532</v>
      </c>
      <c t="n" r="B48" s="6">
        <v>494253</v>
      </c>
    </row>
    <row spans="1:2" r="49">
      <c t="s" r="A49" s="4">
        <v>626</v>
      </c>
    </row>
    <row spans="1:2" r="50">
      <c t="s" r="A50" s="3">
        <v>610</v>
      </c>
    </row>
    <row spans="1:2" r="51">
      <c t="s" r="A51" s="4">
        <v>532</v>
      </c>
      <c t="n" r="B51" s="6">
        <v>470875</v>
      </c>
    </row>
    <row spans="1:2" r="52">
      <c t="s" r="A52" s="4">
        <v>627</v>
      </c>
    </row>
    <row spans="1:2" r="53">
      <c t="s" r="A53" s="3">
        <v>610</v>
      </c>
    </row>
    <row spans="1:2" r="54">
      <c t="s" r="A54" s="4">
        <v>532</v>
      </c>
      <c t="n" r="B54" s="6">
        <v>1474594</v>
      </c>
    </row>
    <row spans="1:2" r="55">
      <c t="s" r="A55" s="4">
        <v>628</v>
      </c>
    </row>
    <row spans="1:2" r="56">
      <c t="s" r="A56" s="3">
        <v>610</v>
      </c>
    </row>
    <row spans="1:2" r="57">
      <c t="s" r="A57" s="4">
        <v>532</v>
      </c>
      <c t="n" r="B57" s="6">
        <v>530283</v>
      </c>
    </row>
    <row spans="1:2" r="58">
      <c t="s" r="A58" s="4">
        <v>629</v>
      </c>
    </row>
    <row spans="1:2" r="59">
      <c t="s" r="A59" s="3">
        <v>610</v>
      </c>
    </row>
    <row spans="1:2" r="60">
      <c t="s" r="A60" s="4">
        <v>532</v>
      </c>
      <c t="n" r="B60" s="6">
        <v>246472</v>
      </c>
    </row>
    <row spans="1:2" r="61">
      <c t="s" r="A61" s="4">
        <v>630</v>
      </c>
    </row>
    <row spans="1:2" r="62">
      <c t="s" r="A62" s="3">
        <v>610</v>
      </c>
    </row>
    <row spans="1:2" r="63">
      <c t="s" r="A63" s="4">
        <v>532</v>
      </c>
      <c t="n" r="B63" s="6">
        <v>54405</v>
      </c>
    </row>
    <row spans="1:2" r="64">
      <c t="s" r="A64" s="4">
        <v>631</v>
      </c>
    </row>
    <row spans="1:2" r="65">
      <c t="s" r="A65" s="3">
        <v>610</v>
      </c>
    </row>
    <row spans="1:2" r="66">
      <c t="s" r="A66" s="4">
        <v>532</v>
      </c>
      <c t="n" r="B66" s="6">
        <v>229406</v>
      </c>
    </row>
    <row spans="1:2" r="67">
      <c t="s" r="A67" s="4">
        <v>632</v>
      </c>
    </row>
    <row spans="1:2" r="68">
      <c t="s" r="A68" s="3">
        <v>610</v>
      </c>
    </row>
    <row spans="1:2" r="69">
      <c t="s" r="A69" s="4">
        <v>532</v>
      </c>
      <c t="n" r="B69" s="6">
        <v>326394</v>
      </c>
    </row>
    <row spans="1:2" r="70">
      <c t="s" r="A70" s="4">
        <v>633</v>
      </c>
    </row>
    <row spans="1:2" r="71">
      <c t="s" r="A71" s="3">
        <v>610</v>
      </c>
    </row>
    <row spans="1:2" r="72">
      <c t="s" r="A72" s="4">
        <v>532</v>
      </c>
      <c t="n" r="B72" s="6">
        <v>43895</v>
      </c>
    </row>
    <row spans="1:2" r="73">
      <c t="s" r="A73" s="4">
        <v>634</v>
      </c>
    </row>
    <row spans="1:2" r="74">
      <c t="s" r="A74" s="3">
        <v>610</v>
      </c>
    </row>
    <row spans="1:2" r="75">
      <c t="s" r="A75" s="4">
        <v>532</v>
      </c>
      <c t="n" r="B75" s="6">
        <v>77449</v>
      </c>
    </row>
    <row spans="1:2" r="76">
      <c t="s" r="A76" s="4">
        <v>635</v>
      </c>
    </row>
    <row spans="1:2" r="77">
      <c t="s" r="A77" s="3">
        <v>610</v>
      </c>
    </row>
    <row spans="1:2" r="78">
      <c t="s" r="A78" s="4">
        <v>532</v>
      </c>
      <c t="n" r="B78" s="6">
        <v>148691</v>
      </c>
    </row>
    <row spans="1:2" r="79">
      <c t="s" r="A79" s="4">
        <v>636</v>
      </c>
    </row>
    <row spans="1:2" r="80">
      <c t="s" r="A80" s="3">
        <v>610</v>
      </c>
    </row>
    <row spans="1:2" r="81">
      <c t="s" r="A81" s="4">
        <v>532</v>
      </c>
      <c t="n" r="B81" s="6">
        <v>27494</v>
      </c>
    </row>
    <row spans="1:2" r="82">
      <c t="s" r="A82" s="4">
        <v>637</v>
      </c>
    </row>
    <row spans="1:2" r="83">
      <c t="s" r="A83" s="3">
        <v>610</v>
      </c>
    </row>
    <row spans="1:2" r="84">
      <c t="s" r="A84" s="4">
        <v>532</v>
      </c>
      <c t="n" r="B84" s="6">
        <v>28865</v>
      </c>
    </row>
    <row spans="1:2" r="85">
      <c t="s" r="A85" s="4">
        <v>638</v>
      </c>
    </row>
    <row spans="1:2" r="86">
      <c t="s" r="A86" s="3">
        <v>610</v>
      </c>
    </row>
    <row spans="1:2" r="87">
      <c t="s" r="A87" s="4">
        <v>532</v>
      </c>
      <c t="n" r="B87" s="6">
        <v>396457</v>
      </c>
    </row>
    <row spans="1:2" r="88">
      <c t="s" r="A88" s="4">
        <v>639</v>
      </c>
    </row>
    <row spans="1:2" r="89">
      <c t="s" r="A89" s="3">
        <v>610</v>
      </c>
    </row>
    <row spans="1:2" r="90">
      <c t="s" r="A90" s="4">
        <v>532</v>
      </c>
      <c t="n" r="B90" s="6">
        <v>180788</v>
      </c>
    </row>
    <row spans="1:2" r="91">
      <c t="s" r="A91" s="4">
        <v>640</v>
      </c>
    </row>
    <row spans="1:2" r="92">
      <c t="s" r="A92" s="3">
        <v>610</v>
      </c>
    </row>
    <row spans="1:2" r="93">
      <c t="s" r="A93" s="4">
        <v>532</v>
      </c>
      <c t="n" r="B93" s="6">
        <v>35892</v>
      </c>
    </row>
    <row spans="1:2" r="94">
      <c t="s" r="A94" s="4">
        <v>641</v>
      </c>
    </row>
    <row spans="1:2" r="95">
      <c t="s" r="A95" s="3">
        <v>610</v>
      </c>
    </row>
    <row spans="1:2" r="96">
      <c t="s" r="A96" s="4">
        <v>532</v>
      </c>
      <c t="n" r="B96" s="6">
        <v>179777</v>
      </c>
    </row>
    <row spans="1:2" r="97">
      <c t="s" r="A97" s="4">
        <v>642</v>
      </c>
    </row>
    <row spans="1:2" r="98">
      <c t="s" r="A98" s="3">
        <v>610</v>
      </c>
    </row>
    <row spans="1:2" r="99">
      <c t="s" r="A99" s="4">
        <v>532</v>
      </c>
      <c t="n" r="B99" s="6">
        <v>-152603</v>
      </c>
    </row>
    <row spans="1:2" r="100">
      <c t="s" r="A100" s="4">
        <v>643</v>
      </c>
    </row>
    <row spans="1:2" r="101">
      <c t="s" r="A101" s="3">
        <v>610</v>
      </c>
    </row>
    <row spans="1:2" r="102">
      <c t="s" r="A102" s="4">
        <v>532</v>
      </c>
      <c t="n" r="B102" s="6">
        <v>-152603</v>
      </c>
    </row>
    <row spans="1:2" r="103">
      <c t="s" r="A103" s="4">
        <v>256</v>
      </c>
    </row>
    <row spans="1:2" r="104">
      <c t="s" r="A104" s="3">
        <v>610</v>
      </c>
    </row>
    <row spans="1:2" r="105">
      <c t="s" r="A105" s="4">
        <v>532</v>
      </c>
      <c t="n" r="B105" s="6">
        <v>68328433</v>
      </c>
    </row>
    <row spans="1:2" r="106">
      <c t="s" r="A106" s="4">
        <v>561</v>
      </c>
    </row>
    <row spans="1:2" r="107">
      <c t="s" r="A107" s="3">
        <v>610</v>
      </c>
    </row>
    <row spans="1:2" r="108">
      <c t="s" r="A108" s="4">
        <v>532</v>
      </c>
      <c t="n" r="B108" s="6">
        <v>2591333</v>
      </c>
    </row>
    <row spans="1:2" r="109">
      <c t="s" r="A109" s="4">
        <v>563</v>
      </c>
    </row>
    <row spans="1:2" r="110">
      <c t="s" r="A110" s="3">
        <v>610</v>
      </c>
    </row>
    <row spans="1:2" r="111">
      <c t="s" r="A111" s="4">
        <v>532</v>
      </c>
      <c t="n" r="B111" s="6">
        <v>5900000</v>
      </c>
    </row>
    <row spans="1:2" r="112">
      <c t="s" r="A112" s="4">
        <v>566</v>
      </c>
    </row>
    <row spans="1:2" r="113">
      <c t="s" r="A113" s="3">
        <v>610</v>
      </c>
    </row>
    <row spans="1:2" r="114">
      <c t="s" r="A114" s="4">
        <v>532</v>
      </c>
      <c t="n" r="B114" s="6">
        <v>2666000</v>
      </c>
    </row>
    <row spans="1:2" r="115">
      <c t="s" r="A115" s="4">
        <v>569</v>
      </c>
    </row>
    <row spans="1:2" r="116">
      <c t="s" r="A116" s="3">
        <v>610</v>
      </c>
    </row>
    <row spans="1:2" r="117">
      <c t="s" r="A117" s="4">
        <v>532</v>
      </c>
      <c t="n" r="B117" s="6">
        <v>6888500</v>
      </c>
    </row>
    <row spans="1:2" r="118">
      <c t="s" r="A118" s="4">
        <v>571</v>
      </c>
    </row>
    <row spans="1:2" r="119">
      <c t="s" r="A119" s="3">
        <v>610</v>
      </c>
    </row>
    <row spans="1:2" r="120">
      <c t="s" r="A120" s="4">
        <v>532</v>
      </c>
      <c t="n" r="B120" s="6">
        <v>5800000</v>
      </c>
    </row>
    <row spans="1:2" r="121">
      <c t="s" r="A121" s="4">
        <v>574</v>
      </c>
    </row>
    <row spans="1:2" r="122">
      <c t="s" r="A122" s="3">
        <v>610</v>
      </c>
    </row>
    <row spans="1:2" r="123">
      <c t="s" r="A123" s="4">
        <v>532</v>
      </c>
      <c t="n" r="B123" s="6">
        <v>13765000</v>
      </c>
    </row>
    <row spans="1:2" r="124">
      <c t="s" r="A124" s="4">
        <v>576</v>
      </c>
    </row>
    <row spans="1:2" r="125">
      <c t="s" r="A125" s="3">
        <v>610</v>
      </c>
    </row>
    <row spans="1:2" r="126">
      <c t="s" r="A126" s="4">
        <v>532</v>
      </c>
      <c t="n" r="B126" s="6">
        <v>24592000</v>
      </c>
    </row>
    <row spans="1:2" r="127">
      <c t="s" r="A127" s="4">
        <v>579</v>
      </c>
    </row>
    <row spans="1:2" r="128">
      <c t="s" r="A128" s="3">
        <v>610</v>
      </c>
    </row>
    <row spans="1:2" r="129">
      <c t="s" r="A129" s="4">
        <v>532</v>
      </c>
      <c t="n" r="B129" s="6">
        <v>6125600</v>
      </c>
    </row>
    <row spans="1:2" r="130">
      <c t="s" r="A130" s="4">
        <v>644</v>
      </c>
    </row>
    <row spans="1:2" r="131">
      <c t="s" r="A131" s="3">
        <v>610</v>
      </c>
    </row>
    <row spans="1:2" r="132">
      <c t="s" r="A132" s="4">
        <v>532</v>
      </c>
      <c t="n" r="B132" s="6">
        <v>4641882</v>
      </c>
    </row>
    <row spans="1:2" r="133">
      <c t="s" r="A133" s="4">
        <v>645</v>
      </c>
    </row>
    <row spans="1:2" r="134">
      <c t="s" r="A134" s="3">
        <v>610</v>
      </c>
    </row>
    <row spans="1:2" r="135">
      <c t="s" r="A135" s="4">
        <v>532</v>
      </c>
      <c t="n" r="B135" s="6">
        <v>200855</v>
      </c>
    </row>
    <row spans="1:2" r="136">
      <c t="s" r="A136" s="4">
        <v>646</v>
      </c>
    </row>
    <row spans="1:2" r="137">
      <c t="s" r="A137" s="3">
        <v>610</v>
      </c>
    </row>
    <row spans="1:2" r="138">
      <c t="s" r="A138" s="4">
        <v>532</v>
      </c>
      <c t="n" r="B138" s="6">
        <v>537254</v>
      </c>
    </row>
    <row spans="1:2" r="139">
      <c t="s" r="A139" s="4">
        <v>647</v>
      </c>
    </row>
    <row spans="1:2" r="140">
      <c t="s" r="A140" s="3">
        <v>610</v>
      </c>
    </row>
    <row spans="1:2" r="141">
      <c t="s" r="A141" s="4">
        <v>532</v>
      </c>
      <c t="n" r="B141" s="6">
        <v>71586</v>
      </c>
    </row>
    <row spans="1:2" r="142">
      <c t="s" r="A142" s="4">
        <v>648</v>
      </c>
    </row>
    <row spans="1:2" r="143">
      <c t="s" r="A143" s="3">
        <v>610</v>
      </c>
    </row>
    <row spans="1:2" r="144">
      <c t="s" r="A144" s="4">
        <v>532</v>
      </c>
      <c t="n" r="B144" s="6">
        <v>67000</v>
      </c>
    </row>
    <row spans="1:2" r="145">
      <c t="s" r="A145" s="4">
        <v>649</v>
      </c>
    </row>
    <row spans="1:2" r="146">
      <c t="s" r="A146" s="3">
        <v>610</v>
      </c>
    </row>
    <row spans="1:2" r="147">
      <c t="s" r="A147" s="4">
        <v>532</v>
      </c>
      <c t="n" r="B147" s="6">
        <v>3489046</v>
      </c>
    </row>
    <row spans="1:2" r="148">
      <c t="s" r="A148" s="4">
        <v>650</v>
      </c>
    </row>
    <row spans="1:2" r="149">
      <c t="s" r="A149" s="3">
        <v>610</v>
      </c>
    </row>
    <row spans="1:2" r="150">
      <c t="s" r="A150" s="4">
        <v>532</v>
      </c>
      <c t="n" r="B150" s="6">
        <v>187314</v>
      </c>
    </row>
    <row spans="1:2" r="151">
      <c t="s" r="A151" s="4">
        <v>651</v>
      </c>
    </row>
    <row spans="1:2" r="152">
      <c t="s" r="A152" s="3">
        <v>610</v>
      </c>
    </row>
    <row spans="1:2" r="153">
      <c t="s" r="A153" s="4">
        <v>532</v>
      </c>
      <c t="n" r="B153" s="6">
        <v>88827</v>
      </c>
    </row>
    <row spans="1:2" r="154">
      <c t="s" r="A154" s="4">
        <v>652</v>
      </c>
    </row>
    <row spans="1:2" r="155">
      <c t="s" r="A155" s="3">
        <v>610</v>
      </c>
    </row>
    <row spans="1:2" r="156">
      <c t="s" r="A156" s="4">
        <v>532</v>
      </c>
      <c t="n" r="B156" s="6">
        <v>669210</v>
      </c>
    </row>
    <row spans="1:2" r="157">
      <c t="s" r="A157" s="4">
        <v>653</v>
      </c>
    </row>
    <row spans="1:2" r="158">
      <c t="s" r="A158" s="3">
        <v>610</v>
      </c>
    </row>
    <row spans="1:2" r="159">
      <c t="s" r="A159" s="4">
        <v>532</v>
      </c>
      <c t="n" r="B159" s="6">
        <v>45086</v>
      </c>
    </row>
    <row spans="1:2" r="160">
      <c t="s" r="A160" s="4">
        <v>654</v>
      </c>
    </row>
    <row spans="1:2" r="161">
      <c t="s" r="A161" s="3">
        <v>610</v>
      </c>
    </row>
    <row spans="1:2" r="162">
      <c t="s" r="A162" s="4">
        <v>532</v>
      </c>
      <c t="n" r="B162" s="6">
        <v>83487</v>
      </c>
    </row>
    <row spans="1:2" r="163">
      <c t="s" r="A163" s="4">
        <v>655</v>
      </c>
    </row>
    <row spans="1:2" r="164">
      <c t="s" r="A164" s="3">
        <v>610</v>
      </c>
    </row>
    <row spans="1:2" r="165">
      <c t="s" r="A165" s="4">
        <v>532</v>
      </c>
      <c t="n" r="B165" s="6">
        <v>34674</v>
      </c>
    </row>
    <row spans="1:2" r="166">
      <c t="s" r="A166" s="4">
        <v>656</v>
      </c>
    </row>
    <row spans="1:2" r="167">
      <c t="s" r="A167" s="3">
        <v>610</v>
      </c>
    </row>
    <row spans="1:2" r="168">
      <c t="s" r="A168" s="4">
        <v>532</v>
      </c>
      <c t="n" r="B168" s="6">
        <v>75520</v>
      </c>
    </row>
    <row spans="1:2" r="169">
      <c t="s" r="A169" s="4">
        <v>657</v>
      </c>
    </row>
    <row spans="1:2" r="170">
      <c t="s" r="A170" s="3">
        <v>610</v>
      </c>
    </row>
    <row spans="1:2" r="171">
      <c t="s" r="A171" s="4">
        <v>532</v>
      </c>
      <c t="n" r="B171" s="6">
        <v>48670</v>
      </c>
    </row>
    <row spans="1:2" r="172">
      <c t="s" r="A172" s="4">
        <v>658</v>
      </c>
    </row>
    <row spans="1:2" r="173">
      <c t="s" r="A173" s="3">
        <v>610</v>
      </c>
    </row>
    <row spans="1:2" r="174">
      <c t="s" r="A174" s="4">
        <v>532</v>
      </c>
      <c t="n" r="B174" s="6">
        <v>310119</v>
      </c>
    </row>
    <row spans="1:2" r="175">
      <c t="s" r="A175" s="4">
        <v>659</v>
      </c>
    </row>
    <row spans="1:2" r="176">
      <c t="s" r="A176" s="3">
        <v>610</v>
      </c>
    </row>
    <row spans="1:2" r="177">
      <c t="s" r="A177" s="4">
        <v>532</v>
      </c>
      <c t="n" r="B177" s="6">
        <v>71654</v>
      </c>
    </row>
    <row spans="1:2" r="178">
      <c t="s" r="A178" s="4">
        <v>660</v>
      </c>
    </row>
    <row spans="1:2" r="179">
      <c t="s" r="A179" s="3">
        <v>610</v>
      </c>
    </row>
    <row spans="1:2" r="180">
      <c t="s" r="A180" s="4">
        <v>532</v>
      </c>
      <c t="n" r="B180" s="6">
        <v>197222</v>
      </c>
    </row>
    <row spans="1:2" r="181">
      <c t="s" r="A181" s="4">
        <v>661</v>
      </c>
    </row>
    <row spans="1:2" r="182">
      <c t="s" r="A182" s="3">
        <v>610</v>
      </c>
    </row>
    <row spans="1:2" r="183">
      <c t="s" r="A183" s="4">
        <v>532</v>
      </c>
      <c t="n" r="B183" s="6">
        <v>65685</v>
      </c>
    </row>
    <row spans="1:2" r="184">
      <c t="s" r="A184" s="4">
        <v>662</v>
      </c>
    </row>
    <row spans="1:2" r="185">
      <c t="s" r="A185" s="3">
        <v>610</v>
      </c>
    </row>
    <row spans="1:2" r="186">
      <c t="s" r="A186" s="4">
        <v>532</v>
      </c>
      <c t="n" r="B186" s="6">
        <v>17498</v>
      </c>
    </row>
    <row spans="1:2" r="187">
      <c t="s" r="A187" s="4">
        <v>663</v>
      </c>
    </row>
    <row spans="1:2" r="188">
      <c t="s" r="A188" s="3">
        <v>610</v>
      </c>
    </row>
    <row spans="1:2" r="189">
      <c t="s" r="A189" s="4">
        <v>532</v>
      </c>
      <c t="n" r="B189" s="6">
        <v>16766</v>
      </c>
    </row>
    <row spans="1:2" r="190">
      <c t="s" r="A190" s="4">
        <v>664</v>
      </c>
    </row>
    <row spans="1:2" r="191">
      <c t="s" r="A191" s="3">
        <v>610</v>
      </c>
    </row>
    <row spans="1:2" r="192">
      <c t="s" r="A192" s="4">
        <v>532</v>
      </c>
      <c t="n" r="B192" s="6">
        <v>34228</v>
      </c>
    </row>
    <row spans="1:2" r="193">
      <c t="s" r="A193" s="4">
        <v>665</v>
      </c>
    </row>
    <row spans="1:2" r="194">
      <c t="s" r="A194" s="3">
        <v>610</v>
      </c>
    </row>
    <row spans="1:2" r="195">
      <c t="s" r="A195" s="4">
        <v>532</v>
      </c>
      <c t="n" r="B195" s="6">
        <v>3764</v>
      </c>
    </row>
    <row spans="1:2" r="196">
      <c t="s" r="A196" s="4">
        <v>666</v>
      </c>
    </row>
    <row spans="1:2" r="197">
      <c t="s" r="A197" s="3">
        <v>610</v>
      </c>
    </row>
    <row spans="1:2" r="198">
      <c t="s" r="A198" s="4">
        <v>532</v>
      </c>
      <c t="n" r="B198" s="6">
        <v>29153</v>
      </c>
    </row>
    <row spans="1:2" r="199">
      <c t="s" r="A199" s="4">
        <v>667</v>
      </c>
    </row>
    <row spans="1:2" r="200">
      <c t="s" r="A200" s="3">
        <v>610</v>
      </c>
    </row>
    <row spans="1:2" r="201">
      <c t="s" r="A201" s="4">
        <v>532</v>
      </c>
      <c t="n" r="B201" s="6">
        <v>30128</v>
      </c>
    </row>
    <row spans="1:2" r="202">
      <c t="s" r="A202" s="4">
        <v>668</v>
      </c>
    </row>
    <row spans="1:2" r="203">
      <c t="s" r="A203" s="3">
        <v>610</v>
      </c>
    </row>
    <row spans="1:2" r="204">
      <c t="s" r="A204" s="4">
        <v>532</v>
      </c>
      <c t="n" r="B204" s="6">
        <v>520993</v>
      </c>
    </row>
    <row spans="1:2" r="205">
      <c t="s" r="A205" s="4">
        <v>669</v>
      </c>
    </row>
    <row spans="1:2" r="206">
      <c t="s" r="A206" s="3">
        <v>610</v>
      </c>
    </row>
    <row spans="1:2" r="207">
      <c t="s" r="A207" s="4">
        <v>532</v>
      </c>
      <c t="n" r="B207" s="6">
        <v>520993</v>
      </c>
    </row>
    <row spans="1:2" r="208">
      <c t="s" r="A208" s="4">
        <v>670</v>
      </c>
    </row>
    <row spans="1:2" r="209">
      <c t="s" r="A209" s="3">
        <v>610</v>
      </c>
    </row>
    <row spans="1:2" r="210">
      <c t="s" r="A210" s="4">
        <v>532</v>
      </c>
      <c t="n" r="B210" s="6">
        <v>455857</v>
      </c>
    </row>
    <row spans="1:2" r="211">
      <c t="s" r="A211" s="4">
        <v>671</v>
      </c>
    </row>
    <row spans="1:2" r="212">
      <c t="s" r="A212" s="3">
        <v>610</v>
      </c>
    </row>
    <row spans="1:2" r="213">
      <c t="s" r="A213" s="4">
        <v>532</v>
      </c>
      <c t="n" r="B213" s="6">
        <v>24796</v>
      </c>
    </row>
    <row spans="1:2" r="214">
      <c t="s" r="A214" s="4">
        <v>672</v>
      </c>
    </row>
    <row spans="1:2" r="215">
      <c t="s" r="A215" s="3">
        <v>610</v>
      </c>
    </row>
    <row spans="1:2" r="216">
      <c t="s" r="A216" s="4">
        <v>532</v>
      </c>
      <c t="n" r="B216" s="6">
        <v>66217</v>
      </c>
    </row>
    <row spans="1:2" r="217">
      <c t="s" r="A217" s="4">
        <v>673</v>
      </c>
    </row>
    <row spans="1:2" r="218">
      <c t="s" r="A218" s="3">
        <v>610</v>
      </c>
    </row>
    <row spans="1:2" r="219">
      <c t="s" r="A219" s="4">
        <v>532</v>
      </c>
      <c t="n" r="B219" s="6">
        <v>27966</v>
      </c>
    </row>
    <row spans="1:2" r="220">
      <c t="s" r="A220" s="4">
        <v>674</v>
      </c>
    </row>
    <row spans="1:2" r="221">
      <c t="s" r="A221" s="3">
        <v>610</v>
      </c>
    </row>
    <row spans="1:2" r="222">
      <c t="s" r="A222" s="4">
        <v>532</v>
      </c>
      <c t="n" r="B222" s="6">
        <v>54786</v>
      </c>
    </row>
    <row spans="1:2" r="223">
      <c t="s" r="A223" s="4">
        <v>675</v>
      </c>
    </row>
    <row spans="1:2" r="224">
      <c t="s" r="A224" s="3">
        <v>610</v>
      </c>
    </row>
    <row spans="1:2" r="225">
      <c t="s" r="A225" s="4">
        <v>532</v>
      </c>
      <c t="n" r="B225" s="6">
        <v>229372</v>
      </c>
    </row>
    <row spans="1:2" r="226">
      <c t="s" r="A226" s="4">
        <v>676</v>
      </c>
    </row>
    <row spans="1:2" r="227">
      <c t="s" r="A227" s="3">
        <v>610</v>
      </c>
    </row>
    <row spans="1:2" r="228">
      <c t="s" r="A228" s="4">
        <v>532</v>
      </c>
      <c t="n" r="B228" s="6">
        <v>52720</v>
      </c>
    </row>
    <row spans="1:2" r="229">
      <c t="s" r="A229" s="4">
        <v>677</v>
      </c>
    </row>
    <row spans="1:2" r="230">
      <c t="s" r="A230" s="3">
        <v>610</v>
      </c>
    </row>
    <row spans="1:2" r="231">
      <c t="s" r="A231" s="4">
        <v>532</v>
      </c>
      <c t="n" r="B231" s="6">
        <v>-144957</v>
      </c>
    </row>
    <row spans="1:2" r="232">
      <c t="s" r="A232" s="4">
        <v>678</v>
      </c>
    </row>
    <row spans="1:2" r="233">
      <c t="s" r="A233" s="3">
        <v>610</v>
      </c>
    </row>
    <row spans="1:2" r="234">
      <c t="s" r="A234" s="4">
        <v>532</v>
      </c>
      <c t="n" r="B234" s="6">
        <v>-49976</v>
      </c>
    </row>
    <row spans="1:2" r="235">
      <c t="s" r="A235" s="4">
        <v>679</v>
      </c>
    </row>
    <row spans="1:2" r="236">
      <c t="s" r="A236" s="3">
        <v>610</v>
      </c>
    </row>
    <row spans="1:2" r="237">
      <c t="s" r="A237" s="4">
        <v>532</v>
      </c>
      <c t="n" r="B237" s="6">
        <v>45674</v>
      </c>
    </row>
    <row spans="1:2" r="238">
      <c t="s" r="A238" s="4">
        <v>680</v>
      </c>
    </row>
    <row spans="1:2" r="239">
      <c t="s" r="A239" s="3">
        <v>610</v>
      </c>
    </row>
    <row spans="1:2" r="240">
      <c t="s" r="A240" s="4">
        <v>532</v>
      </c>
      <c t="n" r="B240" s="6">
        <v>-160184</v>
      </c>
    </row>
    <row spans="1:2" r="241">
      <c t="s" r="A241" s="4">
        <v>681</v>
      </c>
    </row>
    <row spans="1:2" r="242">
      <c t="s" r="A242" s="3">
        <v>610</v>
      </c>
    </row>
    <row spans="1:2" r="243">
      <c t="s" r="A243" s="4">
        <v>532</v>
      </c>
      <c t="n" r="B243" s="6">
        <v>19529</v>
      </c>
    </row>
    <row spans="1:2" r="244">
      <c t="s" r="A244" s="4">
        <v>682</v>
      </c>
    </row>
    <row spans="1:2" r="245">
      <c t="s" r="A245" s="3">
        <v>610</v>
      </c>
    </row>
    <row spans="1:2" r="246">
      <c t="s" r="A246" s="4">
        <v>532</v>
      </c>
      <c t="n" r="B246" s="6">
        <v>68041105</v>
      </c>
    </row>
    <row spans="1:2" r="247">
      <c t="s" r="A247" s="4">
        <v>683</v>
      </c>
    </row>
    <row spans="1:2" r="248">
      <c t="s" r="A248" s="3">
        <v>610</v>
      </c>
    </row>
    <row spans="1:2" r="249">
      <c t="s" r="A249" s="4">
        <v>532</v>
      </c>
      <c t="n" r="B249" s="6">
        <v>15852466</v>
      </c>
    </row>
    <row spans="1:2" r="250">
      <c t="s" r="A250" s="4">
        <v>684</v>
      </c>
    </row>
    <row spans="1:2" r="251">
      <c t="s" r="A251" s="3">
        <v>610</v>
      </c>
    </row>
    <row spans="1:2" r="252">
      <c t="s" r="A252" s="4">
        <v>532</v>
      </c>
      <c t="n" r="B252" s="6">
        <v>2403064</v>
      </c>
    </row>
    <row spans="1:2" r="253">
      <c t="s" r="A253" s="4">
        <v>685</v>
      </c>
    </row>
    <row spans="1:2" r="254">
      <c t="s" r="A254" s="3">
        <v>610</v>
      </c>
    </row>
    <row spans="1:2" r="255">
      <c t="s" r="A255" s="4">
        <v>532</v>
      </c>
      <c t="n" r="B255" s="6">
        <v>14410840</v>
      </c>
    </row>
    <row spans="1:2" r="256">
      <c t="s" r="A256" s="4">
        <v>686</v>
      </c>
    </row>
    <row spans="1:2" r="257">
      <c t="s" r="A257" s="3">
        <v>610</v>
      </c>
    </row>
    <row spans="1:2" r="258">
      <c t="s" r="A258" s="4">
        <v>532</v>
      </c>
      <c t="n" r="B258" s="6">
        <v>4690369</v>
      </c>
    </row>
    <row spans="1:2" r="259">
      <c t="s" r="A259" s="4">
        <v>687</v>
      </c>
    </row>
    <row spans="1:2" r="260">
      <c t="s" r="A260" s="3">
        <v>610</v>
      </c>
    </row>
    <row spans="1:2" r="261">
      <c t="s" r="A261" s="4">
        <v>532</v>
      </c>
      <c t="n" r="B261" s="6">
        <v>4862314</v>
      </c>
    </row>
    <row spans="1:2" r="262">
      <c t="s" r="A262" s="4">
        <v>688</v>
      </c>
    </row>
    <row spans="1:2" r="263">
      <c t="s" r="A263" s="3">
        <v>610</v>
      </c>
    </row>
    <row spans="1:2" r="264">
      <c t="s" r="A264" s="4">
        <v>532</v>
      </c>
      <c t="n" r="B264" s="6">
        <v>18428247</v>
      </c>
    </row>
    <row spans="1:2" r="265">
      <c t="s" r="A265" s="4">
        <v>689</v>
      </c>
    </row>
    <row spans="1:2" r="266">
      <c t="s" r="A266" s="3">
        <v>610</v>
      </c>
    </row>
    <row spans="1:2" r="267">
      <c t="s" r="A267" s="4">
        <v>532</v>
      </c>
      <c t="n" r="B267" s="6">
        <v>3186765</v>
      </c>
    </row>
    <row spans="1:2" r="268">
      <c t="s" r="A268" s="4">
        <v>690</v>
      </c>
    </row>
    <row spans="1:2" r="269">
      <c t="s" r="A269" s="3">
        <v>610</v>
      </c>
    </row>
    <row spans="1:2" r="270">
      <c t="s" r="A270" s="4">
        <v>532</v>
      </c>
      <c t="n" r="B270" s="6">
        <v>4207040</v>
      </c>
    </row>
    <row spans="1:2" r="271">
      <c t="s" r="A271" s="4">
        <v>691</v>
      </c>
    </row>
    <row spans="1:2" r="272">
      <c t="s" r="A272" s="3">
        <v>610</v>
      </c>
    </row>
    <row spans="1:2" r="273">
      <c t="s" r="A273" s="4">
        <v>532</v>
      </c>
      <c t="n" r="B273" s="6">
        <v>58779690</v>
      </c>
    </row>
    <row spans="1:2" r="274">
      <c t="s" r="A274" s="4">
        <v>692</v>
      </c>
    </row>
    <row spans="1:2" r="275">
      <c t="s" r="A275" s="3">
        <v>610</v>
      </c>
    </row>
    <row spans="1:2" r="276">
      <c t="s" r="A276" s="4">
        <v>532</v>
      </c>
      <c t="n" r="B276" s="6">
        <v>1252388</v>
      </c>
    </row>
    <row spans="1:2" r="277">
      <c t="s" r="A277" s="4">
        <v>693</v>
      </c>
    </row>
    <row spans="1:2" r="278">
      <c t="s" r="A278" s="3">
        <v>610</v>
      </c>
    </row>
    <row spans="1:2" r="279">
      <c t="s" r="A279" s="4">
        <v>532</v>
      </c>
      <c t="n" r="B279" s="6">
        <v>5576138</v>
      </c>
    </row>
    <row spans="1:2" r="280">
      <c t="s" r="A280" s="4">
        <v>694</v>
      </c>
    </row>
    <row spans="1:2" r="281">
      <c t="s" r="A281" s="3">
        <v>610</v>
      </c>
    </row>
    <row spans="1:2" r="282">
      <c t="s" r="A282" s="4">
        <v>532</v>
      </c>
      <c t="n" r="B282" s="6">
        <v>1970074</v>
      </c>
    </row>
    <row spans="1:2" r="283">
      <c t="s" r="A283" s="4">
        <v>695</v>
      </c>
    </row>
    <row spans="1:2" r="284">
      <c t="s" r="A284" s="3">
        <v>610</v>
      </c>
    </row>
    <row spans="1:2" r="285">
      <c t="s" r="A285" s="4">
        <v>532</v>
      </c>
      <c t="n" r="B285" s="6">
        <v>6219293</v>
      </c>
    </row>
    <row spans="1:2" r="286">
      <c t="s" r="A286" s="4">
        <v>696</v>
      </c>
    </row>
    <row spans="1:2" r="287">
      <c t="s" r="A287" s="3">
        <v>610</v>
      </c>
    </row>
    <row spans="1:2" r="288">
      <c t="s" r="A288" s="4">
        <v>532</v>
      </c>
      <c t="n" r="B288" s="6">
        <v>5840750</v>
      </c>
    </row>
    <row spans="1:2" r="289">
      <c t="s" r="A289" s="4">
        <v>697</v>
      </c>
    </row>
    <row spans="1:2" r="290">
      <c t="s" r="A290" s="3">
        <v>610</v>
      </c>
    </row>
    <row spans="1:2" r="291">
      <c t="s" r="A291" s="4">
        <v>532</v>
      </c>
      <c t="n" r="B291" s="6">
        <v>8388424</v>
      </c>
    </row>
    <row spans="1:2" r="292">
      <c t="s" r="A292" s="4">
        <v>698</v>
      </c>
    </row>
    <row spans="1:2" r="293">
      <c t="s" r="A293" s="3">
        <v>610</v>
      </c>
    </row>
    <row spans="1:2" r="294">
      <c t="s" r="A294" s="4">
        <v>532</v>
      </c>
      <c t="n" r="B294" s="6">
        <v>23672902</v>
      </c>
    </row>
    <row spans="1:2" r="295">
      <c t="s" r="A295" s="4">
        <v>699</v>
      </c>
    </row>
    <row spans="1:2" r="296">
      <c t="s" r="A296" s="3">
        <v>610</v>
      </c>
    </row>
    <row spans="1:2" r="297">
      <c t="s" r="A297" s="4">
        <v>532</v>
      </c>
      <c t="n" r="B297" s="6">
        <v>5859721</v>
      </c>
    </row>
    <row spans="1:2" r="298">
      <c t="s" r="A298" s="4">
        <v>350</v>
      </c>
    </row>
    <row spans="1:2" r="299">
      <c t="s" r="A299" s="3">
        <v>610</v>
      </c>
    </row>
    <row spans="1:2" r="300">
      <c t="s" r="A300" s="4">
        <v>532</v>
      </c>
      <c t="n" r="B300" s="6">
        <v>802018</v>
      </c>
    </row>
    <row spans="1:2" r="301">
      <c t="s" r="A301" s="4">
        <v>700</v>
      </c>
    </row>
    <row spans="1:2" r="302">
      <c t="s" r="A302" s="3">
        <v>610</v>
      </c>
    </row>
    <row spans="1:2" r="303">
      <c t="s" r="A303" s="4">
        <v>532</v>
      </c>
      <c t="n" r="B303" s="6">
        <v>84478</v>
      </c>
    </row>
    <row spans="1:2" r="304">
      <c t="s" r="A304" s="4">
        <v>701</v>
      </c>
    </row>
    <row spans="1:2" r="305">
      <c t="s" r="A305" s="3">
        <v>610</v>
      </c>
    </row>
    <row spans="1:2" r="306">
      <c t="s" r="A306" s="4">
        <v>532</v>
      </c>
      <c t="n" r="B306" s="6">
        <v>42619</v>
      </c>
    </row>
    <row spans="1:2" r="307">
      <c t="s" r="A307" s="4">
        <v>702</v>
      </c>
    </row>
    <row spans="1:2" r="308">
      <c t="s" r="A308" s="3">
        <v>610</v>
      </c>
    </row>
    <row spans="1:2" r="309">
      <c t="s" r="A309" s="4">
        <v>532</v>
      </c>
      <c t="n" r="B309" s="6">
        <v>273107</v>
      </c>
    </row>
    <row spans="1:2" r="310">
      <c t="s" r="A310" s="4">
        <v>703</v>
      </c>
    </row>
    <row spans="1:2" r="311">
      <c t="s" r="A311" s="3">
        <v>610</v>
      </c>
    </row>
    <row spans="1:2" r="312">
      <c t="s" r="A312" s="4">
        <v>532</v>
      </c>
      <c t="n" r="B312" s="6">
        <v>56253</v>
      </c>
    </row>
    <row spans="1:2" r="313">
      <c t="s" r="A313" s="4">
        <v>704</v>
      </c>
    </row>
    <row spans="1:2" r="314">
      <c t="s" r="A314" s="3">
        <v>610</v>
      </c>
    </row>
    <row spans="1:2" r="315">
      <c t="s" r="A315" s="4">
        <v>532</v>
      </c>
      <c t="n" r="B315" s="6">
        <v>72232</v>
      </c>
    </row>
    <row spans="1:2" r="316">
      <c t="s" r="A316" s="4">
        <v>705</v>
      </c>
    </row>
    <row spans="1:2" r="317">
      <c t="s" r="A317" s="3">
        <v>610</v>
      </c>
    </row>
    <row spans="1:2" r="318">
      <c t="s" r="A318" s="4">
        <v>532</v>
      </c>
      <c t="n" r="B318" s="6">
        <v>254963</v>
      </c>
    </row>
    <row spans="1:2" r="319">
      <c t="s" r="A319" s="4">
        <v>706</v>
      </c>
    </row>
    <row spans="1:2" r="320">
      <c t="s" r="A320" s="3">
        <v>610</v>
      </c>
    </row>
    <row spans="1:2" r="321">
      <c t="s" r="A321" s="4">
        <v>532</v>
      </c>
      <c t="n" r="B321" s="6">
        <v>18366</v>
      </c>
    </row>
    <row spans="1:2" r="322">
      <c t="s" r="A322" s="4">
        <v>707</v>
      </c>
    </row>
    <row spans="1:2" r="323">
      <c t="s" r="A323" s="3">
        <v>610</v>
      </c>
    </row>
    <row spans="1:2" r="324">
      <c t="s" r="A324" s="4">
        <v>532</v>
      </c>
      <c t="n" r="B324" s="6">
        <v>3208536</v>
      </c>
    </row>
    <row spans="1:2" r="325">
      <c t="s" r="A325" s="4">
        <v>708</v>
      </c>
    </row>
    <row spans="1:2" r="326">
      <c t="s" r="A326" s="3">
        <v>610</v>
      </c>
    </row>
    <row spans="1:2" r="327">
      <c t="s" r="A327" s="4">
        <v>532</v>
      </c>
      <c t="n" r="B327" s="6">
        <v>682385</v>
      </c>
    </row>
    <row spans="1:2" r="328">
      <c t="s" r="A328" s="4">
        <v>709</v>
      </c>
    </row>
    <row spans="1:2" r="329">
      <c t="s" r="A329" s="3">
        <v>610</v>
      </c>
    </row>
    <row spans="1:2" r="330">
      <c t="s" r="A330" s="4">
        <v>532</v>
      </c>
      <c t="n" r="B330" s="6">
        <v>5781</v>
      </c>
    </row>
    <row spans="1:2" r="331">
      <c t="s" r="A331" s="4">
        <v>710</v>
      </c>
    </row>
    <row spans="1:2" r="332">
      <c t="s" r="A332" s="3">
        <v>610</v>
      </c>
    </row>
    <row spans="1:2" r="333">
      <c t="s" r="A333" s="4">
        <v>532</v>
      </c>
      <c t="n" r="B333" s="6">
        <v>33592</v>
      </c>
    </row>
    <row spans="1:2" r="334">
      <c t="s" r="A334" s="4">
        <v>711</v>
      </c>
    </row>
    <row spans="1:2" r="335">
      <c t="s" r="A335" s="3">
        <v>610</v>
      </c>
    </row>
    <row spans="1:2" r="336">
      <c t="s" r="A336" s="4">
        <v>532</v>
      </c>
      <c t="n" r="B336" s="6">
        <v>433087</v>
      </c>
    </row>
    <row spans="1:2" r="337">
      <c t="s" r="A337" s="4">
        <v>712</v>
      </c>
    </row>
    <row spans="1:2" r="338">
      <c t="s" r="A338" s="3">
        <v>610</v>
      </c>
    </row>
    <row spans="1:2" r="339">
      <c t="s" r="A339" s="4">
        <v>532</v>
      </c>
      <c t="n" r="B339" s="6">
        <v>1887530</v>
      </c>
    </row>
    <row spans="1:2" r="340">
      <c t="s" r="A340" s="4">
        <v>713</v>
      </c>
    </row>
    <row spans="1:2" r="341">
      <c t="s" r="A341" s="3">
        <v>610</v>
      </c>
    </row>
    <row spans="1:2" r="342">
      <c t="s" r="A342" s="4">
        <v>532</v>
      </c>
      <c t="n" r="B342" s="6">
        <v>163140</v>
      </c>
    </row>
    <row spans="1:2" r="343">
      <c t="s" r="A343" s="4">
        <v>714</v>
      </c>
    </row>
    <row spans="1:2" r="344">
      <c t="s" r="A344" s="3">
        <v>610</v>
      </c>
    </row>
    <row spans="1:2" r="345">
      <c t="s" r="A345" s="4">
        <v>532</v>
      </c>
      <c t="n" r="B345" s="7">
        <v>30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s>
  <sheetData>
    <row spans="1:11" r="1">
      <c t="s" r="A1" s="1">
        <v>715</v>
      </c>
      <c t="s" r="B1" s="2">
        <v>716</v>
      </c>
      <c t="s" r="C1" s="2">
        <v>717</v>
      </c>
      <c t="s" r="D1" s="2">
        <v>718</v>
      </c>
      <c t="s" r="E1" s="2">
        <v>719</v>
      </c>
      <c t="s" r="F1" s="2">
        <v>720</v>
      </c>
      <c t="s" r="G1" s="2">
        <v>721</v>
      </c>
      <c t="s" r="H1" s="2">
        <v>721</v>
      </c>
      <c t="s" r="I1" s="2">
        <v>2</v>
      </c>
      <c t="s" r="J1" s="2">
        <v>32</v>
      </c>
      <c t="s" r="K1" s="2">
        <v>69</v>
      </c>
    </row>
    <row spans="1:11" r="2">
      <c t="s" r="A2" s="3">
        <v>385</v>
      </c>
    </row>
    <row spans="1:11" r="3">
      <c t="s" r="A3" s="4">
        <v>71</v>
      </c>
      <c t="n" r="E3" s="7">
        <v>73749</v>
      </c>
      <c t="n" r="I3" s="7">
        <v>11888091</v>
      </c>
      <c t="n" r="J3" s="7">
        <v>7170318</v>
      </c>
      <c t="n" r="K3" s="7">
        <v>4027687</v>
      </c>
    </row>
    <row spans="1:11" r="4">
      <c t="s" r="A4" s="4">
        <v>722</v>
      </c>
      <c t="n" r="G4" s="7">
        <v>43328</v>
      </c>
      <c t="n" r="I4" s="6">
        <v>841726</v>
      </c>
      <c t="n" r="J4" s="6">
        <v>350684</v>
      </c>
      <c t="n" r="K4" s="7">
        <v>90669</v>
      </c>
    </row>
    <row spans="1:11" r="5">
      <c t="s" r="A5" s="4">
        <v>612</v>
      </c>
    </row>
    <row spans="1:11" r="6">
      <c t="s" r="A6" s="3">
        <v>385</v>
      </c>
    </row>
    <row spans="1:11" r="7">
      <c t="s" r="A7" s="4">
        <v>71</v>
      </c>
      <c t="n" r="I7" s="6">
        <v>139000</v>
      </c>
    </row>
    <row spans="1:11" r="8">
      <c t="s" r="A8" s="4">
        <v>430</v>
      </c>
    </row>
    <row spans="1:11" r="9">
      <c t="s" r="A9" s="3">
        <v>385</v>
      </c>
    </row>
    <row spans="1:11" r="10">
      <c t="s" r="A10" s="4">
        <v>71</v>
      </c>
      <c t="n" r="D10" s="7">
        <v>327904</v>
      </c>
    </row>
    <row spans="1:11" r="11">
      <c t="s" r="A11" s="4">
        <v>425</v>
      </c>
    </row>
    <row spans="1:11" r="12">
      <c t="s" r="A12" s="3">
        <v>385</v>
      </c>
    </row>
    <row spans="1:11" r="13">
      <c t="s" r="A13" s="4">
        <v>71</v>
      </c>
      <c t="n" r="B13" s="7">
        <v>43200</v>
      </c>
    </row>
    <row spans="1:11" r="14">
      <c t="s" r="A14" s="4">
        <v>722</v>
      </c>
      <c t="n" r="B14" s="7">
        <v>20255</v>
      </c>
    </row>
    <row spans="1:11" r="15">
      <c t="s" r="A15" s="4">
        <v>723</v>
      </c>
    </row>
    <row spans="1:11" r="16">
      <c t="s" r="A16" s="3">
        <v>385</v>
      </c>
    </row>
    <row spans="1:11" r="17">
      <c t="s" r="A17" s="4">
        <v>71</v>
      </c>
      <c t="n" r="I17" s="6">
        <v>50000</v>
      </c>
    </row>
    <row spans="1:11" r="18">
      <c t="s" r="A18" s="4">
        <v>502</v>
      </c>
    </row>
    <row spans="1:11" r="19">
      <c t="s" r="A19" s="3">
        <v>385</v>
      </c>
    </row>
    <row spans="1:11" r="20">
      <c t="s" r="A20" s="4">
        <v>71</v>
      </c>
      <c t="n" r="I20" s="6">
        <v>90000</v>
      </c>
    </row>
    <row spans="1:11" r="21">
      <c t="s" r="A21" s="4">
        <v>435</v>
      </c>
    </row>
    <row spans="1:11" r="22">
      <c t="s" r="A22" s="3">
        <v>385</v>
      </c>
    </row>
    <row spans="1:11" r="23">
      <c t="s" r="A23" s="4">
        <v>71</v>
      </c>
      <c t="n" r="C23" s="7">
        <v>1302783</v>
      </c>
    </row>
    <row spans="1:11" r="24">
      <c t="s" r="A24" s="4">
        <v>250</v>
      </c>
    </row>
    <row spans="1:11" r="25">
      <c t="s" r="A25" s="3">
        <v>385</v>
      </c>
    </row>
    <row spans="1:11" r="26">
      <c t="s" r="A26" s="4">
        <v>71</v>
      </c>
      <c t="n" r="I26" s="6">
        <v>1975424</v>
      </c>
    </row>
    <row spans="1:11" r="27">
      <c t="s" r="A27" s="4">
        <v>724</v>
      </c>
      <c t="n" r="I27" s="7">
        <v>1167616</v>
      </c>
    </row>
    <row spans="1:11" r="28">
      <c t="s" r="A28" s="4">
        <v>722</v>
      </c>
      <c t="n" r="F28" s="7">
        <v>20255</v>
      </c>
    </row>
    <row spans="1:11" r="29">
      <c t="s" r="A29" s="4">
        <v>536</v>
      </c>
    </row>
    <row spans="1:11" r="30">
      <c t="s" r="A30" s="3">
        <v>385</v>
      </c>
    </row>
    <row spans="1:11" r="31">
      <c t="s" r="A31" s="4">
        <v>454</v>
      </c>
      <c t="s" r="I31" s="4">
        <v>511</v>
      </c>
    </row>
    <row spans="1:11" r="32">
      <c t="s" r="A32" s="4">
        <v>71</v>
      </c>
      <c t="n" r="I32" s="7">
        <v>769972</v>
      </c>
    </row>
    <row spans="1:11" r="33">
      <c t="s" r="A33" s="4">
        <v>724</v>
      </c>
      <c t="n" r="I33" s="7">
        <v>383201</v>
      </c>
    </row>
    <row spans="1:11" r="34">
      <c t="s" r="A34" s="4">
        <v>540</v>
      </c>
    </row>
    <row spans="1:11" r="35">
      <c t="s" r="A35" s="3">
        <v>385</v>
      </c>
    </row>
    <row spans="1:11" r="36">
      <c t="s" r="A36" s="4">
        <v>454</v>
      </c>
      <c t="s" r="I36" s="4">
        <v>514</v>
      </c>
    </row>
    <row spans="1:11" r="37">
      <c t="s" r="A37" s="4">
        <v>71</v>
      </c>
      <c t="n" r="I37" s="7">
        <v>203341</v>
      </c>
    </row>
    <row spans="1:11" r="38">
      <c t="s" r="A38" s="4">
        <v>724</v>
      </c>
      <c t="n" r="I38" s="7">
        <v>57613</v>
      </c>
    </row>
    <row spans="1:11" r="39">
      <c t="s" r="A39" s="4">
        <v>544</v>
      </c>
    </row>
    <row spans="1:11" r="40">
      <c t="s" r="A40" s="3">
        <v>385</v>
      </c>
    </row>
    <row spans="1:11" r="41">
      <c t="s" r="A41" s="4">
        <v>454</v>
      </c>
      <c t="s" r="I41" s="4">
        <v>517</v>
      </c>
    </row>
    <row spans="1:11" r="42">
      <c t="s" r="A42" s="4">
        <v>71</v>
      </c>
      <c t="n" r="I42" s="7">
        <v>480052</v>
      </c>
    </row>
    <row spans="1:11" r="43">
      <c t="s" r="A43" s="4">
        <v>724</v>
      </c>
      <c t="n" r="I43" s="7">
        <v>313387</v>
      </c>
    </row>
    <row spans="1:11" r="44">
      <c t="s" r="A44" s="4">
        <v>546</v>
      </c>
    </row>
    <row spans="1:11" r="45">
      <c t="s" r="A45" s="3">
        <v>385</v>
      </c>
    </row>
    <row spans="1:11" r="46">
      <c t="s" r="A46" s="4">
        <v>454</v>
      </c>
      <c t="s" r="I46" s="4">
        <v>519</v>
      </c>
    </row>
    <row spans="1:11" r="47">
      <c t="s" r="A47" s="4">
        <v>71</v>
      </c>
      <c t="n" r="I47" s="7">
        <v>105954</v>
      </c>
    </row>
    <row spans="1:11" r="48">
      <c t="s" r="A48" s="4">
        <v>724</v>
      </c>
      <c t="n" r="I48" s="7">
        <v>78315</v>
      </c>
    </row>
    <row spans="1:11" r="49">
      <c t="s" r="A49" s="4">
        <v>549</v>
      </c>
    </row>
    <row spans="1:11" r="50">
      <c t="s" r="A50" s="3">
        <v>385</v>
      </c>
    </row>
    <row spans="1:11" r="51">
      <c t="s" r="A51" s="4">
        <v>454</v>
      </c>
      <c t="s" r="I51" s="4">
        <v>519</v>
      </c>
    </row>
    <row spans="1:11" r="52">
      <c t="s" r="A52" s="4">
        <v>71</v>
      </c>
      <c t="n" r="I52" s="7">
        <v>105954</v>
      </c>
    </row>
    <row spans="1:11" r="53">
      <c t="s" r="A53" s="4">
        <v>724</v>
      </c>
      <c t="n" r="I53" s="7">
        <v>72753</v>
      </c>
    </row>
    <row spans="1:11" r="54">
      <c t="s" r="A54" s="4">
        <v>551</v>
      </c>
    </row>
    <row spans="1:11" r="55">
      <c t="s" r="A55" s="3">
        <v>385</v>
      </c>
    </row>
    <row spans="1:11" r="56">
      <c t="s" r="A56" s="4">
        <v>454</v>
      </c>
      <c t="s" r="I56" s="4">
        <v>523</v>
      </c>
    </row>
    <row spans="1:11" r="57">
      <c t="s" r="A57" s="4">
        <v>71</v>
      </c>
      <c t="n" r="I57" s="7">
        <v>271599</v>
      </c>
    </row>
    <row spans="1:11" r="58">
      <c t="s" r="A58" s="4">
        <v>724</v>
      </c>
      <c t="n" r="I58" s="7">
        <v>249958</v>
      </c>
    </row>
    <row spans="1:11" r="59">
      <c t="s" r="A59" s="4">
        <v>554</v>
      </c>
    </row>
    <row spans="1:11" r="60">
      <c t="s" r="A60" s="3">
        <v>385</v>
      </c>
    </row>
    <row spans="1:11" r="61">
      <c t="s" r="A61" s="4">
        <v>454</v>
      </c>
      <c t="s" r="I61" s="4">
        <v>526</v>
      </c>
    </row>
    <row spans="1:11" r="62">
      <c t="s" r="A62" s="4">
        <v>71</v>
      </c>
      <c t="n" r="I62" s="7">
        <v>29970</v>
      </c>
    </row>
    <row spans="1:11" r="63">
      <c t="s" r="A63" s="4">
        <v>724</v>
      </c>
      <c t="n" r="I63" s="7">
        <v>8916</v>
      </c>
    </row>
    <row spans="1:11" r="64">
      <c t="s" r="A64" s="4">
        <v>557</v>
      </c>
    </row>
    <row spans="1:11" r="65">
      <c t="s" r="A65" s="3">
        <v>385</v>
      </c>
    </row>
    <row spans="1:11" r="66">
      <c t="s" r="A66" s="4">
        <v>454</v>
      </c>
      <c t="s" r="I66" s="4">
        <v>558</v>
      </c>
    </row>
    <row spans="1:11" r="67">
      <c t="s" r="A67" s="4">
        <v>71</v>
      </c>
      <c t="n" r="I67" s="7">
        <v>8582</v>
      </c>
    </row>
    <row spans="1:11" r="68">
      <c t="s" r="A68" s="4">
        <v>724</v>
      </c>
      <c t="n" r="I68" s="7">
        <v>3473</v>
      </c>
    </row>
    <row spans="1:11" r="69">
      <c t="s" r="A69" s="4">
        <v>256</v>
      </c>
    </row>
    <row spans="1:11" r="70">
      <c t="s" r="A70" s="3">
        <v>385</v>
      </c>
    </row>
    <row spans="1:11" r="71">
      <c t="s" r="A71" s="4">
        <v>71</v>
      </c>
      <c t="n" r="J71" s="6">
        <v>1026625</v>
      </c>
    </row>
    <row spans="1:11" r="72">
      <c t="s" r="A72" s="4">
        <v>724</v>
      </c>
      <c t="n" r="J72" s="7">
        <v>444208</v>
      </c>
    </row>
    <row spans="1:11" r="73">
      <c t="s" r="A73" s="4">
        <v>722</v>
      </c>
      <c t="n" r="H73" s="7">
        <v>43328</v>
      </c>
    </row>
    <row spans="1:11" r="74">
      <c t="s" r="A74" s="4">
        <v>561</v>
      </c>
    </row>
    <row spans="1:11" r="75">
      <c t="s" r="A75" s="3">
        <v>385</v>
      </c>
    </row>
    <row spans="1:11" r="76">
      <c t="s" r="A76" s="4">
        <v>454</v>
      </c>
      <c t="s" r="J76" s="4">
        <v>492</v>
      </c>
    </row>
    <row spans="1:11" r="77">
      <c t="s" r="A77" s="4">
        <v>71</v>
      </c>
      <c t="n" r="J77" s="7">
        <v>106658</v>
      </c>
    </row>
    <row spans="1:11" r="78">
      <c t="s" r="A78" s="4">
        <v>724</v>
      </c>
      <c t="n" r="J78" s="7">
        <v>33303</v>
      </c>
    </row>
    <row spans="1:11" r="79">
      <c t="s" r="A79" s="4">
        <v>563</v>
      </c>
    </row>
    <row spans="1:11" r="80">
      <c t="s" r="A80" s="3">
        <v>385</v>
      </c>
    </row>
    <row spans="1:11" r="81">
      <c t="s" r="A81" s="4">
        <v>454</v>
      </c>
      <c t="s" r="J81" s="4">
        <v>495</v>
      </c>
    </row>
    <row spans="1:11" r="82">
      <c t="s" r="A82" s="4">
        <v>71</v>
      </c>
      <c t="n" r="J82" s="7">
        <v>148996</v>
      </c>
    </row>
    <row spans="1:11" r="83">
      <c t="s" r="A83" s="4">
        <v>724</v>
      </c>
      <c t="n" r="J83" s="7">
        <v>81073</v>
      </c>
    </row>
    <row spans="1:11" r="84">
      <c t="s" r="A84" s="4">
        <v>566</v>
      </c>
    </row>
    <row spans="1:11" r="85">
      <c t="s" r="A85" s="3">
        <v>385</v>
      </c>
    </row>
    <row spans="1:11" r="86">
      <c t="s" r="A86" s="4">
        <v>454</v>
      </c>
      <c t="s" r="J86" s="4">
        <v>497</v>
      </c>
    </row>
    <row spans="1:11" r="87">
      <c t="s" r="A87" s="4">
        <v>71</v>
      </c>
      <c t="n" r="J87" s="7">
        <v>58021</v>
      </c>
    </row>
    <row spans="1:11" r="88">
      <c t="s" r="A88" s="4">
        <v>724</v>
      </c>
      <c t="n" r="J88" s="7">
        <v>-22902</v>
      </c>
    </row>
    <row spans="1:11" r="89">
      <c t="s" r="A89" s="4">
        <v>569</v>
      </c>
    </row>
    <row spans="1:11" r="90">
      <c t="s" r="A90" s="3">
        <v>385</v>
      </c>
    </row>
    <row spans="1:11" r="91">
      <c t="s" r="A91" s="4">
        <v>454</v>
      </c>
      <c t="s" r="J91" s="4">
        <v>499</v>
      </c>
    </row>
    <row spans="1:11" r="92">
      <c t="s" r="A92" s="4">
        <v>71</v>
      </c>
      <c t="n" r="J92" s="7">
        <v>145337</v>
      </c>
    </row>
    <row spans="1:11" r="93">
      <c t="s" r="A93" s="4">
        <v>724</v>
      </c>
      <c t="n" r="J93" s="7">
        <v>104726</v>
      </c>
    </row>
    <row spans="1:11" r="94">
      <c t="s" r="A94" s="4">
        <v>571</v>
      </c>
    </row>
    <row spans="1:11" r="95">
      <c t="s" r="A95" s="3">
        <v>385</v>
      </c>
    </row>
    <row spans="1:11" r="96">
      <c t="s" r="A96" s="4">
        <v>454</v>
      </c>
      <c t="s" r="J96" s="4">
        <v>501</v>
      </c>
    </row>
    <row spans="1:11" r="97">
      <c t="s" r="A97" s="4">
        <v>71</v>
      </c>
      <c t="n" r="J97" s="7">
        <v>80328</v>
      </c>
    </row>
    <row spans="1:11" r="98">
      <c t="s" r="A98" s="4">
        <v>724</v>
      </c>
      <c t="n" r="J98" s="7">
        <v>39574</v>
      </c>
    </row>
    <row spans="1:11" r="99">
      <c t="s" r="A99" s="4">
        <v>574</v>
      </c>
    </row>
    <row spans="1:11" r="100">
      <c t="s" r="A100" s="3">
        <v>385</v>
      </c>
    </row>
    <row spans="1:11" r="101">
      <c t="s" r="A101" s="4">
        <v>454</v>
      </c>
      <c t="s" r="J101" s="4">
        <v>504</v>
      </c>
    </row>
    <row spans="1:11" r="102">
      <c t="s" r="A102" s="4">
        <v>71</v>
      </c>
      <c t="n" r="J102" s="7">
        <v>226978</v>
      </c>
    </row>
    <row spans="1:11" r="103">
      <c t="s" r="A103" s="4">
        <v>724</v>
      </c>
      <c t="n" r="J103" s="7">
        <v>101794</v>
      </c>
    </row>
    <row spans="1:11" r="104">
      <c t="s" r="A104" s="4">
        <v>576</v>
      </c>
    </row>
    <row spans="1:11" r="105">
      <c t="s" r="A105" s="3">
        <v>385</v>
      </c>
    </row>
    <row spans="1:11" r="106">
      <c t="s" r="A106" s="4">
        <v>454</v>
      </c>
      <c t="s" r="J106" s="4">
        <v>506</v>
      </c>
    </row>
    <row spans="1:11" r="107">
      <c t="s" r="A107" s="4">
        <v>71</v>
      </c>
      <c t="n" r="J107" s="7">
        <v>212078</v>
      </c>
    </row>
    <row spans="1:11" r="108">
      <c t="s" r="A108" s="4">
        <v>724</v>
      </c>
      <c t="n" r="J108" s="7">
        <v>73833</v>
      </c>
    </row>
    <row spans="1:11" r="109">
      <c t="s" r="A109" s="4">
        <v>579</v>
      </c>
    </row>
    <row spans="1:11" r="110">
      <c t="s" r="A110" s="3">
        <v>385</v>
      </c>
    </row>
    <row spans="1:11" r="111">
      <c t="s" r="A111" s="4">
        <v>454</v>
      </c>
      <c t="s" r="J111" s="4">
        <v>580</v>
      </c>
    </row>
    <row spans="1:11" r="112">
      <c t="s" r="A112" s="4">
        <v>71</v>
      </c>
      <c t="n" r="J112" s="7">
        <v>48229</v>
      </c>
    </row>
    <row spans="1:11" r="113">
      <c t="s" r="A113" s="4">
        <v>724</v>
      </c>
      <c t="n" r="J113" s="7">
        <v>328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25</v>
      </c>
      <c t="s" r="B1" s="2">
        <v>1</v>
      </c>
    </row>
    <row spans="1:3" r="2">
      <c t="s" r="B2" s="2">
        <v>2</v>
      </c>
      <c t="s" r="C2" s="2">
        <v>32</v>
      </c>
    </row>
    <row spans="1:3" r="3">
      <c t="s" r="A3" s="3">
        <v>726</v>
      </c>
    </row>
    <row spans="1:3" r="4">
      <c t="s" r="A4" s="4">
        <v>727</v>
      </c>
      <c t="s" r="B4" s="4">
        <v>728</v>
      </c>
      <c t="s" r="C4" s="4">
        <v>729</v>
      </c>
    </row>
    <row spans="1:3" r="5">
      <c t="s" r="A5" s="4">
        <v>628</v>
      </c>
    </row>
    <row spans="1:3" r="6">
      <c t="s" r="A6" s="3">
        <v>726</v>
      </c>
    </row>
    <row spans="1:3" r="7">
      <c t="s" r="A7" s="4">
        <v>727</v>
      </c>
      <c t="s" r="B7" s="4">
        <v>730</v>
      </c>
      <c t="s" r="C7" s="4">
        <v>731</v>
      </c>
    </row>
    <row spans="1:3" r="8">
      <c t="s" r="A8" s="4">
        <v>632</v>
      </c>
    </row>
    <row spans="1:3" r="9">
      <c t="s" r="A9" s="3">
        <v>726</v>
      </c>
    </row>
    <row spans="1:3" r="10">
      <c t="s" r="A10" s="4">
        <v>727</v>
      </c>
      <c t="s" r="B10" s="4">
        <v>732</v>
      </c>
      <c t="s" r="C10" s="4">
        <v>356</v>
      </c>
    </row>
    <row spans="1:3" r="11">
      <c t="s" r="A11" s="4">
        <v>638</v>
      </c>
    </row>
    <row spans="1:3" r="12">
      <c t="s" r="A12" s="3">
        <v>726</v>
      </c>
    </row>
    <row spans="1:3" r="13">
      <c t="s" r="A13" s="4">
        <v>727</v>
      </c>
      <c t="s" r="B13" s="4">
        <v>733</v>
      </c>
      <c t="s" r="C13" s="4">
        <v>734</v>
      </c>
    </row>
    <row spans="1:3" r="14">
      <c t="s" r="A14" s="4">
        <v>329</v>
      </c>
    </row>
    <row spans="1:3" r="15">
      <c t="s" r="A15" s="3">
        <v>726</v>
      </c>
    </row>
    <row spans="1:3" r="16">
      <c t="s" r="A16" s="4">
        <v>727</v>
      </c>
      <c t="s" r="C16" s="4">
        <v>568</v>
      </c>
    </row>
    <row spans="1:3" r="17">
      <c t="s" r="A17" s="4">
        <v>735</v>
      </c>
    </row>
    <row spans="1:3" r="18">
      <c t="s" r="A18" s="3">
        <v>726</v>
      </c>
    </row>
    <row spans="1:3" r="19">
      <c t="s" r="A19" s="4">
        <v>727</v>
      </c>
      <c t="s" r="B19" s="4">
        <v>728</v>
      </c>
      <c t="s" r="C19" s="4">
        <v>7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7</v>
      </c>
      <c t="s" r="B1" s="2">
        <v>1</v>
      </c>
    </row>
    <row spans="1:3" r="2">
      <c t="s" r="B2" s="2">
        <v>2</v>
      </c>
      <c t="s" r="C2" s="2">
        <v>32</v>
      </c>
    </row>
    <row spans="1:3" r="3">
      <c t="s" r="A3" s="3">
        <v>738</v>
      </c>
    </row>
    <row spans="1:3" r="4">
      <c t="s" r="A4" s="4">
        <v>739</v>
      </c>
      <c t="n" r="B4" s="7">
        <v>13993765</v>
      </c>
      <c t="n" r="C4" s="7">
        <v>13831669</v>
      </c>
    </row>
    <row spans="1:3" r="5">
      <c t="s" r="A5" s="4">
        <v>740</v>
      </c>
      <c t="n" r="B5" s="6">
        <v>-7282204</v>
      </c>
      <c t="n" r="C5" s="6">
        <v>-7767114</v>
      </c>
    </row>
    <row spans="1:3" r="6">
      <c t="s" r="A6" s="4">
        <v>741</v>
      </c>
      <c t="n" r="B6" s="6">
        <v>-4861169</v>
      </c>
      <c t="n" r="C6" s="6">
        <v>-4695902</v>
      </c>
    </row>
    <row spans="1:3" r="7">
      <c t="s" r="A7" s="4">
        <v>742</v>
      </c>
      <c t="n" r="B7" s="6">
        <v>1850392</v>
      </c>
      <c t="n" r="C7" s="6">
        <v>1368653</v>
      </c>
    </row>
    <row spans="1:3" r="8">
      <c t="s" r="A8" s="4">
        <v>743</v>
      </c>
      <c t="n" r="C8" s="6">
        <v>-26502</v>
      </c>
    </row>
    <row spans="1:3" r="9">
      <c t="s" r="A9" s="4">
        <v>744</v>
      </c>
      <c t="n" r="B9" s="7">
        <v>1850392</v>
      </c>
      <c t="n" r="C9" s="7">
        <v>1342151</v>
      </c>
    </row>
    <row spans="1:3" r="10">
      <c t="s" r="A10" s="3">
        <v>745</v>
      </c>
    </row>
    <row spans="1:3" r="11">
      <c t="s" r="A11" s="4">
        <v>746</v>
      </c>
      <c t="n" r="B11" s="9">
        <v>0.2</v>
      </c>
      <c t="n" r="C11" s="9">
        <v>0.18</v>
      </c>
    </row>
    <row spans="1:3" r="12">
      <c t="s" r="A12" s="4">
        <v>747</v>
      </c>
      <c t="n" r="B12" s="6">
        <v>9216469</v>
      </c>
      <c t="n" r="C12" s="6">
        <v>76084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8</v>
      </c>
      <c t="s" r="B1" s="2">
        <v>2</v>
      </c>
      <c t="s" r="C1" s="2">
        <v>32</v>
      </c>
    </row>
    <row spans="1:3" r="2">
      <c t="s" r="A2" s="3">
        <v>749</v>
      </c>
    </row>
    <row spans="1:3" r="3">
      <c t="s" r="A3" s="4">
        <v>750</v>
      </c>
      <c t="n" r="B3" s="7">
        <v>19080</v>
      </c>
      <c t="n" r="C3" s="7">
        <v>162194</v>
      </c>
    </row>
    <row spans="1:3" r="4">
      <c t="s" r="A4" s="4">
        <v>642</v>
      </c>
    </row>
    <row spans="1:3" r="5">
      <c t="s" r="A5" s="3">
        <v>749</v>
      </c>
    </row>
    <row spans="1:3" r="6">
      <c t="s" r="A6" s="4">
        <v>751</v>
      </c>
      <c t="n" r="C6" s="6">
        <v>-371707</v>
      </c>
    </row>
    <row spans="1:3" r="7">
      <c t="s" r="A7" s="4">
        <v>750</v>
      </c>
      <c t="n" r="B7" s="6">
        <v>23205</v>
      </c>
      <c t="n" r="C7" s="6">
        <v>162194</v>
      </c>
    </row>
    <row spans="1:3" r="8">
      <c t="s" r="A8" s="4">
        <v>329</v>
      </c>
    </row>
    <row spans="1:3" r="9">
      <c t="s" r="A9" s="3">
        <v>749</v>
      </c>
    </row>
    <row spans="1:3" r="10">
      <c t="s" r="A10" s="4">
        <v>752</v>
      </c>
      <c t="n" r="B10" s="6">
        <v>19528</v>
      </c>
      <c t="n" r="C10" s="6">
        <v>65203</v>
      </c>
    </row>
    <row spans="1:3" r="11">
      <c t="s" r="A11" s="4">
        <v>753</v>
      </c>
      <c t="n" r="B11" s="6">
        <v>-7540</v>
      </c>
      <c t="n" r="C11" s="6">
        <v>-9027</v>
      </c>
    </row>
    <row spans="1:3" r="12">
      <c t="s" r="A12" s="4">
        <v>628</v>
      </c>
    </row>
    <row spans="1:3" r="13">
      <c t="s" r="A13" s="3">
        <v>749</v>
      </c>
    </row>
    <row spans="1:3" r="14">
      <c t="s" r="A14" s="4">
        <v>752</v>
      </c>
      <c t="n" r="B14" s="6">
        <v>1225955</v>
      </c>
      <c t="n" r="C14" s="6">
        <v>869207</v>
      </c>
    </row>
    <row spans="1:3" r="15">
      <c t="s" r="A15" s="4">
        <v>753</v>
      </c>
      <c t="n" r="B15" s="6">
        <v>-573149</v>
      </c>
      <c t="n" r="C15" s="6">
        <v>-263428</v>
      </c>
    </row>
    <row spans="1:3" r="16">
      <c t="s" r="A16" s="4">
        <v>632</v>
      </c>
    </row>
    <row spans="1:3" r="17">
      <c t="s" r="A17" s="3">
        <v>749</v>
      </c>
    </row>
    <row spans="1:3" r="18">
      <c t="s" r="A18" s="4">
        <v>752</v>
      </c>
      <c t="n" r="B18" s="6">
        <v>677112</v>
      </c>
      <c t="n" r="C18" s="6">
        <v>357210</v>
      </c>
    </row>
    <row spans="1:3" r="19">
      <c t="s" r="A19" s="4">
        <v>753</v>
      </c>
      <c t="n" r="B19" s="6">
        <v>-183851</v>
      </c>
      <c t="n" r="C19" s="6">
        <v>-80617</v>
      </c>
    </row>
    <row spans="1:3" r="20">
      <c t="s" r="A20" s="4">
        <v>638</v>
      </c>
    </row>
    <row spans="1:3" r="21">
      <c t="s" r="A21" s="3">
        <v>749</v>
      </c>
    </row>
    <row spans="1:3" r="22">
      <c t="s" r="A22" s="4">
        <v>752</v>
      </c>
      <c t="n" r="B22" s="6">
        <v>886743</v>
      </c>
      <c t="n" r="C22" s="6">
        <v>501670</v>
      </c>
    </row>
    <row spans="1:3" r="23">
      <c t="s" r="A23" s="4">
        <v>753</v>
      </c>
      <c t="n" r="B23" s="6">
        <v>-269269</v>
      </c>
      <c t="n" r="C23" s="6">
        <v>-66467</v>
      </c>
    </row>
    <row spans="1:3" r="24">
      <c t="s" r="A24" s="4">
        <v>754</v>
      </c>
    </row>
    <row spans="1:3" r="25">
      <c t="s" r="A25" s="3">
        <v>749</v>
      </c>
    </row>
    <row spans="1:3" r="26">
      <c t="s" r="A26" s="4">
        <v>752</v>
      </c>
      <c t="n" r="B26" s="6">
        <v>2789810</v>
      </c>
      <c t="n" r="C26" s="6">
        <v>1728087</v>
      </c>
    </row>
    <row spans="1:3" r="27">
      <c t="s" r="A27" s="4">
        <v>753</v>
      </c>
      <c t="n" r="B27" s="6">
        <v>-1026269</v>
      </c>
      <c t="n" r="C27" s="6">
        <v>-410512</v>
      </c>
    </row>
    <row spans="1:3" r="28">
      <c t="s" r="A28" s="4">
        <v>755</v>
      </c>
    </row>
    <row spans="1:3" r="29">
      <c t="s" r="A29" s="3">
        <v>749</v>
      </c>
    </row>
    <row spans="1:3" r="30">
      <c t="s" r="A30" s="4">
        <v>756</v>
      </c>
      <c t="n" r="B30" s="6">
        <v>-183051</v>
      </c>
      <c t="n" r="C30" s="6">
        <v>-306504</v>
      </c>
    </row>
    <row spans="1:3" r="31">
      <c t="s" r="A31" s="4">
        <v>753</v>
      </c>
      <c t="n" r="B31" s="7">
        <v>15665</v>
      </c>
      <c t="n" r="C31" s="7">
        <v>1531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75"/>
    <col customWidth="1" max="3" min="3" width="16"/>
    <col customWidth="1" max="4" min="4" width="14"/>
    <col customWidth="1" max="5" min="5" width="14"/>
  </cols>
  <sheetData>
    <row spans="1:5" r="1">
      <c t="s" r="A1" s="1">
        <v>68</v>
      </c>
      <c t="s" r="C1" s="2">
        <v>1</v>
      </c>
    </row>
    <row spans="1:5" r="2">
      <c t="s" r="C2" s="2">
        <v>2</v>
      </c>
      <c t="s" r="D2" s="2">
        <v>32</v>
      </c>
      <c t="s" r="E2" s="2">
        <v>69</v>
      </c>
    </row>
    <row spans="1:5" r="3">
      <c t="s" r="A3" s="3">
        <v>70</v>
      </c>
    </row>
    <row spans="1:5" r="4">
      <c t="s" r="A4" s="4">
        <v>71</v>
      </c>
      <c t="n" r="C4" s="7">
        <v>11888091</v>
      </c>
      <c t="n" r="D4" s="7">
        <v>7170318</v>
      </c>
      <c t="n" r="E4" s="7">
        <v>4027687</v>
      </c>
    </row>
    <row spans="1:5" r="5">
      <c t="s" r="A5" s="4">
        <v>72</v>
      </c>
      <c t="n" r="C5" s="6">
        <v>13370</v>
      </c>
      <c t="n" r="D5" s="6">
        <v>14604</v>
      </c>
      <c t="n" r="E5" s="6">
        <v>10451</v>
      </c>
    </row>
    <row spans="1:5" r="6">
      <c t="s" r="A6" s="4">
        <v>73</v>
      </c>
      <c t="n" r="C6" s="6">
        <v>11901461</v>
      </c>
      <c t="n" r="D6" s="6">
        <v>7184922</v>
      </c>
      <c t="n" r="E6" s="6">
        <v>4038138</v>
      </c>
    </row>
    <row spans="1:5" r="7">
      <c t="s" r="A7" s="3">
        <v>74</v>
      </c>
    </row>
    <row spans="1:5" r="8">
      <c t="s" r="A8" s="4">
        <v>75</v>
      </c>
      <c t="n" r="C8" s="6">
        <v>3113492</v>
      </c>
      <c t="n" r="D8" s="6">
        <v>1735644</v>
      </c>
      <c t="n" r="E8" s="6">
        <v>722455</v>
      </c>
    </row>
    <row spans="1:5" r="9">
      <c t="s" r="A9" s="4">
        <v>76</v>
      </c>
      <c t="s" r="B9" s="4">
        <v>48</v>
      </c>
      <c t="n" r="C9" s="6">
        <v>1343384</v>
      </c>
      <c t="n" r="D9" s="6">
        <v>1079534</v>
      </c>
      <c t="n" r="E9" s="6">
        <v>195609</v>
      </c>
    </row>
    <row spans="1:5" r="10">
      <c t="s" r="A10" s="4">
        <v>77</v>
      </c>
      <c t="s" r="B10" s="4">
        <v>48</v>
      </c>
      <c t="n" r="E10" s="6">
        <v>41037</v>
      </c>
    </row>
    <row spans="1:5" r="11">
      <c t="s" r="A11" s="4">
        <v>78</v>
      </c>
      <c t="s" r="B11" s="4">
        <v>48</v>
      </c>
      <c t="n" r="C11" s="6">
        <v>679590</v>
      </c>
      <c t="n" r="D11" s="6">
        <v>442584</v>
      </c>
      <c t="n" r="E11" s="6">
        <v>194464</v>
      </c>
    </row>
    <row spans="1:5" r="12">
      <c t="s" r="A12" s="4">
        <v>79</v>
      </c>
      <c t="n" r="C12" s="6">
        <v>474797</v>
      </c>
      <c t="n" r="D12" s="6">
        <v>595163</v>
      </c>
      <c t="n" r="E12" s="6">
        <v>615879</v>
      </c>
    </row>
    <row spans="1:5" r="13">
      <c t="s" r="A13" s="4">
        <v>80</v>
      </c>
      <c t="n" r="C13" s="6">
        <v>467048</v>
      </c>
      <c t="n" r="D13" s="6">
        <v>520352</v>
      </c>
      <c t="n" r="E13" s="6">
        <v>153725</v>
      </c>
    </row>
    <row spans="1:5" r="14">
      <c t="s" r="A14" s="4">
        <v>81</v>
      </c>
      <c t="n" r="C14" s="6">
        <v>729036</v>
      </c>
      <c t="n" r="D14" s="6">
        <v>434514</v>
      </c>
      <c t="n" r="E14" s="6">
        <v>119463</v>
      </c>
    </row>
    <row spans="1:5" r="15">
      <c t="s" r="A15" s="4">
        <v>82</v>
      </c>
      <c t="n" r="C15" s="6">
        <v>846238</v>
      </c>
      <c t="n" r="D15" s="6">
        <v>777159</v>
      </c>
      <c t="n" r="E15" s="6">
        <v>679090</v>
      </c>
    </row>
    <row spans="1:5" r="16">
      <c t="s" r="A16" s="4">
        <v>83</v>
      </c>
      <c t="n" r="C16" s="6">
        <v>7653585</v>
      </c>
      <c t="n" r="D16" s="6">
        <v>5584950</v>
      </c>
      <c t="n" r="E16" s="6">
        <v>2721722</v>
      </c>
    </row>
    <row spans="1:5" r="17">
      <c t="s" r="A17" s="4">
        <v>84</v>
      </c>
      <c t="s" r="B17" s="4">
        <v>48</v>
      </c>
      <c t="n" r="C17" s="6">
        <v>-320905</v>
      </c>
      <c t="n" r="E17" s="6">
        <v>-41037</v>
      </c>
    </row>
    <row spans="1:5" r="18">
      <c t="s" r="A18" s="4">
        <v>85</v>
      </c>
      <c t="n" r="C18" s="6">
        <v>7332680</v>
      </c>
      <c t="n" r="D18" s="6">
        <v>5584950</v>
      </c>
      <c t="n" r="E18" s="6">
        <v>2680685</v>
      </c>
    </row>
    <row spans="1:5" r="19">
      <c t="s" r="A19" s="4">
        <v>86</v>
      </c>
      <c t="n" r="C19" s="6">
        <v>4568781</v>
      </c>
      <c t="n" r="D19" s="6">
        <v>1599972</v>
      </c>
      <c t="n" r="E19" s="6">
        <v>1357453</v>
      </c>
    </row>
    <row spans="1:5" r="20">
      <c t="s" r="A20" s="3">
        <v>87</v>
      </c>
    </row>
    <row spans="1:5" r="21">
      <c t="s" r="A21" s="4">
        <v>88</v>
      </c>
      <c t="n" r="C21" s="6">
        <v>48531</v>
      </c>
      <c t="n" r="D21" s="6">
        <v>47520</v>
      </c>
      <c t="n" r="E21" s="6">
        <v>56234</v>
      </c>
    </row>
    <row spans="1:5" r="22">
      <c t="s" r="A22" s="4">
        <v>89</v>
      </c>
      <c t="n" r="C22" s="6">
        <v>-4160482</v>
      </c>
      <c t="n" r="D22" s="6">
        <v>-2009086</v>
      </c>
      <c t="n" r="E22" s="6">
        <v>-1118640</v>
      </c>
    </row>
    <row spans="1:5" r="23">
      <c t="s" r="A23" s="4">
        <v>90</v>
      </c>
      <c t="n" r="C23" s="6">
        <v>97232</v>
      </c>
      <c t="n" r="D23" s="6">
        <v>262963</v>
      </c>
    </row>
    <row spans="1:5" r="24">
      <c t="s" r="A24" s="4">
        <v>91</v>
      </c>
      <c t="n" r="C24" s="6">
        <v>14483</v>
      </c>
    </row>
    <row spans="1:5" r="25">
      <c t="s" r="A25" s="4">
        <v>92</v>
      </c>
      <c t="n" r="C25" s="6">
        <v>-4000236</v>
      </c>
      <c t="n" r="D25" s="6">
        <v>-1698603</v>
      </c>
      <c t="n" r="E25" s="6">
        <v>-1062406</v>
      </c>
    </row>
    <row spans="1:5" r="26">
      <c t="s" r="A26" s="4">
        <v>93</v>
      </c>
      <c t="n" r="C26" s="6">
        <v>568545</v>
      </c>
      <c t="n" r="D26" s="6">
        <v>-98631</v>
      </c>
      <c t="n" r="E26" s="6">
        <v>295047</v>
      </c>
    </row>
    <row spans="1:5" r="27">
      <c t="s" r="A27" s="4">
        <v>94</v>
      </c>
      <c t="n" r="D27" s="6">
        <v>-26502</v>
      </c>
      <c t="n" r="E27" s="6">
        <v>-1519730</v>
      </c>
    </row>
    <row spans="1:5" r="28">
      <c t="s" r="A28" s="4">
        <v>95</v>
      </c>
      <c t="n" r="C28" s="7">
        <v>568545</v>
      </c>
      <c t="n" r="D28" s="7">
        <v>-125133</v>
      </c>
      <c t="n" r="E28" s="7">
        <v>-1224683</v>
      </c>
    </row>
    <row spans="1:5" r="29">
      <c t="s" r="A29" s="3">
        <v>96</v>
      </c>
    </row>
    <row spans="1:5" r="30">
      <c t="s" r="A30" s="4">
        <v>97</v>
      </c>
      <c t="n" r="C30" s="9">
        <v>0.07000000000000001</v>
      </c>
      <c t="n" r="D30" s="9">
        <v>-0.02</v>
      </c>
      <c t="n" r="E30" s="9">
        <v>-0.2</v>
      </c>
    </row>
    <row spans="1:5" r="31">
      <c t="s" r="A31" s="4">
        <v>98</v>
      </c>
      <c t="n" r="C31" s="6">
        <v>8639397</v>
      </c>
      <c t="n" r="D31" s="6">
        <v>6852917</v>
      </c>
      <c t="n" r="E31" s="6">
        <v>6214557</v>
      </c>
    </row>
    <row spans="1:5" r="32">
      <c t="n" r="A32"/>
    </row>
    <row spans="1:5" r="33">
      <c t="s" r="A33" s="4">
        <v>48</v>
      </c>
      <c t="s" r="B33" s="4">
        <v>6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7</v>
      </c>
      <c t="s" r="B1" s="2">
        <v>1</v>
      </c>
    </row>
    <row spans="1:3" r="2">
      <c t="s" r="B2" s="2">
        <v>2</v>
      </c>
      <c t="s" r="C2" s="2">
        <v>32</v>
      </c>
    </row>
    <row spans="1:3" r="3">
      <c t="s" r="A3" s="3">
        <v>758</v>
      </c>
    </row>
    <row spans="1:3" r="4">
      <c t="s" r="A4" s="4">
        <v>759</v>
      </c>
      <c t="n" r="B4" s="7">
        <v>624604</v>
      </c>
    </row>
    <row spans="1:3" r="5">
      <c t="s" r="A5" s="4">
        <v>760</v>
      </c>
      <c t="n" r="B5" s="6">
        <v>348854</v>
      </c>
    </row>
    <row spans="1:3" r="6">
      <c t="s" r="A6" s="4">
        <v>761</v>
      </c>
      <c t="n" r="B6" s="6">
        <v>246624</v>
      </c>
    </row>
    <row spans="1:3" r="7">
      <c t="s" r="A7" s="4">
        <v>762</v>
      </c>
      <c t="n" r="B7" s="6">
        <v>207158</v>
      </c>
    </row>
    <row spans="1:3" r="8">
      <c t="s" r="A8" s="4">
        <v>763</v>
      </c>
      <c t="n" r="B8" s="6">
        <v>117966</v>
      </c>
    </row>
    <row spans="1:3" r="9">
      <c t="s" r="A9" s="4">
        <v>764</v>
      </c>
      <c t="n" r="B9" s="6">
        <v>218335</v>
      </c>
    </row>
    <row spans="1:3" r="10">
      <c t="s" r="A10" s="4">
        <v>765</v>
      </c>
      <c t="n" r="B10" s="6">
        <v>1763541</v>
      </c>
      <c t="n" r="C10" s="7">
        <v>1317575</v>
      </c>
    </row>
    <row spans="1:3" r="11">
      <c t="s" r="A11" s="4">
        <v>766</v>
      </c>
      <c t="n" r="B11" s="6">
        <v>29324</v>
      </c>
    </row>
    <row spans="1:3" r="12">
      <c t="s" r="A12" s="4">
        <v>767</v>
      </c>
      <c t="n" r="B12" s="6">
        <v>22814</v>
      </c>
    </row>
    <row spans="1:3" r="13">
      <c t="s" r="A13" s="4">
        <v>768</v>
      </c>
      <c t="n" r="B13" s="6">
        <v>23845</v>
      </c>
    </row>
    <row spans="1:3" r="14">
      <c t="s" r="A14" s="4">
        <v>769</v>
      </c>
      <c t="n" r="B14" s="6">
        <v>29323</v>
      </c>
    </row>
    <row spans="1:3" r="15">
      <c t="s" r="A15" s="4">
        <v>770</v>
      </c>
      <c t="n" r="B15" s="6">
        <v>29324</v>
      </c>
    </row>
    <row spans="1:3" r="16">
      <c t="s" r="A16" s="4">
        <v>771</v>
      </c>
      <c t="n" r="B16" s="6">
        <v>32756</v>
      </c>
    </row>
    <row spans="1:3" r="17">
      <c t="s" r="A17" s="4">
        <v>772</v>
      </c>
      <c t="n" r="B17" s="7">
        <v>167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2"/>
    <col customWidth="1" max="5" min="5" width="21"/>
  </cols>
  <sheetData>
    <row spans="1:5" r="1">
      <c t="s" r="A1" s="1">
        <v>773</v>
      </c>
      <c t="s" r="B1" s="2">
        <v>380</v>
      </c>
      <c t="s" r="C1" s="2">
        <v>774</v>
      </c>
      <c t="s" r="D1" s="2">
        <v>775</v>
      </c>
      <c t="s" r="E1" s="2">
        <v>311</v>
      </c>
    </row>
    <row spans="1:5" r="2">
      <c t="s" r="A2" s="3">
        <v>776</v>
      </c>
    </row>
    <row spans="1:5" r="3">
      <c t="s" r="A3" s="4">
        <v>777</v>
      </c>
      <c t="n" r="C3" s="6">
        <v>38</v>
      </c>
    </row>
    <row spans="1:5" r="4">
      <c t="s" r="A4" s="4">
        <v>778</v>
      </c>
      <c t="n" r="C4" s="6">
        <v>16810</v>
      </c>
      <c t="n" r="D4" s="6">
        <v>8039</v>
      </c>
    </row>
    <row spans="1:5" r="5">
      <c t="s" r="A5" s="4">
        <v>779</v>
      </c>
      <c t="s" r="C5" s="4">
        <v>302</v>
      </c>
    </row>
    <row spans="1:5" r="6">
      <c t="s" r="A6" s="4">
        <v>780</v>
      </c>
      <c t="n" r="B6" s="7">
        <v>73749</v>
      </c>
      <c t="n" r="C6" s="7">
        <v>11888091</v>
      </c>
      <c t="n" r="D6" s="7">
        <v>7170318</v>
      </c>
      <c t="n" r="E6" s="7">
        <v>4027687</v>
      </c>
    </row>
    <row spans="1:5" r="7">
      <c t="s" r="A7" s="4">
        <v>781</v>
      </c>
      <c t="s" r="C7" s="4">
        <v>302</v>
      </c>
    </row>
    <row spans="1:5" r="8">
      <c t="s" r="A8" s="4">
        <v>782</v>
      </c>
    </row>
    <row spans="1:5" r="9">
      <c t="s" r="A9" s="3">
        <v>776</v>
      </c>
    </row>
    <row spans="1:5" r="10">
      <c t="s" r="A10" s="4">
        <v>777</v>
      </c>
      <c t="n" r="C10" s="6">
        <v>4</v>
      </c>
    </row>
    <row spans="1:5" r="11">
      <c t="s" r="A11" s="4">
        <v>778</v>
      </c>
      <c t="n" r="C11" s="6">
        <v>368</v>
      </c>
    </row>
    <row spans="1:5" r="12">
      <c t="s" r="A12" s="4">
        <v>779</v>
      </c>
      <c t="s" r="C12" s="4">
        <v>783</v>
      </c>
    </row>
    <row spans="1:5" r="13">
      <c t="s" r="A13" s="4">
        <v>780</v>
      </c>
      <c t="n" r="C13" s="7">
        <v>816811</v>
      </c>
    </row>
    <row spans="1:5" r="14">
      <c t="s" r="A14" s="4">
        <v>781</v>
      </c>
      <c t="s" r="C14" s="4">
        <v>784</v>
      </c>
    </row>
    <row spans="1:5" r="15">
      <c t="s" r="A15" s="4">
        <v>785</v>
      </c>
    </row>
    <row spans="1:5" r="16">
      <c t="s" r="A16" s="3">
        <v>776</v>
      </c>
    </row>
    <row spans="1:5" r="17">
      <c t="s" r="A17" s="4">
        <v>777</v>
      </c>
      <c t="n" r="C17" s="6">
        <v>8</v>
      </c>
    </row>
    <row spans="1:5" r="18">
      <c t="s" r="A18" s="4">
        <v>778</v>
      </c>
      <c t="n" r="C18" s="6">
        <v>647</v>
      </c>
    </row>
    <row spans="1:5" r="19">
      <c t="s" r="A19" s="4">
        <v>779</v>
      </c>
      <c t="s" r="C19" s="4">
        <v>786</v>
      </c>
    </row>
    <row spans="1:5" r="20">
      <c t="s" r="A20" s="4">
        <v>780</v>
      </c>
      <c t="n" r="C20" s="7">
        <v>2160141</v>
      </c>
    </row>
    <row spans="1:5" r="21">
      <c t="s" r="A21" s="4">
        <v>781</v>
      </c>
      <c t="s" r="C21" s="4">
        <v>411</v>
      </c>
    </row>
    <row spans="1:5" r="22">
      <c t="s" r="A22" s="4">
        <v>787</v>
      </c>
    </row>
    <row spans="1:5" r="23">
      <c t="s" r="A23" s="3">
        <v>776</v>
      </c>
    </row>
    <row spans="1:5" r="24">
      <c t="s" r="A24" s="4">
        <v>777</v>
      </c>
      <c t="n" r="C24" s="6">
        <v>5</v>
      </c>
    </row>
    <row spans="1:5" r="25">
      <c t="s" r="A25" s="4">
        <v>778</v>
      </c>
      <c t="n" r="C25" s="6">
        <v>2929</v>
      </c>
    </row>
    <row spans="1:5" r="26">
      <c t="s" r="A26" s="4">
        <v>779</v>
      </c>
      <c t="s" r="C26" s="4">
        <v>788</v>
      </c>
    </row>
    <row spans="1:5" r="27">
      <c t="s" r="A27" s="4">
        <v>780</v>
      </c>
      <c t="n" r="C27" s="7">
        <v>581084</v>
      </c>
    </row>
    <row spans="1:5" r="28">
      <c t="s" r="A28" s="4">
        <v>781</v>
      </c>
      <c t="s" r="C28" s="4">
        <v>789</v>
      </c>
    </row>
    <row spans="1:5" r="29">
      <c t="s" r="A29" s="4">
        <v>790</v>
      </c>
    </row>
    <row spans="1:5" r="30">
      <c t="s" r="A30" s="3">
        <v>776</v>
      </c>
    </row>
    <row spans="1:5" r="31">
      <c t="s" r="A31" s="4">
        <v>777</v>
      </c>
      <c t="n" r="C31" s="6">
        <v>0</v>
      </c>
    </row>
    <row spans="1:5" r="32">
      <c t="s" r="A32" s="4">
        <v>778</v>
      </c>
      <c t="n" r="C32" s="6">
        <v>0</v>
      </c>
    </row>
    <row spans="1:5" r="33">
      <c t="s" r="A33" s="4">
        <v>779</v>
      </c>
      <c t="s" r="C33" s="4">
        <v>362</v>
      </c>
    </row>
    <row spans="1:5" r="34">
      <c t="s" r="A34" s="4">
        <v>781</v>
      </c>
      <c t="s" r="C34" s="4">
        <v>362</v>
      </c>
    </row>
    <row spans="1:5" r="35">
      <c t="s" r="A35" s="4">
        <v>791</v>
      </c>
    </row>
    <row spans="1:5" r="36">
      <c t="s" r="A36" s="3">
        <v>776</v>
      </c>
    </row>
    <row spans="1:5" r="37">
      <c t="s" r="A37" s="4">
        <v>777</v>
      </c>
      <c t="n" r="C37" s="6">
        <v>6</v>
      </c>
    </row>
    <row spans="1:5" r="38">
      <c t="s" r="A38" s="4">
        <v>778</v>
      </c>
      <c t="n" r="C38" s="6">
        <v>3888</v>
      </c>
    </row>
    <row spans="1:5" r="39">
      <c t="s" r="A39" s="4">
        <v>779</v>
      </c>
      <c t="s" r="C39" s="4">
        <v>792</v>
      </c>
    </row>
    <row spans="1:5" r="40">
      <c t="s" r="A40" s="4">
        <v>780</v>
      </c>
      <c t="n" r="C40" s="7">
        <v>3763641</v>
      </c>
    </row>
    <row spans="1:5" r="41">
      <c t="s" r="A41" s="4">
        <v>781</v>
      </c>
      <c t="s" r="C41" s="4">
        <v>793</v>
      </c>
    </row>
    <row spans="1:5" r="42">
      <c t="s" r="A42" s="4">
        <v>794</v>
      </c>
    </row>
    <row spans="1:5" r="43">
      <c t="s" r="A43" s="3">
        <v>776</v>
      </c>
    </row>
    <row spans="1:5" r="44">
      <c t="s" r="A44" s="4">
        <v>777</v>
      </c>
      <c t="n" r="C44" s="6">
        <v>2</v>
      </c>
    </row>
    <row spans="1:5" r="45">
      <c t="s" r="A45" s="4">
        <v>778</v>
      </c>
      <c t="n" r="C45" s="6">
        <v>691</v>
      </c>
    </row>
    <row spans="1:5" r="46">
      <c t="s" r="A46" s="4">
        <v>779</v>
      </c>
      <c t="s" r="C46" s="4">
        <v>795</v>
      </c>
    </row>
    <row spans="1:5" r="47">
      <c t="s" r="A47" s="4">
        <v>780</v>
      </c>
      <c t="n" r="C47" s="7">
        <v>29970</v>
      </c>
    </row>
    <row spans="1:5" r="48">
      <c t="s" r="A48" s="4">
        <v>781</v>
      </c>
      <c t="s" r="C48" s="4">
        <v>796</v>
      </c>
    </row>
    <row spans="1:5" r="49">
      <c t="s" r="A49" s="4">
        <v>797</v>
      </c>
    </row>
    <row spans="1:5" r="50">
      <c t="s" r="A50" s="3">
        <v>776</v>
      </c>
    </row>
    <row spans="1:5" r="51">
      <c t="s" r="A51" s="4">
        <v>777</v>
      </c>
      <c t="n" r="C51" s="6">
        <v>13</v>
      </c>
    </row>
    <row spans="1:5" r="52">
      <c t="s" r="A52" s="4">
        <v>778</v>
      </c>
      <c t="n" r="C52" s="6">
        <v>8287</v>
      </c>
    </row>
    <row spans="1:5" r="53">
      <c t="s" r="A53" s="4">
        <v>779</v>
      </c>
      <c t="s" r="C53" s="4">
        <v>798</v>
      </c>
    </row>
    <row spans="1:5" r="54">
      <c t="s" r="A54" s="4">
        <v>780</v>
      </c>
      <c t="n" r="C54" s="7">
        <v>4536444</v>
      </c>
    </row>
    <row spans="1:5" r="55">
      <c t="s" r="A55" s="4">
        <v>781</v>
      </c>
      <c t="s" r="C55" s="4">
        <v>7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00</v>
      </c>
      <c t="s" r="B1" s="2">
        <v>719</v>
      </c>
      <c t="s" r="C1" s="2">
        <v>2</v>
      </c>
      <c t="s" r="D1" s="2">
        <v>32</v>
      </c>
      <c t="s" r="E1" s="2">
        <v>69</v>
      </c>
    </row>
    <row spans="1:5" r="2">
      <c t="s" r="A2" s="3">
        <v>776</v>
      </c>
    </row>
    <row spans="1:5" r="3">
      <c t="s" r="A3" s="4">
        <v>71</v>
      </c>
      <c t="n" r="B3" s="7">
        <v>73749</v>
      </c>
      <c t="n" r="C3" s="7">
        <v>11888091</v>
      </c>
      <c t="n" r="D3" s="7">
        <v>7170318</v>
      </c>
      <c t="n" r="E3" s="7">
        <v>4027687</v>
      </c>
    </row>
    <row spans="1:5" r="4">
      <c t="s" r="A4" s="4">
        <v>782</v>
      </c>
    </row>
    <row spans="1:5" r="5">
      <c t="s" r="A5" s="3">
        <v>776</v>
      </c>
    </row>
    <row spans="1:5" r="6">
      <c t="s" r="A6" s="4">
        <v>71</v>
      </c>
      <c t="n" r="C6" s="6">
        <v>816811</v>
      </c>
    </row>
    <row spans="1:5" r="7">
      <c t="s" r="A7" s="4">
        <v>801</v>
      </c>
    </row>
    <row spans="1:5" r="8">
      <c t="s" r="A8" s="3">
        <v>776</v>
      </c>
    </row>
    <row spans="1:5" r="9">
      <c t="s" r="A9" s="4">
        <v>71</v>
      </c>
      <c t="n" r="C9" s="6">
        <v>32064</v>
      </c>
    </row>
    <row spans="1:5" r="10">
      <c t="s" r="A10" s="4">
        <v>802</v>
      </c>
    </row>
    <row spans="1:5" r="11">
      <c t="s" r="A11" s="3">
        <v>776</v>
      </c>
    </row>
    <row spans="1:5" r="12">
      <c t="s" r="A12" s="4">
        <v>71</v>
      </c>
      <c t="n" r="C12"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03</v>
      </c>
      <c t="s" r="B1" s="2">
        <v>289</v>
      </c>
    </row>
    <row spans="1:2" r="2">
      <c t="s" r="A2" s="3">
        <v>804</v>
      </c>
    </row>
    <row spans="1:2" r="3">
      <c t="s" r="A3" s="4">
        <v>805</v>
      </c>
      <c t="n" r="B3" s="7">
        <v>12876180</v>
      </c>
    </row>
    <row spans="1:2" r="4">
      <c t="s" r="A4" s="4">
        <v>806</v>
      </c>
      <c t="n" r="B4" s="6">
        <v>10895846</v>
      </c>
    </row>
    <row spans="1:2" r="5">
      <c t="s" r="A5" s="4">
        <v>807</v>
      </c>
      <c t="n" r="B5" s="6">
        <v>10860980</v>
      </c>
    </row>
    <row spans="1:2" r="6">
      <c t="s" r="A6" s="4">
        <v>808</v>
      </c>
      <c t="n" r="B6" s="6">
        <v>10310834</v>
      </c>
    </row>
    <row spans="1:2" r="7">
      <c t="s" r="A7" s="4">
        <v>809</v>
      </c>
      <c t="n" r="B7" s="6">
        <v>8303119</v>
      </c>
    </row>
    <row spans="1:2" r="8">
      <c t="s" r="A8" s="4">
        <v>810</v>
      </c>
      <c t="n" r="B8" s="6">
        <v>25233615</v>
      </c>
    </row>
    <row spans="1:2" r="9">
      <c t="s" r="A9" s="4">
        <v>811</v>
      </c>
      <c t="n" r="B9" s="7">
        <v>78480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6"/>
    <col customWidth="1" max="5" min="5" width="26"/>
    <col customWidth="1" max="6" min="6" width="21"/>
  </cols>
  <sheetData>
    <row spans="1:6" r="1">
      <c t="s" r="A1" s="1">
        <v>812</v>
      </c>
      <c t="s" r="B1" s="2">
        <v>813</v>
      </c>
      <c t="s" r="C1" s="2">
        <v>380</v>
      </c>
      <c t="s" r="D1" s="2">
        <v>382</v>
      </c>
      <c t="s" r="E1" s="2">
        <v>383</v>
      </c>
      <c t="s" r="F1" s="2">
        <v>311</v>
      </c>
    </row>
    <row spans="1:6" r="2">
      <c t="s" r="A2" s="3">
        <v>385</v>
      </c>
    </row>
    <row spans="1:6" r="3">
      <c t="s" r="A3" s="4">
        <v>386</v>
      </c>
      <c t="n" r="B3" s="6">
        <v>43</v>
      </c>
      <c t="n" r="D3" s="6">
        <v>43</v>
      </c>
      <c t="n" r="E3" s="6">
        <v>32</v>
      </c>
    </row>
    <row spans="1:6" r="4">
      <c t="s" r="A4" s="4">
        <v>448</v>
      </c>
      <c t="n" r="B4" s="6">
        <v>16810</v>
      </c>
      <c t="n" r="D4" s="6">
        <v>16810</v>
      </c>
      <c t="n" r="E4" s="6">
        <v>8039</v>
      </c>
    </row>
    <row spans="1:6" r="5">
      <c t="s" r="A5" s="4">
        <v>814</v>
      </c>
      <c t="s" r="D5" s="4">
        <v>302</v>
      </c>
      <c t="s" r="E5" s="4">
        <v>302</v>
      </c>
    </row>
    <row spans="1:6" r="6">
      <c t="s" r="A6" s="4">
        <v>815</v>
      </c>
      <c t="n" r="C6" s="7">
        <v>73749</v>
      </c>
      <c t="n" r="D6" s="7">
        <v>11888091</v>
      </c>
      <c t="n" r="E6" s="7">
        <v>7170318</v>
      </c>
      <c t="n" r="F6" s="7">
        <v>4027687</v>
      </c>
    </row>
    <row spans="1:6" r="7">
      <c t="s" r="A7" s="4">
        <v>781</v>
      </c>
      <c t="s" r="D7" s="4">
        <v>302</v>
      </c>
      <c t="s" r="E7" s="4">
        <v>302</v>
      </c>
    </row>
    <row spans="1:6" r="8">
      <c t="s" r="A8" s="4">
        <v>296</v>
      </c>
    </row>
    <row spans="1:6" r="9">
      <c t="s" r="A9" s="3">
        <v>385</v>
      </c>
    </row>
    <row spans="1:6" r="10">
      <c t="s" r="A10" s="4">
        <v>386</v>
      </c>
      <c t="n" r="B10" s="6">
        <v>18</v>
      </c>
      <c t="n" r="D10" s="6">
        <v>18</v>
      </c>
      <c t="n" r="E10" s="6">
        <v>14</v>
      </c>
    </row>
    <row spans="1:6" r="11">
      <c t="s" r="A11" s="4">
        <v>448</v>
      </c>
      <c t="n" r="B11" s="6">
        <v>3576</v>
      </c>
      <c t="n" r="D11" s="6">
        <v>3576</v>
      </c>
      <c t="n" r="E11" s="6">
        <v>2391</v>
      </c>
    </row>
    <row spans="1:6" r="12">
      <c t="s" r="A12" s="4">
        <v>814</v>
      </c>
      <c t="s" r="B12" s="4">
        <v>408</v>
      </c>
      <c t="s" r="D12" s="4">
        <v>408</v>
      </c>
      <c t="s" r="E12" s="4">
        <v>409</v>
      </c>
    </row>
    <row spans="1:6" r="13">
      <c t="s" r="A13" s="4">
        <v>815</v>
      </c>
      <c t="n" r="D13" s="7">
        <v>7754945</v>
      </c>
      <c t="n" r="E13" s="7">
        <v>4778579</v>
      </c>
    </row>
    <row spans="1:6" r="14">
      <c t="s" r="A14" s="4">
        <v>781</v>
      </c>
      <c t="s" r="D14" s="4">
        <v>406</v>
      </c>
      <c t="s" r="E14" s="4">
        <v>407</v>
      </c>
    </row>
    <row spans="1:6" r="15">
      <c t="s" r="A15" s="4">
        <v>410</v>
      </c>
    </row>
    <row spans="1:6" r="16">
      <c t="s" r="A16" s="3">
        <v>385</v>
      </c>
    </row>
    <row spans="1:6" r="17">
      <c t="s" r="A17" s="4">
        <v>386</v>
      </c>
      <c t="n" r="B17" s="6">
        <v>13</v>
      </c>
      <c t="n" r="D17" s="6">
        <v>13</v>
      </c>
      <c t="n" r="E17" s="6">
        <v>9</v>
      </c>
    </row>
    <row spans="1:6" r="18">
      <c t="s" r="A18" s="4">
        <v>448</v>
      </c>
      <c t="n" r="B18" s="6">
        <v>5092</v>
      </c>
      <c t="n" r="D18" s="6">
        <v>5092</v>
      </c>
      <c t="n" r="E18" s="6">
        <v>1304</v>
      </c>
    </row>
    <row spans="1:6" r="19">
      <c t="s" r="A19" s="4">
        <v>814</v>
      </c>
      <c t="s" r="B19" s="4">
        <v>413</v>
      </c>
      <c t="s" r="D19" s="4">
        <v>413</v>
      </c>
      <c t="s" r="E19" s="4">
        <v>414</v>
      </c>
    </row>
    <row spans="1:6" r="20">
      <c t="s" r="A20" s="4">
        <v>815</v>
      </c>
      <c t="n" r="D20" s="7">
        <v>2166660</v>
      </c>
      <c t="n" r="E20" s="7">
        <v>759398</v>
      </c>
    </row>
    <row spans="1:6" r="21">
      <c t="s" r="A21" s="4">
        <v>781</v>
      </c>
      <c t="s" r="D21" s="4">
        <v>411</v>
      </c>
      <c t="s" r="E21" s="4">
        <v>412</v>
      </c>
    </row>
    <row spans="1:6" r="22">
      <c t="s" r="A22" s="4">
        <v>816</v>
      </c>
    </row>
    <row spans="1:6" r="23">
      <c t="s" r="A23" s="3">
        <v>385</v>
      </c>
    </row>
    <row spans="1:6" r="24">
      <c t="s" r="A24" s="4">
        <v>386</v>
      </c>
      <c t="n" r="D24" s="6">
        <v>4</v>
      </c>
      <c t="n" r="E24" s="6">
        <v>4</v>
      </c>
    </row>
    <row spans="1:6" r="25">
      <c t="s" r="A25" s="4">
        <v>448</v>
      </c>
      <c t="n" r="B25" s="6">
        <v>2313</v>
      </c>
      <c t="n" r="D25" s="6">
        <v>2313</v>
      </c>
      <c t="n" r="E25" s="6">
        <v>2313</v>
      </c>
    </row>
    <row spans="1:6" r="26">
      <c t="s" r="A26" s="4">
        <v>814</v>
      </c>
      <c t="s" r="D26" s="4">
        <v>817</v>
      </c>
      <c t="s" r="E26" s="4">
        <v>818</v>
      </c>
    </row>
    <row spans="1:6" r="27">
      <c t="s" r="A27" s="4">
        <v>815</v>
      </c>
      <c t="n" r="D27" s="7">
        <v>1168725</v>
      </c>
      <c t="n" r="E27" s="7">
        <v>1080105</v>
      </c>
    </row>
    <row spans="1:6" r="28">
      <c t="s" r="A28" s="4">
        <v>781</v>
      </c>
      <c t="s" r="D28" s="4">
        <v>819</v>
      </c>
      <c t="s" r="E28" s="4">
        <v>820</v>
      </c>
    </row>
    <row spans="1:6" r="29">
      <c t="s" r="A29" s="4">
        <v>821</v>
      </c>
    </row>
    <row spans="1:6" r="30">
      <c t="s" r="A30" s="3">
        <v>385</v>
      </c>
    </row>
    <row spans="1:6" r="31">
      <c t="s" r="A31" s="4">
        <v>386</v>
      </c>
      <c t="n" r="D31" s="6">
        <v>2</v>
      </c>
      <c t="n" r="E31" s="6">
        <v>1</v>
      </c>
    </row>
    <row spans="1:6" r="32">
      <c t="s" r="A32" s="4">
        <v>448</v>
      </c>
      <c t="n" r="B32" s="6">
        <v>3000</v>
      </c>
      <c t="n" r="D32" s="6">
        <v>3000</v>
      </c>
      <c t="n" r="E32" s="6">
        <v>1761</v>
      </c>
    </row>
    <row spans="1:6" r="33">
      <c t="s" r="A33" s="4">
        <v>814</v>
      </c>
      <c t="s" r="D33" s="4">
        <v>822</v>
      </c>
      <c t="s" r="E33" s="4">
        <v>823</v>
      </c>
    </row>
    <row spans="1:6" r="34">
      <c t="s" r="A34" s="4">
        <v>815</v>
      </c>
      <c t="n" r="D34" s="7">
        <v>338446</v>
      </c>
      <c t="n" r="E34" s="7">
        <v>299785</v>
      </c>
    </row>
    <row spans="1:6" r="35">
      <c t="s" r="A35" s="4">
        <v>781</v>
      </c>
      <c t="s" r="D35" s="4">
        <v>824</v>
      </c>
      <c t="s" r="E35" s="4">
        <v>825</v>
      </c>
    </row>
    <row spans="1:6" r="36">
      <c t="s" r="A36" s="4">
        <v>826</v>
      </c>
    </row>
    <row spans="1:6" r="37">
      <c t="s" r="A37" s="3">
        <v>385</v>
      </c>
    </row>
    <row spans="1:6" r="38">
      <c t="s" r="A38" s="4">
        <v>386</v>
      </c>
      <c t="n" r="D38" s="6">
        <v>4</v>
      </c>
      <c t="n" r="E38" s="6">
        <v>4</v>
      </c>
    </row>
    <row spans="1:6" r="39">
      <c t="s" r="A39" s="4">
        <v>448</v>
      </c>
      <c t="n" r="B39" s="6">
        <v>270</v>
      </c>
      <c t="n" r="D39" s="6">
        <v>270</v>
      </c>
      <c t="n" r="E39" s="6">
        <v>270</v>
      </c>
    </row>
    <row spans="1:6" r="40">
      <c t="s" r="A40" s="4">
        <v>814</v>
      </c>
      <c t="s" r="D40" s="4">
        <v>827</v>
      </c>
      <c t="s" r="E40" s="4">
        <v>828</v>
      </c>
    </row>
    <row spans="1:6" r="41">
      <c t="s" r="A41" s="4">
        <v>815</v>
      </c>
      <c t="n" r="D41" s="7">
        <v>247407</v>
      </c>
      <c t="n" r="E41" s="7">
        <v>252451</v>
      </c>
    </row>
    <row spans="1:6" r="42">
      <c t="s" r="A42" s="4">
        <v>781</v>
      </c>
      <c t="s" r="D42" s="4">
        <v>829</v>
      </c>
      <c t="s" r="E42" s="4">
        <v>830</v>
      </c>
    </row>
    <row spans="1:6" r="43">
      <c t="s" r="A43" s="4">
        <v>831</v>
      </c>
    </row>
    <row spans="1:6" r="44">
      <c t="s" r="A44" s="3">
        <v>385</v>
      </c>
    </row>
    <row spans="1:6" r="45">
      <c t="s" r="A45" s="4">
        <v>386</v>
      </c>
      <c t="n" r="D45" s="6">
        <v>2</v>
      </c>
    </row>
    <row spans="1:6" r="46">
      <c t="s" r="A46" s="4">
        <v>448</v>
      </c>
      <c t="n" r="B46" s="6">
        <v>2559</v>
      </c>
      <c t="n" r="D46" s="6">
        <v>2559</v>
      </c>
    </row>
    <row spans="1:6" r="47">
      <c t="s" r="A47" s="4">
        <v>814</v>
      </c>
      <c t="s" r="D47" s="4">
        <v>832</v>
      </c>
    </row>
    <row spans="1:6" r="48">
      <c t="s" r="A48" s="4">
        <v>815</v>
      </c>
      <c t="n" r="D48" s="7">
        <v>211908</v>
      </c>
    </row>
    <row spans="1:6" r="49">
      <c t="s" r="A49" s="4">
        <v>781</v>
      </c>
      <c t="s" r="D49" s="4">
        <v>8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834</v>
      </c>
      <c t="s" r="B1" s="2">
        <v>305</v>
      </c>
      <c t="s" r="D1" s="2">
        <v>835</v>
      </c>
      <c t="s" r="F1" s="2">
        <v>1</v>
      </c>
    </row>
    <row spans="1:8" r="2">
      <c t="s" r="B2" s="2">
        <v>836</v>
      </c>
      <c t="s" r="C2" s="2">
        <v>837</v>
      </c>
      <c t="s" r="D2" s="2">
        <v>2</v>
      </c>
      <c t="s" r="E2" s="2">
        <v>32</v>
      </c>
      <c t="s" r="F2" s="2">
        <v>2</v>
      </c>
      <c t="s" r="G2" s="2">
        <v>32</v>
      </c>
      <c t="s" r="H2" s="2">
        <v>69</v>
      </c>
    </row>
    <row spans="1:8" r="3">
      <c t="s" r="A3" s="3">
        <v>170</v>
      </c>
    </row>
    <row spans="1:8" r="4">
      <c t="s" r="A4" s="4">
        <v>838</v>
      </c>
      <c t="s" r="F4" s="4">
        <v>839</v>
      </c>
    </row>
    <row spans="1:8" r="5">
      <c t="s" r="A5" s="4">
        <v>840</v>
      </c>
      <c t="s" r="F5" s="4">
        <v>839</v>
      </c>
    </row>
    <row spans="1:8" r="6">
      <c t="s" r="A6" s="4">
        <v>841</v>
      </c>
      <c t="s" r="F6" s="4">
        <v>839</v>
      </c>
    </row>
    <row spans="1:8" r="7">
      <c t="s" r="A7" s="4">
        <v>842</v>
      </c>
      <c t="s" r="F7" s="4">
        <v>843</v>
      </c>
    </row>
    <row spans="1:8" r="8">
      <c t="s" r="A8" s="4">
        <v>844</v>
      </c>
      <c t="s" r="H8" s="4">
        <v>845</v>
      </c>
    </row>
    <row spans="1:8" r="9">
      <c t="s" r="A9" s="4">
        <v>846</v>
      </c>
      <c t="s" r="G9" s="4">
        <v>839</v>
      </c>
    </row>
    <row spans="1:8" r="10">
      <c t="s" r="A10" s="4">
        <v>847</v>
      </c>
      <c t="s" r="F10" s="4">
        <v>848</v>
      </c>
    </row>
    <row spans="1:8" r="11">
      <c t="s" r="A11" s="4">
        <v>849</v>
      </c>
      <c t="s" r="F11" s="4">
        <v>850</v>
      </c>
    </row>
    <row spans="1:8" r="12">
      <c t="s" r="A12" s="4">
        <v>851</v>
      </c>
      <c t="s" r="F12" s="4">
        <v>302</v>
      </c>
    </row>
    <row spans="1:8" r="13">
      <c t="s" r="A13" s="4">
        <v>852</v>
      </c>
      <c t="s" r="F13" s="4">
        <v>853</v>
      </c>
    </row>
    <row spans="1:8" r="14">
      <c t="s" r="A14" s="4">
        <v>854</v>
      </c>
      <c t="s" r="F14" s="4">
        <v>855</v>
      </c>
    </row>
    <row spans="1:8" r="15">
      <c t="s" r="A15" s="4">
        <v>856</v>
      </c>
      <c t="s" r="F15" s="4">
        <v>857</v>
      </c>
    </row>
    <row spans="1:8" r="16">
      <c t="s" r="A16" s="4">
        <v>858</v>
      </c>
      <c t="s" r="F16" s="4">
        <v>853</v>
      </c>
    </row>
    <row spans="1:8" r="17">
      <c t="s" r="A17" s="4">
        <v>859</v>
      </c>
      <c t="n" r="B17" s="7">
        <v>41037</v>
      </c>
      <c t="n" r="C17" s="7">
        <v>41037</v>
      </c>
      <c t="n" r="F17" s="7">
        <v>0</v>
      </c>
      <c t="n" r="G17" s="7">
        <v>0</v>
      </c>
    </row>
    <row spans="1:8" r="18">
      <c t="s" r="A18" s="4">
        <v>860</v>
      </c>
      <c t="s" r="D18" s="4">
        <v>861</v>
      </c>
      <c t="s" r="E18" s="4">
        <v>862</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s>
  <sheetData>
    <row spans="1:5" r="1">
      <c t="s" r="A1" s="1">
        <v>863</v>
      </c>
      <c t="s" r="C1" s="2">
        <v>1</v>
      </c>
    </row>
    <row spans="1:5" r="2">
      <c t="s" r="C2" s="2">
        <v>2</v>
      </c>
      <c t="s" r="D2" s="2">
        <v>32</v>
      </c>
      <c t="s" r="E2" s="2">
        <v>69</v>
      </c>
    </row>
    <row spans="1:5" r="3">
      <c t="s" r="A3" s="3">
        <v>864</v>
      </c>
    </row>
    <row spans="1:5" r="4">
      <c t="s" r="A4" s="4">
        <v>865</v>
      </c>
      <c t="n" r="E4" s="7">
        <v>38668</v>
      </c>
    </row>
    <row spans="1:5" r="5">
      <c t="s" r="A5" s="4">
        <v>866</v>
      </c>
      <c t="n" r="E5" s="6">
        <v>7538</v>
      </c>
    </row>
    <row spans="1:5" r="6">
      <c t="s" r="A6" s="4">
        <v>867</v>
      </c>
      <c t="n" r="E6" s="6">
        <v>46206</v>
      </c>
    </row>
    <row spans="1:5" r="7">
      <c t="s" r="A7" s="4">
        <v>868</v>
      </c>
      <c t="n" r="C7" s="7">
        <v>1343384</v>
      </c>
      <c t="n" r="D7" s="7">
        <v>1079534</v>
      </c>
      <c t="n" r="E7" s="6">
        <v>149403</v>
      </c>
    </row>
    <row spans="1:5" r="8">
      <c t="s" r="A8" s="4">
        <v>869</v>
      </c>
      <c t="s" r="B8" s="4">
        <v>48</v>
      </c>
      <c t="n" r="C8" s="6">
        <v>1343384</v>
      </c>
      <c t="n" r="D8" s="6">
        <v>1079534</v>
      </c>
      <c t="n" r="E8" s="6">
        <v>195609</v>
      </c>
    </row>
    <row spans="1:5" r="9">
      <c t="s" r="A9" s="3">
        <v>870</v>
      </c>
    </row>
    <row spans="1:5" r="10">
      <c t="s" r="A10" s="4">
        <v>77</v>
      </c>
      <c t="s" r="B10" s="4">
        <v>48</v>
      </c>
      <c t="n" r="E10" s="6">
        <v>41037</v>
      </c>
    </row>
    <row spans="1:5" r="11">
      <c t="s" r="A11" s="4">
        <v>871</v>
      </c>
      <c t="n" r="C11" s="6">
        <v>-320905</v>
      </c>
      <c t="n" r="E11" s="6">
        <v>-41037</v>
      </c>
    </row>
    <row spans="1:5" r="12">
      <c t="s" r="A12" s="4">
        <v>872</v>
      </c>
      <c t="n" r="C12" s="6">
        <v>-320905</v>
      </c>
    </row>
    <row spans="1:5" r="13">
      <c t="s" r="A13" s="3">
        <v>873</v>
      </c>
    </row>
    <row spans="1:5" r="14">
      <c t="s" r="A14" s="4">
        <v>865</v>
      </c>
      <c t="n" r="E14" s="6">
        <v>14034</v>
      </c>
    </row>
    <row spans="1:5" r="15">
      <c t="s" r="A15" s="4">
        <v>866</v>
      </c>
      <c t="n" r="E15" s="6">
        <v>4498</v>
      </c>
    </row>
    <row spans="1:5" r="16">
      <c t="s" r="A16" s="4">
        <v>874</v>
      </c>
      <c t="n" r="E16" s="6">
        <v>18532</v>
      </c>
    </row>
    <row spans="1:5" r="17">
      <c t="s" r="A17" s="4">
        <v>875</v>
      </c>
      <c t="n" r="C17" s="6">
        <v>679590</v>
      </c>
      <c t="n" r="D17" s="6">
        <v>442584</v>
      </c>
      <c t="n" r="E17" s="6">
        <v>175932</v>
      </c>
    </row>
    <row spans="1:5" r="18">
      <c t="s" r="A18" s="4">
        <v>876</v>
      </c>
      <c t="s" r="B18" s="4">
        <v>48</v>
      </c>
      <c t="n" r="C18" s="7">
        <v>679590</v>
      </c>
      <c t="n" r="D18" s="7">
        <v>442584</v>
      </c>
      <c t="n" r="E18" s="7">
        <v>194464</v>
      </c>
    </row>
    <row spans="1:5" r="19">
      <c t="n" r="A19"/>
    </row>
    <row spans="1:5" r="20">
      <c t="s" r="A20" s="4">
        <v>48</v>
      </c>
      <c t="s" r="B20" s="4">
        <v>60</v>
      </c>
    </row>
  </sheetData>
  <mergeCells count="4">
    <mergeCell ref="A1:B2"/>
    <mergeCell ref="C1:E1"/>
    <mergeCell ref="A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877</v>
      </c>
      <c t="s" r="B1" s="2">
        <v>305</v>
      </c>
      <c t="s" r="D1" s="2">
        <v>1</v>
      </c>
    </row>
    <row spans="1:5" r="2">
      <c t="s" r="B2" s="2">
        <v>836</v>
      </c>
      <c t="s" r="C2" s="2">
        <v>837</v>
      </c>
      <c t="s" r="D2" s="2">
        <v>2</v>
      </c>
      <c t="s" r="E2" s="2">
        <v>32</v>
      </c>
    </row>
    <row spans="1:5" r="3">
      <c t="s" r="A3" s="3">
        <v>170</v>
      </c>
    </row>
    <row spans="1:5" r="4">
      <c t="s" r="A4" s="4">
        <v>878</v>
      </c>
      <c t="n" r="B4" s="7">
        <v>41037</v>
      </c>
      <c t="n" r="C4" s="7">
        <v>41037</v>
      </c>
      <c t="n" r="D4" s="7">
        <v>0</v>
      </c>
      <c t="n" r="E4"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r="A1" s="1">
        <v>879</v>
      </c>
      <c t="s" r="C1" s="2">
        <v>2</v>
      </c>
      <c t="s" r="D1" s="2">
        <v>32</v>
      </c>
    </row>
    <row spans="1:4" r="2">
      <c t="s" r="A2" s="3">
        <v>170</v>
      </c>
    </row>
    <row spans="1:4" r="3">
      <c t="s" r="A3" s="4">
        <v>880</v>
      </c>
      <c t="n" r="C3" s="7">
        <v>362373</v>
      </c>
      <c t="n" r="D3" s="7">
        <v>301487</v>
      </c>
    </row>
    <row spans="1:4" r="4">
      <c t="s" r="A4" s="4">
        <v>881</v>
      </c>
      <c t="n" r="C4" s="6">
        <v>13140</v>
      </c>
      <c t="n" r="D4" s="6">
        <v>3187</v>
      </c>
    </row>
    <row spans="1:4" r="5">
      <c t="s" r="A5" s="4">
        <v>882</v>
      </c>
      <c t="n" r="C5" s="6">
        <v>375513</v>
      </c>
      <c t="n" r="D5" s="6">
        <v>304674</v>
      </c>
    </row>
    <row spans="1:4" r="6">
      <c t="s" r="A6" s="4">
        <v>883</v>
      </c>
      <c t="n" r="C6" s="6">
        <v>190080</v>
      </c>
      <c t="n" r="D6" s="6">
        <v>166427</v>
      </c>
    </row>
    <row spans="1:4" r="7">
      <c t="s" r="A7" s="4">
        <v>884</v>
      </c>
      <c t="n" r="C7" s="6">
        <v>190080</v>
      </c>
      <c t="n" r="D7" s="6">
        <v>166427</v>
      </c>
    </row>
    <row spans="1:4" r="8">
      <c t="s" r="A8" s="4">
        <v>885</v>
      </c>
      <c t="s" r="B8" s="4">
        <v>48</v>
      </c>
      <c t="n" r="C8" s="7">
        <v>565593</v>
      </c>
      <c t="n" r="D8" s="7">
        <v>471101</v>
      </c>
    </row>
    <row spans="1:4" r="9">
      <c t="n" r="A9"/>
    </row>
    <row spans="1:4" r="10">
      <c t="s" r="A10" s="4">
        <v>48</v>
      </c>
      <c t="s" r="B10" s="4">
        <v>60</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8"/>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s>
  <sheetData>
    <row spans="1:6" r="1">
      <c t="s" r="A1" s="1">
        <v>886</v>
      </c>
      <c t="s" r="B1" s="2">
        <v>1</v>
      </c>
    </row>
    <row spans="1:6" r="2">
      <c t="s" r="B2" s="2">
        <v>2</v>
      </c>
      <c t="s" r="C2" s="2">
        <v>887</v>
      </c>
      <c t="s" r="D2" s="2">
        <v>32</v>
      </c>
      <c t="s" r="E2" s="2">
        <v>888</v>
      </c>
      <c t="s" r="F2" s="2">
        <v>889</v>
      </c>
    </row>
    <row spans="1:6" r="3">
      <c t="s" r="A3" s="3">
        <v>890</v>
      </c>
    </row>
    <row spans="1:6" r="4">
      <c t="s" r="A4" s="4">
        <v>891</v>
      </c>
      <c t="n" r="B4" s="7">
        <v>142733157</v>
      </c>
      <c t="n" r="D4" s="7">
        <v>86417361</v>
      </c>
    </row>
    <row spans="1:6" r="5">
      <c t="s" r="A5" s="4">
        <v>892</v>
      </c>
      <c t="n" r="B5" s="7">
        <v>78723806</v>
      </c>
      <c t="n" r="D5" s="6">
        <v>125993002</v>
      </c>
    </row>
    <row spans="1:6" r="6">
      <c t="s" r="A6" s="4">
        <v>893</v>
      </c>
    </row>
    <row spans="1:6" r="7">
      <c t="s" r="A7" s="3">
        <v>890</v>
      </c>
    </row>
    <row spans="1:6" r="8">
      <c t="s" r="A8" s="4">
        <v>894</v>
      </c>
      <c t="s" r="B8" s="4">
        <v>895</v>
      </c>
    </row>
    <row spans="1:6" r="9">
      <c t="s" r="A9" s="4">
        <v>896</v>
      </c>
      <c t="s" r="B9" s="4">
        <v>897</v>
      </c>
    </row>
    <row spans="1:6" r="10">
      <c t="s" r="A10" s="4">
        <v>898</v>
      </c>
      <c t="s" r="B10" s="4">
        <v>899</v>
      </c>
    </row>
    <row spans="1:6" r="11">
      <c t="s" r="A11" s="4">
        <v>900</v>
      </c>
      <c t="n" r="B11" s="7">
        <v>22185880</v>
      </c>
    </row>
    <row spans="1:6" r="12">
      <c t="s" r="A12" s="4">
        <v>901</v>
      </c>
      <c t="s" r="B12" s="4">
        <v>902</v>
      </c>
    </row>
    <row spans="1:6" r="13">
      <c t="s" r="A13" s="4">
        <v>891</v>
      </c>
      <c t="n" r="B13" s="7">
        <v>21456963</v>
      </c>
      <c t="n" r="D13" s="7">
        <v>12410363</v>
      </c>
    </row>
    <row spans="1:6" r="14">
      <c t="s" r="A14" s="4">
        <v>903</v>
      </c>
      <c t="s" r="B14" s="4">
        <v>904</v>
      </c>
      <c t="s" r="D14" s="4">
        <v>905</v>
      </c>
    </row>
    <row spans="1:6" r="15">
      <c t="s" r="A15" s="4">
        <v>272</v>
      </c>
    </row>
    <row spans="1:6" r="16">
      <c t="s" r="A16" s="3">
        <v>890</v>
      </c>
    </row>
    <row spans="1:6" r="17">
      <c t="s" r="A17" s="4">
        <v>894</v>
      </c>
      <c t="s" r="B17" s="4">
        <v>906</v>
      </c>
    </row>
    <row spans="1:6" r="18">
      <c t="s" r="A18" s="4">
        <v>907</v>
      </c>
      <c t="s" r="B18" s="4">
        <v>908</v>
      </c>
    </row>
    <row spans="1:6" r="19">
      <c t="s" r="A19" s="4">
        <v>900</v>
      </c>
      <c t="n" r="B19" s="7">
        <v>75000000</v>
      </c>
      <c t="n" r="E19" s="7">
        <v>75000000</v>
      </c>
    </row>
    <row spans="1:6" r="20">
      <c t="s" r="A20" s="4">
        <v>901</v>
      </c>
      <c t="s" r="B20" s="4">
        <v>909</v>
      </c>
    </row>
    <row spans="1:6" r="21">
      <c t="s" r="A21" s="4">
        <v>891</v>
      </c>
      <c t="n" r="B21" s="7">
        <v>33706000</v>
      </c>
      <c t="n" r="D21" s="7">
        <v>3675000</v>
      </c>
    </row>
    <row spans="1:6" r="22">
      <c t="s" r="A22" s="4">
        <v>903</v>
      </c>
      <c t="s" r="B22" s="4">
        <v>910</v>
      </c>
      <c t="s" r="D22" s="4">
        <v>911</v>
      </c>
    </row>
    <row spans="1:6" r="23">
      <c t="s" r="A23" s="4">
        <v>892</v>
      </c>
      <c t="n" r="B23" s="7">
        <v>41294000</v>
      </c>
      <c t="n" r="D23" s="7">
        <v>71325000</v>
      </c>
    </row>
    <row spans="1:6" r="24">
      <c t="s" r="A24" s="4">
        <v>912</v>
      </c>
    </row>
    <row spans="1:6" r="25">
      <c t="s" r="A25" s="3">
        <v>890</v>
      </c>
    </row>
    <row spans="1:6" r="26">
      <c t="s" r="A26" s="4">
        <v>907</v>
      </c>
      <c t="s" r="B26" s="4">
        <v>908</v>
      </c>
    </row>
    <row spans="1:6" r="27">
      <c t="s" r="A27" s="4">
        <v>900</v>
      </c>
      <c t="n" r="B27" s="7">
        <v>3675000</v>
      </c>
    </row>
    <row spans="1:6" r="28">
      <c t="s" r="A28" s="4">
        <v>901</v>
      </c>
      <c t="s" r="B28" s="4">
        <v>913</v>
      </c>
    </row>
    <row spans="1:6" r="29">
      <c t="s" r="A29" s="4">
        <v>914</v>
      </c>
      <c t="s" r="B29" s="4">
        <v>915</v>
      </c>
    </row>
    <row spans="1:6" r="30">
      <c t="s" r="A30" s="4">
        <v>891</v>
      </c>
      <c t="n" r="B30" s="7">
        <v>3675000</v>
      </c>
    </row>
    <row spans="1:6" r="31">
      <c t="s" r="A31" s="4">
        <v>903</v>
      </c>
      <c t="s" r="B31" s="4">
        <v>911</v>
      </c>
    </row>
    <row spans="1:6" r="32">
      <c t="s" r="A32" s="4">
        <v>916</v>
      </c>
    </row>
    <row spans="1:6" r="33">
      <c t="s" r="A33" s="3">
        <v>890</v>
      </c>
    </row>
    <row spans="1:6" r="34">
      <c t="s" r="A34" s="4">
        <v>907</v>
      </c>
      <c t="s" r="B34" s="4">
        <v>511</v>
      </c>
    </row>
    <row spans="1:6" r="35">
      <c t="s" r="A35" s="4">
        <v>900</v>
      </c>
      <c t="n" r="B35" s="7">
        <v>10178000</v>
      </c>
    </row>
    <row spans="1:6" r="36">
      <c t="s" r="A36" s="4">
        <v>901</v>
      </c>
      <c t="s" r="B36" s="4">
        <v>917</v>
      </c>
    </row>
    <row spans="1:6" r="37">
      <c t="s" r="A37" s="4">
        <v>914</v>
      </c>
      <c t="s" r="B37" s="4">
        <v>915</v>
      </c>
    </row>
    <row spans="1:6" r="38">
      <c t="s" r="A38" s="4">
        <v>891</v>
      </c>
      <c t="n" r="B38" s="7">
        <v>10178000</v>
      </c>
    </row>
    <row spans="1:6" r="39">
      <c t="s" r="A39" s="4">
        <v>903</v>
      </c>
      <c t="s" r="B39" s="4">
        <v>911</v>
      </c>
    </row>
    <row spans="1:6" r="40">
      <c t="s" r="A40" s="4">
        <v>918</v>
      </c>
    </row>
    <row spans="1:6" r="41">
      <c t="s" r="A41" s="3">
        <v>890</v>
      </c>
    </row>
    <row spans="1:6" r="42">
      <c t="s" r="A42" s="4">
        <v>907</v>
      </c>
      <c t="s" r="B42" s="4">
        <v>517</v>
      </c>
    </row>
    <row spans="1:6" r="43">
      <c t="s" r="A43" s="4">
        <v>900</v>
      </c>
      <c t="n" r="B43" s="7">
        <v>9360000</v>
      </c>
    </row>
    <row spans="1:6" r="44">
      <c t="s" r="A44" s="4">
        <v>901</v>
      </c>
      <c t="s" r="B44" s="4">
        <v>919</v>
      </c>
    </row>
    <row spans="1:6" r="45">
      <c t="s" r="A45" s="4">
        <v>914</v>
      </c>
      <c t="s" r="B45" s="4">
        <v>920</v>
      </c>
    </row>
    <row spans="1:6" r="46">
      <c t="s" r="A46" s="4">
        <v>891</v>
      </c>
      <c t="n" r="B46" s="7">
        <v>9360000</v>
      </c>
    </row>
    <row spans="1:6" r="47">
      <c t="s" r="A47" s="4">
        <v>903</v>
      </c>
      <c t="s" r="B47" s="4">
        <v>921</v>
      </c>
    </row>
    <row spans="1:6" r="48">
      <c t="s" r="A48" s="4">
        <v>922</v>
      </c>
    </row>
    <row spans="1:6" r="49">
      <c t="s" r="A49" s="3">
        <v>890</v>
      </c>
    </row>
    <row spans="1:6" r="50">
      <c t="s" r="A50" s="4">
        <v>907</v>
      </c>
      <c t="s" r="B50" s="4">
        <v>519</v>
      </c>
    </row>
    <row spans="1:6" r="51">
      <c t="s" r="A51" s="4">
        <v>900</v>
      </c>
      <c t="n" r="B51" s="7">
        <v>3301000</v>
      </c>
    </row>
    <row spans="1:6" r="52">
      <c t="s" r="A52" s="4">
        <v>901</v>
      </c>
      <c t="s" r="B52" s="4">
        <v>923</v>
      </c>
    </row>
    <row spans="1:6" r="53">
      <c t="s" r="A53" s="4">
        <v>914</v>
      </c>
      <c t="s" r="B53" s="4">
        <v>924</v>
      </c>
    </row>
    <row spans="1:6" r="54">
      <c t="s" r="A54" s="4">
        <v>891</v>
      </c>
      <c t="n" r="B54" s="7">
        <v>3301000</v>
      </c>
    </row>
    <row spans="1:6" r="55">
      <c t="s" r="A55" s="4">
        <v>903</v>
      </c>
      <c t="s" r="B55" s="4">
        <v>925</v>
      </c>
    </row>
    <row spans="1:6" r="56">
      <c t="s" r="A56" s="4">
        <v>926</v>
      </c>
    </row>
    <row spans="1:6" r="57">
      <c t="s" r="A57" s="3">
        <v>890</v>
      </c>
    </row>
    <row spans="1:6" r="58">
      <c t="s" r="A58" s="4">
        <v>907</v>
      </c>
      <c t="s" r="B58" s="4">
        <v>519</v>
      </c>
    </row>
    <row spans="1:6" r="59">
      <c t="s" r="A59" s="4">
        <v>900</v>
      </c>
      <c t="n" r="B59" s="7">
        <v>3301000</v>
      </c>
    </row>
    <row spans="1:6" r="60">
      <c t="s" r="A60" s="4">
        <v>901</v>
      </c>
      <c t="s" r="B60" s="4">
        <v>923</v>
      </c>
    </row>
    <row spans="1:6" r="61">
      <c t="s" r="A61" s="4">
        <v>914</v>
      </c>
      <c t="s" r="B61" s="4">
        <v>924</v>
      </c>
    </row>
    <row spans="1:6" r="62">
      <c t="s" r="A62" s="4">
        <v>891</v>
      </c>
      <c t="n" r="B62" s="7">
        <v>3301000</v>
      </c>
    </row>
    <row spans="1:6" r="63">
      <c t="s" r="A63" s="4">
        <v>903</v>
      </c>
      <c t="s" r="B63" s="4">
        <v>925</v>
      </c>
    </row>
    <row spans="1:6" r="64">
      <c t="s" r="A64" s="4">
        <v>927</v>
      </c>
    </row>
    <row spans="1:6" r="65">
      <c t="s" r="A65" s="3">
        <v>890</v>
      </c>
    </row>
    <row spans="1:6" r="66">
      <c t="s" r="A66" s="4">
        <v>907</v>
      </c>
      <c t="s" r="B66" s="4">
        <v>529</v>
      </c>
    </row>
    <row spans="1:6" r="67">
      <c t="s" r="A67" s="4">
        <v>900</v>
      </c>
      <c t="n" r="B67" s="7">
        <v>3210000</v>
      </c>
    </row>
    <row spans="1:6" r="68">
      <c t="s" r="A68" s="4">
        <v>901</v>
      </c>
      <c t="s" r="B68" s="4">
        <v>928</v>
      </c>
    </row>
    <row spans="1:6" r="69">
      <c t="s" r="A69" s="4">
        <v>914</v>
      </c>
      <c t="s" r="B69" s="4">
        <v>929</v>
      </c>
    </row>
    <row spans="1:6" r="70">
      <c t="s" r="A70" s="4">
        <v>891</v>
      </c>
      <c t="n" r="B70" s="7">
        <v>3210000</v>
      </c>
    </row>
    <row spans="1:6" r="71">
      <c t="s" r="A71" s="4">
        <v>903</v>
      </c>
      <c t="s" r="B71" s="4">
        <v>930</v>
      </c>
    </row>
    <row spans="1:6" r="72">
      <c t="s" r="A72" s="4">
        <v>931</v>
      </c>
    </row>
    <row spans="1:6" r="73">
      <c t="s" r="A73" s="3">
        <v>890</v>
      </c>
    </row>
    <row spans="1:6" r="74">
      <c t="s" r="A74" s="4">
        <v>907</v>
      </c>
      <c t="s" r="B74" s="4">
        <v>529</v>
      </c>
    </row>
    <row spans="1:6" r="75">
      <c t="s" r="A75" s="4">
        <v>900</v>
      </c>
      <c t="n" r="B75" s="7">
        <v>681000</v>
      </c>
    </row>
    <row spans="1:6" r="76">
      <c t="s" r="A76" s="4">
        <v>901</v>
      </c>
      <c t="s" r="B76" s="4">
        <v>932</v>
      </c>
    </row>
    <row spans="1:6" r="77">
      <c t="s" r="A77" s="4">
        <v>933</v>
      </c>
      <c t="s" r="B77" s="4">
        <v>343</v>
      </c>
    </row>
    <row spans="1:6" r="78">
      <c t="s" r="A78" s="4">
        <v>914</v>
      </c>
      <c t="s" r="B78" s="4">
        <v>934</v>
      </c>
    </row>
    <row spans="1:6" r="79">
      <c t="s" r="A79" s="4">
        <v>935</v>
      </c>
      <c t="s" r="B79" s="4">
        <v>936</v>
      </c>
    </row>
    <row spans="1:6" r="80">
      <c t="s" r="A80" s="4">
        <v>891</v>
      </c>
      <c t="n" r="B80" s="7">
        <v>681000</v>
      </c>
    </row>
    <row spans="1:6" r="81">
      <c t="s" r="A81" s="4">
        <v>903</v>
      </c>
      <c t="s" r="B81" s="4">
        <v>937</v>
      </c>
    </row>
    <row spans="1:6" r="82">
      <c t="s" r="A82" s="4">
        <v>938</v>
      </c>
    </row>
    <row spans="1:6" r="83">
      <c t="s" r="A83" s="3">
        <v>890</v>
      </c>
    </row>
    <row spans="1:6" r="84">
      <c t="s" r="A84" s="4">
        <v>894</v>
      </c>
      <c t="s" r="B84" s="4">
        <v>939</v>
      </c>
    </row>
    <row spans="1:6" r="85">
      <c t="s" r="A85" s="4">
        <v>907</v>
      </c>
      <c t="s" r="B85" s="4">
        <v>940</v>
      </c>
    </row>
    <row spans="1:6" r="86">
      <c t="s" r="A86" s="4">
        <v>900</v>
      </c>
      <c t="n" r="B86" s="7">
        <v>100000000</v>
      </c>
      <c t="n" r="F86" s="7">
        <v>100000000</v>
      </c>
    </row>
    <row spans="1:6" r="87">
      <c t="s" r="A87" s="4">
        <v>901</v>
      </c>
      <c t="s" r="B87" s="4">
        <v>941</v>
      </c>
    </row>
    <row spans="1:6" r="88">
      <c t="s" r="A88" s="4">
        <v>891</v>
      </c>
      <c t="n" r="B88" s="7">
        <v>87470194</v>
      </c>
      <c t="n" r="D88" s="7">
        <v>66331998</v>
      </c>
    </row>
    <row spans="1:6" r="89">
      <c t="s" r="A89" s="4">
        <v>903</v>
      </c>
      <c t="s" r="B89" s="4">
        <v>942</v>
      </c>
      <c t="s" r="C89" s="4">
        <v>942</v>
      </c>
      <c t="s" r="D89" s="4">
        <v>943</v>
      </c>
    </row>
    <row spans="1:6" r="90">
      <c t="s" r="A90" s="4">
        <v>892</v>
      </c>
      <c t="n" r="B90" s="7">
        <v>12529806</v>
      </c>
      <c t="n" r="D90" s="7">
        <v>33668002</v>
      </c>
    </row>
    <row spans="1:6" r="91">
      <c t="s" r="A91" s="4">
        <v>944</v>
      </c>
    </row>
    <row spans="1:6" r="92">
      <c t="s" r="A92" s="3">
        <v>890</v>
      </c>
    </row>
    <row spans="1:6" r="93">
      <c t="s" r="A93" s="4">
        <v>894</v>
      </c>
      <c t="s" r="B93" s="4">
        <v>939</v>
      </c>
    </row>
    <row spans="1:6" r="94">
      <c t="s" r="A94" s="4">
        <v>907</v>
      </c>
      <c t="s" r="B94" s="4">
        <v>940</v>
      </c>
    </row>
    <row spans="1:6" r="95">
      <c t="s" r="A95" s="4">
        <v>900</v>
      </c>
      <c t="n" r="B95" s="7">
        <v>25000000</v>
      </c>
      <c t="n" r="F95" s="7">
        <v>25000000</v>
      </c>
    </row>
    <row spans="1:6" r="96">
      <c t="s" r="A96" s="4">
        <v>901</v>
      </c>
      <c t="s" r="B96" s="4">
        <v>945</v>
      </c>
    </row>
    <row spans="1:6" r="97">
      <c t="s" r="A97" s="4">
        <v>891</v>
      </c>
      <c t="n" r="B97" s="7">
        <v>100000</v>
      </c>
      <c t="n" r="D97" s="7">
        <v>4000000</v>
      </c>
    </row>
    <row spans="1:6" r="98">
      <c t="s" r="A98" s="4">
        <v>903</v>
      </c>
      <c t="s" r="B98" s="4">
        <v>946</v>
      </c>
      <c t="s" r="D98" s="4">
        <v>947</v>
      </c>
    </row>
    <row spans="1:6" r="99">
      <c t="s" r="A99" s="4">
        <v>892</v>
      </c>
      <c t="n" r="B99" s="7">
        <v>24900000</v>
      </c>
      <c t="n" r="D99" s="7">
        <v>21000000</v>
      </c>
    </row>
    <row spans="1:6" r="100">
      <c t="s" r="A100" s="4">
        <v>270</v>
      </c>
    </row>
    <row spans="1:6" r="101">
      <c t="s" r="A101" s="3">
        <v>890</v>
      </c>
    </row>
    <row spans="1:6" r="102">
      <c t="s" r="A102" s="4">
        <v>900</v>
      </c>
      <c t="n" r="B102" s="6">
        <v>22185880</v>
      </c>
    </row>
    <row spans="1:6" r="103">
      <c t="s" r="A103" s="4">
        <v>891</v>
      </c>
      <c t="n" r="B103" s="7">
        <v>21456963</v>
      </c>
    </row>
    <row spans="1:6" r="104">
      <c t="s" r="A104" s="4">
        <v>903</v>
      </c>
      <c t="s" r="B104" s="4">
        <v>904</v>
      </c>
    </row>
    <row spans="1:6" r="105">
      <c t="s" r="A105" s="4">
        <v>948</v>
      </c>
    </row>
    <row spans="1:6" r="106">
      <c t="s" r="A106" s="3">
        <v>890</v>
      </c>
    </row>
    <row spans="1:6" r="107">
      <c t="s" r="A107" s="4">
        <v>907</v>
      </c>
      <c t="s" r="B107" s="4">
        <v>897</v>
      </c>
    </row>
    <row spans="1:6" r="108">
      <c t="s" r="A108" s="4">
        <v>900</v>
      </c>
      <c t="n" r="B108" s="7">
        <v>1599600</v>
      </c>
    </row>
    <row spans="1:6" r="109">
      <c t="s" r="A109" s="4">
        <v>901</v>
      </c>
      <c t="s" r="B109" s="4">
        <v>949</v>
      </c>
    </row>
    <row spans="1:6" r="110">
      <c t="s" r="A110" s="4">
        <v>933</v>
      </c>
      <c t="s" r="B110" s="4">
        <v>950</v>
      </c>
    </row>
    <row spans="1:6" r="111">
      <c t="s" r="A111" s="4">
        <v>914</v>
      </c>
      <c t="s" r="B111" s="4">
        <v>951</v>
      </c>
    </row>
    <row spans="1:6" r="112">
      <c t="s" r="A112" s="4">
        <v>935</v>
      </c>
      <c t="s" r="B112" s="4">
        <v>952</v>
      </c>
    </row>
    <row spans="1:6" r="113">
      <c t="s" r="A113" s="4">
        <v>891</v>
      </c>
      <c t="n" r="B113" s="7">
        <v>1519620</v>
      </c>
    </row>
    <row spans="1:6" r="114">
      <c t="s" r="A114" s="4">
        <v>903</v>
      </c>
      <c t="s" r="B114" s="4">
        <v>953</v>
      </c>
    </row>
    <row spans="1:6" r="115">
      <c t="s" r="A115" s="4">
        <v>954</v>
      </c>
    </row>
    <row spans="1:6" r="116">
      <c t="s" r="A116" s="3">
        <v>890</v>
      </c>
    </row>
    <row spans="1:6" r="117">
      <c t="s" r="A117" s="4">
        <v>907</v>
      </c>
      <c t="s" r="B117" s="4">
        <v>897</v>
      </c>
    </row>
    <row spans="1:6" r="118">
      <c t="s" r="A118" s="4">
        <v>900</v>
      </c>
      <c t="n" r="B118" s="7">
        <v>2655000</v>
      </c>
    </row>
    <row spans="1:6" r="119">
      <c t="s" r="A119" s="4">
        <v>901</v>
      </c>
      <c t="s" r="B119" s="4">
        <v>949</v>
      </c>
    </row>
    <row spans="1:6" r="120">
      <c t="s" r="A120" s="4">
        <v>933</v>
      </c>
      <c t="s" r="B120" s="4">
        <v>950</v>
      </c>
    </row>
    <row spans="1:6" r="121">
      <c t="s" r="A121" s="4">
        <v>914</v>
      </c>
      <c t="s" r="B121" s="4">
        <v>951</v>
      </c>
    </row>
    <row spans="1:6" r="122">
      <c t="s" r="A122" s="4">
        <v>935</v>
      </c>
      <c t="s" r="B122" s="4">
        <v>952</v>
      </c>
    </row>
    <row spans="1:6" r="123">
      <c t="s" r="A123" s="4">
        <v>891</v>
      </c>
      <c t="n" r="B123" s="7">
        <v>2522250</v>
      </c>
    </row>
    <row spans="1:6" r="124">
      <c t="s" r="A124" s="4">
        <v>903</v>
      </c>
      <c t="s" r="B124" s="4">
        <v>953</v>
      </c>
    </row>
    <row spans="1:6" r="125">
      <c t="s" r="A125" s="4">
        <v>955</v>
      </c>
    </row>
    <row spans="1:6" r="126">
      <c t="s" r="A126" s="3">
        <v>890</v>
      </c>
    </row>
    <row spans="1:6" r="127">
      <c t="s" r="A127" s="4">
        <v>907</v>
      </c>
      <c t="s" r="B127" s="4">
        <v>504</v>
      </c>
    </row>
    <row spans="1:6" r="128">
      <c t="s" r="A128" s="4">
        <v>900</v>
      </c>
      <c t="n" r="B128" s="7">
        <v>8259000</v>
      </c>
    </row>
    <row spans="1:6" r="129">
      <c t="s" r="A129" s="4">
        <v>901</v>
      </c>
      <c t="s" r="B129" s="4">
        <v>949</v>
      </c>
    </row>
    <row spans="1:6" r="130">
      <c t="s" r="A130" s="4">
        <v>933</v>
      </c>
      <c t="s" r="B130" s="4">
        <v>950</v>
      </c>
    </row>
    <row spans="1:6" r="131">
      <c t="s" r="A131" s="4">
        <v>914</v>
      </c>
      <c t="s" r="B131" s="4">
        <v>956</v>
      </c>
    </row>
    <row spans="1:6" r="132">
      <c t="s" r="A132" s="4">
        <v>935</v>
      </c>
      <c t="s" r="B132" s="4">
        <v>952</v>
      </c>
    </row>
    <row spans="1:6" r="133">
      <c t="s" r="A133" s="4">
        <v>891</v>
      </c>
      <c t="n" r="B133" s="7">
        <v>7742813</v>
      </c>
    </row>
    <row spans="1:6" r="134">
      <c t="s" r="A134" s="4">
        <v>903</v>
      </c>
      <c t="s" r="B134" s="4">
        <v>957</v>
      </c>
    </row>
    <row spans="1:6" r="135">
      <c t="s" r="A135" s="4">
        <v>958</v>
      </c>
    </row>
    <row spans="1:6" r="136">
      <c t="s" r="A136" s="3">
        <v>890</v>
      </c>
    </row>
    <row spans="1:6" r="137">
      <c t="s" r="A137" s="4">
        <v>907</v>
      </c>
      <c t="s" r="B137" s="4">
        <v>514</v>
      </c>
    </row>
    <row spans="1:6" r="138">
      <c t="s" r="A138" s="4">
        <v>900</v>
      </c>
      <c t="n" r="B138" s="7">
        <v>2374680</v>
      </c>
    </row>
    <row spans="1:6" r="139">
      <c t="s" r="A139" s="4">
        <v>901</v>
      </c>
      <c t="s" r="B139" s="4">
        <v>959</v>
      </c>
    </row>
    <row spans="1:6" r="140">
      <c t="s" r="A140" s="4">
        <v>914</v>
      </c>
      <c t="s" r="B140" s="4">
        <v>960</v>
      </c>
    </row>
    <row spans="1:6" r="141">
      <c t="s" r="A141" s="4">
        <v>891</v>
      </c>
      <c t="n" r="B141" s="7">
        <v>2374680</v>
      </c>
    </row>
    <row spans="1:6" r="142">
      <c t="s" r="A142" s="4">
        <v>903</v>
      </c>
      <c t="s" r="B142" s="4">
        <v>961</v>
      </c>
    </row>
    <row spans="1:6" r="143">
      <c t="s" r="A143" s="4">
        <v>962</v>
      </c>
    </row>
    <row spans="1:6" r="144">
      <c t="s" r="A144" s="3">
        <v>890</v>
      </c>
    </row>
    <row spans="1:6" r="145">
      <c t="s" r="A145" s="4">
        <v>907</v>
      </c>
      <c t="s" r="B145" s="4">
        <v>963</v>
      </c>
    </row>
    <row spans="1:6" r="146">
      <c t="s" r="A146" s="4">
        <v>900</v>
      </c>
      <c t="n" r="B146" s="7">
        <v>897600</v>
      </c>
    </row>
    <row spans="1:6" r="147">
      <c t="s" r="A147" s="4">
        <v>901</v>
      </c>
      <c t="s" r="B147" s="4">
        <v>964</v>
      </c>
    </row>
    <row spans="1:6" r="148">
      <c t="s" r="A148" s="4">
        <v>914</v>
      </c>
      <c t="s" r="B148" s="4">
        <v>960</v>
      </c>
    </row>
    <row spans="1:6" r="149">
      <c t="s" r="A149" s="4">
        <v>891</v>
      </c>
      <c t="n" r="B149" s="7">
        <v>897600</v>
      </c>
    </row>
    <row spans="1:6" r="150">
      <c t="s" r="A150" s="4">
        <v>903</v>
      </c>
      <c t="s" r="B150" s="4">
        <v>961</v>
      </c>
    </row>
    <row spans="1:6" r="151">
      <c t="s" r="A151" s="4">
        <v>965</v>
      </c>
    </row>
    <row spans="1:6" r="152">
      <c t="s" r="A152" s="3">
        <v>890</v>
      </c>
    </row>
    <row spans="1:6" r="153">
      <c t="s" r="A153" s="4">
        <v>907</v>
      </c>
      <c t="s" r="B153" s="4">
        <v>966</v>
      </c>
    </row>
    <row spans="1:6" r="154">
      <c t="s" r="A154" s="4">
        <v>900</v>
      </c>
      <c t="n" r="B154" s="7">
        <v>2640000</v>
      </c>
    </row>
    <row spans="1:6" r="155">
      <c t="s" r="A155" s="4">
        <v>901</v>
      </c>
      <c t="s" r="B155" s="4">
        <v>967</v>
      </c>
    </row>
    <row spans="1:6" r="156">
      <c t="s" r="A156" s="4">
        <v>914</v>
      </c>
      <c t="s" r="B156" s="4">
        <v>968</v>
      </c>
    </row>
    <row spans="1:6" r="157">
      <c t="s" r="A157" s="4">
        <v>935</v>
      </c>
      <c t="s" r="B157" s="4">
        <v>969</v>
      </c>
    </row>
    <row spans="1:6" r="158">
      <c t="s" r="A158" s="4">
        <v>891</v>
      </c>
      <c t="n" r="B158" s="7">
        <v>2640000</v>
      </c>
    </row>
    <row spans="1:6" r="159">
      <c t="s" r="A159" s="4">
        <v>903</v>
      </c>
      <c t="s" r="B159" s="4">
        <v>824</v>
      </c>
    </row>
    <row spans="1:6" r="160">
      <c t="s" r="A160" s="4">
        <v>970</v>
      </c>
    </row>
    <row spans="1:6" r="161">
      <c t="s" r="A161" s="3">
        <v>890</v>
      </c>
    </row>
    <row spans="1:6" r="162">
      <c t="s" r="A162" s="4">
        <v>907</v>
      </c>
      <c t="s" r="B162" s="4">
        <v>526</v>
      </c>
    </row>
    <row spans="1:6" r="163">
      <c t="s" r="A163" s="4">
        <v>900</v>
      </c>
      <c t="n" r="B163" s="7">
        <v>2256000</v>
      </c>
    </row>
    <row spans="1:6" r="164">
      <c t="s" r="A164" s="4">
        <v>901</v>
      </c>
      <c t="s" r="B164" s="4">
        <v>971</v>
      </c>
    </row>
    <row spans="1:6" r="165">
      <c t="s" r="A165" s="4">
        <v>933</v>
      </c>
      <c t="s" r="B165" s="4">
        <v>354</v>
      </c>
    </row>
    <row spans="1:6" r="166">
      <c t="s" r="A166" s="4">
        <v>914</v>
      </c>
      <c t="s" r="B166" s="4">
        <v>972</v>
      </c>
    </row>
    <row spans="1:6" r="167">
      <c t="s" r="A167" s="4">
        <v>935</v>
      </c>
      <c t="s" r="B167" s="4">
        <v>952</v>
      </c>
    </row>
    <row spans="1:6" r="168">
      <c t="s" r="A168" s="4">
        <v>891</v>
      </c>
      <c t="n" r="B168" s="7">
        <v>2256000</v>
      </c>
    </row>
    <row spans="1:6" r="169">
      <c t="s" r="A169" s="4">
        <v>903</v>
      </c>
      <c t="s" r="B169" s="4">
        <v>973</v>
      </c>
    </row>
    <row spans="1:6" r="170">
      <c t="s" r="A170" s="4">
        <v>974</v>
      </c>
    </row>
    <row spans="1:6" r="171">
      <c t="s" r="A171" s="3">
        <v>890</v>
      </c>
    </row>
    <row spans="1:6" r="172">
      <c t="s" r="A172" s="4">
        <v>907</v>
      </c>
      <c t="s" r="B172" s="4">
        <v>526</v>
      </c>
    </row>
    <row spans="1:6" r="173">
      <c t="s" r="A173" s="4">
        <v>900</v>
      </c>
      <c t="n" r="B173" s="7">
        <v>1504000</v>
      </c>
    </row>
    <row spans="1:6" r="174">
      <c t="s" r="A174" s="4">
        <v>901</v>
      </c>
      <c t="s" r="B174" s="4">
        <v>975</v>
      </c>
    </row>
    <row spans="1:6" r="175">
      <c t="s" r="A175" s="4">
        <v>914</v>
      </c>
      <c t="s" r="B175" s="4">
        <v>976</v>
      </c>
    </row>
    <row spans="1:6" r="176">
      <c t="s" r="A176" s="4">
        <v>935</v>
      </c>
      <c t="s" r="B176" s="4">
        <v>969</v>
      </c>
    </row>
    <row spans="1:6" r="177">
      <c t="s" r="A177" s="4">
        <v>891</v>
      </c>
      <c t="n" r="B177" s="7">
        <v>1504000</v>
      </c>
    </row>
    <row spans="1:6" r="178">
      <c t="s" r="A178" s="4">
        <v>903</v>
      </c>
      <c t="s" r="B178" s="4">
        <v>9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59"/>
  </cols>
  <sheetData>
    <row spans="1:5" r="1">
      <c t="s" r="A1" s="1">
        <v>99</v>
      </c>
      <c t="s" r="B1" s="2">
        <v>100</v>
      </c>
      <c t="s" r="C1" s="2">
        <v>101</v>
      </c>
      <c t="s" r="D1" s="2">
        <v>102</v>
      </c>
      <c t="s" r="E1" s="2">
        <v>103</v>
      </c>
    </row>
    <row spans="1:5" r="2">
      <c t="s" r="A2" s="4">
        <v>104</v>
      </c>
      <c t="n" r="B2" s="7">
        <v>8136726</v>
      </c>
      <c t="n" r="C2" s="7">
        <v>2750</v>
      </c>
      <c t="n" r="E2" s="7">
        <v>8133976</v>
      </c>
    </row>
    <row spans="1:5" r="3">
      <c t="s" r="A3" s="4">
        <v>105</v>
      </c>
      <c t="n" r="C3" s="6">
        <v>2750000</v>
      </c>
    </row>
    <row spans="1:5" r="4">
      <c t="s" r="A4" s="4">
        <v>106</v>
      </c>
      <c t="n" r="B4" s="6">
        <v>-1224683</v>
      </c>
      <c t="n" r="E4" s="6">
        <v>-1224683</v>
      </c>
    </row>
    <row spans="1:5" r="5">
      <c t="s" r="A5" s="4">
        <v>107</v>
      </c>
      <c t="n" r="B5" s="6">
        <v>51330042</v>
      </c>
      <c t="n" r="C5" s="7">
        <v>3780</v>
      </c>
      <c t="n" r="D5" s="7">
        <v>51326262</v>
      </c>
    </row>
    <row spans="1:5" r="6">
      <c t="s" r="A6" s="4">
        <v>108</v>
      </c>
      <c t="n" r="C6" s="6">
        <v>3780264</v>
      </c>
    </row>
    <row spans="1:5" r="7">
      <c t="s" r="A7" s="4">
        <v>109</v>
      </c>
      <c t="n" r="B7" s="6">
        <v>-9730093</v>
      </c>
      <c t="n" r="E7" s="6">
        <v>-9730093</v>
      </c>
    </row>
    <row spans="1:5" r="8">
      <c t="s" r="A8" s="4">
        <v>110</v>
      </c>
      <c t="n" r="B8" s="6">
        <v>48511992</v>
      </c>
      <c t="n" r="C8" s="7">
        <v>6530</v>
      </c>
      <c t="n" r="D8" s="6">
        <v>51326262</v>
      </c>
      <c t="n" r="E8" s="6">
        <v>-2820800</v>
      </c>
    </row>
    <row spans="1:5" r="9">
      <c t="s" r="A9" s="4">
        <v>111</v>
      </c>
      <c t="n" r="C9" s="6">
        <v>6530264</v>
      </c>
    </row>
    <row spans="1:5" r="10">
      <c t="s" r="A10" s="4">
        <v>106</v>
      </c>
      <c t="n" r="B10" s="6">
        <v>-125133</v>
      </c>
      <c t="n" r="E10" s="6">
        <v>-125133</v>
      </c>
    </row>
    <row spans="1:5" r="11">
      <c t="s" r="A11" s="4">
        <v>107</v>
      </c>
      <c t="n" r="B11" s="6">
        <v>14041271</v>
      </c>
      <c t="n" r="C11" s="7">
        <v>1224</v>
      </c>
      <c t="n" r="D11" s="6">
        <v>14040047</v>
      </c>
    </row>
    <row spans="1:5" r="12">
      <c t="s" r="A12" s="4">
        <v>108</v>
      </c>
      <c t="n" r="C12" s="6">
        <v>1223453</v>
      </c>
    </row>
    <row spans="1:5" r="13">
      <c t="s" r="A13" s="4">
        <v>109</v>
      </c>
      <c t="n" r="B13" s="6">
        <v>-2458802</v>
      </c>
      <c t="n" r="E13" s="6">
        <v>-2458802</v>
      </c>
    </row>
    <row spans="1:5" r="14">
      <c t="s" r="A14" s="4">
        <v>112</v>
      </c>
      <c t="n" r="B14" s="6">
        <v>59969328</v>
      </c>
      <c t="n" r="C14" s="7">
        <v>7754</v>
      </c>
      <c t="n" r="D14" s="6">
        <v>65366309</v>
      </c>
      <c t="n" r="E14" s="6">
        <v>-5404735</v>
      </c>
    </row>
    <row spans="1:5" r="15">
      <c t="s" r="A15" s="4">
        <v>113</v>
      </c>
      <c t="n" r="C15" s="6">
        <v>7753717</v>
      </c>
    </row>
    <row spans="1:5" r="16">
      <c t="s" r="A16" s="4">
        <v>106</v>
      </c>
      <c t="n" r="B16" s="6">
        <v>568545</v>
      </c>
      <c t="n" r="E16" s="6">
        <v>568545</v>
      </c>
    </row>
    <row spans="1:5" r="17">
      <c t="s" r="A17" s="4">
        <v>107</v>
      </c>
      <c t="n" r="B17" s="6">
        <v>21528025</v>
      </c>
      <c t="n" r="C17" s="7">
        <v>2239</v>
      </c>
      <c t="n" r="D17" s="6">
        <v>21525786</v>
      </c>
    </row>
    <row spans="1:5" r="18">
      <c t="s" r="A18" s="4">
        <v>108</v>
      </c>
      <c t="n" r="C18" s="6">
        <v>2239224</v>
      </c>
    </row>
    <row spans="1:5" r="19">
      <c t="s" r="A19" s="4">
        <v>109</v>
      </c>
      <c t="n" r="B19" s="6">
        <v>-4059179</v>
      </c>
      <c t="n" r="E19" s="6">
        <v>-4059179</v>
      </c>
    </row>
    <row spans="1:5" r="20">
      <c t="s" r="A20" s="4">
        <v>114</v>
      </c>
      <c t="n" r="B20" s="7">
        <v>78006719</v>
      </c>
      <c t="n" r="C20" s="7">
        <v>9993</v>
      </c>
      <c t="n" r="D20" s="7">
        <v>86892095</v>
      </c>
      <c t="n" r="E20" s="7">
        <v>-8895369</v>
      </c>
    </row>
    <row spans="1:5" r="21">
      <c t="s" r="A21" s="4">
        <v>115</v>
      </c>
      <c t="n" r="C21" s="6">
        <v>99929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77</v>
      </c>
      <c t="s" r="B1" s="2">
        <v>305</v>
      </c>
      <c t="s" r="C1" s="2">
        <v>1</v>
      </c>
    </row>
    <row spans="1:5" r="2">
      <c t="s" r="B2" s="2">
        <v>4</v>
      </c>
      <c t="s" r="C2" s="2">
        <v>978</v>
      </c>
      <c t="s" r="D2" s="2">
        <v>32</v>
      </c>
      <c t="s" r="E2" s="2">
        <v>2</v>
      </c>
    </row>
    <row spans="1:5" r="3">
      <c t="s" r="A3" s="4">
        <v>893</v>
      </c>
    </row>
    <row spans="1:5" r="4">
      <c t="s" r="A4" s="3">
        <v>890</v>
      </c>
    </row>
    <row spans="1:5" r="5">
      <c t="s" r="A5" s="4">
        <v>979</v>
      </c>
      <c t="s" r="B5" s="4">
        <v>980</v>
      </c>
      <c t="s" r="D5" s="4">
        <v>980</v>
      </c>
    </row>
    <row spans="1:5" r="6">
      <c t="s" r="A6" s="4">
        <v>272</v>
      </c>
    </row>
    <row spans="1:5" r="7">
      <c t="s" r="A7" s="3">
        <v>890</v>
      </c>
    </row>
    <row spans="1:5" r="8">
      <c t="s" r="A8" s="4">
        <v>981</v>
      </c>
      <c t="n" r="D8" s="7">
        <v>0</v>
      </c>
      <c t="n" r="E8" s="7">
        <v>0</v>
      </c>
    </row>
    <row spans="1:5" r="9">
      <c t="s" r="A9" s="4">
        <v>938</v>
      </c>
    </row>
    <row spans="1:5" r="10">
      <c t="s" r="A10" s="3">
        <v>890</v>
      </c>
    </row>
    <row spans="1:5" r="11">
      <c t="s" r="A11" s="4">
        <v>981</v>
      </c>
      <c t="n" r="D11" s="6">
        <v>13800000</v>
      </c>
      <c t="n" r="E11" s="6">
        <v>8900000</v>
      </c>
    </row>
    <row spans="1:5" r="12">
      <c t="s" r="A12" s="4">
        <v>944</v>
      </c>
    </row>
    <row spans="1:5" r="13">
      <c t="s" r="A13" s="3">
        <v>890</v>
      </c>
    </row>
    <row spans="1:5" r="14">
      <c t="s" r="A14" s="4">
        <v>981</v>
      </c>
      <c t="n" r="D14" s="7">
        <v>13800000</v>
      </c>
      <c t="n" r="E14" s="7">
        <v>8900000</v>
      </c>
    </row>
    <row spans="1:5" r="15">
      <c t="s" r="A15" s="4">
        <v>270</v>
      </c>
    </row>
    <row spans="1:5" r="16">
      <c t="s" r="A16" s="3">
        <v>890</v>
      </c>
    </row>
    <row spans="1:5" r="17">
      <c t="s" r="A17" s="4">
        <v>979</v>
      </c>
      <c t="s" r="C17" s="4">
        <v>98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t="s" r="A1" s="1">
        <v>982</v>
      </c>
      <c t="s" r="B1" s="2">
        <v>983</v>
      </c>
      <c t="s" r="C1" s="2">
        <v>887</v>
      </c>
      <c t="s" r="D1" s="2">
        <v>889</v>
      </c>
      <c t="s" r="E1" s="2">
        <v>4</v>
      </c>
      <c t="s" r="F1" s="2">
        <v>2</v>
      </c>
      <c t="s" r="G1" s="2">
        <v>978</v>
      </c>
      <c t="s" r="H1" s="2">
        <v>32</v>
      </c>
      <c t="s" r="I1" s="2">
        <v>69</v>
      </c>
      <c t="s" r="J1" s="2">
        <v>888</v>
      </c>
      <c t="s" r="K1" s="2">
        <v>984</v>
      </c>
      <c t="s" r="L1" s="2">
        <v>985</v>
      </c>
    </row>
    <row spans="1:12" r="2">
      <c t="s" r="A2" s="3">
        <v>890</v>
      </c>
    </row>
    <row spans="1:12" r="3">
      <c t="s" r="A3" s="4">
        <v>986</v>
      </c>
      <c t="s" r="F3" s="4">
        <v>828</v>
      </c>
      <c t="s" r="H3" s="4">
        <v>987</v>
      </c>
      <c t="s" r="I3" s="4">
        <v>987</v>
      </c>
    </row>
    <row spans="1:12" r="4">
      <c t="s" r="A4" s="4">
        <v>988</v>
      </c>
      <c t="n" r="F4" s="7">
        <v>1186718</v>
      </c>
      <c t="n" r="H4" s="7">
        <v>1039714</v>
      </c>
    </row>
    <row spans="1:12" r="5">
      <c t="s" r="A5" s="4">
        <v>989</v>
      </c>
      <c t="n" r="F5" s="6">
        <v>142733157</v>
      </c>
      <c t="n" r="H5" s="6">
        <v>86417361</v>
      </c>
    </row>
    <row spans="1:12" r="6">
      <c t="s" r="A6" s="4">
        <v>990</v>
      </c>
      <c t="n" r="F6" s="6">
        <v>100000</v>
      </c>
      <c t="n" r="H6" s="6">
        <v>4000000</v>
      </c>
    </row>
    <row spans="1:12" r="7">
      <c t="s" r="A7" s="4">
        <v>892</v>
      </c>
      <c t="n" r="F7" s="6">
        <v>78723806</v>
      </c>
      <c t="n" r="H7" s="7">
        <v>125993002</v>
      </c>
    </row>
    <row spans="1:12" r="8">
      <c t="s" r="A8" s="4">
        <v>616</v>
      </c>
    </row>
    <row spans="1:12" r="9">
      <c t="s" r="A9" s="3">
        <v>890</v>
      </c>
    </row>
    <row spans="1:12" r="10">
      <c t="s" r="A10" s="4">
        <v>991</v>
      </c>
      <c t="n" r="C10" s="7">
        <v>21100000</v>
      </c>
    </row>
    <row spans="1:12" r="11">
      <c t="s" r="A11" s="4">
        <v>992</v>
      </c>
      <c t="s" r="C11" s="4">
        <v>356</v>
      </c>
    </row>
    <row spans="1:12" r="12">
      <c t="s" r="A12" s="4">
        <v>272</v>
      </c>
    </row>
    <row spans="1:12" r="13">
      <c t="s" r="A13" s="3">
        <v>890</v>
      </c>
    </row>
    <row spans="1:12" r="14">
      <c t="s" r="A14" s="4">
        <v>993</v>
      </c>
      <c t="n" r="F14" s="7">
        <v>75000000</v>
      </c>
      <c t="n" r="J14" s="7">
        <v>75000000</v>
      </c>
    </row>
    <row spans="1:12" r="15">
      <c t="s" r="A15" s="4">
        <v>901</v>
      </c>
      <c t="s" r="F15" s="4">
        <v>909</v>
      </c>
    </row>
    <row spans="1:12" r="16">
      <c t="s" r="A16" s="4">
        <v>994</v>
      </c>
      <c t="s" r="F16" s="4">
        <v>910</v>
      </c>
      <c t="s" r="H16" s="4">
        <v>911</v>
      </c>
    </row>
    <row spans="1:12" r="17">
      <c t="s" r="A17" s="4">
        <v>989</v>
      </c>
      <c t="n" r="F17" s="7">
        <v>33706000</v>
      </c>
      <c t="n" r="H17" s="7">
        <v>3675000</v>
      </c>
    </row>
    <row spans="1:12" r="18">
      <c t="s" r="A18" s="4">
        <v>892</v>
      </c>
      <c t="n" r="F18" s="6">
        <v>41294000</v>
      </c>
      <c t="n" r="H18" s="7">
        <v>71325000</v>
      </c>
    </row>
    <row spans="1:12" r="19">
      <c t="s" r="A19" s="4">
        <v>270</v>
      </c>
    </row>
    <row spans="1:12" r="20">
      <c t="s" r="A20" s="3">
        <v>890</v>
      </c>
    </row>
    <row spans="1:12" r="21">
      <c t="s" r="A21" s="4">
        <v>995</v>
      </c>
      <c t="s" r="G21" s="4">
        <v>980</v>
      </c>
    </row>
    <row spans="1:12" r="22">
      <c t="s" r="A22" s="4">
        <v>993</v>
      </c>
      <c t="n" r="F22" s="7">
        <v>22185880</v>
      </c>
    </row>
    <row spans="1:12" r="23">
      <c t="s" r="A23" s="4">
        <v>994</v>
      </c>
      <c t="s" r="F23" s="4">
        <v>904</v>
      </c>
    </row>
    <row spans="1:12" r="24">
      <c t="s" r="A24" s="4">
        <v>996</v>
      </c>
      <c t="s" r="F24" s="4">
        <v>997</v>
      </c>
    </row>
    <row spans="1:12" r="25">
      <c t="s" r="A25" s="4">
        <v>998</v>
      </c>
      <c t="n" r="F25" s="7">
        <v>50000000</v>
      </c>
    </row>
    <row spans="1:12" r="26">
      <c t="s" r="A26" s="4">
        <v>999</v>
      </c>
      <c t="n" r="F26" s="6">
        <v>153478</v>
      </c>
    </row>
    <row spans="1:12" r="27">
      <c t="s" r="A27" s="4">
        <v>989</v>
      </c>
      <c t="n" r="F27" s="7">
        <v>21456963</v>
      </c>
    </row>
    <row spans="1:12" r="28">
      <c t="s" r="A28" s="4">
        <v>1000</v>
      </c>
      <c t="s" r="F28" s="4">
        <v>1001</v>
      </c>
    </row>
    <row spans="1:12" r="29">
      <c t="s" r="A29" s="4">
        <v>1002</v>
      </c>
      <c t="s" r="F29" s="4">
        <v>1003</v>
      </c>
    </row>
    <row spans="1:12" r="30">
      <c t="s" r="A30" s="4">
        <v>1004</v>
      </c>
      <c t="s" r="F30" s="4">
        <v>1005</v>
      </c>
    </row>
    <row spans="1:12" r="31">
      <c t="s" r="A31" s="4">
        <v>938</v>
      </c>
    </row>
    <row spans="1:12" r="32">
      <c t="s" r="A32" s="3">
        <v>890</v>
      </c>
    </row>
    <row spans="1:12" r="33">
      <c t="s" r="A33" s="4">
        <v>993</v>
      </c>
      <c t="n" r="D33" s="7">
        <v>100000000</v>
      </c>
      <c t="n" r="F33" s="7">
        <v>100000000</v>
      </c>
    </row>
    <row spans="1:12" r="34">
      <c t="s" r="A34" s="4">
        <v>901</v>
      </c>
      <c t="s" r="F34" s="4">
        <v>941</v>
      </c>
    </row>
    <row spans="1:12" r="35">
      <c t="s" r="A35" s="4">
        <v>994</v>
      </c>
      <c t="s" r="C35" s="4">
        <v>942</v>
      </c>
      <c t="s" r="F35" s="4">
        <v>942</v>
      </c>
      <c t="s" r="H35" s="4">
        <v>943</v>
      </c>
    </row>
    <row spans="1:12" r="36">
      <c t="s" r="A36" s="4">
        <v>1006</v>
      </c>
      <c t="s" r="C36" s="4">
        <v>1007</v>
      </c>
    </row>
    <row spans="1:12" r="37">
      <c t="s" r="A37" s="4">
        <v>1008</v>
      </c>
      <c t="s" r="F37" s="4">
        <v>1009</v>
      </c>
    </row>
    <row spans="1:12" r="38">
      <c t="s" r="A38" s="4">
        <v>1010</v>
      </c>
      <c t="s" r="C38" s="4">
        <v>1011</v>
      </c>
    </row>
    <row spans="1:12" r="39">
      <c t="s" r="A39" s="4">
        <v>1012</v>
      </c>
      <c t="s" r="F39" s="4">
        <v>1013</v>
      </c>
    </row>
    <row spans="1:12" r="40">
      <c t="s" r="A40" s="4">
        <v>1014</v>
      </c>
      <c t="s" r="C40" s="4">
        <v>843</v>
      </c>
    </row>
    <row spans="1:12" r="41">
      <c t="s" r="A41" s="4">
        <v>1015</v>
      </c>
      <c t="s" r="F41" s="4">
        <v>1016</v>
      </c>
    </row>
    <row spans="1:12" r="42">
      <c t="s" r="A42" s="4">
        <v>989</v>
      </c>
      <c t="n" r="F42" s="7">
        <v>87470194</v>
      </c>
      <c t="n" r="H42" s="7">
        <v>66331998</v>
      </c>
    </row>
    <row spans="1:12" r="43">
      <c t="s" r="A43" s="4">
        <v>990</v>
      </c>
      <c t="n" r="F43" s="6">
        <v>100000</v>
      </c>
    </row>
    <row spans="1:12" r="44">
      <c t="s" r="A44" s="4">
        <v>892</v>
      </c>
      <c t="n" r="F44" s="6">
        <v>12529806</v>
      </c>
      <c t="n" r="H44" s="7">
        <v>33668002</v>
      </c>
    </row>
    <row spans="1:12" r="45">
      <c t="s" r="A45" s="4">
        <v>1017</v>
      </c>
    </row>
    <row spans="1:12" r="46">
      <c t="s" r="A46" s="3">
        <v>890</v>
      </c>
    </row>
    <row spans="1:12" r="47">
      <c t="s" r="A47" s="4">
        <v>994</v>
      </c>
      <c t="s" r="C47" s="4">
        <v>942</v>
      </c>
    </row>
    <row spans="1:12" r="48">
      <c t="s" r="A48" s="4">
        <v>944</v>
      </c>
    </row>
    <row spans="1:12" r="49">
      <c t="s" r="A49" s="3">
        <v>890</v>
      </c>
    </row>
    <row spans="1:12" r="50">
      <c t="s" r="A50" s="4">
        <v>993</v>
      </c>
      <c t="n" r="D50" s="7">
        <v>25000000</v>
      </c>
      <c t="n" r="F50" s="7">
        <v>25000000</v>
      </c>
    </row>
    <row spans="1:12" r="51">
      <c t="s" r="A51" s="4">
        <v>901</v>
      </c>
      <c t="s" r="F51" s="4">
        <v>945</v>
      </c>
    </row>
    <row spans="1:12" r="52">
      <c t="s" r="A52" s="4">
        <v>994</v>
      </c>
      <c t="s" r="F52" s="4">
        <v>946</v>
      </c>
      <c t="s" r="H52" s="4">
        <v>947</v>
      </c>
    </row>
    <row spans="1:12" r="53">
      <c t="s" r="A53" s="4">
        <v>989</v>
      </c>
      <c t="n" r="F53" s="7">
        <v>100000</v>
      </c>
      <c t="n" r="H53" s="7">
        <v>4000000</v>
      </c>
    </row>
    <row spans="1:12" r="54">
      <c t="s" r="A54" s="4">
        <v>892</v>
      </c>
      <c t="n" r="F54" s="6">
        <v>24900000</v>
      </c>
      <c t="n" r="H54" s="7">
        <v>21000000</v>
      </c>
    </row>
    <row spans="1:12" r="55">
      <c t="s" r="A55" s="4">
        <v>1018</v>
      </c>
    </row>
    <row spans="1:12" r="56">
      <c t="s" r="A56" s="3">
        <v>890</v>
      </c>
    </row>
    <row spans="1:12" r="57">
      <c t="s" r="A57" s="4">
        <v>993</v>
      </c>
      <c t="n" r="F57" s="7">
        <v>100000000</v>
      </c>
    </row>
    <row spans="1:12" r="58">
      <c t="s" r="A58" s="4">
        <v>1019</v>
      </c>
      <c t="s" r="F58" s="4">
        <v>796</v>
      </c>
    </row>
    <row spans="1:12" r="59">
      <c t="s" r="A59" s="4">
        <v>1020</v>
      </c>
      <c t="s" r="F59" s="4">
        <v>1021</v>
      </c>
    </row>
    <row spans="1:12" r="60">
      <c t="s" r="A60" s="4">
        <v>1022</v>
      </c>
      <c t="s" r="D60" s="4">
        <v>1023</v>
      </c>
    </row>
    <row spans="1:12" r="61">
      <c t="s" r="A61" s="4">
        <v>1024</v>
      </c>
      <c t="s" r="F61" s="4">
        <v>568</v>
      </c>
    </row>
    <row spans="1:12" r="62">
      <c t="s" r="A62" s="4">
        <v>1025</v>
      </c>
      <c t="s" r="F62" s="4">
        <v>1026</v>
      </c>
    </row>
    <row spans="1:12" r="63">
      <c t="s" r="A63" s="4">
        <v>1027</v>
      </c>
      <c t="s" r="C63" s="4">
        <v>1028</v>
      </c>
      <c t="s" r="F63" s="4">
        <v>1029</v>
      </c>
    </row>
    <row spans="1:12" r="64">
      <c t="s" r="A64" s="4">
        <v>1030</v>
      </c>
      <c t="s" r="C64" s="4">
        <v>1029</v>
      </c>
      <c t="s" r="F64" s="4">
        <v>947</v>
      </c>
    </row>
    <row spans="1:12" r="65">
      <c t="s" r="A65" s="4">
        <v>1031</v>
      </c>
      <c t="s" r="C65" s="4">
        <v>1032</v>
      </c>
    </row>
    <row spans="1:12" r="66">
      <c t="s" r="A66" s="4">
        <v>1033</v>
      </c>
      <c t="s" r="C66" s="4">
        <v>1032</v>
      </c>
    </row>
    <row spans="1:12" r="67">
      <c t="s" r="A67" s="4">
        <v>1034</v>
      </c>
      <c t="n" r="F67" s="7">
        <v>220500</v>
      </c>
    </row>
    <row spans="1:12" r="68">
      <c t="s" r="A68" s="4">
        <v>999</v>
      </c>
      <c t="n" r="F68" s="6">
        <v>659329</v>
      </c>
    </row>
    <row spans="1:12" r="69">
      <c t="s" r="A69" s="4">
        <v>988</v>
      </c>
      <c t="n" r="F69" s="6">
        <v>298614</v>
      </c>
    </row>
    <row spans="1:12" r="70">
      <c t="s" r="A70" s="4">
        <v>990</v>
      </c>
      <c t="n" r="F70" s="6">
        <v>100000</v>
      </c>
    </row>
    <row spans="1:12" r="71">
      <c t="s" r="A71" s="4">
        <v>1035</v>
      </c>
      <c t="n" r="F71" s="6">
        <v>8900000</v>
      </c>
    </row>
    <row spans="1:12" r="72">
      <c t="s" r="A72" s="4">
        <v>893</v>
      </c>
    </row>
    <row spans="1:12" r="73">
      <c t="s" r="A73" s="3">
        <v>890</v>
      </c>
    </row>
    <row spans="1:12" r="74">
      <c t="s" r="A74" s="4">
        <v>995</v>
      </c>
      <c t="s" r="E74" s="4">
        <v>980</v>
      </c>
      <c t="s" r="H74" s="4">
        <v>980</v>
      </c>
    </row>
    <row spans="1:12" r="75">
      <c t="s" r="A75" s="4">
        <v>993</v>
      </c>
      <c t="n" r="F75" s="7">
        <v>22185880</v>
      </c>
    </row>
    <row spans="1:12" r="76">
      <c t="s" r="A76" s="4">
        <v>901</v>
      </c>
      <c t="s" r="F76" s="4">
        <v>902</v>
      </c>
    </row>
    <row spans="1:12" r="77">
      <c t="s" r="A77" s="4">
        <v>994</v>
      </c>
      <c t="s" r="F77" s="4">
        <v>904</v>
      </c>
      <c t="s" r="H77" s="4">
        <v>905</v>
      </c>
    </row>
    <row spans="1:12" r="78">
      <c t="s" r="A78" s="4">
        <v>989</v>
      </c>
      <c t="n" r="F78" s="7">
        <v>21456963</v>
      </c>
      <c t="n" r="H78" s="7">
        <v>12410363</v>
      </c>
    </row>
    <row spans="1:12" r="79">
      <c t="s" r="A79" s="4">
        <v>1036</v>
      </c>
    </row>
    <row spans="1:12" r="80">
      <c t="s" r="A80" s="3">
        <v>890</v>
      </c>
    </row>
    <row spans="1:12" r="81">
      <c t="s" r="A81" s="4">
        <v>892</v>
      </c>
      <c t="n" r="F81" s="6">
        <v>37400000</v>
      </c>
    </row>
    <row spans="1:12" r="82">
      <c t="s" r="A82" s="4">
        <v>1037</v>
      </c>
    </row>
    <row spans="1:12" r="83">
      <c t="s" r="A83" s="3">
        <v>890</v>
      </c>
    </row>
    <row spans="1:12" r="84">
      <c t="s" r="A84" s="4">
        <v>1035</v>
      </c>
      <c t="n" r="B84" s="7">
        <v>12500000</v>
      </c>
    </row>
    <row spans="1:12" r="85">
      <c t="s" r="A85" s="4">
        <v>1038</v>
      </c>
    </row>
    <row spans="1:12" r="86">
      <c t="s" r="A86" s="3">
        <v>890</v>
      </c>
    </row>
    <row spans="1:12" r="87">
      <c t="s" r="A87" s="4">
        <v>995</v>
      </c>
      <c t="s" r="C87" s="4">
        <v>1039</v>
      </c>
    </row>
    <row spans="1:12" r="88">
      <c t="s" r="A88" s="4">
        <v>1040</v>
      </c>
      <c t="s" r="C88" s="4">
        <v>943</v>
      </c>
    </row>
    <row spans="1:12" r="89">
      <c t="s" r="A89" s="4">
        <v>1041</v>
      </c>
    </row>
    <row spans="1:12" r="90">
      <c t="s" r="A90" s="3">
        <v>890</v>
      </c>
    </row>
    <row spans="1:12" r="91">
      <c t="s" r="A91" s="4">
        <v>1027</v>
      </c>
      <c t="s" r="C91" s="4">
        <v>1029</v>
      </c>
    </row>
    <row spans="1:12" r="92">
      <c t="s" r="A92" s="4">
        <v>1042</v>
      </c>
    </row>
    <row spans="1:12" r="93">
      <c t="s" r="A93" s="3">
        <v>890</v>
      </c>
    </row>
    <row spans="1:12" r="94">
      <c t="s" r="A94" s="4">
        <v>1043</v>
      </c>
      <c t="n" r="F94" s="6">
        <v>139700000</v>
      </c>
    </row>
    <row spans="1:12" r="95">
      <c t="s" r="A95" s="4">
        <v>1044</v>
      </c>
      <c t="n" r="F95" s="6">
        <v>140400000</v>
      </c>
    </row>
    <row spans="1:12" r="96">
      <c t="s" r="A96" s="4">
        <v>1045</v>
      </c>
    </row>
    <row spans="1:12" r="97">
      <c t="s" r="A97" s="3">
        <v>890</v>
      </c>
    </row>
    <row spans="1:12" r="98">
      <c t="s" r="A98" s="4">
        <v>1044</v>
      </c>
      <c t="n" r="F98" s="7">
        <v>2200000</v>
      </c>
    </row>
    <row spans="1:12" r="99">
      <c t="s" r="A99" s="4">
        <v>1046</v>
      </c>
    </row>
    <row spans="1:12" r="100">
      <c t="s" r="A100" s="3">
        <v>890</v>
      </c>
    </row>
    <row spans="1:12" r="101">
      <c t="s" r="A101" s="4">
        <v>1047</v>
      </c>
      <c t="s" r="F101" s="4">
        <v>1048</v>
      </c>
    </row>
    <row spans="1:12" r="102">
      <c t="s" r="A102" s="4">
        <v>1049</v>
      </c>
    </row>
    <row spans="1:12" r="103">
      <c t="s" r="A103" s="3">
        <v>890</v>
      </c>
    </row>
    <row spans="1:12" r="104">
      <c t="s" r="A104" s="4">
        <v>993</v>
      </c>
      <c t="n" r="K104" s="7">
        <v>4800000</v>
      </c>
    </row>
    <row spans="1:12" r="105">
      <c t="s" r="A105" s="4">
        <v>901</v>
      </c>
      <c t="s" r="F105" s="4">
        <v>1050</v>
      </c>
    </row>
    <row spans="1:12" r="106">
      <c t="s" r="A106" s="4">
        <v>1020</v>
      </c>
      <c t="s" r="F106" s="4">
        <v>1051</v>
      </c>
    </row>
    <row spans="1:12" r="107">
      <c t="s" r="A107" s="4">
        <v>1052</v>
      </c>
    </row>
    <row spans="1:12" r="108">
      <c t="s" r="A108" s="3">
        <v>890</v>
      </c>
    </row>
    <row spans="1:12" r="109">
      <c t="s" r="A109" s="4">
        <v>901</v>
      </c>
      <c t="s" r="F109" s="4">
        <v>1053</v>
      </c>
    </row>
    <row spans="1:12" r="110">
      <c t="s" r="A110" s="4">
        <v>994</v>
      </c>
      <c t="s" r="F110" s="4">
        <v>830</v>
      </c>
    </row>
    <row spans="1:12" r="111">
      <c t="s" r="A111" s="4">
        <v>1019</v>
      </c>
      <c t="s" r="F111" s="4">
        <v>796</v>
      </c>
    </row>
    <row spans="1:12" r="112">
      <c t="s" r="A112" s="4">
        <v>1054</v>
      </c>
    </row>
    <row spans="1:12" r="113">
      <c t="s" r="A113" s="3">
        <v>890</v>
      </c>
    </row>
    <row spans="1:12" r="114">
      <c t="s" r="A114" s="4">
        <v>993</v>
      </c>
      <c t="n" r="L114" s="7">
        <v>45200000</v>
      </c>
    </row>
    <row spans="1:12" r="115">
      <c t="s" r="A115" s="4">
        <v>1055</v>
      </c>
    </row>
    <row spans="1:12" r="116">
      <c t="s" r="A116" s="3">
        <v>890</v>
      </c>
    </row>
    <row spans="1:12" r="117">
      <c t="s" r="A117" s="4">
        <v>996</v>
      </c>
      <c t="s" r="F117" s="4">
        <v>1056</v>
      </c>
    </row>
    <row spans="1:12" r="118">
      <c t="s" r="A118" s="4">
        <v>998</v>
      </c>
      <c t="n" r="F118" s="7">
        <v>50000000</v>
      </c>
    </row>
    <row spans="1:12" r="119">
      <c t="s" r="A119" s="4">
        <v>1057</v>
      </c>
    </row>
    <row spans="1:12" r="120">
      <c t="s" r="A120" s="3">
        <v>890</v>
      </c>
    </row>
    <row spans="1:12" r="121">
      <c t="s" r="A121" s="4">
        <v>996</v>
      </c>
      <c t="s" r="F121" s="4">
        <v>1058</v>
      </c>
    </row>
    <row spans="1:12" r="122">
      <c t="s" r="A122" s="4">
        <v>998</v>
      </c>
      <c t="n" r="F122" s="7">
        <v>50000000</v>
      </c>
    </row>
    <row spans="1:12" r="123">
      <c t="s" r="A123" s="4">
        <v>1034</v>
      </c>
      <c t="n" r="F123" s="6">
        <v>120351</v>
      </c>
    </row>
    <row spans="1:12" r="124">
      <c t="s" r="A124" s="4">
        <v>999</v>
      </c>
      <c t="n" r="F124" s="7">
        <v>223620</v>
      </c>
    </row>
    <row spans="1:12" r="125">
      <c t="s" r="A125" s="4">
        <v>1059</v>
      </c>
      <c t="s" r="F125" s="4">
        <v>1048</v>
      </c>
    </row>
    <row spans="1:12" r="126">
      <c t="s" r="A126" s="4">
        <v>1060</v>
      </c>
      <c t="s" r="F126" s="4">
        <v>10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062</v>
      </c>
      <c t="s" r="B1" s="2">
        <v>2</v>
      </c>
      <c t="s" r="C1" s="2">
        <v>32</v>
      </c>
    </row>
    <row spans="1:3" r="2">
      <c t="s" r="A2" s="3">
        <v>890</v>
      </c>
    </row>
    <row spans="1:3" r="3">
      <c t="s" r="A3" s="4">
        <v>100</v>
      </c>
      <c t="n" r="B3" s="7">
        <v>142733157</v>
      </c>
      <c t="n" r="C3" s="7">
        <v>86417361</v>
      </c>
    </row>
    <row spans="1:3" r="4">
      <c t="s" r="A4" s="4">
        <v>1063</v>
      </c>
    </row>
    <row spans="1:3" r="5">
      <c t="s" r="A5" s="3">
        <v>890</v>
      </c>
    </row>
    <row spans="1:3" r="6">
      <c t="s" r="A6" s="4">
        <v>1064</v>
      </c>
      <c t="n" r="B6" s="6">
        <v>4431648</v>
      </c>
    </row>
    <row spans="1:3" r="7">
      <c t="n" r="A7" s="6">
        <v>2017</v>
      </c>
      <c t="n" r="B7" s="6">
        <v>3697482</v>
      </c>
    </row>
    <row spans="1:3" r="8">
      <c t="n" r="A8" s="6">
        <v>2018</v>
      </c>
      <c t="n" r="B8" s="6">
        <v>19688041</v>
      </c>
    </row>
    <row spans="1:3" r="9">
      <c t="n" r="A9" s="6">
        <v>2019</v>
      </c>
      <c t="n" r="B9" s="6">
        <v>7301188</v>
      </c>
    </row>
    <row spans="1:3" r="10">
      <c t="n" r="A10" s="6">
        <v>2020</v>
      </c>
      <c t="n" r="B10" s="6">
        <v>16980080</v>
      </c>
    </row>
    <row spans="1:3" r="11">
      <c t="s" r="A11" s="4">
        <v>1065</v>
      </c>
      <c t="n" r="B11" s="6">
        <v>90634718</v>
      </c>
    </row>
    <row spans="1:3" r="12">
      <c t="s" r="A12" s="4">
        <v>100</v>
      </c>
      <c t="n" r="B12" s="7">
        <v>1427331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1066</v>
      </c>
      <c t="s" r="B1" s="2">
        <v>1067</v>
      </c>
      <c t="s" r="C1" s="2">
        <v>1068</v>
      </c>
      <c t="s" r="D1" s="2">
        <v>1069</v>
      </c>
      <c t="s" r="E1" s="2">
        <v>1070</v>
      </c>
      <c t="s" r="F1" s="2">
        <v>1071</v>
      </c>
      <c t="s" r="G1" s="2">
        <v>1072</v>
      </c>
      <c t="s" r="H1" s="2">
        <v>1073</v>
      </c>
      <c t="s" r="I1" s="2">
        <v>1074</v>
      </c>
      <c t="s" r="J1" s="2">
        <v>1075</v>
      </c>
      <c t="s" r="K1" s="2">
        <v>1076</v>
      </c>
      <c t="s" r="L1" s="2">
        <v>1077</v>
      </c>
      <c t="s" r="M1" s="2">
        <v>1078</v>
      </c>
      <c t="s" r="N1" s="2">
        <v>2</v>
      </c>
      <c t="s" r="O1" s="2">
        <v>32</v>
      </c>
      <c t="s" r="P1" s="2">
        <v>69</v>
      </c>
      <c t="s" r="Q1" s="2">
        <v>1079</v>
      </c>
      <c t="s" r="R1" s="2">
        <v>1080</v>
      </c>
    </row>
    <row spans="1:18" r="2">
      <c t="s" r="A2" s="3">
        <v>1081</v>
      </c>
    </row>
    <row spans="1:18" r="3">
      <c t="s" r="A3" s="4">
        <v>66</v>
      </c>
      <c t="n" r="M3" s="6">
        <v>3780264</v>
      </c>
    </row>
    <row spans="1:18" r="4">
      <c t="s" r="A4" s="4">
        <v>147</v>
      </c>
      <c t="n" r="N4" s="7">
        <v>4059179</v>
      </c>
      <c t="n" r="O4" s="7">
        <v>2458802</v>
      </c>
      <c t="n" r="P4" s="7">
        <v>9730093</v>
      </c>
    </row>
    <row spans="1:18" r="5">
      <c t="s" r="A5" s="4">
        <v>1082</v>
      </c>
      <c t="n" r="P5" s="7">
        <v>9600000</v>
      </c>
    </row>
    <row spans="1:18" r="6">
      <c t="s" r="A6" s="4">
        <v>66</v>
      </c>
      <c t="n" r="N6" s="6">
        <v>9992941</v>
      </c>
      <c t="n" r="O6" s="6">
        <v>7753717</v>
      </c>
    </row>
    <row spans="1:18" r="7">
      <c t="s" r="A7" s="4">
        <v>344</v>
      </c>
    </row>
    <row spans="1:18" r="8">
      <c t="s" r="A8" s="3">
        <v>1081</v>
      </c>
    </row>
    <row spans="1:18" r="9">
      <c t="s" r="A9" s="4">
        <v>1083</v>
      </c>
      <c t="n" r="R9" s="7">
        <v>300000000</v>
      </c>
    </row>
    <row spans="1:18" r="10">
      <c t="s" r="A10" s="4">
        <v>101</v>
      </c>
    </row>
    <row spans="1:18" r="11">
      <c t="s" r="A11" s="3">
        <v>1081</v>
      </c>
    </row>
    <row spans="1:18" r="12">
      <c t="s" r="A12" s="4">
        <v>66</v>
      </c>
      <c t="n" r="N12" s="6">
        <v>2239224</v>
      </c>
      <c t="n" r="O12" s="6">
        <v>1223453</v>
      </c>
      <c t="n" r="P12" s="6">
        <v>3780264</v>
      </c>
    </row>
    <row spans="1:18" r="13">
      <c t="s" r="A13" s="4">
        <v>1084</v>
      </c>
      <c t="n" r="N13" s="7">
        <v>23300000</v>
      </c>
    </row>
    <row spans="1:18" r="14">
      <c t="s" r="A14" s="4">
        <v>1085</v>
      </c>
    </row>
    <row spans="1:18" r="15">
      <c t="s" r="A15" s="3">
        <v>1081</v>
      </c>
    </row>
    <row spans="1:18" r="16">
      <c t="s" r="A16" s="4">
        <v>66</v>
      </c>
      <c t="n" r="K16" s="6">
        <v>1150000</v>
      </c>
    </row>
    <row spans="1:18" r="17">
      <c t="s" r="A17" s="4">
        <v>1086</v>
      </c>
      <c t="n" r="K17" s="9">
        <v>12.28</v>
      </c>
    </row>
    <row spans="1:18" r="18">
      <c t="s" r="A18" s="4">
        <v>1087</v>
      </c>
      <c t="n" r="J18" s="7">
        <v>14100000</v>
      </c>
    </row>
    <row spans="1:18" r="19">
      <c t="s" r="A19" s="4">
        <v>1088</v>
      </c>
      <c t="n" r="J19" s="7">
        <v>13200000</v>
      </c>
    </row>
    <row spans="1:18" r="20">
      <c t="s" r="A20" s="4">
        <v>1089</v>
      </c>
    </row>
    <row spans="1:18" r="21">
      <c t="s" r="A21" s="3">
        <v>1081</v>
      </c>
    </row>
    <row spans="1:18" r="22">
      <c t="s" r="A22" s="4">
        <v>66</v>
      </c>
      <c t="n" r="C22" s="6">
        <v>900000</v>
      </c>
      <c t="n" r="G22" s="6">
        <v>1250000</v>
      </c>
    </row>
    <row spans="1:18" r="23">
      <c t="s" r="A23" s="4">
        <v>1086</v>
      </c>
      <c t="n" r="C23" s="9">
        <v>8.82</v>
      </c>
      <c t="n" r="G23" s="9">
        <v>11.4</v>
      </c>
    </row>
    <row spans="1:18" r="24">
      <c t="s" r="A24" s="4">
        <v>1087</v>
      </c>
      <c t="n" r="B24" s="7">
        <v>7900000</v>
      </c>
      <c t="n" r="F24" s="7">
        <v>14300000</v>
      </c>
    </row>
    <row spans="1:18" r="25">
      <c t="s" r="A25" s="4">
        <v>1088</v>
      </c>
      <c t="n" r="B25" s="7">
        <v>7400000</v>
      </c>
      <c t="n" r="F25" s="7">
        <v>13200000</v>
      </c>
    </row>
    <row spans="1:18" r="26">
      <c t="s" r="A26" s="4">
        <v>1090</v>
      </c>
    </row>
    <row spans="1:18" r="27">
      <c t="s" r="A27" s="3">
        <v>1081</v>
      </c>
    </row>
    <row spans="1:18" r="28">
      <c t="s" r="A28" s="4">
        <v>1087</v>
      </c>
      <c t="n" r="D28" s="7">
        <v>645000</v>
      </c>
      <c t="n" r="H28" s="7">
        <v>902000</v>
      </c>
    </row>
    <row spans="1:18" r="29">
      <c t="s" r="A29" s="4">
        <v>1088</v>
      </c>
      <c t="n" r="D29" s="7">
        <v>606000</v>
      </c>
      <c t="n" r="H29" s="7">
        <v>838000</v>
      </c>
    </row>
    <row spans="1:18" r="30">
      <c t="s" r="A30" s="4">
        <v>1091</v>
      </c>
      <c t="n" r="E30" s="6">
        <v>56597</v>
      </c>
      <c t="n" r="I30" s="6">
        <v>73453</v>
      </c>
    </row>
    <row spans="1:18" r="31">
      <c t="s" r="A31" s="4">
        <v>1092</v>
      </c>
    </row>
    <row spans="1:18" r="32">
      <c t="s" r="A32" s="3">
        <v>1081</v>
      </c>
    </row>
    <row spans="1:18" r="33">
      <c t="s" r="A33" s="4">
        <v>66</v>
      </c>
      <c t="n" r="M33" s="6">
        <v>3333334</v>
      </c>
    </row>
    <row spans="1:18" r="34">
      <c t="s" r="A34" s="4">
        <v>1086</v>
      </c>
      <c t="n" r="M34" s="7">
        <v>15</v>
      </c>
    </row>
    <row spans="1:18" r="35">
      <c t="s" r="A35" s="4">
        <v>1087</v>
      </c>
      <c t="n" r="M35" s="7">
        <v>56700000</v>
      </c>
    </row>
    <row spans="1:18" r="36">
      <c t="s" r="A36" s="4">
        <v>1088</v>
      </c>
      <c t="n" r="M36" s="7">
        <v>51300000</v>
      </c>
      <c t="n" r="N36" s="7">
        <v>51300000</v>
      </c>
    </row>
    <row spans="1:18" r="37">
      <c t="s" r="A37" s="4">
        <v>1093</v>
      </c>
      <c t="n" r="P37" s="7">
        <v>37900000</v>
      </c>
    </row>
    <row spans="1:18" r="38">
      <c t="s" r="A38" s="4">
        <v>1094</v>
      </c>
      <c t="n" r="P38" s="7">
        <v>1700000</v>
      </c>
    </row>
    <row spans="1:18" r="39">
      <c t="s" r="A39" s="4">
        <v>147</v>
      </c>
      <c t="n" r="L39" s="7">
        <v>10300000</v>
      </c>
    </row>
    <row spans="1:18" r="40">
      <c t="s" r="A40" s="4">
        <v>1095</v>
      </c>
    </row>
    <row spans="1:18" r="41">
      <c t="s" r="A41" s="3">
        <v>1081</v>
      </c>
    </row>
    <row spans="1:18" r="42">
      <c t="s" r="A42" s="4">
        <v>66</v>
      </c>
      <c t="n" r="N42" s="6">
        <v>2156080</v>
      </c>
    </row>
    <row spans="1:18" r="43">
      <c t="s" r="A43" s="4">
        <v>1096</v>
      </c>
    </row>
    <row spans="1:18" r="44">
      <c t="s" r="A44" s="3">
        <v>1081</v>
      </c>
    </row>
    <row spans="1:18" r="45">
      <c t="s" r="A45" s="4">
        <v>1087</v>
      </c>
      <c t="n" r="N45" s="7">
        <v>300000</v>
      </c>
    </row>
    <row spans="1:18" r="46">
      <c t="s" r="A46" s="4">
        <v>1097</v>
      </c>
      <c t="n" r="N46" s="6">
        <v>32627</v>
      </c>
    </row>
    <row spans="1:18" r="47">
      <c t="s" r="A47" s="4">
        <v>1098</v>
      </c>
      <c t="n" r="N47" s="9">
        <v>9.19</v>
      </c>
    </row>
    <row spans="1:18" r="48">
      <c t="s" r="A48" s="4">
        <v>1099</v>
      </c>
      <c t="n" r="N48" s="7">
        <v>295000</v>
      </c>
    </row>
    <row spans="1:18" r="49">
      <c t="s" r="A49" s="4">
        <v>1100</v>
      </c>
    </row>
    <row spans="1:18" r="50">
      <c t="s" r="A50" s="3">
        <v>1081</v>
      </c>
    </row>
    <row spans="1:18" r="51">
      <c t="s" r="A51" s="4">
        <v>1101</v>
      </c>
      <c t="n" r="Q51" s="7">
        <v>3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6"/>
    <col customWidth="1" max="38" min="38" width="16"/>
    <col customWidth="1" max="39" min="39" width="16"/>
  </cols>
  <sheetData>
    <row spans="1:39" r="1">
      <c t="s" r="A1" s="1">
        <v>1102</v>
      </c>
      <c t="s" r="B1" s="2">
        <v>2</v>
      </c>
      <c t="s" r="C1" s="2">
        <v>1103</v>
      </c>
      <c t="s" r="D1" s="2">
        <v>1104</v>
      </c>
      <c t="s" r="E1" s="2">
        <v>720</v>
      </c>
      <c t="s" r="F1" s="2">
        <v>1105</v>
      </c>
      <c t="s" r="G1" s="2">
        <v>1106</v>
      </c>
      <c t="s" r="H1" s="2">
        <v>4</v>
      </c>
      <c t="s" r="I1" s="2">
        <v>1107</v>
      </c>
      <c t="s" r="J1" s="2">
        <v>1108</v>
      </c>
      <c t="s" r="K1" s="2">
        <v>836</v>
      </c>
      <c t="s" r="L1" s="2">
        <v>1109</v>
      </c>
      <c t="s" r="M1" s="2">
        <v>1110</v>
      </c>
      <c t="s" r="N1" s="2">
        <v>32</v>
      </c>
      <c t="s" r="O1" s="2">
        <v>1111</v>
      </c>
      <c t="s" r="P1" s="2">
        <v>1112</v>
      </c>
      <c t="s" r="Q1" s="2">
        <v>721</v>
      </c>
      <c t="s" r="R1" s="2">
        <v>1113</v>
      </c>
      <c t="s" r="S1" s="2">
        <v>1114</v>
      </c>
      <c t="s" r="T1" s="2">
        <v>1115</v>
      </c>
      <c t="s" r="U1" s="2">
        <v>1116</v>
      </c>
      <c t="s" r="V1" s="2">
        <v>1117</v>
      </c>
      <c t="s" r="W1" s="2">
        <v>1077</v>
      </c>
      <c t="s" r="X1" s="2">
        <v>1118</v>
      </c>
      <c t="s" r="Y1" s="2">
        <v>1119</v>
      </c>
      <c t="s" r="Z1" s="2">
        <v>69</v>
      </c>
      <c t="s" r="AA1" s="2">
        <v>1120</v>
      </c>
      <c t="s" r="AB1" s="2">
        <v>1121</v>
      </c>
      <c t="s" r="AC1" s="2">
        <v>1122</v>
      </c>
      <c t="s" r="AD1" s="2">
        <v>1123</v>
      </c>
      <c t="s" r="AE1" s="2">
        <v>1124</v>
      </c>
      <c t="s" r="AF1" s="2">
        <v>1125</v>
      </c>
      <c t="s" r="AG1" s="2">
        <v>1126</v>
      </c>
      <c t="s" r="AH1" s="2">
        <v>1127</v>
      </c>
      <c t="s" r="AI1" s="2">
        <v>1128</v>
      </c>
      <c t="s" r="AJ1" s="2">
        <v>1129</v>
      </c>
      <c t="s" r="AK1" s="2">
        <v>2</v>
      </c>
      <c t="s" r="AL1" s="2">
        <v>32</v>
      </c>
      <c t="s" r="AM1" s="2">
        <v>69</v>
      </c>
    </row>
    <row spans="1:39" r="2">
      <c t="s" r="A2" s="3">
        <v>1130</v>
      </c>
    </row>
    <row spans="1:39" r="3">
      <c t="s" r="A3" s="4">
        <v>1131</v>
      </c>
      <c t="n" r="AK3" s="8">
        <v>0.465</v>
      </c>
      <c t="n" r="AL3" s="8">
        <v>0.36</v>
      </c>
      <c t="n" r="AM3" s="8">
        <v>1.49</v>
      </c>
    </row>
    <row spans="1:39" r="4">
      <c t="s" r="A4" s="4">
        <v>1132</v>
      </c>
    </row>
    <row spans="1:39" r="5">
      <c t="s" r="A5" s="3">
        <v>1130</v>
      </c>
    </row>
    <row spans="1:39" r="6">
      <c t="s" r="A6" s="4">
        <v>1133</v>
      </c>
      <c t="s" r="AK6" s="4">
        <v>1134</v>
      </c>
      <c t="s" r="AL6" s="4">
        <v>1135</v>
      </c>
      <c t="s" r="AM6" s="4">
        <v>1136</v>
      </c>
    </row>
    <row spans="1:39" r="7">
      <c t="s" r="A7" s="4">
        <v>1137</v>
      </c>
      <c t="s" r="AK7" s="4">
        <v>1138</v>
      </c>
      <c t="s" r="AL7" s="4">
        <v>1139</v>
      </c>
      <c t="s" r="AM7" s="4">
        <v>1140</v>
      </c>
    </row>
    <row spans="1:39" r="8">
      <c t="s" r="A8" s="4">
        <v>1141</v>
      </c>
      <c t="s" r="AK8" s="4">
        <v>1142</v>
      </c>
      <c t="s" r="AL8" s="4">
        <v>1143</v>
      </c>
      <c t="s" r="AM8" s="4">
        <v>1144</v>
      </c>
    </row>
    <row spans="1:39" r="9">
      <c t="s" r="A9" s="4">
        <v>1131</v>
      </c>
      <c t="n" r="M9" s="8">
        <v>0.035</v>
      </c>
      <c t="n" r="Y9" s="8">
        <v>0.03</v>
      </c>
      <c t="n" r="AJ9" s="8">
        <v>0.04</v>
      </c>
    </row>
    <row spans="1:39" r="10">
      <c t="s" r="A10" s="4">
        <v>1145</v>
      </c>
    </row>
    <row spans="1:39" r="11">
      <c t="s" r="A11" s="3">
        <v>1130</v>
      </c>
    </row>
    <row spans="1:39" r="12">
      <c t="s" r="A12" s="4">
        <v>1133</v>
      </c>
      <c t="s" r="AK12" s="4">
        <v>1134</v>
      </c>
      <c t="s" r="AL12" s="4">
        <v>1135</v>
      </c>
      <c t="s" r="AM12" s="4">
        <v>1136</v>
      </c>
    </row>
    <row spans="1:39" r="13">
      <c t="s" r="A13" s="4">
        <v>1137</v>
      </c>
      <c t="s" r="AK13" s="4">
        <v>1146</v>
      </c>
      <c t="s" r="AL13" s="4">
        <v>1147</v>
      </c>
      <c t="s" r="AM13" s="4">
        <v>1148</v>
      </c>
    </row>
    <row spans="1:39" r="14">
      <c t="s" r="A14" s="4">
        <v>1141</v>
      </c>
      <c t="s" r="AK14" s="4">
        <v>1149</v>
      </c>
      <c t="s" r="AL14" s="4">
        <v>1150</v>
      </c>
      <c t="s" r="AM14" s="4">
        <v>1151</v>
      </c>
    </row>
    <row spans="1:39" r="15">
      <c t="s" r="A15" s="4">
        <v>1131</v>
      </c>
      <c t="n" r="L15" s="8">
        <v>0.035</v>
      </c>
      <c t="n" r="X15" s="8">
        <v>0.03</v>
      </c>
      <c t="n" r="AI15" s="8">
        <v>0.04</v>
      </c>
    </row>
    <row spans="1:39" r="16">
      <c t="s" r="A16" s="4">
        <v>1152</v>
      </c>
    </row>
    <row spans="1:39" r="17">
      <c t="s" r="A17" s="3">
        <v>1130</v>
      </c>
    </row>
    <row spans="1:39" r="18">
      <c t="s" r="A18" s="4">
        <v>1133</v>
      </c>
      <c t="s" r="AK18" s="4">
        <v>1134</v>
      </c>
      <c t="s" r="AL18" s="4">
        <v>1135</v>
      </c>
      <c t="s" r="AM18" s="4">
        <v>1153</v>
      </c>
    </row>
    <row spans="1:39" r="19">
      <c t="s" r="A19" s="4">
        <v>1137</v>
      </c>
      <c t="s" r="AK19" s="4">
        <v>1154</v>
      </c>
      <c t="s" r="AL19" s="4">
        <v>1155</v>
      </c>
      <c t="s" r="AM19" s="4">
        <v>1156</v>
      </c>
    </row>
    <row spans="1:39" r="20">
      <c t="s" r="A20" s="4">
        <v>1141</v>
      </c>
      <c t="s" r="AK20" s="4">
        <v>1157</v>
      </c>
      <c t="s" r="AL20" s="4">
        <v>1158</v>
      </c>
      <c t="s" r="AM20" s="4">
        <v>1159</v>
      </c>
    </row>
    <row spans="1:39" r="21">
      <c t="s" r="A21" s="4">
        <v>1131</v>
      </c>
      <c t="n" r="K21" s="8">
        <v>0.035</v>
      </c>
      <c t="n" r="W21" s="8">
        <v>0.03</v>
      </c>
      <c t="n" r="AH21" s="8">
        <v>0.12</v>
      </c>
    </row>
    <row spans="1:39" r="22">
      <c t="s" r="A22" s="4">
        <v>1160</v>
      </c>
    </row>
    <row spans="1:39" r="23">
      <c t="s" r="A23" s="3">
        <v>1130</v>
      </c>
    </row>
    <row spans="1:39" r="24">
      <c t="s" r="A24" s="4">
        <v>1133</v>
      </c>
      <c t="s" r="AK24" s="4">
        <v>1161</v>
      </c>
      <c t="s" r="AL24" s="4">
        <v>1162</v>
      </c>
      <c t="s" r="AM24" s="4">
        <v>1153</v>
      </c>
    </row>
    <row spans="1:39" r="25">
      <c t="s" r="A25" s="4">
        <v>1137</v>
      </c>
      <c t="s" r="AK25" s="4">
        <v>1163</v>
      </c>
      <c t="s" r="AL25" s="4">
        <v>1164</v>
      </c>
      <c t="s" r="AM25" s="4">
        <v>1165</v>
      </c>
    </row>
    <row spans="1:39" r="26">
      <c t="s" r="A26" s="4">
        <v>1141</v>
      </c>
      <c t="s" r="AK26" s="4">
        <v>1166</v>
      </c>
      <c t="s" r="AL26" s="4">
        <v>1167</v>
      </c>
      <c t="s" r="AM26" s="4">
        <v>476</v>
      </c>
    </row>
    <row spans="1:39" r="27">
      <c t="s" r="A27" s="4">
        <v>1131</v>
      </c>
      <c t="n" r="J27" s="8">
        <v>0.04</v>
      </c>
      <c t="n" r="V27" s="8">
        <v>0.03</v>
      </c>
      <c t="n" r="AG27" s="8">
        <v>0.12</v>
      </c>
    </row>
    <row spans="1:39" r="28">
      <c t="s" r="A28" s="4">
        <v>1168</v>
      </c>
    </row>
    <row spans="1:39" r="29">
      <c t="s" r="A29" s="3">
        <v>1130</v>
      </c>
    </row>
    <row spans="1:39" r="30">
      <c t="s" r="A30" s="4">
        <v>1133</v>
      </c>
      <c t="s" r="AK30" s="4">
        <v>1161</v>
      </c>
      <c t="s" r="AL30" s="4">
        <v>1162</v>
      </c>
      <c t="s" r="AM30" s="4">
        <v>1153</v>
      </c>
    </row>
    <row spans="1:39" r="31">
      <c t="s" r="A31" s="4">
        <v>1137</v>
      </c>
      <c t="s" r="AK31" s="4">
        <v>1169</v>
      </c>
      <c t="s" r="AL31" s="4">
        <v>1170</v>
      </c>
      <c t="s" r="AM31" s="4">
        <v>1171</v>
      </c>
    </row>
    <row spans="1:39" r="32">
      <c t="s" r="A32" s="4">
        <v>1141</v>
      </c>
      <c t="s" r="AK32" s="4">
        <v>1172</v>
      </c>
      <c t="s" r="AL32" s="4">
        <v>492</v>
      </c>
      <c t="s" r="AM32" s="4">
        <v>1173</v>
      </c>
    </row>
    <row spans="1:39" r="33">
      <c t="s" r="A33" s="4">
        <v>1131</v>
      </c>
      <c t="n" r="I33" s="8">
        <v>0.04</v>
      </c>
      <c t="n" r="U33" s="8">
        <v>0.03</v>
      </c>
      <c t="n" r="AF33" s="8">
        <v>0.12</v>
      </c>
    </row>
    <row spans="1:39" r="34">
      <c t="s" r="A34" s="4">
        <v>1174</v>
      </c>
    </row>
    <row spans="1:39" r="35">
      <c t="s" r="A35" s="3">
        <v>1130</v>
      </c>
    </row>
    <row spans="1:39" r="36">
      <c t="s" r="A36" s="4">
        <v>1133</v>
      </c>
      <c t="s" r="AK36" s="4">
        <v>1161</v>
      </c>
      <c t="s" r="AL36" s="4">
        <v>1162</v>
      </c>
      <c t="s" r="AM36" s="4">
        <v>1175</v>
      </c>
    </row>
    <row spans="1:39" r="37">
      <c t="s" r="A37" s="4">
        <v>1137</v>
      </c>
      <c t="s" r="AK37" s="4">
        <v>1176</v>
      </c>
      <c t="s" r="AL37" s="4">
        <v>1177</v>
      </c>
      <c t="s" r="AM37" s="4">
        <v>1178</v>
      </c>
    </row>
    <row spans="1:39" r="38">
      <c t="s" r="A38" s="4">
        <v>1141</v>
      </c>
      <c t="s" r="AK38" s="4">
        <v>1179</v>
      </c>
      <c t="s" r="AL38" s="4">
        <v>1180</v>
      </c>
      <c t="s" r="AM38" s="4">
        <v>1181</v>
      </c>
    </row>
    <row spans="1:39" r="39">
      <c t="s" r="A39" s="4">
        <v>1131</v>
      </c>
      <c t="n" r="H39" s="8">
        <v>0.04</v>
      </c>
      <c t="n" r="T39" s="8">
        <v>0.03</v>
      </c>
      <c t="n" r="AE39" s="8">
        <v>0.12</v>
      </c>
    </row>
    <row spans="1:39" r="40">
      <c t="s" r="A40" s="4">
        <v>1182</v>
      </c>
    </row>
    <row spans="1:39" r="41">
      <c t="s" r="A41" s="3">
        <v>1130</v>
      </c>
    </row>
    <row spans="1:39" r="42">
      <c t="s" r="A42" s="4">
        <v>1133</v>
      </c>
      <c t="s" r="AK42" s="4">
        <v>1183</v>
      </c>
      <c t="s" r="AL42" s="4">
        <v>1184</v>
      </c>
      <c t="s" r="AM42" s="4">
        <v>1175</v>
      </c>
    </row>
    <row spans="1:39" r="43">
      <c t="s" r="A43" s="4">
        <v>1137</v>
      </c>
      <c t="s" r="AK43" s="4">
        <v>1185</v>
      </c>
      <c t="s" r="AL43" s="4">
        <v>501</v>
      </c>
      <c t="s" r="AM43" s="4">
        <v>1186</v>
      </c>
    </row>
    <row spans="1:39" r="44">
      <c t="s" r="A44" s="4">
        <v>1141</v>
      </c>
      <c t="s" r="AK44" s="4">
        <v>1187</v>
      </c>
      <c t="s" r="AL44" s="4">
        <v>1188</v>
      </c>
      <c t="s" r="AM44" s="4">
        <v>1189</v>
      </c>
    </row>
    <row spans="1:39" r="45">
      <c t="s" r="A45" s="4">
        <v>1131</v>
      </c>
      <c t="n" r="G45" s="8">
        <v>0.04</v>
      </c>
      <c t="n" r="S45" s="8">
        <v>0.03</v>
      </c>
      <c t="n" r="AD45" s="8">
        <v>0.12</v>
      </c>
    </row>
    <row spans="1:39" r="46">
      <c t="s" r="A46" s="4">
        <v>1190</v>
      </c>
    </row>
    <row spans="1:39" r="47">
      <c t="s" r="A47" s="3">
        <v>1130</v>
      </c>
    </row>
    <row spans="1:39" r="48">
      <c t="s" r="A48" s="4">
        <v>1133</v>
      </c>
      <c t="s" r="AK48" s="4">
        <v>1183</v>
      </c>
      <c t="s" r="AL48" s="4">
        <v>1184</v>
      </c>
      <c t="s" r="AM48" s="4">
        <v>1175</v>
      </c>
    </row>
    <row spans="1:39" r="49">
      <c t="s" r="A49" s="4">
        <v>1137</v>
      </c>
      <c t="s" r="AK49" s="4">
        <v>519</v>
      </c>
      <c t="s" r="AL49" s="4">
        <v>1191</v>
      </c>
      <c t="s" r="AM49" s="4">
        <v>1192</v>
      </c>
    </row>
    <row spans="1:39" r="50">
      <c t="s" r="A50" s="4">
        <v>1141</v>
      </c>
      <c t="s" r="AK50" s="4">
        <v>1193</v>
      </c>
      <c t="s" r="AL50" s="4">
        <v>1194</v>
      </c>
      <c t="s" r="AM50" s="4">
        <v>1195</v>
      </c>
    </row>
    <row spans="1:39" r="51">
      <c t="s" r="A51" s="4">
        <v>1131</v>
      </c>
      <c t="n" r="F51" s="8">
        <v>0.04</v>
      </c>
      <c t="n" r="R51" s="8">
        <v>0.03</v>
      </c>
      <c t="n" r="AC51" s="8">
        <v>0.12</v>
      </c>
    </row>
    <row spans="1:39" r="52">
      <c t="s" r="A52" s="4">
        <v>1196</v>
      </c>
    </row>
    <row spans="1:39" r="53">
      <c t="s" r="A53" s="3">
        <v>1130</v>
      </c>
    </row>
    <row spans="1:39" r="54">
      <c t="s" r="A54" s="4">
        <v>1133</v>
      </c>
      <c t="s" r="AK54" s="4">
        <v>1183</v>
      </c>
      <c t="s" r="AL54" s="4">
        <v>1184</v>
      </c>
      <c t="s" r="AM54" s="4">
        <v>1197</v>
      </c>
    </row>
    <row spans="1:39" r="55">
      <c t="s" r="A55" s="4">
        <v>1137</v>
      </c>
      <c t="s" r="AK55" s="4">
        <v>1198</v>
      </c>
      <c t="s" r="AL55" s="4">
        <v>897</v>
      </c>
      <c t="s" r="AM55" s="4">
        <v>1199</v>
      </c>
    </row>
    <row spans="1:39" r="56">
      <c t="s" r="A56" s="4">
        <v>1141</v>
      </c>
      <c t="s" r="AK56" s="4">
        <v>1200</v>
      </c>
      <c t="s" r="AL56" s="4">
        <v>1201</v>
      </c>
      <c t="s" r="AM56" s="4">
        <v>1202</v>
      </c>
    </row>
    <row spans="1:39" r="57">
      <c t="s" r="A57" s="4">
        <v>1131</v>
      </c>
      <c t="n" r="E57" s="8">
        <v>0.04</v>
      </c>
      <c t="n" r="Q57" s="8">
        <v>0.03</v>
      </c>
      <c t="n" r="AB57" s="8">
        <v>0.12</v>
      </c>
    </row>
    <row spans="1:39" r="58">
      <c t="s" r="A58" s="4">
        <v>1203</v>
      </c>
    </row>
    <row spans="1:39" r="59">
      <c t="s" r="A59" s="3">
        <v>1130</v>
      </c>
    </row>
    <row spans="1:39" r="60">
      <c t="s" r="A60" s="4">
        <v>1133</v>
      </c>
      <c t="s" r="AK60" s="4">
        <v>1204</v>
      </c>
      <c t="s" r="AL60" s="4">
        <v>1205</v>
      </c>
      <c t="s" r="AM60" s="4">
        <v>1197</v>
      </c>
    </row>
    <row spans="1:39" r="61">
      <c t="s" r="A61" s="4">
        <v>1137</v>
      </c>
      <c t="s" r="AK61" s="4">
        <v>1206</v>
      </c>
      <c t="s" r="AL61" s="4">
        <v>1207</v>
      </c>
      <c t="s" r="AM61" s="4">
        <v>1208</v>
      </c>
    </row>
    <row spans="1:39" r="62">
      <c t="s" r="A62" s="4">
        <v>1141</v>
      </c>
      <c t="s" r="AK62" s="4">
        <v>1209</v>
      </c>
      <c t="s" r="AL62" s="4">
        <v>1210</v>
      </c>
      <c t="s" r="AM62" s="4">
        <v>1211</v>
      </c>
    </row>
    <row spans="1:39" r="63">
      <c t="s" r="A63" s="4">
        <v>1131</v>
      </c>
      <c t="n" r="D63" s="8">
        <v>0.04</v>
      </c>
      <c t="n" r="P63" s="8">
        <v>0.03</v>
      </c>
      <c t="n" r="AA63" s="8">
        <v>0.12</v>
      </c>
    </row>
    <row spans="1:39" r="64">
      <c t="s" r="A64" s="4">
        <v>1212</v>
      </c>
    </row>
    <row spans="1:39" r="65">
      <c t="s" r="A65" s="3">
        <v>1130</v>
      </c>
    </row>
    <row spans="1:39" r="66">
      <c t="s" r="A66" s="4">
        <v>1133</v>
      </c>
      <c t="s" r="AK66" s="4">
        <v>1204</v>
      </c>
      <c t="s" r="AL66" s="4">
        <v>1205</v>
      </c>
      <c t="s" r="AM66" s="4">
        <v>1197</v>
      </c>
    </row>
    <row spans="1:39" r="67">
      <c t="s" r="A67" s="4">
        <v>1137</v>
      </c>
      <c t="s" r="AK67" s="4">
        <v>1213</v>
      </c>
      <c t="s" r="AL67" s="4">
        <v>1214</v>
      </c>
      <c t="s" r="AM67" s="4">
        <v>485</v>
      </c>
    </row>
    <row spans="1:39" r="68">
      <c t="s" r="A68" s="4">
        <v>1141</v>
      </c>
      <c t="s" r="AK68" s="4">
        <v>1215</v>
      </c>
      <c t="s" r="AL68" s="4">
        <v>1216</v>
      </c>
      <c t="s" r="AM68" s="4">
        <v>1217</v>
      </c>
    </row>
    <row spans="1:39" r="69">
      <c t="s" r="A69" s="4">
        <v>1131</v>
      </c>
      <c t="n" r="C69" s="8">
        <v>0.04</v>
      </c>
      <c t="n" r="O69" s="8">
        <v>0.03</v>
      </c>
      <c t="n" r="Z69" s="8">
        <v>0.12</v>
      </c>
    </row>
    <row spans="1:39" r="70">
      <c t="s" r="A70" s="4">
        <v>1218</v>
      </c>
    </row>
    <row spans="1:39" r="71">
      <c t="s" r="A71" s="3">
        <v>1130</v>
      </c>
    </row>
    <row spans="1:39" r="72">
      <c t="s" r="A72" s="4">
        <v>1133</v>
      </c>
      <c t="s" r="AK72" s="4">
        <v>1204</v>
      </c>
      <c t="s" r="AL72" s="4">
        <v>1205</v>
      </c>
      <c t="s" r="AM72" s="4">
        <v>1219</v>
      </c>
    </row>
    <row spans="1:39" r="73">
      <c t="s" r="A73" s="4">
        <v>1137</v>
      </c>
      <c t="s" r="AK73" s="4">
        <v>1220</v>
      </c>
      <c t="s" r="AL73" s="4">
        <v>1221</v>
      </c>
      <c t="s" r="AM73" s="4">
        <v>485</v>
      </c>
    </row>
    <row spans="1:39" r="74">
      <c t="s" r="A74" s="4">
        <v>1141</v>
      </c>
      <c t="s" r="AK74" s="4">
        <v>11</v>
      </c>
      <c t="s" r="AL74" s="4">
        <v>1222</v>
      </c>
      <c t="s" r="AM74" s="4">
        <v>1217</v>
      </c>
    </row>
    <row spans="1:39" r="75">
      <c t="s" r="A75" s="4">
        <v>1131</v>
      </c>
      <c t="n" r="B75" s="8">
        <v>0.04</v>
      </c>
      <c t="n" r="N75" s="8">
        <v>0.03</v>
      </c>
      <c t="n" r="Z75" s="8">
        <v>0.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223</v>
      </c>
      <c t="s" r="B1" s="2">
        <v>1</v>
      </c>
    </row>
    <row spans="1:4" r="2">
      <c t="s" r="B2" s="2">
        <v>2</v>
      </c>
      <c t="s" r="C2" s="2">
        <v>32</v>
      </c>
      <c t="s" r="D2" s="2">
        <v>69</v>
      </c>
    </row>
    <row spans="1:4" r="3">
      <c t="s" r="A3" s="3">
        <v>176</v>
      </c>
    </row>
    <row spans="1:4" r="4">
      <c t="s" r="A4" s="4">
        <v>1224</v>
      </c>
      <c t="s" r="B4" s="4">
        <v>1225</v>
      </c>
      <c t="s" r="C4" s="4">
        <v>1226</v>
      </c>
      <c t="s" r="D4" s="4">
        <v>302</v>
      </c>
    </row>
    <row spans="1:4" r="5">
      <c t="s" r="A5" s="4">
        <v>1227</v>
      </c>
      <c t="s" r="B5" s="4">
        <v>1228</v>
      </c>
      <c t="s" r="C5" s="4">
        <v>1229</v>
      </c>
      <c t="s" r="D5" s="4">
        <v>362</v>
      </c>
    </row>
    <row spans="1:4" r="6">
      <c t="s" r="A6" s="4">
        <v>1230</v>
      </c>
      <c t="s" r="B6" s="4">
        <v>1231</v>
      </c>
      <c t="s" r="C6" s="4">
        <v>362</v>
      </c>
      <c t="s" r="D6" s="4">
        <v>3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1232</v>
      </c>
      <c t="s" r="B1" s="2">
        <v>1</v>
      </c>
    </row>
    <row spans="1:2" r="2">
      <c t="s" r="B2" s="2">
        <v>2</v>
      </c>
    </row>
    <row spans="1:2" r="3">
      <c t="s" r="A3" s="3">
        <v>176</v>
      </c>
    </row>
    <row spans="1:2" r="4">
      <c t="s" r="A4" s="4">
        <v>1233</v>
      </c>
      <c t="s" r="B4" s="4">
        <v>12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7"/>
    <col customWidth="1" max="2" min="2" width="21"/>
    <col customWidth="1" max="3" min="3" width="26"/>
    <col customWidth="1" max="4" min="4" width="21"/>
    <col customWidth="1" max="5" min="5" width="22"/>
    <col customWidth="1" max="6" min="6" width="21"/>
    <col customWidth="1" max="7" min="7" width="80"/>
    <col customWidth="1" max="8" min="8" width="21"/>
    <col customWidth="1" max="9" min="9" width="21"/>
  </cols>
  <sheetData>
    <row spans="1:9" r="1">
      <c t="s" r="A1" s="1">
        <v>1235</v>
      </c>
      <c t="s" r="B1" s="2">
        <v>380</v>
      </c>
      <c t="s" r="C1" s="2">
        <v>1236</v>
      </c>
      <c t="s" r="D1" s="2">
        <v>381</v>
      </c>
      <c t="s" r="E1" s="2">
        <v>1237</v>
      </c>
      <c t="s" r="F1" s="2">
        <v>1238</v>
      </c>
      <c t="s" r="G1" s="2">
        <v>1239</v>
      </c>
      <c t="s" r="H1" s="2">
        <v>310</v>
      </c>
      <c t="s" r="I1" s="2">
        <v>311</v>
      </c>
    </row>
    <row spans="1:9" r="2">
      <c t="s" r="A2" s="3">
        <v>1240</v>
      </c>
    </row>
    <row spans="1:9" r="3">
      <c t="s" r="A3" s="4">
        <v>1241</v>
      </c>
      <c t="n" r="B3" s="7">
        <v>73749</v>
      </c>
      <c t="n" r="G3" s="7">
        <v>11888091</v>
      </c>
      <c t="n" r="H3" s="7">
        <v>7170318</v>
      </c>
      <c t="n" r="I3" s="7">
        <v>4027687</v>
      </c>
    </row>
    <row spans="1:9" r="4">
      <c t="s" r="A4" s="4">
        <v>449</v>
      </c>
      <c t="n" r="G4" s="6">
        <v>13022</v>
      </c>
    </row>
    <row spans="1:9" r="5">
      <c t="s" r="A5" s="4">
        <v>1242</v>
      </c>
      <c t="n" r="G5" s="7">
        <v>1302009</v>
      </c>
      <c t="n" r="H5" s="6">
        <v>585947</v>
      </c>
    </row>
    <row spans="1:9" r="6">
      <c t="s" r="A6" s="4">
        <v>1243</v>
      </c>
      <c t="n" r="G6" s="6">
        <v>74448512</v>
      </c>
      <c t="n" r="H6" s="6">
        <v>68626968</v>
      </c>
      <c t="n" r="I6" s="6">
        <v>37871978</v>
      </c>
    </row>
    <row spans="1:9" r="7">
      <c t="s" r="A7" s="4">
        <v>1244</v>
      </c>
      <c t="n" r="G7" s="6">
        <v>3246646</v>
      </c>
      <c t="n" r="H7" s="7">
        <v>2619084</v>
      </c>
      <c t="n" r="I7" s="7">
        <v>811605</v>
      </c>
    </row>
    <row spans="1:9" r="8">
      <c t="s" r="A8" s="4">
        <v>723</v>
      </c>
    </row>
    <row spans="1:9" r="9">
      <c t="s" r="A9" s="3">
        <v>1240</v>
      </c>
    </row>
    <row spans="1:9" r="10">
      <c t="s" r="A10" s="4">
        <v>1094</v>
      </c>
      <c t="n" r="G10" s="7">
        <v>933000</v>
      </c>
    </row>
    <row spans="1:9" r="11">
      <c t="s" r="A11" s="4">
        <v>1245</v>
      </c>
      <c t="s" r="G11" s="4">
        <v>1246</v>
      </c>
    </row>
    <row spans="1:9" r="12">
      <c t="s" r="A12" s="4">
        <v>1241</v>
      </c>
      <c t="n" r="G12" s="7">
        <v>50000</v>
      </c>
    </row>
    <row spans="1:9" r="13">
      <c t="s" r="A13" s="4">
        <v>502</v>
      </c>
    </row>
    <row spans="1:9" r="14">
      <c t="s" r="A14" s="3">
        <v>1240</v>
      </c>
    </row>
    <row spans="1:9" r="15">
      <c t="s" r="A15" s="4">
        <v>1241</v>
      </c>
      <c t="n" r="G15" s="7">
        <v>90000</v>
      </c>
    </row>
    <row spans="1:9" r="16">
      <c t="s" r="A16" s="4">
        <v>449</v>
      </c>
      <c t="n" r="G16" s="6">
        <v>590</v>
      </c>
    </row>
    <row spans="1:9" r="17">
      <c t="s" r="A17" s="4">
        <v>1242</v>
      </c>
      <c t="n" r="G17" s="7">
        <v>500000</v>
      </c>
    </row>
    <row spans="1:9" r="18">
      <c t="s" r="A18" s="4">
        <v>1247</v>
      </c>
    </row>
    <row spans="1:9" r="19">
      <c t="s" r="A19" s="3">
        <v>1240</v>
      </c>
    </row>
    <row spans="1:9" r="20">
      <c t="s" r="A20" s="4">
        <v>449</v>
      </c>
      <c t="n" r="G20" s="6">
        <v>125</v>
      </c>
    </row>
    <row spans="1:9" r="21">
      <c t="s" r="A21" s="4">
        <v>1248</v>
      </c>
    </row>
    <row spans="1:9" r="22">
      <c t="s" r="A22" s="3">
        <v>1240</v>
      </c>
    </row>
    <row spans="1:9" r="23">
      <c t="s" r="A23" s="4">
        <v>1249</v>
      </c>
      <c t="n" r="F23" s="7">
        <v>655000</v>
      </c>
    </row>
    <row spans="1:9" r="24">
      <c t="s" r="A24" s="4">
        <v>1250</v>
      </c>
    </row>
    <row spans="1:9" r="25">
      <c t="s" r="A25" s="3">
        <v>1240</v>
      </c>
    </row>
    <row spans="1:9" r="26">
      <c t="s" r="A26" s="4">
        <v>1251</v>
      </c>
      <c t="n" r="G26" s="7">
        <v>1500000</v>
      </c>
    </row>
    <row spans="1:9" r="27">
      <c t="s" r="A27" s="4">
        <v>611</v>
      </c>
    </row>
    <row spans="1:9" r="28">
      <c t="s" r="A28" s="3">
        <v>1240</v>
      </c>
    </row>
    <row spans="1:9" r="29">
      <c t="s" r="A29" s="4">
        <v>1252</v>
      </c>
      <c t="n" r="E29" s="10">
        <v>4.5</v>
      </c>
    </row>
    <row spans="1:9" r="30">
      <c t="s" r="A30" s="4">
        <v>1253</v>
      </c>
      <c t="n" r="E30" s="7">
        <v>160000</v>
      </c>
    </row>
    <row spans="1:9" r="31">
      <c t="s" r="A31" s="4">
        <v>612</v>
      </c>
    </row>
    <row spans="1:9" r="32">
      <c t="s" r="A32" s="3">
        <v>1240</v>
      </c>
    </row>
    <row spans="1:9" r="33">
      <c t="s" r="A33" s="4">
        <v>1241</v>
      </c>
      <c t="n" r="G33" s="6">
        <v>139000</v>
      </c>
    </row>
    <row spans="1:9" r="34">
      <c t="s" r="A34" s="4">
        <v>1243</v>
      </c>
      <c t="n" r="D34" s="7">
        <v>3200000</v>
      </c>
    </row>
    <row spans="1:9" r="35">
      <c t="s" r="A35" s="4">
        <v>1254</v>
      </c>
      <c t="n" r="D35" s="6">
        <v>700000</v>
      </c>
    </row>
    <row spans="1:9" r="36">
      <c t="s" r="A36" s="4">
        <v>1255</v>
      </c>
      <c t="n" r="D36" s="7">
        <v>45000</v>
      </c>
    </row>
    <row spans="1:9" r="37">
      <c t="s" r="A37" s="4">
        <v>1256</v>
      </c>
      <c t="n" r="G37" s="6">
        <v>528815</v>
      </c>
    </row>
    <row spans="1:9" r="38">
      <c t="s" r="A38" s="4">
        <v>1257</v>
      </c>
      <c t="n" r="G38" s="6">
        <v>28815</v>
      </c>
    </row>
    <row spans="1:9" r="39">
      <c t="s" r="A39" s="4">
        <v>1258</v>
      </c>
    </row>
    <row spans="1:9" r="40">
      <c t="s" r="A40" s="3">
        <v>1240</v>
      </c>
    </row>
    <row spans="1:9" r="41">
      <c t="s" r="A41" s="4">
        <v>1251</v>
      </c>
      <c t="n" r="G41" s="6">
        <v>500000</v>
      </c>
    </row>
    <row spans="1:9" r="42">
      <c t="s" r="A42" s="4">
        <v>616</v>
      </c>
    </row>
    <row spans="1:9" r="43">
      <c t="s" r="A43" s="3">
        <v>1240</v>
      </c>
    </row>
    <row spans="1:9" r="44">
      <c t="s" r="A44" s="4">
        <v>1094</v>
      </c>
      <c t="n" r="G44" s="7">
        <v>362000</v>
      </c>
    </row>
    <row spans="1:9" r="45">
      <c t="s" r="A45" s="4">
        <v>1259</v>
      </c>
      <c t="n" r="C45" s="6">
        <v>274</v>
      </c>
    </row>
    <row spans="1:9" r="46">
      <c t="s" r="A46" s="4">
        <v>1260</v>
      </c>
      <c t="n" r="C46" s="6">
        <v>3</v>
      </c>
    </row>
    <row spans="1:9" r="47">
      <c t="s" r="A47" s="4">
        <v>1261</v>
      </c>
      <c t="n" r="C47" s="6">
        <v>800</v>
      </c>
    </row>
    <row spans="1:9" r="48">
      <c t="s" r="A48" s="4">
        <v>1244</v>
      </c>
      <c t="n" r="C48" s="7">
        <v>7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62</v>
      </c>
      <c t="s" r="B1" s="2">
        <v>305</v>
      </c>
      <c t="s" r="J1" s="2">
        <v>1</v>
      </c>
    </row>
    <row spans="1:12" r="2">
      <c t="s" r="B2" s="2">
        <v>2</v>
      </c>
      <c t="s" r="C2" s="2">
        <v>720</v>
      </c>
      <c t="s" r="D2" s="2">
        <v>4</v>
      </c>
      <c t="s" r="E2" s="2">
        <v>836</v>
      </c>
      <c t="s" r="F2" s="2">
        <v>32</v>
      </c>
      <c t="s" r="G2" s="2">
        <v>721</v>
      </c>
      <c t="s" r="H2" s="2">
        <v>1115</v>
      </c>
      <c t="s" r="I2" s="2">
        <v>1077</v>
      </c>
      <c t="s" r="J2" s="2">
        <v>2</v>
      </c>
      <c t="s" r="K2" s="2">
        <v>32</v>
      </c>
      <c t="s" r="L2" s="2">
        <v>69</v>
      </c>
    </row>
    <row spans="1:12" r="3">
      <c t="s" r="A3" s="3">
        <v>182</v>
      </c>
    </row>
    <row spans="1:12" r="4">
      <c t="s" r="A4" s="4">
        <v>106</v>
      </c>
      <c t="n" r="B4" s="7">
        <v>367865</v>
      </c>
      <c t="n" r="C4" s="7">
        <v>206395</v>
      </c>
      <c t="n" r="D4" s="7">
        <v>-30289</v>
      </c>
      <c t="n" r="E4" s="7">
        <v>24574</v>
      </c>
      <c t="n" r="F4" s="7">
        <v>54668</v>
      </c>
      <c t="n" r="G4" s="7">
        <v>100375</v>
      </c>
      <c t="n" r="H4" s="7">
        <v>-301094</v>
      </c>
      <c t="n" r="I4" s="7">
        <v>20918</v>
      </c>
      <c t="n" r="J4" s="7">
        <v>568545</v>
      </c>
      <c t="n" r="K4" s="7">
        <v>-125133</v>
      </c>
      <c t="n" r="L4" s="7">
        <v>-1224683</v>
      </c>
    </row>
    <row spans="1:12" r="5">
      <c t="s" r="A5" s="4">
        <v>98</v>
      </c>
      <c t="n" r="B5" s="6">
        <v>9282280</v>
      </c>
      <c t="n" r="C5" s="6">
        <v>9060314</v>
      </c>
      <c t="n" r="D5" s="6">
        <v>8439855</v>
      </c>
      <c t="n" r="E5" s="6">
        <v>7753717</v>
      </c>
      <c t="n" r="F5" s="6">
        <v>7735354</v>
      </c>
      <c t="n" r="G5" s="6">
        <v>6605264</v>
      </c>
      <c t="n" r="H5" s="6">
        <v>6530264</v>
      </c>
      <c t="n" r="I5" s="6">
        <v>6530264</v>
      </c>
      <c t="n" r="J5" s="6">
        <v>8639397</v>
      </c>
      <c t="n" r="K5" s="6">
        <v>6852917</v>
      </c>
      <c t="n" r="L5" s="6">
        <v>6214557</v>
      </c>
    </row>
    <row spans="1:12" r="6">
      <c t="s" r="A6" s="4">
        <v>1263</v>
      </c>
      <c t="n" r="B6" s="9">
        <v>0.04</v>
      </c>
      <c t="n" r="C6" s="9">
        <v>0.02</v>
      </c>
      <c t="n" r="E6" s="9">
        <v>0.01</v>
      </c>
      <c t="n" r="F6" s="9">
        <v>0.01</v>
      </c>
      <c t="n" r="G6" s="9">
        <v>0.02</v>
      </c>
      <c t="n" r="H6" s="9">
        <v>-0.05</v>
      </c>
      <c t="n" r="J6" s="9">
        <v>0.07000000000000001</v>
      </c>
      <c t="n" r="K6" s="9">
        <v>-0.02</v>
      </c>
      <c t="n" r="L6" s="9">
        <v>-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64</v>
      </c>
      <c t="s" r="B1" s="2">
        <v>305</v>
      </c>
      <c t="s" r="J1" s="2">
        <v>1</v>
      </c>
    </row>
    <row spans="1:12" r="2">
      <c t="s" r="B2" s="2">
        <v>2</v>
      </c>
      <c t="s" r="C2" s="2">
        <v>720</v>
      </c>
      <c t="s" r="D2" s="2">
        <v>4</v>
      </c>
      <c t="s" r="E2" s="2">
        <v>836</v>
      </c>
      <c t="s" r="F2" s="2">
        <v>32</v>
      </c>
      <c t="s" r="G2" s="2">
        <v>721</v>
      </c>
      <c t="s" r="H2" s="2">
        <v>1115</v>
      </c>
      <c t="s" r="I2" s="2">
        <v>1077</v>
      </c>
      <c t="s" r="J2" s="2">
        <v>2</v>
      </c>
      <c t="s" r="K2" s="2">
        <v>32</v>
      </c>
      <c t="s" r="L2" s="2">
        <v>69</v>
      </c>
    </row>
    <row spans="1:12" r="3">
      <c t="s" r="A3" s="3">
        <v>185</v>
      </c>
    </row>
    <row spans="1:12" r="4">
      <c t="s" r="A4" s="4">
        <v>1265</v>
      </c>
      <c t="n" r="B4" s="7">
        <v>3408331</v>
      </c>
      <c t="n" r="C4" s="7">
        <v>3083553</v>
      </c>
      <c t="n" r="D4" s="7">
        <v>2783853</v>
      </c>
      <c t="n" r="E4" s="7">
        <v>2625724</v>
      </c>
      <c t="n" r="F4" s="7">
        <v>2345676</v>
      </c>
      <c t="n" r="G4" s="7">
        <v>1777675</v>
      </c>
      <c t="n" r="H4" s="7">
        <v>1565935</v>
      </c>
      <c t="n" r="I4" s="7">
        <v>1495636</v>
      </c>
      <c t="n" r="J4" s="7">
        <v>11901461</v>
      </c>
      <c t="n" r="K4" s="7">
        <v>7184922</v>
      </c>
      <c t="n" r="L4" s="7">
        <v>4038138</v>
      </c>
    </row>
    <row spans="1:12" r="5">
      <c t="s" r="A5" s="4">
        <v>1266</v>
      </c>
      <c t="n" r="B5" s="6">
        <v>-1856387</v>
      </c>
      <c t="n" r="C5" s="6">
        <v>-1915900</v>
      </c>
      <c t="n" r="D5" s="6">
        <v>-1889182</v>
      </c>
      <c t="n" r="E5" s="6">
        <v>-1671211</v>
      </c>
      <c t="n" r="F5" s="6">
        <v>-1799948</v>
      </c>
      <c t="n" r="G5" s="6">
        <v>-1476092</v>
      </c>
      <c t="n" r="H5" s="6">
        <v>-1208458</v>
      </c>
      <c t="n" r="I5" s="6">
        <v>-1100452</v>
      </c>
    </row>
    <row spans="1:12" r="6">
      <c t="s" r="A6" s="4">
        <v>741</v>
      </c>
      <c t="n" r="B6" s="6">
        <v>-1184079</v>
      </c>
      <c t="n" r="C6" s="6">
        <v>-961258</v>
      </c>
      <c t="n" r="D6" s="6">
        <v>-924960</v>
      </c>
      <c t="n" r="E6" s="6">
        <v>-929939</v>
      </c>
      <c t="n" r="F6" s="6">
        <v>-484661</v>
      </c>
      <c t="n" r="G6" s="6">
        <v>-194351</v>
      </c>
      <c t="n" r="H6" s="6">
        <v>-651948</v>
      </c>
      <c t="n" r="I6" s="6">
        <v>-367643</v>
      </c>
      <c t="n" r="J6" s="6">
        <v>-4000236</v>
      </c>
      <c t="n" r="K6" s="6">
        <v>-1698603</v>
      </c>
      <c t="n" r="L6" s="6">
        <v>-1062406</v>
      </c>
    </row>
    <row spans="1:12" r="7">
      <c t="s" r="A7" s="4">
        <v>93</v>
      </c>
      <c t="n" r="B7" s="6">
        <v>367865</v>
      </c>
      <c t="n" r="C7" s="6">
        <v>206395</v>
      </c>
      <c t="n" r="D7" s="6">
        <v>-30289</v>
      </c>
      <c t="n" r="E7" s="6">
        <v>24574</v>
      </c>
      <c t="n" r="F7" s="6">
        <v>61067</v>
      </c>
      <c t="n" r="G7" s="6">
        <v>107232</v>
      </c>
      <c t="n" r="H7" s="6">
        <v>-294471</v>
      </c>
      <c t="n" r="I7" s="6">
        <v>27541</v>
      </c>
      <c t="n" r="J7" s="6">
        <v>568545</v>
      </c>
      <c t="n" r="K7" s="6">
        <v>-98631</v>
      </c>
      <c t="n" r="L7" s="6">
        <v>295047</v>
      </c>
    </row>
    <row spans="1:12" r="8">
      <c t="s" r="A8" s="4">
        <v>743</v>
      </c>
      <c t="n" r="F8" s="6">
        <v>-6399</v>
      </c>
      <c t="n" r="G8" s="6">
        <v>-6857</v>
      </c>
      <c t="n" r="H8" s="6">
        <v>-6623</v>
      </c>
      <c t="n" r="I8" s="6">
        <v>-6623</v>
      </c>
      <c t="n" r="K8" s="6">
        <v>-26502</v>
      </c>
      <c t="n" r="L8" s="6">
        <v>-1519730</v>
      </c>
    </row>
    <row spans="1:12" r="9">
      <c t="s" r="A9" s="4">
        <v>106</v>
      </c>
      <c t="n" r="B9" s="7">
        <v>367865</v>
      </c>
      <c t="n" r="C9" s="7">
        <v>206395</v>
      </c>
      <c t="n" r="D9" s="7">
        <v>-30289</v>
      </c>
      <c t="n" r="E9" s="7">
        <v>24574</v>
      </c>
      <c t="n" r="F9" s="7">
        <v>54668</v>
      </c>
      <c t="n" r="G9" s="7">
        <v>100375</v>
      </c>
      <c t="n" r="H9" s="7">
        <v>-301094</v>
      </c>
      <c t="n" r="I9" s="7">
        <v>20918</v>
      </c>
      <c t="n" r="J9" s="7">
        <v>568545</v>
      </c>
      <c t="n" r="K9" s="7">
        <v>-125133</v>
      </c>
      <c t="n" r="L9" s="7">
        <v>-1224683</v>
      </c>
    </row>
    <row spans="1:12" r="10">
      <c t="s" r="A10" s="4">
        <v>1267</v>
      </c>
      <c t="n" r="B10" s="9">
        <v>0.04</v>
      </c>
      <c t="n" r="C10" s="9">
        <v>0.02</v>
      </c>
      <c t="n" r="E10" s="9">
        <v>0.01</v>
      </c>
      <c t="n" r="F10" s="9">
        <v>0.01</v>
      </c>
      <c t="n" r="G10" s="9">
        <v>0.02</v>
      </c>
      <c t="n" r="H10" s="9">
        <v>-0.05</v>
      </c>
      <c t="n" r="J10" s="9">
        <v>0.07000000000000001</v>
      </c>
      <c t="n" r="K10" s="9">
        <v>-0.02</v>
      </c>
      <c t="n" r="L10" s="9">
        <v>-0.2</v>
      </c>
    </row>
    <row spans="1:12" r="11">
      <c t="s" r="A11" s="4">
        <v>1268</v>
      </c>
      <c t="n" r="B11" s="6">
        <v>9282280</v>
      </c>
      <c t="n" r="C11" s="6">
        <v>9060314</v>
      </c>
      <c t="n" r="D11" s="6">
        <v>8439855</v>
      </c>
      <c t="n" r="E11" s="6">
        <v>7753717</v>
      </c>
      <c t="n" r="F11" s="6">
        <v>7735354</v>
      </c>
      <c t="n" r="G11" s="6">
        <v>6605264</v>
      </c>
      <c t="n" r="H11" s="6">
        <v>6530264</v>
      </c>
      <c t="n" r="I11" s="6">
        <v>6530264</v>
      </c>
      <c t="n" r="J11" s="6">
        <v>8639397</v>
      </c>
      <c t="n" r="K11" s="6">
        <v>6852917</v>
      </c>
      <c t="n" r="L11" s="6">
        <v>621455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2</v>
      </c>
      <c t="s" r="D2" s="2">
        <v>69</v>
      </c>
    </row>
    <row spans="1:4" r="3">
      <c t="s" r="A3" s="3">
        <v>117</v>
      </c>
    </row>
    <row spans="1:4" r="4">
      <c t="s" r="A4" s="4">
        <v>106</v>
      </c>
      <c t="n" r="B4" s="7">
        <v>568545</v>
      </c>
      <c t="n" r="C4" s="7">
        <v>-125133</v>
      </c>
      <c t="n" r="D4" s="7">
        <v>-1224683</v>
      </c>
    </row>
    <row spans="1:4" r="5">
      <c t="s" r="A5" s="3">
        <v>118</v>
      </c>
    </row>
    <row spans="1:4" r="6">
      <c t="s" r="A6" s="4">
        <v>75</v>
      </c>
      <c t="n" r="B6" s="6">
        <v>3113492</v>
      </c>
      <c t="n" r="C6" s="6">
        <v>1735644</v>
      </c>
      <c t="n" r="D6" s="6">
        <v>722455</v>
      </c>
    </row>
    <row spans="1:4" r="7">
      <c t="s" r="A7" s="4">
        <v>119</v>
      </c>
      <c t="n" r="B7" s="6">
        <v>106806</v>
      </c>
      <c t="n" r="C7" s="6">
        <v>53286</v>
      </c>
      <c t="n" r="D7" s="6">
        <v>30024</v>
      </c>
    </row>
    <row spans="1:4" r="8">
      <c t="s" r="A8" s="4">
        <v>120</v>
      </c>
      <c t="n" r="B8" s="6">
        <v>-200783</v>
      </c>
      <c t="n" r="C8" s="6">
        <v>-194267</v>
      </c>
      <c t="n" r="D8" s="6">
        <v>-68617</v>
      </c>
    </row>
    <row spans="1:4" r="9">
      <c t="s" r="A9" s="4">
        <v>121</v>
      </c>
      <c t="n" r="B9" s="6">
        <v>10219</v>
      </c>
    </row>
    <row spans="1:4" r="10">
      <c t="s" r="A10" s="4">
        <v>122</v>
      </c>
      <c t="n" r="B10" s="6">
        <v>-97232</v>
      </c>
      <c t="n" r="C10" s="6">
        <v>-262963</v>
      </c>
    </row>
    <row spans="1:4" r="11">
      <c t="s" r="A11" s="4">
        <v>123</v>
      </c>
      <c t="n" r="B11" s="6">
        <v>9965</v>
      </c>
      <c t="n" r="C11" s="6">
        <v>89688</v>
      </c>
    </row>
    <row spans="1:4" r="12">
      <c t="s" r="A12" s="4">
        <v>124</v>
      </c>
      <c t="n" r="D12" s="6">
        <v>-743676</v>
      </c>
    </row>
    <row spans="1:4" r="13">
      <c t="s" r="A13" s="3">
        <v>125</v>
      </c>
    </row>
    <row spans="1:4" r="14">
      <c t="s" r="A14" s="4">
        <v>126</v>
      </c>
      <c t="n" r="B14" s="6">
        <v>-124023</v>
      </c>
      <c t="n" r="C14" s="6">
        <v>-684782</v>
      </c>
      <c t="n" r="D14" s="6">
        <v>25205</v>
      </c>
    </row>
    <row spans="1:4" r="15">
      <c t="s" r="A15" s="4">
        <v>127</v>
      </c>
      <c t="n" r="B15" s="6">
        <v>523781</v>
      </c>
      <c t="n" r="C15" s="6">
        <v>1180185</v>
      </c>
      <c t="n" r="D15" s="6">
        <v>250139</v>
      </c>
    </row>
    <row spans="1:4" r="16">
      <c t="s" r="A16" s="4">
        <v>49</v>
      </c>
      <c t="n" r="B16" s="6">
        <v>843065</v>
      </c>
      <c t="n" r="C16" s="6">
        <v>1751964</v>
      </c>
      <c t="n" r="D16" s="6">
        <v>548800</v>
      </c>
    </row>
    <row spans="1:4" r="17">
      <c t="s" r="A17" s="4">
        <v>128</v>
      </c>
      <c t="n" r="B17" s="6">
        <v>4753835</v>
      </c>
      <c t="n" r="C17" s="6">
        <v>3543622</v>
      </c>
      <c t="n" r="D17" s="6">
        <v>-460353</v>
      </c>
    </row>
    <row spans="1:4" r="18">
      <c t="s" r="A18" s="3">
        <v>129</v>
      </c>
    </row>
    <row spans="1:4" r="19">
      <c t="s" r="A19" s="4">
        <v>130</v>
      </c>
      <c t="n" r="B19" s="6">
        <v>-74448512</v>
      </c>
      <c t="n" r="C19" s="6">
        <v>-68626968</v>
      </c>
      <c t="n" r="D19" s="6">
        <v>-37871978</v>
      </c>
    </row>
    <row spans="1:4" r="20">
      <c t="s" r="A20" s="4">
        <v>131</v>
      </c>
      <c t="n" r="B20" s="6">
        <v>-3246646</v>
      </c>
      <c t="n" r="C20" s="6">
        <v>-2619084</v>
      </c>
      <c t="n" r="D20" s="6">
        <v>-811605</v>
      </c>
    </row>
    <row spans="1:4" r="21">
      <c t="s" r="A21" s="4">
        <v>132</v>
      </c>
      <c t="n" r="B21" s="6">
        <v>132741</v>
      </c>
      <c t="n" r="C21" s="6">
        <v>-132700</v>
      </c>
      <c t="n" r="D21" s="6">
        <v>-41</v>
      </c>
    </row>
    <row spans="1:4" r="22">
      <c t="s" r="A22" s="4">
        <v>133</v>
      </c>
      <c t="n" r="D22" s="6">
        <v>-19994981</v>
      </c>
    </row>
    <row spans="1:4" r="23">
      <c t="s" r="A23" s="4">
        <v>134</v>
      </c>
      <c t="n" r="D23" s="6">
        <v>20000000</v>
      </c>
    </row>
    <row spans="1:4" r="24">
      <c t="s" r="A24" s="4">
        <v>135</v>
      </c>
      <c t="n" r="B24" s="6">
        <v>-50000</v>
      </c>
      <c t="n" r="C24" s="6">
        <v>-350000</v>
      </c>
      <c t="n" r="D24" s="6">
        <v>-200000</v>
      </c>
    </row>
    <row spans="1:4" r="25">
      <c t="s" r="A25" s="4">
        <v>136</v>
      </c>
      <c t="n" r="B25" s="6">
        <v>-1150000</v>
      </c>
    </row>
    <row spans="1:4" r="26">
      <c t="s" r="A26" s="4">
        <v>137</v>
      </c>
      <c t="n" r="B26" s="6">
        <v>200000</v>
      </c>
      <c t="n" r="C26" s="6">
        <v>50000</v>
      </c>
      <c t="n" r="D26" s="6">
        <v>150000</v>
      </c>
    </row>
    <row spans="1:4" r="27">
      <c t="s" r="A27" s="4">
        <v>138</v>
      </c>
      <c t="n" r="B27" s="6">
        <v>87267</v>
      </c>
      <c t="n" r="C27" s="6">
        <v>344512</v>
      </c>
    </row>
    <row spans="1:4" r="28">
      <c t="s" r="A28" s="4">
        <v>139</v>
      </c>
      <c t="n" r="B28" s="6">
        <v>-78475150</v>
      </c>
      <c t="n" r="C28" s="6">
        <v>-71334240</v>
      </c>
      <c t="n" r="D28" s="6">
        <v>-38728605</v>
      </c>
    </row>
    <row spans="1:4" r="29">
      <c t="s" r="A29" s="3">
        <v>140</v>
      </c>
    </row>
    <row spans="1:4" r="30">
      <c t="s" r="A30" s="4">
        <v>141</v>
      </c>
      <c t="n" r="B30" s="6">
        <v>23132910</v>
      </c>
      <c t="n" r="C30" s="6">
        <v>15024003</v>
      </c>
      <c t="n" r="D30" s="6">
        <v>56703960</v>
      </c>
    </row>
    <row spans="1:4" r="31">
      <c t="s" r="A31" s="4">
        <v>142</v>
      </c>
      <c t="n" r="B31" s="6">
        <v>-1482029</v>
      </c>
      <c t="n" r="C31" s="6">
        <v>-950965</v>
      </c>
      <c t="n" r="D31" s="6">
        <v>-4687579</v>
      </c>
    </row>
    <row spans="1:4" r="32">
      <c t="s" r="A32" s="4">
        <v>143</v>
      </c>
      <c t="n" r="B32" s="6">
        <v>60841476</v>
      </c>
      <c t="n" r="C32" s="6">
        <v>41188600</v>
      </c>
      <c t="n" r="D32" s="6">
        <v>13565000</v>
      </c>
    </row>
    <row spans="1:4" r="33">
      <c t="s" r="A33" s="4">
        <v>144</v>
      </c>
      <c t="n" r="B33" s="6">
        <v>-625680</v>
      </c>
      <c t="n" r="C33" s="6">
        <v>-1825404</v>
      </c>
      <c t="n" r="D33" s="6">
        <v>-1228715</v>
      </c>
    </row>
    <row spans="1:4" r="34">
      <c t="s" r="A34" s="4">
        <v>145</v>
      </c>
      <c t="n" r="B34" s="6">
        <v>-3900000</v>
      </c>
      <c t="n" r="C34" s="6">
        <v>3900000</v>
      </c>
    </row>
    <row spans="1:4" r="35">
      <c t="s" r="A35" s="4">
        <v>146</v>
      </c>
      <c t="n" r="B35" s="6">
        <v>-273003</v>
      </c>
      <c t="n" r="C35" s="6">
        <v>-738754</v>
      </c>
      <c t="n" r="D35" s="6">
        <v>-35807</v>
      </c>
    </row>
    <row spans="1:4" r="36">
      <c t="s" r="A36" s="4">
        <v>147</v>
      </c>
      <c t="n" r="B36" s="6">
        <v>-4059179</v>
      </c>
      <c t="n" r="C36" s="6">
        <v>-2458802</v>
      </c>
      <c t="n" r="D36" s="6">
        <v>-9730093</v>
      </c>
    </row>
    <row spans="1:4" r="37">
      <c t="s" r="A37" s="4">
        <v>148</v>
      </c>
      <c t="n" r="B37" s="6">
        <v>73634495</v>
      </c>
      <c t="n" r="C37" s="6">
        <v>54138678</v>
      </c>
      <c t="n" r="D37" s="6">
        <v>54586766</v>
      </c>
    </row>
    <row spans="1:4" r="38">
      <c t="s" r="A38" s="4">
        <v>149</v>
      </c>
      <c t="n" r="B38" s="6">
        <v>-86820</v>
      </c>
      <c t="n" r="C38" s="6">
        <v>-13651940</v>
      </c>
      <c t="n" r="D38" s="6">
        <v>15397808</v>
      </c>
    </row>
    <row spans="1:4" r="39">
      <c t="s" r="A39" s="4">
        <v>150</v>
      </c>
      <c t="n" r="B39" s="6">
        <v>2619342</v>
      </c>
      <c t="n" r="C39" s="6">
        <v>16271282</v>
      </c>
      <c t="n" r="D39" s="6">
        <v>873474</v>
      </c>
    </row>
    <row spans="1:4" r="40">
      <c t="s" r="A40" s="4">
        <v>151</v>
      </c>
      <c t="n" r="B40" s="6">
        <v>2532522</v>
      </c>
      <c t="n" r="C40" s="6">
        <v>2619342</v>
      </c>
      <c t="n" r="D40" s="6">
        <v>16271282</v>
      </c>
    </row>
    <row spans="1:4" r="41">
      <c t="s" r="A41" s="4">
        <v>152</v>
      </c>
      <c t="n" r="B41" s="6">
        <v>3262993</v>
      </c>
      <c t="n" r="C41" s="6">
        <v>1431214</v>
      </c>
      <c t="n" r="D41" s="6">
        <v>1055333</v>
      </c>
    </row>
    <row spans="1:4" r="42">
      <c t="s" r="A42" s="4">
        <v>153</v>
      </c>
      <c t="n" r="C42" s="6">
        <v>27000</v>
      </c>
      <c t="n" r="D42" s="6">
        <v>2274727</v>
      </c>
    </row>
    <row spans="1:4" r="43">
      <c t="s" r="A43" s="3">
        <v>154</v>
      </c>
    </row>
    <row spans="1:4" r="44">
      <c t="s" r="A44" s="4">
        <v>155</v>
      </c>
      <c t="n" r="C44" s="6">
        <v>61500</v>
      </c>
    </row>
    <row spans="1:4" r="45">
      <c t="s" r="A45" s="4">
        <v>156</v>
      </c>
      <c t="n" r="B45" s="6">
        <v>1157347</v>
      </c>
      <c t="n" r="C45" s="6">
        <v>81072</v>
      </c>
      <c t="n" r="D45" s="7">
        <v>309174</v>
      </c>
    </row>
    <row spans="1:4" r="46">
      <c t="s" r="A46" s="4">
        <v>157</v>
      </c>
      <c t="n" r="B46" s="6">
        <v>1572365</v>
      </c>
      <c t="n" r="C46" s="6">
        <v>585947</v>
      </c>
    </row>
    <row spans="1:4" r="47">
      <c t="s" r="A47" s="4">
        <v>158</v>
      </c>
      <c t="n" r="B47" s="6">
        <v>225684</v>
      </c>
      <c t="n" r="C47" s="6">
        <v>141967</v>
      </c>
    </row>
    <row spans="1:4" r="48">
      <c t="s" r="A48" s="4">
        <v>159</v>
      </c>
      <c t="n" r="B48" s="7">
        <v>25120</v>
      </c>
      <c t="n" r="C48" s="7">
        <v>443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65"/>
    <col customWidth="1" max="2" min="2" width="26"/>
    <col customWidth="1" max="3" min="3" width="21"/>
    <col customWidth="1" max="4" min="4" width="19"/>
    <col customWidth="1" max="5" min="5" width="21"/>
    <col customWidth="1" max="6" min="6" width="21"/>
    <col customWidth="1" max="7" min="7" width="22"/>
    <col customWidth="1" max="8" min="8" width="22"/>
    <col customWidth="1" max="9" min="9" width="26"/>
    <col customWidth="1" max="10" min="10" width="26"/>
    <col customWidth="1" max="11" min="11" width="21"/>
  </cols>
  <sheetData>
    <row spans="1:11" r="1">
      <c t="s" r="A1" s="1">
        <v>1269</v>
      </c>
      <c t="s" r="B1" s="2">
        <v>1270</v>
      </c>
      <c t="s" r="C1" s="2">
        <v>1271</v>
      </c>
      <c t="s" r="D1" s="2">
        <v>813</v>
      </c>
      <c t="s" r="E1" s="2">
        <v>376</v>
      </c>
      <c t="s" r="F1" s="2">
        <v>380</v>
      </c>
      <c t="s" r="G1" s="2">
        <v>1272</v>
      </c>
      <c t="s" r="H1" s="2">
        <v>1273</v>
      </c>
      <c t="s" r="I1" s="2">
        <v>382</v>
      </c>
      <c t="s" r="J1" s="2">
        <v>383</v>
      </c>
      <c t="s" r="K1" s="2">
        <v>311</v>
      </c>
    </row>
    <row spans="1:11" r="2">
      <c t="s" r="A2" s="3">
        <v>1274</v>
      </c>
    </row>
    <row spans="1:11" r="3">
      <c t="s" r="A3" s="4">
        <v>448</v>
      </c>
      <c t="n" r="D3" s="6">
        <v>16810</v>
      </c>
      <c t="n" r="I3" s="6">
        <v>16810</v>
      </c>
      <c t="n" r="J3" s="6">
        <v>8039</v>
      </c>
    </row>
    <row spans="1:11" r="4">
      <c t="s" r="A4" s="4">
        <v>1275</v>
      </c>
      <c t="n" r="D4" s="6">
        <v>43</v>
      </c>
      <c t="n" r="I4" s="6">
        <v>43</v>
      </c>
      <c t="n" r="J4" s="6">
        <v>32</v>
      </c>
    </row>
    <row spans="1:11" r="5">
      <c t="s" r="A5" s="4">
        <v>389</v>
      </c>
      <c t="s" r="I5" s="4">
        <v>390</v>
      </c>
    </row>
    <row spans="1:11" r="6">
      <c t="s" r="A6" s="4">
        <v>391</v>
      </c>
      <c t="n" r="F6" s="7">
        <v>73749</v>
      </c>
      <c t="n" r="I6" s="7">
        <v>11888091</v>
      </c>
      <c t="n" r="J6" s="7">
        <v>7170318</v>
      </c>
      <c t="n" r="K6" s="7">
        <v>4027687</v>
      </c>
    </row>
    <row spans="1:11" r="7">
      <c t="s" r="A7" s="4">
        <v>392</v>
      </c>
      <c t="s" r="F7" s="4">
        <v>393</v>
      </c>
    </row>
    <row spans="1:11" r="8">
      <c t="s" r="A8" s="4">
        <v>425</v>
      </c>
    </row>
    <row spans="1:11" r="9">
      <c t="s" r="A9" s="3">
        <v>1274</v>
      </c>
    </row>
    <row spans="1:11" r="10">
      <c t="s" r="A10" s="4">
        <v>389</v>
      </c>
      <c t="s" r="I10" s="4">
        <v>426</v>
      </c>
    </row>
    <row spans="1:11" r="11">
      <c t="s" r="A11" s="4">
        <v>391</v>
      </c>
      <c t="n" r="E11" s="7">
        <v>43200</v>
      </c>
    </row>
    <row spans="1:11" r="12">
      <c t="s" r="A12" s="4">
        <v>1276</v>
      </c>
    </row>
    <row spans="1:11" r="13">
      <c t="s" r="A13" s="3">
        <v>1274</v>
      </c>
    </row>
    <row spans="1:11" r="14">
      <c t="s" r="A14" s="4">
        <v>433</v>
      </c>
      <c t="s" r="C14" s="4">
        <v>568</v>
      </c>
    </row>
    <row spans="1:11" r="15">
      <c t="s" r="A15" s="4">
        <v>389</v>
      </c>
      <c t="s" r="C15" s="4">
        <v>1277</v>
      </c>
    </row>
    <row spans="1:11" r="16">
      <c t="s" r="A16" s="4">
        <v>391</v>
      </c>
      <c t="n" r="C16" s="7">
        <v>63000</v>
      </c>
    </row>
    <row spans="1:11" r="17">
      <c t="s" r="A17" s="4">
        <v>392</v>
      </c>
      <c t="s" r="C17" s="4">
        <v>1278</v>
      </c>
    </row>
    <row spans="1:11" r="18">
      <c t="s" r="A18" s="4">
        <v>1279</v>
      </c>
    </row>
    <row spans="1:11" r="19">
      <c t="s" r="A19" s="3">
        <v>1274</v>
      </c>
    </row>
    <row spans="1:11" r="20">
      <c t="s" r="A20" s="4">
        <v>1280</v>
      </c>
      <c t="n" r="B20" s="7">
        <v>12500000</v>
      </c>
    </row>
    <row spans="1:11" r="21">
      <c t="s" r="A21" s="4">
        <v>1281</v>
      </c>
      <c t="n" r="B21" s="7">
        <v>21400000</v>
      </c>
    </row>
    <row spans="1:11" r="22">
      <c t="s" r="A22" s="4">
        <v>1282</v>
      </c>
    </row>
    <row spans="1:11" r="23">
      <c t="s" r="A23" s="3">
        <v>1274</v>
      </c>
    </row>
    <row spans="1:11" r="24">
      <c t="s" r="A24" s="4">
        <v>448</v>
      </c>
      <c t="n" r="G24" s="6">
        <v>453</v>
      </c>
      <c t="n" r="H24" s="6">
        <v>6211</v>
      </c>
    </row>
    <row spans="1:11" r="25">
      <c t="s" r="A25" s="4">
        <v>1283</v>
      </c>
      <c t="n" r="G25" s="7">
        <v>15500000</v>
      </c>
      <c t="n" r="H25" s="7">
        <v>25900000</v>
      </c>
    </row>
    <row spans="1:11" r="26">
      <c t="s" r="A26" s="4">
        <v>1284</v>
      </c>
    </row>
    <row spans="1:11" r="27">
      <c t="s" r="A27" s="3">
        <v>1274</v>
      </c>
    </row>
    <row spans="1:11" r="28">
      <c t="s" r="A28" s="4">
        <v>448</v>
      </c>
      <c t="n" r="B28" s="6">
        <v>6664</v>
      </c>
    </row>
    <row spans="1:11" r="29">
      <c t="s" r="A29" s="4">
        <v>1275</v>
      </c>
      <c t="n" r="B29" s="6">
        <v>2</v>
      </c>
    </row>
    <row spans="1:11" r="30">
      <c t="s" r="A30" s="4">
        <v>532</v>
      </c>
      <c t="n" r="B30" s="7">
        <v>41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t="s" r="A1" s="1">
        <v>1285</v>
      </c>
      <c t="s" r="B1" s="2">
        <v>1286</v>
      </c>
    </row>
    <row spans="1:2" r="2">
      <c t="s" r="A2" s="3">
        <v>1274</v>
      </c>
    </row>
    <row spans="1:2" r="3">
      <c t="s" r="A3" s="4">
        <v>1287</v>
      </c>
      <c t="n" r="B3" s="9">
        <v>0.12</v>
      </c>
    </row>
    <row spans="1:2" r="4">
      <c t="s" r="A4" s="4">
        <v>1288</v>
      </c>
    </row>
    <row spans="1:2" r="5">
      <c t="s" r="A5" s="3">
        <v>1274</v>
      </c>
    </row>
    <row spans="1:2" r="6">
      <c t="s" r="A6" s="4">
        <v>1137</v>
      </c>
      <c t="s" r="B6" s="4">
        <v>1289</v>
      </c>
    </row>
    <row spans="1:2" r="7">
      <c t="s" r="A7" s="4">
        <v>1290</v>
      </c>
      <c t="s" r="B7" s="4">
        <v>1291</v>
      </c>
    </row>
    <row spans="1:2" r="8">
      <c t="s" r="A8" s="4">
        <v>1287</v>
      </c>
      <c t="n" r="B8" s="9">
        <v>0.04</v>
      </c>
    </row>
    <row spans="1:2" r="9">
      <c t="s" r="A9" s="4">
        <v>1292</v>
      </c>
    </row>
    <row spans="1:2" r="10">
      <c t="s" r="A10" s="3">
        <v>1274</v>
      </c>
    </row>
    <row spans="1:2" r="11">
      <c t="s" r="A11" s="4">
        <v>1137</v>
      </c>
      <c t="s" r="B11" s="4">
        <v>1293</v>
      </c>
    </row>
    <row spans="1:2" r="12">
      <c t="s" r="A12" s="4">
        <v>1290</v>
      </c>
      <c t="s" r="B12" s="4">
        <v>1294</v>
      </c>
    </row>
    <row spans="1:2" r="13">
      <c t="s" r="A13" s="4">
        <v>1287</v>
      </c>
      <c t="n" r="B13" s="9">
        <v>0.04</v>
      </c>
    </row>
    <row spans="1:2" r="14">
      <c t="s" r="A14" s="4">
        <v>1295</v>
      </c>
    </row>
    <row spans="1:2" r="15">
      <c t="s" r="A15" s="3">
        <v>1274</v>
      </c>
    </row>
    <row spans="1:2" r="16">
      <c t="s" r="A16" s="4">
        <v>1137</v>
      </c>
      <c t="s" r="B16" s="4">
        <v>1296</v>
      </c>
    </row>
    <row spans="1:2" r="17">
      <c t="s" r="A17" s="4">
        <v>1290</v>
      </c>
      <c t="s" r="B17" s="4">
        <v>1297</v>
      </c>
    </row>
    <row spans="1:2" r="18">
      <c t="s" r="A18" s="4">
        <v>1287</v>
      </c>
      <c t="n" r="B18" s="9">
        <v>0.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98</v>
      </c>
      <c t="s" r="B1" s="2">
        <v>1</v>
      </c>
    </row>
    <row spans="1:5" r="2">
      <c t="s" r="B2" s="2">
        <v>2</v>
      </c>
      <c t="s" r="C2" s="2">
        <v>32</v>
      </c>
      <c t="s" r="D2" s="2">
        <v>69</v>
      </c>
      <c t="s" r="E2" s="2">
        <v>600</v>
      </c>
    </row>
    <row spans="1:5" r="3">
      <c t="s" r="A3" s="3">
        <v>1299</v>
      </c>
    </row>
    <row spans="1:5" r="4">
      <c t="s" r="A4" s="4">
        <v>1300</v>
      </c>
      <c t="n" r="B4" s="7">
        <v>142733157</v>
      </c>
    </row>
    <row spans="1:5" r="5">
      <c t="s" r="A5" s="4">
        <v>1301</v>
      </c>
      <c t="n" r="B5" s="6">
        <v>191368602</v>
      </c>
    </row>
    <row spans="1:5" r="6">
      <c t="s" r="A6" s="4">
        <v>1302</v>
      </c>
      <c t="n" r="B6" s="6">
        <v>27161179</v>
      </c>
    </row>
    <row spans="1:5" r="7">
      <c t="s" r="A7" s="4">
        <v>1303</v>
      </c>
      <c t="n" r="B7" s="6">
        <v>1490695</v>
      </c>
    </row>
    <row spans="1:5" r="8">
      <c t="s" r="A8" s="4">
        <v>1304</v>
      </c>
      <c t="n" r="B8" s="6">
        <v>651780</v>
      </c>
    </row>
    <row spans="1:5" r="9">
      <c t="s" r="A9" s="4">
        <v>1305</v>
      </c>
      <c t="n" r="B9" s="6">
        <v>7745581</v>
      </c>
    </row>
    <row spans="1:5" r="10">
      <c t="s" r="A10" s="4">
        <v>1306</v>
      </c>
      <c t="n" r="B10" s="6">
        <v>192020381</v>
      </c>
    </row>
    <row spans="1:5" r="11">
      <c t="s" r="A11" s="4">
        <v>1307</v>
      </c>
      <c t="n" r="B11" s="6">
        <v>34906761</v>
      </c>
    </row>
    <row spans="1:5" r="12">
      <c t="s" r="A12" s="4">
        <v>1308</v>
      </c>
      <c t="n" r="B12" s="6">
        <v>1490695</v>
      </c>
      <c t="n" r="C12" s="7">
        <v>1559340</v>
      </c>
    </row>
    <row spans="1:5" r="13">
      <c t="s" r="A13" s="4">
        <v>1309</v>
      </c>
      <c t="n" r="B13" s="6">
        <v>228417837</v>
      </c>
      <c t="n" r="C13" s="6">
        <v>148371478</v>
      </c>
      <c t="n" r="D13" s="7">
        <v>78478053</v>
      </c>
      <c t="n" r="E13" s="7">
        <v>39678968</v>
      </c>
    </row>
    <row spans="1:5" r="14">
      <c t="s" r="A14" s="4">
        <v>607</v>
      </c>
      <c t="n" r="B14" s="7">
        <v>-6634412</v>
      </c>
      <c t="n" r="C14" s="7">
        <v>-4431290</v>
      </c>
      <c t="n" r="D14" s="7">
        <v>-3166870</v>
      </c>
      <c t="n" r="E14" s="7">
        <v>-2535084</v>
      </c>
    </row>
    <row spans="1:5" r="15">
      <c t="s" r="A15" s="4">
        <v>1310</v>
      </c>
    </row>
    <row spans="1:5" r="16">
      <c t="s" r="A16" s="3">
        <v>1299</v>
      </c>
    </row>
    <row spans="1:5" r="17">
      <c t="s" r="A17" s="4">
        <v>1311</v>
      </c>
      <c t="s" r="B17" s="4">
        <v>455</v>
      </c>
    </row>
    <row spans="1:5" r="18">
      <c t="s" r="A18" s="4">
        <v>1300</v>
      </c>
      <c t="n" r="B18" s="7">
        <v>4677258</v>
      </c>
    </row>
    <row spans="1:5" r="19">
      <c t="s" r="A19" s="4">
        <v>1301</v>
      </c>
      <c t="n" r="B19" s="6">
        <v>4350000</v>
      </c>
    </row>
    <row spans="1:5" r="20">
      <c t="s" r="A20" s="4">
        <v>1305</v>
      </c>
      <c t="n" r="B20" s="6">
        <v>579307</v>
      </c>
    </row>
    <row spans="1:5" r="21">
      <c t="s" r="A21" s="4">
        <v>1306</v>
      </c>
      <c t="n" r="B21" s="6">
        <v>4350000</v>
      </c>
    </row>
    <row spans="1:5" r="22">
      <c t="s" r="A22" s="4">
        <v>1307</v>
      </c>
      <c t="n" r="B22" s="6">
        <v>579307</v>
      </c>
    </row>
    <row spans="1:5" r="23">
      <c t="s" r="A23" s="4">
        <v>1309</v>
      </c>
      <c t="n" r="B23" s="6">
        <v>4929307</v>
      </c>
    </row>
    <row spans="1:5" r="24">
      <c t="s" r="A24" s="4">
        <v>607</v>
      </c>
      <c t="n" r="B24" s="7">
        <v>-143285</v>
      </c>
    </row>
    <row spans="1:5" r="25">
      <c t="s" r="A25" s="4">
        <v>1312</v>
      </c>
    </row>
    <row spans="1:5" r="26">
      <c t="s" r="A26" s="3">
        <v>1299</v>
      </c>
    </row>
    <row spans="1:5" r="27">
      <c t="s" r="A27" s="4">
        <v>1311</v>
      </c>
      <c t="s" r="B27" s="4">
        <v>460</v>
      </c>
    </row>
    <row spans="1:5" r="28">
      <c t="s" r="A28" s="4">
        <v>1300</v>
      </c>
      <c t="n" r="B28" s="7">
        <v>4556294</v>
      </c>
    </row>
    <row spans="1:5" r="29">
      <c t="s" r="A29" s="4">
        <v>1301</v>
      </c>
      <c t="n" r="B29" s="6">
        <v>8328475</v>
      </c>
    </row>
    <row spans="1:5" r="30">
      <c t="s" r="A30" s="4">
        <v>1304</v>
      </c>
      <c t="n" r="B30" s="6">
        <v>468456</v>
      </c>
    </row>
    <row spans="1:5" r="31">
      <c t="s" r="A31" s="4">
        <v>1305</v>
      </c>
      <c t="n" r="B31" s="6">
        <v>527341</v>
      </c>
    </row>
    <row spans="1:5" r="32">
      <c t="s" r="A32" s="4">
        <v>1306</v>
      </c>
      <c t="n" r="B32" s="6">
        <v>8796931</v>
      </c>
    </row>
    <row spans="1:5" r="33">
      <c t="s" r="A33" s="4">
        <v>1307</v>
      </c>
      <c t="n" r="B33" s="6">
        <v>527341</v>
      </c>
    </row>
    <row spans="1:5" r="34">
      <c t="s" r="A34" s="4">
        <v>1309</v>
      </c>
      <c t="n" r="B34" s="6">
        <v>9324272</v>
      </c>
    </row>
    <row spans="1:5" r="35">
      <c t="s" r="A35" s="4">
        <v>607</v>
      </c>
      <c t="n" r="B35" s="7">
        <v>-24854</v>
      </c>
    </row>
    <row spans="1:5" r="36">
      <c t="s" r="A36" s="4">
        <v>1313</v>
      </c>
    </row>
    <row spans="1:5" r="37">
      <c t="s" r="A37" s="3">
        <v>1299</v>
      </c>
    </row>
    <row spans="1:5" r="38">
      <c t="s" r="A38" s="4">
        <v>1311</v>
      </c>
      <c t="s" r="B38" s="4">
        <v>495</v>
      </c>
    </row>
    <row spans="1:5" r="39">
      <c t="s" r="A39" s="4">
        <v>1300</v>
      </c>
      <c t="n" r="B39" s="7">
        <v>3171933</v>
      </c>
    </row>
    <row spans="1:5" r="40">
      <c t="s" r="A40" s="4">
        <v>1301</v>
      </c>
      <c t="n" r="B40" s="6">
        <v>5576138</v>
      </c>
    </row>
    <row spans="1:5" r="41">
      <c t="s" r="A41" s="4">
        <v>1302</v>
      </c>
      <c t="n" r="B41" s="6">
        <v>206636</v>
      </c>
    </row>
    <row spans="1:5" r="42">
      <c t="s" r="A42" s="4">
        <v>1306</v>
      </c>
      <c t="n" r="B42" s="6">
        <v>5576138</v>
      </c>
    </row>
    <row spans="1:5" r="43">
      <c t="s" r="A43" s="4">
        <v>1307</v>
      </c>
      <c t="n" r="B43" s="6">
        <v>206636</v>
      </c>
    </row>
    <row spans="1:5" r="44">
      <c t="s" r="A44" s="4">
        <v>1309</v>
      </c>
      <c t="n" r="B44" s="6">
        <v>5782774</v>
      </c>
    </row>
    <row spans="1:5" r="45">
      <c t="s" r="A45" s="4">
        <v>607</v>
      </c>
      <c t="n" r="B45" s="7">
        <v>-80384</v>
      </c>
    </row>
    <row spans="1:5" r="46">
      <c t="s" r="A46" s="4">
        <v>1314</v>
      </c>
    </row>
    <row spans="1:5" r="47">
      <c t="s" r="A47" s="3">
        <v>1299</v>
      </c>
    </row>
    <row spans="1:5" r="48">
      <c t="s" r="A48" s="4">
        <v>1311</v>
      </c>
      <c t="s" r="B48" s="4">
        <v>463</v>
      </c>
    </row>
    <row spans="1:5" r="49">
      <c t="s" r="A49" s="4">
        <v>1300</v>
      </c>
      <c t="n" r="B49" s="7">
        <v>1509625</v>
      </c>
    </row>
    <row spans="1:5" r="50">
      <c t="s" r="A50" s="4">
        <v>1301</v>
      </c>
      <c t="n" r="B50" s="6">
        <v>2314113</v>
      </c>
    </row>
    <row spans="1:5" r="51">
      <c t="s" r="A51" s="4">
        <v>1302</v>
      </c>
      <c t="n" r="B51" s="6">
        <v>414075</v>
      </c>
    </row>
    <row spans="1:5" r="52">
      <c t="s" r="A52" s="4">
        <v>1306</v>
      </c>
      <c t="n" r="B52" s="6">
        <v>2314113</v>
      </c>
    </row>
    <row spans="1:5" r="53">
      <c t="s" r="A53" s="4">
        <v>1307</v>
      </c>
      <c t="n" r="B53" s="6">
        <v>414075</v>
      </c>
    </row>
    <row spans="1:5" r="54">
      <c t="s" r="A54" s="4">
        <v>1309</v>
      </c>
      <c t="n" r="B54" s="6">
        <v>2728188</v>
      </c>
    </row>
    <row spans="1:5" r="55">
      <c t="s" r="A55" s="4">
        <v>607</v>
      </c>
      <c t="n" r="B55" s="7">
        <v>-50360</v>
      </c>
    </row>
    <row spans="1:5" r="56">
      <c t="s" r="A56" s="4">
        <v>1315</v>
      </c>
    </row>
    <row spans="1:5" r="57">
      <c t="s" r="A57" s="3">
        <v>1299</v>
      </c>
    </row>
    <row spans="1:5" r="58">
      <c t="s" r="A58" s="4">
        <v>1311</v>
      </c>
      <c t="s" r="B58" s="4">
        <v>508</v>
      </c>
    </row>
    <row spans="1:5" r="59">
      <c t="s" r="A59" s="4">
        <v>1300</v>
      </c>
      <c t="n" r="B59" s="7">
        <v>3675000</v>
      </c>
    </row>
    <row spans="1:5" r="60">
      <c t="s" r="A60" s="4">
        <v>1301</v>
      </c>
      <c t="n" r="B60" s="6">
        <v>5859721</v>
      </c>
    </row>
    <row spans="1:5" r="61">
      <c t="s" r="A61" s="4">
        <v>1302</v>
      </c>
      <c t="n" r="B61" s="6">
        <v>91848</v>
      </c>
    </row>
    <row spans="1:5" r="62">
      <c t="s" r="A62" s="4">
        <v>1305</v>
      </c>
      <c t="n" r="B62" s="6">
        <v>2210</v>
      </c>
    </row>
    <row spans="1:5" r="63">
      <c t="s" r="A63" s="4">
        <v>1306</v>
      </c>
      <c t="n" r="B63" s="6">
        <v>5859721</v>
      </c>
    </row>
    <row spans="1:5" r="64">
      <c t="s" r="A64" s="4">
        <v>1307</v>
      </c>
      <c t="n" r="B64" s="6">
        <v>94058</v>
      </c>
    </row>
    <row spans="1:5" r="65">
      <c t="s" r="A65" s="4">
        <v>1309</v>
      </c>
      <c t="n" r="B65" s="6">
        <v>5953779</v>
      </c>
    </row>
    <row spans="1:5" r="66">
      <c t="s" r="A66" s="4">
        <v>607</v>
      </c>
      <c t="n" r="B66" s="7">
        <v>-10899</v>
      </c>
    </row>
    <row spans="1:5" r="67">
      <c t="s" r="A67" s="4">
        <v>1316</v>
      </c>
    </row>
    <row spans="1:5" r="68">
      <c t="s" r="A68" s="3">
        <v>1299</v>
      </c>
    </row>
    <row spans="1:5" r="69">
      <c t="s" r="A69" s="4">
        <v>1311</v>
      </c>
      <c t="s" r="B69" s="4">
        <v>458</v>
      </c>
    </row>
    <row spans="1:5" r="70">
      <c t="s" r="A70" s="4">
        <v>1300</v>
      </c>
      <c t="n" r="B70" s="7">
        <v>23796549</v>
      </c>
    </row>
    <row spans="1:5" r="71">
      <c t="s" r="A71" s="4">
        <v>1301</v>
      </c>
      <c t="n" r="B71" s="6">
        <v>9895497</v>
      </c>
    </row>
    <row spans="1:5" r="72">
      <c t="s" r="A72" s="4">
        <v>1302</v>
      </c>
      <c t="n" r="B72" s="6">
        <v>5255736</v>
      </c>
    </row>
    <row spans="1:5" r="73">
      <c t="s" r="A73" s="4">
        <v>1305</v>
      </c>
      <c t="n" r="B73" s="6">
        <v>230280</v>
      </c>
    </row>
    <row spans="1:5" r="74">
      <c t="s" r="A74" s="4">
        <v>1306</v>
      </c>
      <c t="n" r="B74" s="6">
        <v>9895497</v>
      </c>
    </row>
    <row spans="1:5" r="75">
      <c t="s" r="A75" s="4">
        <v>1307</v>
      </c>
      <c t="n" r="B75" s="6">
        <v>5486016</v>
      </c>
    </row>
    <row spans="1:5" r="76">
      <c t="s" r="A76" s="4">
        <v>1309</v>
      </c>
      <c t="n" r="B76" s="6">
        <v>15381513</v>
      </c>
    </row>
    <row spans="1:5" r="77">
      <c t="s" r="A77" s="4">
        <v>607</v>
      </c>
      <c t="n" r="B77" s="7">
        <v>-3184106</v>
      </c>
    </row>
    <row spans="1:5" r="78">
      <c t="s" r="A78" s="4">
        <v>1317</v>
      </c>
    </row>
    <row spans="1:5" r="79">
      <c t="s" r="A79" s="3">
        <v>1299</v>
      </c>
    </row>
    <row spans="1:5" r="80">
      <c t="s" r="A80" s="4">
        <v>1311</v>
      </c>
      <c t="s" r="B80" s="4">
        <v>499</v>
      </c>
    </row>
    <row spans="1:5" r="81">
      <c t="s" r="A81" s="4">
        <v>1300</v>
      </c>
      <c t="n" r="B81" s="7">
        <v>3704173</v>
      </c>
    </row>
    <row spans="1:5" r="82">
      <c t="s" r="A82" s="4">
        <v>1301</v>
      </c>
      <c t="n" r="B82" s="6">
        <v>6219293</v>
      </c>
    </row>
    <row spans="1:5" r="83">
      <c t="s" r="A83" s="4">
        <v>1302</v>
      </c>
      <c t="n" r="B83" s="6">
        <v>504673</v>
      </c>
    </row>
    <row spans="1:5" r="84">
      <c t="s" r="A84" s="4">
        <v>1306</v>
      </c>
      <c t="n" r="B84" s="6">
        <v>6219293</v>
      </c>
    </row>
    <row spans="1:5" r="85">
      <c t="s" r="A85" s="4">
        <v>1307</v>
      </c>
      <c t="n" r="B85" s="6">
        <v>504673</v>
      </c>
    </row>
    <row spans="1:5" r="86">
      <c t="s" r="A86" s="4">
        <v>1309</v>
      </c>
      <c t="n" r="B86" s="6">
        <v>6723966</v>
      </c>
    </row>
    <row spans="1:5" r="87">
      <c t="s" r="A87" s="4">
        <v>607</v>
      </c>
      <c t="n" r="B87" s="7">
        <v>-43254</v>
      </c>
    </row>
    <row spans="1:5" r="88">
      <c t="s" r="A88" s="4">
        <v>1318</v>
      </c>
    </row>
    <row spans="1:5" r="89">
      <c t="s" r="A89" s="3">
        <v>1299</v>
      </c>
    </row>
    <row spans="1:5" r="90">
      <c t="s" r="A90" s="4">
        <v>1311</v>
      </c>
      <c t="s" r="B90" s="4">
        <v>506</v>
      </c>
    </row>
    <row spans="1:5" r="91">
      <c t="s" r="A91" s="4">
        <v>1300</v>
      </c>
      <c t="n" r="B91" s="7">
        <v>13440396</v>
      </c>
    </row>
    <row spans="1:5" r="92">
      <c t="s" r="A92" s="4">
        <v>1301</v>
      </c>
      <c t="n" r="B92" s="6">
        <v>23672902</v>
      </c>
    </row>
    <row spans="1:5" r="93">
      <c t="s" r="A93" s="4">
        <v>1302</v>
      </c>
      <c t="n" r="B93" s="6">
        <v>350454</v>
      </c>
    </row>
    <row spans="1:5" r="94">
      <c t="s" r="A94" s="4">
        <v>1306</v>
      </c>
      <c t="n" r="B94" s="6">
        <v>23672902</v>
      </c>
    </row>
    <row spans="1:5" r="95">
      <c t="s" r="A95" s="4">
        <v>1307</v>
      </c>
      <c t="n" r="B95" s="6">
        <v>350454</v>
      </c>
    </row>
    <row spans="1:5" r="96">
      <c t="s" r="A96" s="4">
        <v>1309</v>
      </c>
      <c t="n" r="B96" s="6">
        <v>24023356</v>
      </c>
    </row>
    <row spans="1:5" r="97">
      <c t="s" r="A97" s="4">
        <v>607</v>
      </c>
      <c t="n" r="B97" s="7">
        <v>-40886</v>
      </c>
    </row>
    <row spans="1:5" r="98">
      <c t="s" r="A98" s="4">
        <v>1319</v>
      </c>
    </row>
    <row spans="1:5" r="99">
      <c t="s" r="A99" s="3">
        <v>1299</v>
      </c>
    </row>
    <row spans="1:5" r="100">
      <c t="s" r="A100" s="4">
        <v>1311</v>
      </c>
      <c t="s" r="B100" s="4">
        <v>485</v>
      </c>
    </row>
    <row spans="1:5" r="101">
      <c t="s" r="A101" s="4">
        <v>1300</v>
      </c>
      <c t="n" r="B101" s="7">
        <v>1612848</v>
      </c>
    </row>
    <row spans="1:5" r="102">
      <c t="s" r="A102" s="4">
        <v>1301</v>
      </c>
      <c t="n" r="B102" s="6">
        <v>2847948</v>
      </c>
    </row>
    <row spans="1:5" r="103">
      <c t="s" r="A103" s="4">
        <v>1302</v>
      </c>
      <c t="n" r="B103" s="6">
        <v>72753</v>
      </c>
    </row>
    <row spans="1:5" r="104">
      <c t="s" r="A104" s="4">
        <v>1303</v>
      </c>
      <c t="n" r="B104" s="6">
        <v>34690</v>
      </c>
    </row>
    <row spans="1:5" r="105">
      <c t="s" r="A105" s="4">
        <v>1304</v>
      </c>
      <c t="n" r="B105" s="6">
        <v>3405</v>
      </c>
    </row>
    <row spans="1:5" r="106">
      <c t="s" r="A106" s="4">
        <v>1305</v>
      </c>
      <c t="n" r="B106" s="6">
        <v>671133</v>
      </c>
    </row>
    <row spans="1:5" r="107">
      <c t="s" r="A107" s="4">
        <v>1306</v>
      </c>
      <c t="n" r="B107" s="6">
        <v>2851353</v>
      </c>
    </row>
    <row spans="1:5" r="108">
      <c t="s" r="A108" s="4">
        <v>1307</v>
      </c>
      <c t="n" r="B108" s="6">
        <v>743886</v>
      </c>
    </row>
    <row spans="1:5" r="109">
      <c t="s" r="A109" s="4">
        <v>1308</v>
      </c>
      <c t="n" r="B109" s="6">
        <v>34690</v>
      </c>
    </row>
    <row spans="1:5" r="110">
      <c t="s" r="A110" s="4">
        <v>1309</v>
      </c>
      <c t="n" r="B110" s="6">
        <v>3629929</v>
      </c>
    </row>
    <row spans="1:5" r="111">
      <c t="s" r="A111" s="4">
        <v>607</v>
      </c>
      <c t="n" r="B111" s="7">
        <v>-81529</v>
      </c>
    </row>
    <row spans="1:5" r="112">
      <c t="s" r="A112" s="4">
        <v>1320</v>
      </c>
    </row>
    <row spans="1:5" r="113">
      <c t="s" r="A113" s="3">
        <v>1299</v>
      </c>
    </row>
    <row spans="1:5" r="114">
      <c t="s" r="A114" s="4">
        <v>1311</v>
      </c>
      <c t="s" r="B114" s="4">
        <v>467</v>
      </c>
    </row>
    <row spans="1:5" r="115">
      <c t="s" r="A115" s="4">
        <v>1300</v>
      </c>
      <c t="n" r="B115" s="7">
        <v>2640000</v>
      </c>
    </row>
    <row spans="1:5" r="116">
      <c t="s" r="A116" s="4">
        <v>1301</v>
      </c>
      <c t="n" r="B116" s="6">
        <v>2513696</v>
      </c>
    </row>
    <row spans="1:5" r="117">
      <c t="s" r="A117" s="4">
        <v>1302</v>
      </c>
      <c t="n" r="B117" s="6">
        <v>909491</v>
      </c>
    </row>
    <row spans="1:5" r="118">
      <c t="s" r="A118" s="4">
        <v>1304</v>
      </c>
      <c t="n" r="B118" s="6">
        <v>162059</v>
      </c>
    </row>
    <row spans="1:5" r="119">
      <c t="s" r="A119" s="4">
        <v>1305</v>
      </c>
      <c t="n" r="B119" s="6">
        <v>667042</v>
      </c>
    </row>
    <row spans="1:5" r="120">
      <c t="s" r="A120" s="4">
        <v>1306</v>
      </c>
      <c t="n" r="B120" s="6">
        <v>2675755</v>
      </c>
    </row>
    <row spans="1:5" r="121">
      <c t="s" r="A121" s="4">
        <v>1307</v>
      </c>
      <c t="n" r="B121" s="6">
        <v>1576533</v>
      </c>
    </row>
    <row spans="1:5" r="122">
      <c t="s" r="A122" s="4">
        <v>1309</v>
      </c>
      <c t="n" r="B122" s="6">
        <v>4252288</v>
      </c>
    </row>
    <row spans="1:5" r="123">
      <c t="s" r="A123" s="4">
        <v>607</v>
      </c>
      <c t="n" r="B123" s="7">
        <v>-306038</v>
      </c>
    </row>
    <row spans="1:5" r="124">
      <c t="s" r="A124" s="4">
        <v>1321</v>
      </c>
    </row>
    <row spans="1:5" r="125">
      <c t="s" r="A125" s="3">
        <v>1299</v>
      </c>
    </row>
    <row spans="1:5" r="126">
      <c t="s" r="A126" s="4">
        <v>1311</v>
      </c>
      <c t="s" r="B126" s="4">
        <v>470</v>
      </c>
    </row>
    <row spans="1:5" r="127">
      <c t="s" r="A127" s="4">
        <v>1300</v>
      </c>
      <c t="n" r="B127" s="7">
        <v>2522250</v>
      </c>
    </row>
    <row spans="1:5" r="128">
      <c t="s" r="A128" s="4">
        <v>1301</v>
      </c>
      <c t="n" r="B128" s="6">
        <v>2198728</v>
      </c>
    </row>
    <row spans="1:5" r="129">
      <c t="s" r="A129" s="4">
        <v>1302</v>
      </c>
      <c t="n" r="B129" s="6">
        <v>1657339</v>
      </c>
    </row>
    <row spans="1:5" r="130">
      <c t="s" r="A130" s="4">
        <v>1305</v>
      </c>
      <c t="n" r="B130" s="6">
        <v>446108</v>
      </c>
    </row>
    <row spans="1:5" r="131">
      <c t="s" r="A131" s="4">
        <v>1306</v>
      </c>
      <c t="n" r="B131" s="6">
        <v>2198727</v>
      </c>
    </row>
    <row spans="1:5" r="132">
      <c t="s" r="A132" s="4">
        <v>1307</v>
      </c>
      <c t="n" r="B132" s="6">
        <v>2103447</v>
      </c>
    </row>
    <row spans="1:5" r="133">
      <c t="s" r="A133" s="4">
        <v>1309</v>
      </c>
      <c t="n" r="B133" s="6">
        <v>4302174</v>
      </c>
    </row>
    <row spans="1:5" r="134">
      <c t="s" r="A134" s="4">
        <v>607</v>
      </c>
      <c t="n" r="B134" s="7">
        <v>-417661</v>
      </c>
    </row>
    <row spans="1:5" r="135">
      <c t="s" r="A135" s="4">
        <v>1322</v>
      </c>
    </row>
    <row spans="1:5" r="136">
      <c t="s" r="A136" s="3">
        <v>1299</v>
      </c>
    </row>
    <row spans="1:5" r="137">
      <c t="s" r="A137" s="4">
        <v>1311</v>
      </c>
      <c t="s" r="B137" s="4">
        <v>476</v>
      </c>
    </row>
    <row spans="1:5" r="138">
      <c t="s" r="A138" s="4">
        <v>1300</v>
      </c>
      <c t="n" r="B138" s="7">
        <v>1666610</v>
      </c>
    </row>
    <row spans="1:5" r="139">
      <c t="s" r="A139" s="4">
        <v>1301</v>
      </c>
      <c t="n" r="B139" s="6">
        <v>2493809</v>
      </c>
    </row>
    <row spans="1:5" r="140">
      <c t="s" r="A140" s="4">
        <v>1302</v>
      </c>
      <c t="n" r="B140" s="6">
        <v>703453</v>
      </c>
    </row>
    <row spans="1:5" r="141">
      <c t="s" r="A141" s="4">
        <v>1304</v>
      </c>
      <c t="n" r="B141" s="6">
        <v>1102</v>
      </c>
    </row>
    <row spans="1:5" r="142">
      <c t="s" r="A142" s="4">
        <v>1305</v>
      </c>
      <c t="n" r="B142" s="6">
        <v>416115</v>
      </c>
    </row>
    <row spans="1:5" r="143">
      <c t="s" r="A143" s="4">
        <v>1306</v>
      </c>
      <c t="n" r="B143" s="6">
        <v>2494911</v>
      </c>
    </row>
    <row spans="1:5" r="144">
      <c t="s" r="A144" s="4">
        <v>1307</v>
      </c>
      <c t="n" r="B144" s="6">
        <v>1119569</v>
      </c>
    </row>
    <row spans="1:5" r="145">
      <c t="s" r="A145" s="4">
        <v>1309</v>
      </c>
      <c t="n" r="B145" s="6">
        <v>3614480</v>
      </c>
    </row>
    <row spans="1:5" r="146">
      <c t="s" r="A146" s="4">
        <v>607</v>
      </c>
      <c t="n" r="B146" s="7">
        <v>-146885</v>
      </c>
    </row>
    <row spans="1:5" r="147">
      <c t="s" r="A147" s="4">
        <v>1323</v>
      </c>
    </row>
    <row spans="1:5" r="148">
      <c t="s" r="A148" s="3">
        <v>1299</v>
      </c>
    </row>
    <row spans="1:5" r="149">
      <c t="s" r="A149" s="4">
        <v>1311</v>
      </c>
      <c t="s" r="B149" s="4">
        <v>479</v>
      </c>
    </row>
    <row spans="1:5" r="150">
      <c t="s" r="A150" s="4">
        <v>1300</v>
      </c>
      <c t="n" r="B150" s="7">
        <v>3763311</v>
      </c>
    </row>
    <row spans="1:5" r="151">
      <c t="s" r="A151" s="4">
        <v>1301</v>
      </c>
      <c t="n" r="B151" s="6">
        <v>7186774</v>
      </c>
    </row>
    <row spans="1:5" r="152">
      <c t="s" r="A152" s="4">
        <v>1302</v>
      </c>
      <c t="n" r="B152" s="6">
        <v>164114</v>
      </c>
    </row>
    <row spans="1:5" r="153">
      <c t="s" r="A153" s="4">
        <v>1305</v>
      </c>
      <c t="n" r="B153" s="6">
        <v>1093225</v>
      </c>
    </row>
    <row spans="1:5" r="154">
      <c t="s" r="A154" s="4">
        <v>1306</v>
      </c>
      <c t="n" r="B154" s="6">
        <v>7186774</v>
      </c>
    </row>
    <row spans="1:5" r="155">
      <c t="s" r="A155" s="4">
        <v>1307</v>
      </c>
      <c t="n" r="B155" s="6">
        <v>1257339</v>
      </c>
    </row>
    <row spans="1:5" r="156">
      <c t="s" r="A156" s="4">
        <v>1309</v>
      </c>
      <c t="n" r="B156" s="6">
        <v>8444113</v>
      </c>
    </row>
    <row spans="1:5" r="157">
      <c t="s" r="A157" s="4">
        <v>607</v>
      </c>
      <c t="n" r="B157" s="7">
        <v>-27237</v>
      </c>
    </row>
    <row spans="1:5" r="158">
      <c t="s" r="A158" s="4">
        <v>1324</v>
      </c>
    </row>
    <row spans="1:5" r="159">
      <c t="s" r="A159" s="3">
        <v>1299</v>
      </c>
    </row>
    <row spans="1:5" r="160">
      <c t="s" r="A160" s="4">
        <v>1311</v>
      </c>
      <c t="s" r="B160" s="4">
        <v>511</v>
      </c>
    </row>
    <row spans="1:5" r="161">
      <c t="s" r="A161" s="4">
        <v>1300</v>
      </c>
      <c t="n" r="B161" s="7">
        <v>10178000</v>
      </c>
    </row>
    <row spans="1:5" r="162">
      <c t="s" r="A162" s="4">
        <v>1301</v>
      </c>
      <c t="n" r="B162" s="6">
        <v>15852466</v>
      </c>
    </row>
    <row spans="1:5" r="163">
      <c t="s" r="A163" s="4">
        <v>1302</v>
      </c>
      <c t="n" r="B163" s="6">
        <v>581879</v>
      </c>
    </row>
    <row spans="1:5" r="164">
      <c t="s" r="A164" s="4">
        <v>1306</v>
      </c>
      <c t="n" r="B164" s="6">
        <v>15852466</v>
      </c>
    </row>
    <row spans="1:5" r="165">
      <c t="s" r="A165" s="4">
        <v>1307</v>
      </c>
      <c t="n" r="B165" s="6">
        <v>581879</v>
      </c>
    </row>
    <row spans="1:5" r="166">
      <c t="s" r="A166" s="4">
        <v>1309</v>
      </c>
      <c t="n" r="B166" s="6">
        <v>16434345</v>
      </c>
    </row>
    <row spans="1:5" r="167">
      <c t="s" r="A167" s="4">
        <v>607</v>
      </c>
      <c t="n" r="B167" s="7">
        <v>-108060</v>
      </c>
    </row>
    <row spans="1:5" r="168">
      <c t="s" r="A168" s="4">
        <v>1325</v>
      </c>
    </row>
    <row spans="1:5" r="169">
      <c t="s" r="A169" s="3">
        <v>1299</v>
      </c>
    </row>
    <row spans="1:5" r="170">
      <c t="s" r="A170" s="4">
        <v>1311</v>
      </c>
      <c t="s" r="B170" s="4">
        <v>488</v>
      </c>
    </row>
    <row spans="1:5" r="171">
      <c t="s" r="A171" s="4">
        <v>1300</v>
      </c>
      <c t="n" r="B171" s="7">
        <v>7526622</v>
      </c>
    </row>
    <row spans="1:5" r="172">
      <c t="s" r="A172" s="4">
        <v>1301</v>
      </c>
      <c t="n" r="B172" s="6">
        <v>12937446</v>
      </c>
    </row>
    <row spans="1:5" r="173">
      <c t="s" r="A173" s="4">
        <v>1302</v>
      </c>
      <c t="n" r="B173" s="6">
        <v>1118325</v>
      </c>
    </row>
    <row spans="1:5" r="174">
      <c t="s" r="A174" s="4">
        <v>1304</v>
      </c>
      <c t="n" r="B174" s="6">
        <v>3646</v>
      </c>
    </row>
    <row spans="1:5" r="175">
      <c t="s" r="A175" s="4">
        <v>1305</v>
      </c>
      <c t="n" r="B175" s="6">
        <v>315</v>
      </c>
    </row>
    <row spans="1:5" r="176">
      <c t="s" r="A176" s="4">
        <v>1306</v>
      </c>
      <c t="n" r="B176" s="6">
        <v>12941092</v>
      </c>
    </row>
    <row spans="1:5" r="177">
      <c t="s" r="A177" s="4">
        <v>1307</v>
      </c>
      <c t="n" r="B177" s="6">
        <v>1118640</v>
      </c>
    </row>
    <row spans="1:5" r="178">
      <c t="s" r="A178" s="4">
        <v>1309</v>
      </c>
      <c t="n" r="B178" s="6">
        <v>14059732</v>
      </c>
    </row>
    <row spans="1:5" r="179">
      <c t="s" r="A179" s="4">
        <v>607</v>
      </c>
      <c t="n" r="B179" s="7">
        <v>-149152</v>
      </c>
    </row>
    <row spans="1:5" r="180">
      <c t="s" r="A180" s="4">
        <v>1326</v>
      </c>
    </row>
    <row spans="1:5" r="181">
      <c t="s" r="A181" s="3">
        <v>1299</v>
      </c>
    </row>
    <row spans="1:5" r="182">
      <c t="s" r="A182" s="4">
        <v>1311</v>
      </c>
      <c t="s" r="B182" s="4">
        <v>488</v>
      </c>
    </row>
    <row spans="1:5" r="183">
      <c t="s" r="A183" s="4">
        <v>1300</v>
      </c>
      <c t="n" r="B183" s="7">
        <v>3602026</v>
      </c>
    </row>
    <row spans="1:5" r="184">
      <c t="s" r="A184" s="4">
        <v>1301</v>
      </c>
      <c t="n" r="B184" s="6">
        <v>6167902</v>
      </c>
    </row>
    <row spans="1:5" r="185">
      <c t="s" r="A185" s="4">
        <v>1302</v>
      </c>
      <c t="n" r="B185" s="6">
        <v>572283</v>
      </c>
    </row>
    <row spans="1:5" r="186">
      <c t="s" r="A186" s="4">
        <v>1304</v>
      </c>
      <c t="n" r="B186" s="6">
        <v>7800</v>
      </c>
    </row>
    <row spans="1:5" r="187">
      <c t="s" r="A187" s="4">
        <v>1305</v>
      </c>
      <c t="n" r="B187" s="6">
        <v>1462107</v>
      </c>
    </row>
    <row spans="1:5" r="188">
      <c t="s" r="A188" s="4">
        <v>1306</v>
      </c>
      <c t="n" r="B188" s="6">
        <v>6175702</v>
      </c>
    </row>
    <row spans="1:5" r="189">
      <c t="s" r="A189" s="4">
        <v>1307</v>
      </c>
      <c t="n" r="B189" s="6">
        <v>2034390</v>
      </c>
    </row>
    <row spans="1:5" r="190">
      <c t="s" r="A190" s="4">
        <v>1309</v>
      </c>
      <c t="n" r="B190" s="6">
        <v>8210092</v>
      </c>
    </row>
    <row spans="1:5" r="191">
      <c t="s" r="A191" s="4">
        <v>607</v>
      </c>
      <c t="n" r="B191" s="7">
        <v>-337862</v>
      </c>
    </row>
    <row spans="1:5" r="192">
      <c t="s" r="A192" s="4">
        <v>1327</v>
      </c>
    </row>
    <row spans="1:5" r="193">
      <c t="s" r="A193" s="3">
        <v>1299</v>
      </c>
    </row>
    <row spans="1:5" r="194">
      <c t="s" r="A194" s="4">
        <v>1311</v>
      </c>
      <c t="s" r="B194" s="4">
        <v>558</v>
      </c>
    </row>
    <row spans="1:5" r="195">
      <c t="s" r="A195" s="4">
        <v>1300</v>
      </c>
      <c t="n" r="B195" s="7">
        <v>3891000</v>
      </c>
    </row>
    <row spans="1:5" r="196">
      <c t="s" r="A196" s="4">
        <v>1301</v>
      </c>
      <c t="n" r="B196" s="6">
        <v>4233865</v>
      </c>
    </row>
    <row spans="1:5" r="197">
      <c t="s" r="A197" s="4">
        <v>1302</v>
      </c>
      <c t="n" r="B197" s="6">
        <v>1502479</v>
      </c>
    </row>
    <row spans="1:5" r="198">
      <c t="s" r="A198" s="4">
        <v>1306</v>
      </c>
      <c t="n" r="B198" s="6">
        <v>4233865</v>
      </c>
    </row>
    <row spans="1:5" r="199">
      <c t="s" r="A199" s="4">
        <v>1307</v>
      </c>
      <c t="n" r="B199" s="6">
        <v>1502479</v>
      </c>
    </row>
    <row spans="1:5" r="200">
      <c t="s" r="A200" s="4">
        <v>1309</v>
      </c>
      <c t="n" r="B200" s="6">
        <v>5736344</v>
      </c>
    </row>
    <row spans="1:5" r="201">
      <c t="s" r="A201" s="4">
        <v>607</v>
      </c>
      <c t="n" r="B201" s="7">
        <v>-5109</v>
      </c>
    </row>
    <row spans="1:5" r="202">
      <c t="s" r="A202" s="4">
        <v>1328</v>
      </c>
    </row>
    <row spans="1:5" r="203">
      <c t="s" r="A203" s="3">
        <v>1299</v>
      </c>
    </row>
    <row spans="1:5" r="204">
      <c t="s" r="A204" s="4">
        <v>1311</v>
      </c>
      <c t="s" r="B204" s="4">
        <v>501</v>
      </c>
    </row>
    <row spans="1:5" r="205">
      <c t="s" r="A205" s="4">
        <v>1300</v>
      </c>
      <c t="n" r="B205" s="7">
        <v>3118172</v>
      </c>
    </row>
    <row spans="1:5" r="206">
      <c t="s" r="A206" s="4">
        <v>1301</v>
      </c>
      <c t="n" r="B206" s="6">
        <v>5840750</v>
      </c>
    </row>
    <row spans="1:5" r="207">
      <c t="s" r="A207" s="4">
        <v>1302</v>
      </c>
      <c t="n" r="B207" s="6">
        <v>67000</v>
      </c>
    </row>
    <row spans="1:5" r="208">
      <c t="s" r="A208" s="4">
        <v>1305</v>
      </c>
      <c t="n" r="B208" s="6">
        <v>933330</v>
      </c>
    </row>
    <row spans="1:5" r="209">
      <c t="s" r="A209" s="4">
        <v>1306</v>
      </c>
      <c t="n" r="B209" s="6">
        <v>5840750</v>
      </c>
    </row>
    <row spans="1:5" r="210">
      <c t="s" r="A210" s="4">
        <v>1307</v>
      </c>
      <c t="n" r="B210" s="6">
        <v>1000330</v>
      </c>
    </row>
    <row spans="1:5" r="211">
      <c t="s" r="A211" s="4">
        <v>1309</v>
      </c>
      <c t="n" r="B211" s="6">
        <v>6841080</v>
      </c>
    </row>
    <row spans="1:5" r="212">
      <c t="s" r="A212" s="4">
        <v>607</v>
      </c>
      <c t="n" r="B212" s="7">
        <v>-18983</v>
      </c>
    </row>
    <row spans="1:5" r="213">
      <c t="s" r="A213" s="4">
        <v>1329</v>
      </c>
    </row>
    <row spans="1:5" r="214">
      <c t="s" r="A214" s="3">
        <v>1299</v>
      </c>
    </row>
    <row spans="1:5" r="215">
      <c t="s" r="A215" s="4">
        <v>1311</v>
      </c>
      <c t="s" r="B215" s="4">
        <v>523</v>
      </c>
    </row>
    <row spans="1:5" r="216">
      <c t="s" r="A216" s="4">
        <v>1300</v>
      </c>
      <c t="n" r="B216" s="7">
        <v>8176640</v>
      </c>
    </row>
    <row spans="1:5" r="217">
      <c t="s" r="A217" s="4">
        <v>1301</v>
      </c>
      <c t="n" r="B217" s="6">
        <v>18893101</v>
      </c>
    </row>
    <row spans="1:5" r="218">
      <c t="s" r="A218" s="4">
        <v>1302</v>
      </c>
      <c t="n" r="B218" s="6">
        <v>497001</v>
      </c>
    </row>
    <row spans="1:5" r="219">
      <c t="s" r="A219" s="4">
        <v>1306</v>
      </c>
      <c t="n" r="B219" s="6">
        <v>18893101</v>
      </c>
    </row>
    <row spans="1:5" r="220">
      <c t="s" r="A220" s="4">
        <v>1307</v>
      </c>
      <c t="n" r="B220" s="6">
        <v>497001</v>
      </c>
    </row>
    <row spans="1:5" r="221">
      <c t="s" r="A221" s="4">
        <v>1309</v>
      </c>
      <c t="n" r="B221" s="6">
        <v>19390102</v>
      </c>
    </row>
    <row spans="1:5" r="222">
      <c t="s" r="A222" s="4">
        <v>607</v>
      </c>
      <c t="n" r="B222" s="7">
        <v>-21641</v>
      </c>
    </row>
    <row spans="1:5" r="223">
      <c t="s" r="A223" s="4">
        <v>1330</v>
      </c>
    </row>
    <row spans="1:5" r="224">
      <c t="s" r="A224" s="3">
        <v>1299</v>
      </c>
    </row>
    <row spans="1:5" r="225">
      <c t="s" r="A225" s="4">
        <v>1311</v>
      </c>
      <c t="s" r="B225" s="4">
        <v>504</v>
      </c>
    </row>
    <row spans="1:5" r="226">
      <c t="s" r="A226" s="4">
        <v>1300</v>
      </c>
      <c t="n" r="B226" s="7">
        <v>7742812</v>
      </c>
    </row>
    <row spans="1:5" r="227">
      <c t="s" r="A227" s="4">
        <v>1301</v>
      </c>
      <c t="n" r="B227" s="6">
        <v>8466185</v>
      </c>
    </row>
    <row spans="1:5" r="228">
      <c t="s" r="A228" s="4">
        <v>1302</v>
      </c>
      <c t="n" r="B228" s="6">
        <v>5426170</v>
      </c>
    </row>
    <row spans="1:5" r="229">
      <c t="s" r="A229" s="4">
        <v>1304</v>
      </c>
      <c t="n" r="B229" s="6">
        <v>-385</v>
      </c>
    </row>
    <row spans="1:5" r="230">
      <c t="s" r="A230" s="4">
        <v>1305</v>
      </c>
      <c t="n" r="B230" s="6">
        <v>500447</v>
      </c>
    </row>
    <row spans="1:5" r="231">
      <c t="s" r="A231" s="4">
        <v>1306</v>
      </c>
      <c t="n" r="B231" s="6">
        <v>8465800</v>
      </c>
    </row>
    <row spans="1:5" r="232">
      <c t="s" r="A232" s="4">
        <v>1307</v>
      </c>
      <c t="n" r="B232" s="6">
        <v>5926617</v>
      </c>
    </row>
    <row spans="1:5" r="233">
      <c t="s" r="A233" s="4">
        <v>1309</v>
      </c>
      <c t="n" r="B233" s="6">
        <v>14392417</v>
      </c>
    </row>
    <row spans="1:5" r="234">
      <c t="s" r="A234" s="4">
        <v>607</v>
      </c>
      <c t="n" r="B234" s="7">
        <v>-625270</v>
      </c>
    </row>
    <row spans="1:5" r="235">
      <c t="s" r="A235" s="4">
        <v>1331</v>
      </c>
    </row>
    <row spans="1:5" r="236">
      <c t="s" r="A236" s="3">
        <v>1299</v>
      </c>
    </row>
    <row spans="1:5" r="237">
      <c t="s" r="A237" s="4">
        <v>1311</v>
      </c>
      <c t="s" r="B237" s="4">
        <v>514</v>
      </c>
    </row>
    <row spans="1:5" r="238">
      <c t="s" r="A238" s="4">
        <v>1300</v>
      </c>
      <c t="n" r="B238" s="7">
        <v>2374680</v>
      </c>
    </row>
    <row spans="1:5" r="239">
      <c t="s" r="A239" s="4">
        <v>1301</v>
      </c>
      <c t="n" r="B239" s="6">
        <v>2403064</v>
      </c>
    </row>
    <row spans="1:5" r="240">
      <c t="s" r="A240" s="4">
        <v>1302</v>
      </c>
      <c t="n" r="B240" s="6">
        <v>1871285</v>
      </c>
    </row>
    <row spans="1:5" r="241">
      <c t="s" r="A241" s="4">
        <v>1306</v>
      </c>
      <c t="n" r="B241" s="6">
        <v>2403064</v>
      </c>
    </row>
    <row spans="1:5" r="242">
      <c t="s" r="A242" s="4">
        <v>1307</v>
      </c>
      <c t="n" r="B242" s="6">
        <v>1871285</v>
      </c>
    </row>
    <row spans="1:5" r="243">
      <c t="s" r="A243" s="4">
        <v>1309</v>
      </c>
      <c t="n" r="B243" s="6">
        <v>4274349</v>
      </c>
    </row>
    <row spans="1:5" r="244">
      <c t="s" r="A244" s="4">
        <v>607</v>
      </c>
      <c t="n" r="B244" s="7">
        <v>-120421</v>
      </c>
    </row>
    <row spans="1:5" r="245">
      <c t="s" r="A245" s="4">
        <v>1332</v>
      </c>
    </row>
    <row spans="1:5" r="246">
      <c t="s" r="A246" s="3">
        <v>1299</v>
      </c>
    </row>
    <row spans="1:5" r="247">
      <c t="s" r="A247" s="4">
        <v>1311</v>
      </c>
      <c t="s" r="B247" s="4">
        <v>517</v>
      </c>
    </row>
    <row spans="1:5" r="248">
      <c t="s" r="A248" s="4">
        <v>1300</v>
      </c>
      <c t="n" r="B248" s="7">
        <v>9360000</v>
      </c>
    </row>
    <row spans="1:5" r="249">
      <c t="s" r="A249" s="4">
        <v>1301</v>
      </c>
      <c t="n" r="B249" s="6">
        <v>14410840</v>
      </c>
    </row>
    <row spans="1:5" r="250">
      <c t="s" r="A250" s="4">
        <v>1302</v>
      </c>
      <c t="n" r="B250" s="6">
        <v>788986</v>
      </c>
    </row>
    <row spans="1:5" r="251">
      <c t="s" r="A251" s="4">
        <v>1306</v>
      </c>
      <c t="n" r="B251" s="6">
        <v>14410840</v>
      </c>
    </row>
    <row spans="1:5" r="252">
      <c t="s" r="A252" s="4">
        <v>1307</v>
      </c>
      <c t="n" r="B252" s="6">
        <v>788986</v>
      </c>
    </row>
    <row spans="1:5" r="253">
      <c t="s" r="A253" s="4">
        <v>1309</v>
      </c>
      <c t="n" r="B253" s="6">
        <v>15199826</v>
      </c>
    </row>
    <row spans="1:5" r="254">
      <c t="s" r="A254" s="4">
        <v>607</v>
      </c>
      <c t="n" r="B254" s="7">
        <v>-61766</v>
      </c>
    </row>
    <row spans="1:5" r="255">
      <c t="s" r="A255" s="4">
        <v>1333</v>
      </c>
    </row>
    <row spans="1:5" r="256">
      <c t="s" r="A256" s="3">
        <v>1299</v>
      </c>
    </row>
    <row spans="1:5" r="257">
      <c t="s" r="A257" s="4">
        <v>1311</v>
      </c>
      <c t="s" r="B257" s="4">
        <v>526</v>
      </c>
    </row>
    <row spans="1:5" r="258">
      <c t="s" r="A258" s="4">
        <v>1300</v>
      </c>
      <c t="n" r="B258" s="7">
        <v>3760000</v>
      </c>
    </row>
    <row spans="1:5" r="259">
      <c t="s" r="A259" s="4">
        <v>1301</v>
      </c>
      <c t="n" r="B259" s="6">
        <v>3243825</v>
      </c>
    </row>
    <row spans="1:5" r="260">
      <c t="s" r="A260" s="4">
        <v>1302</v>
      </c>
      <c t="n" r="B260" s="6">
        <v>738835</v>
      </c>
    </row>
    <row spans="1:5" r="261">
      <c t="s" r="A261" s="4">
        <v>1306</v>
      </c>
      <c t="n" r="B261" s="6">
        <v>3243825</v>
      </c>
    </row>
    <row spans="1:5" r="262">
      <c t="s" r="A262" s="4">
        <v>1307</v>
      </c>
      <c t="n" r="B262" s="6">
        <v>738835</v>
      </c>
    </row>
    <row spans="1:5" r="263">
      <c t="s" r="A263" s="4">
        <v>1309</v>
      </c>
      <c t="n" r="B263" s="6">
        <v>3982660</v>
      </c>
    </row>
    <row spans="1:5" r="264">
      <c t="s" r="A264" s="4">
        <v>607</v>
      </c>
      <c t="n" r="B264" s="7">
        <v>-18841</v>
      </c>
    </row>
    <row spans="1:5" r="265">
      <c t="s" r="A265" s="4">
        <v>1334</v>
      </c>
    </row>
    <row spans="1:5" r="266">
      <c t="s" r="A266" s="3">
        <v>1299</v>
      </c>
    </row>
    <row spans="1:5" r="267">
      <c t="s" r="A267" s="4">
        <v>1311</v>
      </c>
      <c t="s" r="B267" s="4">
        <v>519</v>
      </c>
    </row>
    <row spans="1:5" r="268">
      <c t="s" r="A268" s="4">
        <v>1300</v>
      </c>
      <c t="n" r="B268" s="7">
        <v>3301000</v>
      </c>
    </row>
    <row spans="1:5" r="269">
      <c t="s" r="A269" s="4">
        <v>1301</v>
      </c>
      <c t="n" r="B269" s="6">
        <v>4690369</v>
      </c>
    </row>
    <row spans="1:5" r="270">
      <c t="s" r="A270" s="4">
        <v>1302</v>
      </c>
      <c t="n" r="B270" s="6">
        <v>786137</v>
      </c>
    </row>
    <row spans="1:5" r="271">
      <c t="s" r="A271" s="4">
        <v>1306</v>
      </c>
      <c t="n" r="B271" s="6">
        <v>4690369</v>
      </c>
    </row>
    <row spans="1:5" r="272">
      <c t="s" r="A272" s="4">
        <v>1307</v>
      </c>
      <c t="n" r="B272" s="6">
        <v>786137</v>
      </c>
    </row>
    <row spans="1:5" r="273">
      <c t="s" r="A273" s="4">
        <v>1309</v>
      </c>
      <c t="n" r="B273" s="6">
        <v>5476506</v>
      </c>
    </row>
    <row spans="1:5" r="274">
      <c t="s" r="A274" s="4">
        <v>607</v>
      </c>
      <c t="n" r="B274" s="7">
        <v>-24402</v>
      </c>
    </row>
    <row spans="1:5" r="275">
      <c t="s" r="A275" s="4">
        <v>1335</v>
      </c>
    </row>
    <row spans="1:5" r="276">
      <c t="s" r="A276" s="3">
        <v>1299</v>
      </c>
    </row>
    <row spans="1:5" r="277">
      <c t="s" r="A277" s="4">
        <v>1311</v>
      </c>
      <c t="s" r="B277" s="4">
        <v>519</v>
      </c>
    </row>
    <row spans="1:5" r="278">
      <c t="s" r="A278" s="4">
        <v>1300</v>
      </c>
      <c t="n" r="B278" s="7">
        <v>3301000</v>
      </c>
    </row>
    <row spans="1:5" r="279">
      <c t="s" r="A279" s="4">
        <v>1301</v>
      </c>
      <c t="n" r="B279" s="6">
        <v>4862314</v>
      </c>
    </row>
    <row spans="1:5" r="280">
      <c t="s" r="A280" s="4">
        <v>1302</v>
      </c>
      <c t="n" r="B280" s="6">
        <v>612821</v>
      </c>
    </row>
    <row spans="1:5" r="281">
      <c t="s" r="A281" s="4">
        <v>1306</v>
      </c>
      <c t="n" r="B281" s="6">
        <v>4862314</v>
      </c>
    </row>
    <row spans="1:5" r="282">
      <c t="s" r="A282" s="4">
        <v>1307</v>
      </c>
      <c t="n" r="B282" s="6">
        <v>612821</v>
      </c>
    </row>
    <row spans="1:5" r="283">
      <c t="s" r="A283" s="4">
        <v>1309</v>
      </c>
      <c t="n" r="B283" s="6">
        <v>5475135</v>
      </c>
    </row>
    <row spans="1:5" r="284">
      <c t="s" r="A284" s="4">
        <v>607</v>
      </c>
      <c t="n" r="B284" s="6">
        <v>-29816</v>
      </c>
    </row>
    <row spans="1:5" r="285">
      <c t="s" r="A285" s="4">
        <v>1336</v>
      </c>
    </row>
    <row spans="1:5" r="286">
      <c t="s" r="A286" s="3">
        <v>1299</v>
      </c>
    </row>
    <row spans="1:5" r="287">
      <c t="s" r="A287" s="4">
        <v>1300</v>
      </c>
      <c t="n" r="B287" s="6">
        <v>5664958</v>
      </c>
    </row>
    <row spans="1:5" r="288">
      <c t="s" r="A288" s="4">
        <v>1301</v>
      </c>
      <c t="n" r="B288" s="6">
        <v>5909381</v>
      </c>
    </row>
    <row spans="1:5" r="289">
      <c t="s" r="A289" s="4">
        <v>1302</v>
      </c>
      <c t="n" r="B289" s="6">
        <v>2267406</v>
      </c>
    </row>
    <row spans="1:5" r="290">
      <c t="s" r="A290" s="4">
        <v>1303</v>
      </c>
      <c t="n" r="B290" s="6">
        <v>1456005</v>
      </c>
    </row>
    <row spans="1:5" r="291">
      <c t="s" r="A291" s="4">
        <v>1304</v>
      </c>
      <c t="n" r="B291" s="6">
        <v>5697</v>
      </c>
    </row>
    <row spans="1:5" r="292">
      <c t="s" r="A292" s="4">
        <v>1305</v>
      </c>
      <c t="n" r="B292" s="6">
        <v>216621</v>
      </c>
    </row>
    <row spans="1:5" r="293">
      <c t="s" r="A293" s="4">
        <v>1306</v>
      </c>
      <c t="n" r="B293" s="6">
        <v>5915078</v>
      </c>
    </row>
    <row spans="1:5" r="294">
      <c t="s" r="A294" s="4">
        <v>1307</v>
      </c>
      <c t="n" r="B294" s="6">
        <v>2484027</v>
      </c>
    </row>
    <row spans="1:5" r="295">
      <c t="s" r="A295" s="4">
        <v>1308</v>
      </c>
      <c t="n" r="B295" s="6">
        <v>1456005</v>
      </c>
    </row>
    <row spans="1:5" r="296">
      <c t="s" r="A296" s="4">
        <v>1309</v>
      </c>
      <c t="n" r="B296" s="6">
        <v>9855110</v>
      </c>
    </row>
    <row spans="1:5" r="297">
      <c t="s" r="A297" s="4">
        <v>607</v>
      </c>
      <c t="n" r="B297" s="7">
        <v>-5557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337</v>
      </c>
      <c t="s" r="B1" s="2">
        <v>1</v>
      </c>
    </row>
    <row spans="1:5" r="2">
      <c t="s" r="B2" s="2">
        <v>2</v>
      </c>
      <c t="s" r="C2" s="2">
        <v>32</v>
      </c>
      <c t="s" r="D2" s="2">
        <v>69</v>
      </c>
      <c t="s" r="E2" s="2">
        <v>600</v>
      </c>
    </row>
    <row spans="1:5" r="3">
      <c t="s" r="A3" s="3">
        <v>1299</v>
      </c>
    </row>
    <row spans="1:5" r="4">
      <c t="s" r="A4" s="4">
        <v>1338</v>
      </c>
      <c t="n" r="B4" s="7">
        <v>228417837</v>
      </c>
      <c t="n" r="C4" s="7">
        <v>148371478</v>
      </c>
      <c t="n" r="D4" s="7">
        <v>78478053</v>
      </c>
      <c t="n" r="E4" s="7">
        <v>39678968</v>
      </c>
    </row>
    <row spans="1:5" r="5">
      <c t="s" r="A5" s="4">
        <v>1339</v>
      </c>
    </row>
    <row spans="1:5" r="6">
      <c t="s" r="A6" s="3">
        <v>1299</v>
      </c>
    </row>
    <row spans="1:5" r="7">
      <c t="s" r="A7" s="4">
        <v>1338</v>
      </c>
      <c t="n" r="B7" s="7">
        <v>222300000</v>
      </c>
    </row>
    <row spans="1:5" r="8">
      <c t="s" r="A8" s="4">
        <v>350</v>
      </c>
    </row>
    <row spans="1:5" r="9">
      <c t="s" r="A9" s="3">
        <v>1299</v>
      </c>
    </row>
    <row spans="1:5" r="10">
      <c t="s" r="A10" s="4">
        <v>351</v>
      </c>
      <c t="s" r="B10" s="4">
        <v>352</v>
      </c>
    </row>
    <row spans="1:5" r="11">
      <c t="s" r="A11" s="4">
        <v>353</v>
      </c>
    </row>
    <row spans="1:5" r="12">
      <c t="s" r="A12" s="3">
        <v>1299</v>
      </c>
    </row>
    <row spans="1:5" r="13">
      <c t="s" r="A13" s="4">
        <v>351</v>
      </c>
      <c t="s" r="B13" s="4">
        <v>354</v>
      </c>
    </row>
    <row spans="1:5" r="14">
      <c t="s" r="A14" s="4">
        <v>1340</v>
      </c>
    </row>
    <row spans="1:5" r="15">
      <c t="s" r="A15" s="3">
        <v>1299</v>
      </c>
    </row>
    <row spans="1:5" r="16">
      <c t="s" r="A16" s="4">
        <v>351</v>
      </c>
      <c t="s" r="B16" s="4">
        <v>356</v>
      </c>
    </row>
    <row spans="1:5" r="17">
      <c t="s" r="A17" s="4">
        <v>1341</v>
      </c>
    </row>
    <row spans="1:5" r="18">
      <c t="s" r="A18" s="3">
        <v>1299</v>
      </c>
    </row>
    <row spans="1:5" r="19">
      <c t="s" r="A19" s="4">
        <v>351</v>
      </c>
      <c t="s" r="B19" s="4">
        <v>13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3</v>
      </c>
      <c t="s" r="B1" s="2">
        <v>1</v>
      </c>
    </row>
    <row spans="1:4" r="2">
      <c t="s" r="B2" s="2">
        <v>2</v>
      </c>
      <c t="s" r="C2" s="2">
        <v>32</v>
      </c>
      <c t="s" r="D2" s="2">
        <v>69</v>
      </c>
    </row>
    <row spans="1:4" r="3">
      <c t="s" r="A3" s="3">
        <v>191</v>
      </c>
    </row>
    <row spans="1:4" r="4">
      <c t="s" r="A4" s="4">
        <v>1344</v>
      </c>
      <c t="n" r="B4" s="7">
        <v>148371478</v>
      </c>
      <c t="n" r="C4" s="7">
        <v>78478053</v>
      </c>
      <c t="n" r="D4" s="7">
        <v>39678968</v>
      </c>
    </row>
    <row spans="1:4" r="5">
      <c t="s" r="A5" s="3">
        <v>1345</v>
      </c>
    </row>
    <row spans="1:4" r="6">
      <c t="s" r="A6" s="4">
        <v>1346</v>
      </c>
      <c t="n" r="B6" s="6">
        <v>75078078</v>
      </c>
      <c t="n" r="C6" s="6">
        <v>67287231</v>
      </c>
      <c t="n" r="D6" s="6">
        <v>37768162</v>
      </c>
    </row>
    <row spans="1:4" r="7">
      <c t="s" r="A7" s="4">
        <v>1347</v>
      </c>
      <c t="n" r="B7" s="6">
        <v>5036926</v>
      </c>
      <c t="n" r="C7" s="6">
        <v>2726734</v>
      </c>
      <c t="n" r="D7" s="6">
        <v>1030923</v>
      </c>
    </row>
    <row spans="1:4" r="8">
      <c t="s" r="A8" s="3">
        <v>1348</v>
      </c>
    </row>
    <row spans="1:4" r="9">
      <c t="s" r="A9" s="4">
        <v>1349</v>
      </c>
      <c t="n" r="B9" s="6">
        <v>-68645</v>
      </c>
      <c t="n" r="C9" s="6">
        <v>-120540</v>
      </c>
    </row>
    <row spans="1:4" r="10">
      <c t="s" r="A10" s="4">
        <v>1350</v>
      </c>
      <c t="n" r="B10" s="6">
        <v>0</v>
      </c>
      <c t="n" r="C10" s="6">
        <v>0</v>
      </c>
      <c t="n" r="D10" s="6">
        <v>0</v>
      </c>
    </row>
    <row spans="1:4" r="11">
      <c t="s" r="A11" s="4">
        <v>1351</v>
      </c>
      <c t="n" r="B11" s="7">
        <v>228417837</v>
      </c>
      <c t="n" r="C11" s="7">
        <v>148371478</v>
      </c>
      <c t="n" r="D11" s="7">
        <v>784780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2</v>
      </c>
      <c t="s" r="B1" s="2">
        <v>1</v>
      </c>
    </row>
    <row spans="1:4" r="2">
      <c t="s" r="B2" s="2">
        <v>2</v>
      </c>
      <c t="s" r="C2" s="2">
        <v>32</v>
      </c>
      <c t="s" r="D2" s="2">
        <v>69</v>
      </c>
    </row>
    <row spans="1:4" r="3">
      <c t="s" r="A3" s="3">
        <v>191</v>
      </c>
    </row>
    <row spans="1:4" r="4">
      <c t="s" r="A4" s="4">
        <v>1344</v>
      </c>
      <c t="n" r="B4" s="7">
        <v>4431290</v>
      </c>
      <c t="n" r="C4" s="7">
        <v>3166870</v>
      </c>
      <c t="n" r="D4" s="7">
        <v>2535084</v>
      </c>
    </row>
    <row spans="1:4" r="5">
      <c t="s" r="A5" s="4">
        <v>1353</v>
      </c>
      <c t="n" r="B5" s="6">
        <v>2203122</v>
      </c>
      <c t="n" r="C5" s="6">
        <v>1264420</v>
      </c>
      <c t="n" r="D5" s="6">
        <v>631786</v>
      </c>
    </row>
    <row spans="1:4" r="6">
      <c t="s" r="A6" s="4">
        <v>1349</v>
      </c>
      <c t="n" r="B6" s="6">
        <v>0</v>
      </c>
      <c t="n" r="C6" s="6">
        <v>0</v>
      </c>
      <c t="n" r="D6" s="6">
        <v>0</v>
      </c>
    </row>
    <row spans="1:4" r="7">
      <c t="s" r="A7" s="4">
        <v>1351</v>
      </c>
      <c t="n" r="B7" s="7">
        <v>6634412</v>
      </c>
      <c t="n" r="C7" s="7">
        <v>4431290</v>
      </c>
      <c t="n" r="D7" s="7">
        <v>3166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Organization</vt:lpstr>
      <vt:lpstr>Summary of Significant Accounti</vt:lpstr>
      <vt:lpstr>Real Estate and Lease Intangibl</vt:lpstr>
      <vt:lpstr>Related-Party Transactions</vt:lpstr>
      <vt:lpstr>Borrowings</vt:lpstr>
      <vt:lpstr>Stockholders' Equity</vt:lpstr>
      <vt:lpstr>Commitments and Contingencies</vt:lpstr>
      <vt:lpstr>Earnings Per Share of Common St</vt:lpstr>
      <vt:lpstr>Quarterly Financial Information</vt:lpstr>
      <vt:lpstr>Subsequent Events</vt:lpstr>
      <vt:lpstr>Schedule III - Real Estate and </vt:lpstr>
      <vt:lpstr>Summary of Significant Accoun18</vt:lpstr>
      <vt:lpstr>Summary of Significant Accoun19</vt:lpstr>
      <vt:lpstr>Real Estate and Lease Intangi20</vt:lpstr>
      <vt:lpstr>Related-Party Transactions (Tab</vt:lpstr>
      <vt:lpstr>Borrowings (Tables)</vt:lpstr>
      <vt:lpstr>Stockholders' Equity (Tables)</vt:lpstr>
      <vt:lpstr>Earnings Per Share of Common 24</vt:lpstr>
      <vt:lpstr>Quarterly Financial Informati25</vt:lpstr>
      <vt:lpstr>Subsequent Events (Tables)</vt:lpstr>
      <vt:lpstr>Business and Organization - Add</vt:lpstr>
      <vt:lpstr>Summary of Significant Accoun28</vt:lpstr>
      <vt:lpstr>Summary of Significant Accoun29</vt:lpstr>
      <vt:lpstr>Summary of Significant Accoun30</vt:lpstr>
      <vt:lpstr>Real Estate and Lease Intangi31</vt:lpstr>
      <vt:lpstr>Real Estate and Lease Intangi32</vt:lpstr>
      <vt:lpstr>Real Estate and Lease Intangi33</vt:lpstr>
      <vt:lpstr>Real Estate and Lease Intangi34</vt:lpstr>
      <vt:lpstr>Real Estate and Lease Intangi35</vt:lpstr>
      <vt:lpstr>Real Estate and Lease Intangi36</vt:lpstr>
      <vt:lpstr>Real Estate and Lease Intangi37</vt:lpstr>
      <vt:lpstr>Real Estate and Lease Intangi38</vt:lpstr>
      <vt:lpstr>Real Estate and Lease Intangi39</vt:lpstr>
      <vt:lpstr>Real Estate and Lease Intangi40</vt:lpstr>
      <vt:lpstr>Real Estate and Lease Intangi41</vt:lpstr>
      <vt:lpstr>Real Estate and Lease Intangi42</vt:lpstr>
      <vt:lpstr>Real Estate and Lease Intangi43</vt:lpstr>
      <vt:lpstr>Real Estate and Lease Intangi44</vt:lpstr>
      <vt:lpstr>Related-Party Transactions - Ad</vt:lpstr>
      <vt:lpstr>Related-Party Transactions - Su</vt:lpstr>
      <vt:lpstr>Related-Party Transactions - 47</vt:lpstr>
      <vt:lpstr>Related-Party Transactions - De</vt:lpstr>
      <vt:lpstr>Borrowings - Summary of Mortgag</vt:lpstr>
      <vt:lpstr>Borrowings - Summary of Mortg50</vt:lpstr>
      <vt:lpstr>Borrowings - Additional Informa</vt:lpstr>
      <vt:lpstr>Borrowings - Principal Payments</vt:lpstr>
      <vt:lpstr>Stockholders' Equity - Addition</vt:lpstr>
      <vt:lpstr>Stockholders' Equity - Monthly </vt:lpstr>
      <vt:lpstr>Stockholders' Equity - Schedule</vt:lpstr>
      <vt:lpstr>Stockholders' Equity - Schedu56</vt:lpstr>
      <vt:lpstr>Commitments and Contingencies -</vt:lpstr>
      <vt:lpstr>Earnings Per Share of Common 58</vt:lpstr>
      <vt:lpstr>Quarterly Financial Informati59</vt:lpstr>
      <vt:lpstr>Subsequent Events - Additional </vt:lpstr>
      <vt:lpstr>Subsequent Events - Monthly Dis</vt:lpstr>
      <vt:lpstr>Schedule III - Real Estate an62</vt:lpstr>
      <vt:lpstr>Schedule III - Real Estate an63</vt:lpstr>
      <vt:lpstr>Schedule III - Real Estate an64</vt:lpstr>
      <vt:lpstr>Schedule III - Real Estate a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18:54Z</dcterms:created>
  <dcterms:modified xmlns:dcterms="http://purl.org/dc/terms/" xmlns:xsi="http://www.w3.org/2001/XMLSchema-instance" xsi:type="dcterms:W3CDTF">2016-02-23T16:18:54Z</dcterms:modified>
  <dc:title xmlns:dc="http://purl.org/dc/elements/1.1/">Untitled</dc:title>
  <dc:description xmlns:dc="http://purl.org/dc/elements/1.1/"/>
  <dc:subject xmlns:dc="http://purl.org/dc/elements/1.1/"/>
  <cp:keywords/>
  <cp:category/>
</cp:coreProperties>
</file>